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NET ASSET VALUE AS FAIR VALUE" sheetId="13" state="visible" r:id="rId13"/>
    <sheet xmlns:r="http://schemas.openxmlformats.org/officeDocument/2006/relationships" name="DERIVATIVE FINANCIAL INSTRUMENT" sheetId="14" state="visible" r:id="rId14"/>
    <sheet xmlns:r="http://schemas.openxmlformats.org/officeDocument/2006/relationships" name="FAIR VALUE OPTION" sheetId="15" state="visible" r:id="rId15"/>
    <sheet xmlns:r="http://schemas.openxmlformats.org/officeDocument/2006/relationships" name="FAIR VALUE MEASUREMENTS OF FINA" sheetId="16" state="visible" r:id="rId16"/>
    <sheet xmlns:r="http://schemas.openxmlformats.org/officeDocument/2006/relationships" name="VARIABLE INTEREST ENTITIES" sheetId="17" state="visible" r:id="rId17"/>
    <sheet xmlns:r="http://schemas.openxmlformats.org/officeDocument/2006/relationships" name="REPURCHASE AGREEMENTS" sheetId="18" state="visible" r:id="rId18"/>
    <sheet xmlns:r="http://schemas.openxmlformats.org/officeDocument/2006/relationships" name="OTHER ASSETS AND ACCOUNTS PAYAB" sheetId="19" state="visible" r:id="rId19"/>
    <sheet xmlns:r="http://schemas.openxmlformats.org/officeDocument/2006/relationships" name="OFFSETTING OF ASSETS AND LIABIL"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NET INCOME PER COMMON UNIT"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NET ASSET VALUE AS FAIR VALUE (" sheetId="33" state="visible" r:id="rId33"/>
    <sheet xmlns:r="http://schemas.openxmlformats.org/officeDocument/2006/relationships" name="DERIVATIVE FINANCIAL INSTRUME_2" sheetId="34" state="visible" r:id="rId34"/>
    <sheet xmlns:r="http://schemas.openxmlformats.org/officeDocument/2006/relationships" name="FAIR VALUE OPTION (Tables)" sheetId="35" state="visible" r:id="rId35"/>
    <sheet xmlns:r="http://schemas.openxmlformats.org/officeDocument/2006/relationships" name="FAIR VALUE MEASUREMENTS OF FI_2" sheetId="36" state="visible" r:id="rId36"/>
    <sheet xmlns:r="http://schemas.openxmlformats.org/officeDocument/2006/relationships" name="VARIABLE INTEREST ENTITIES (Tab" sheetId="37" state="visible" r:id="rId37"/>
    <sheet xmlns:r="http://schemas.openxmlformats.org/officeDocument/2006/relationships" name="REPURCHASE AGREEMENTS (Tables)" sheetId="38" state="visible" r:id="rId38"/>
    <sheet xmlns:r="http://schemas.openxmlformats.org/officeDocument/2006/relationships" name="OTHER ASSETS AND ACCOUNTS PAY_2" sheetId="39" state="visible" r:id="rId39"/>
    <sheet xmlns:r="http://schemas.openxmlformats.org/officeDocument/2006/relationships" name="OFFSETTING OF ASSETS AND LIAB_2"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NET INCOME PER COMMON UNIT (Tab" sheetId="43" state="visible" r:id="rId43"/>
    <sheet xmlns:r="http://schemas.openxmlformats.org/officeDocument/2006/relationships" name="EQUITY-BASED COMPENSATION (Tabl"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QUARTERLY FINANCIAL DATA (UNA_2" sheetId="48" state="visible" r:id="rId48"/>
    <sheet xmlns:r="http://schemas.openxmlformats.org/officeDocument/2006/relationships" name="Organization - Additional Infor" sheetId="49" state="visible" r:id="rId49"/>
    <sheet xmlns:r="http://schemas.openxmlformats.org/officeDocument/2006/relationships" name="Summary of Significant Accoun_3" sheetId="50" state="visible" r:id="rId50"/>
    <sheet xmlns:r="http://schemas.openxmlformats.org/officeDocument/2006/relationships" name="Goodwill and Intangible Asset_2" sheetId="51" state="visible" r:id="rId51"/>
    <sheet xmlns:r="http://schemas.openxmlformats.org/officeDocument/2006/relationships" name="Intangible Assets, Net (Detail)" sheetId="52" state="visible" r:id="rId52"/>
    <sheet xmlns:r="http://schemas.openxmlformats.org/officeDocument/2006/relationships" name="Changes in Partnership's Intang" sheetId="53" state="visible" r:id="rId53"/>
    <sheet xmlns:r="http://schemas.openxmlformats.org/officeDocument/2006/relationships" name="Investments (Detail)" sheetId="54" state="visible" r:id="rId54"/>
    <sheet xmlns:r="http://schemas.openxmlformats.org/officeDocument/2006/relationships" name="Investments - Additional Inform" sheetId="55" state="visible" r:id="rId55"/>
    <sheet xmlns:r="http://schemas.openxmlformats.org/officeDocument/2006/relationships" name="Reconciliation of Realized and " sheetId="56" state="visible" r:id="rId56"/>
    <sheet xmlns:r="http://schemas.openxmlformats.org/officeDocument/2006/relationships" name="Summarized Financial Informatio" sheetId="57" state="visible" r:id="rId57"/>
    <sheet xmlns:r="http://schemas.openxmlformats.org/officeDocument/2006/relationships" name="Performance Fees Allocated to F" sheetId="58" state="visible" r:id="rId58"/>
    <sheet xmlns:r="http://schemas.openxmlformats.org/officeDocument/2006/relationships" name="Realized and Net Change in Unre" sheetId="59" state="visible" r:id="rId59"/>
    <sheet xmlns:r="http://schemas.openxmlformats.org/officeDocument/2006/relationships" name="Realized and Net Change in Un_2" sheetId="60" state="visible" r:id="rId60"/>
    <sheet xmlns:r="http://schemas.openxmlformats.org/officeDocument/2006/relationships" name="Summary of Fair Value by Strate" sheetId="61" state="visible" r:id="rId61"/>
    <sheet xmlns:r="http://schemas.openxmlformats.org/officeDocument/2006/relationships" name="Summary of Fair Value by Stra_2" sheetId="62" state="visible" r:id="rId62"/>
    <sheet xmlns:r="http://schemas.openxmlformats.org/officeDocument/2006/relationships" name="Derivative Financial Instrume_3" sheetId="63" state="visible" r:id="rId63"/>
    <sheet xmlns:r="http://schemas.openxmlformats.org/officeDocument/2006/relationships" name="Summary of Aggregate Notional A" sheetId="64" state="visible" r:id="rId64"/>
    <sheet xmlns:r="http://schemas.openxmlformats.org/officeDocument/2006/relationships" name="Summary of Impact of Derivative" sheetId="65" state="visible" r:id="rId65"/>
    <sheet xmlns:r="http://schemas.openxmlformats.org/officeDocument/2006/relationships" name="Summary of Financial Instrument" sheetId="66" state="visible" r:id="rId66"/>
    <sheet xmlns:r="http://schemas.openxmlformats.org/officeDocument/2006/relationships" name="Realized and Net Change in Un_3" sheetId="67" state="visible" r:id="rId67"/>
    <sheet xmlns:r="http://schemas.openxmlformats.org/officeDocument/2006/relationships" name="Information for Financial Instr" sheetId="68" state="visible" r:id="rId68"/>
    <sheet xmlns:r="http://schemas.openxmlformats.org/officeDocument/2006/relationships" name="Information for Financial Ins_2" sheetId="69" state="visible" r:id="rId69"/>
    <sheet xmlns:r="http://schemas.openxmlformats.org/officeDocument/2006/relationships" name="Fair Value Option - Additional " sheetId="70" state="visible" r:id="rId70"/>
    <sheet xmlns:r="http://schemas.openxmlformats.org/officeDocument/2006/relationships" name="Financial Assets and Liabilitie" sheetId="71" state="visible" r:id="rId71"/>
    <sheet xmlns:r="http://schemas.openxmlformats.org/officeDocument/2006/relationships" name="Summary of Quantitative Inputs " sheetId="72" state="visible" r:id="rId72"/>
    <sheet xmlns:r="http://schemas.openxmlformats.org/officeDocument/2006/relationships" name="Summary of Changes in Financial" sheetId="73" state="visible" r:id="rId73"/>
    <sheet xmlns:r="http://schemas.openxmlformats.org/officeDocument/2006/relationships" name="Fair Value Measurements of Fi_3" sheetId="74" state="visible" r:id="rId74"/>
    <sheet xmlns:r="http://schemas.openxmlformats.org/officeDocument/2006/relationships" name="Variable Interest Entities - Ad" sheetId="75" state="visible" r:id="rId75"/>
    <sheet xmlns:r="http://schemas.openxmlformats.org/officeDocument/2006/relationships" name="Maximum Exposure to Loss Relati" sheetId="76" state="visible" r:id="rId76"/>
    <sheet xmlns:r="http://schemas.openxmlformats.org/officeDocument/2006/relationships" name="Repurchase Agreements - Additio" sheetId="77" state="visible" r:id="rId77"/>
    <sheet xmlns:r="http://schemas.openxmlformats.org/officeDocument/2006/relationships" name="Schedule of Repurchase Agreemen" sheetId="78" state="visible" r:id="rId78"/>
    <sheet xmlns:r="http://schemas.openxmlformats.org/officeDocument/2006/relationships" name="Components of Other Assets (Det" sheetId="79" state="visible" r:id="rId79"/>
    <sheet xmlns:r="http://schemas.openxmlformats.org/officeDocument/2006/relationships" name="Other Assets and Accounts Pay_3" sheetId="80" state="visible" r:id="rId80"/>
    <sheet xmlns:r="http://schemas.openxmlformats.org/officeDocument/2006/relationships" name="Offsetting of Assets and Liab_3" sheetId="81" state="visible" r:id="rId81"/>
    <sheet xmlns:r="http://schemas.openxmlformats.org/officeDocument/2006/relationships" name="Offsetting Of Assets And Liab_4" sheetId="82" state="visible" r:id="rId82"/>
    <sheet xmlns:r="http://schemas.openxmlformats.org/officeDocument/2006/relationships" name="Borrowings - Additional Informa" sheetId="83" state="visible" r:id="rId83"/>
    <sheet xmlns:r="http://schemas.openxmlformats.org/officeDocument/2006/relationships" name="Partnership Credit Facilities (" sheetId="84" state="visible" r:id="rId84"/>
    <sheet xmlns:r="http://schemas.openxmlformats.org/officeDocument/2006/relationships" name="Partnership Credit Facilities_2" sheetId="85" state="visible" r:id="rId85"/>
    <sheet xmlns:r="http://schemas.openxmlformats.org/officeDocument/2006/relationships" name="Carrying Value and Fair Value o" sheetId="86" state="visible" r:id="rId86"/>
    <sheet xmlns:r="http://schemas.openxmlformats.org/officeDocument/2006/relationships" name="Carrying Value and Fair Value_2" sheetId="87" state="visible" r:id="rId87"/>
    <sheet xmlns:r="http://schemas.openxmlformats.org/officeDocument/2006/relationships" name="Partnership's Borrowings Throug" sheetId="88" state="visible" r:id="rId88"/>
    <sheet xmlns:r="http://schemas.openxmlformats.org/officeDocument/2006/relationships" name="Senior Secured Notes and Subord" sheetId="89" state="visible" r:id="rId89"/>
    <sheet xmlns:r="http://schemas.openxmlformats.org/officeDocument/2006/relationships" name="Scheduled Principal Payments fo" sheetId="90" state="visible" r:id="rId90"/>
    <sheet xmlns:r="http://schemas.openxmlformats.org/officeDocument/2006/relationships" name="Income Before Provision for Tax" sheetId="91" state="visible" r:id="rId91"/>
    <sheet xmlns:r="http://schemas.openxmlformats.org/officeDocument/2006/relationships" name="Provision (Benefit) for Income " sheetId="92" state="visible" r:id="rId92"/>
    <sheet xmlns:r="http://schemas.openxmlformats.org/officeDocument/2006/relationships" name="Summary of Tax Positions (Detai" sheetId="93" state="visible" r:id="rId93"/>
    <sheet xmlns:r="http://schemas.openxmlformats.org/officeDocument/2006/relationships" name="Reconciliations of Effective In" sheetId="94" state="visible" r:id="rId94"/>
    <sheet xmlns:r="http://schemas.openxmlformats.org/officeDocument/2006/relationships" name="Income Taxes - Additional Infor" sheetId="95" state="visible" r:id="rId95"/>
    <sheet xmlns:r="http://schemas.openxmlformats.org/officeDocument/2006/relationships" name="Summary of Tax Effects of Tempo" sheetId="96" state="visible" r:id="rId96"/>
    <sheet xmlns:r="http://schemas.openxmlformats.org/officeDocument/2006/relationships" name="Unrecognized Tax Benefits Exclu" sheetId="97" state="visible" r:id="rId97"/>
    <sheet xmlns:r="http://schemas.openxmlformats.org/officeDocument/2006/relationships" name="Basic and Diluted Net Income Pe" sheetId="98" state="visible" r:id="rId98"/>
    <sheet xmlns:r="http://schemas.openxmlformats.org/officeDocument/2006/relationships" name="Summary of Anti-Dilutive Securi" sheetId="99" state="visible" r:id="rId99"/>
    <sheet xmlns:r="http://schemas.openxmlformats.org/officeDocument/2006/relationships" name="Net Income Per Common Unit - Ad" sheetId="100" state="visible" r:id="rId100"/>
    <sheet xmlns:r="http://schemas.openxmlformats.org/officeDocument/2006/relationships" name="Equity-Based Compensation - Add" sheetId="101" state="visible" r:id="rId101"/>
    <sheet xmlns:r="http://schemas.openxmlformats.org/officeDocument/2006/relationships" name="Summary of Status of Partnershi" sheetId="102" state="visible" r:id="rId102"/>
    <sheet xmlns:r="http://schemas.openxmlformats.org/officeDocument/2006/relationships" name="Unvested Units, After Expected " sheetId="103" state="visible" r:id="rId103"/>
    <sheet xmlns:r="http://schemas.openxmlformats.org/officeDocument/2006/relationships" name="Due from Affiliates and Due to " sheetId="104" state="visible" r:id="rId104"/>
    <sheet xmlns:r="http://schemas.openxmlformats.org/officeDocument/2006/relationships" name="Related Party Transactions - Ad" sheetId="105" state="visible" r:id="rId105"/>
    <sheet xmlns:r="http://schemas.openxmlformats.org/officeDocument/2006/relationships" name="Commitments and Contingencies -" sheetId="106" state="visible" r:id="rId106"/>
    <sheet xmlns:r="http://schemas.openxmlformats.org/officeDocument/2006/relationships" name="Aggregate Minimum Future Paymen" sheetId="107" state="visible" r:id="rId107"/>
    <sheet xmlns:r="http://schemas.openxmlformats.org/officeDocument/2006/relationships" name="Clawback Obligations by Segment" sheetId="108" state="visible" r:id="rId108"/>
    <sheet xmlns:r="http://schemas.openxmlformats.org/officeDocument/2006/relationships" name="Segment Reporting - Additional " sheetId="109" state="visible" r:id="rId109"/>
    <sheet xmlns:r="http://schemas.openxmlformats.org/officeDocument/2006/relationships" name="Financial Data of Segments (Det" sheetId="110" state="visible" r:id="rId110"/>
    <sheet xmlns:r="http://schemas.openxmlformats.org/officeDocument/2006/relationships" name="Reconciliation of Total Segment" sheetId="111" state="visible" r:id="rId111"/>
    <sheet xmlns:r="http://schemas.openxmlformats.org/officeDocument/2006/relationships" name="Reconciliation of Total Segme_2" sheetId="112" state="visible" r:id="rId112"/>
    <sheet xmlns:r="http://schemas.openxmlformats.org/officeDocument/2006/relationships" name="Reconciliation of Total Segme_3" sheetId="113" state="visible" r:id="rId113"/>
    <sheet xmlns:r="http://schemas.openxmlformats.org/officeDocument/2006/relationships" name="Quarterly Financial Data (Detai" sheetId="114" state="visible" r:id="rId114"/>
    <sheet xmlns:r="http://schemas.openxmlformats.org/officeDocument/2006/relationships" name="Quarterly Financial Data (Paren" sheetId="115" state="visible" r:id="rId115"/>
  </sheets>
  <definedNames/>
  <calcPr calcId="124519" fullCalcOnLoad="1"/>
</workbook>
</file>

<file path=xl/sharedStrings.xml><?xml version="1.0" encoding="utf-8"?>
<sst xmlns="http://schemas.openxmlformats.org/spreadsheetml/2006/main" uniqueCount="1373">
  <si>
    <t>Document and Entity Information - USD ($) $ in Billions</t>
  </si>
  <si>
    <t>12 Months Ended</t>
  </si>
  <si>
    <t>Dec. 31, 2018</t>
  </si>
  <si>
    <t>Feb. 22,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BX</t>
  </si>
  <si>
    <t>Entity Registrant Name</t>
  </si>
  <si>
    <t>BLACKSTONE GROUP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Statements of Financial Condition - USD ($) $ in Thousands</t>
  </si>
  <si>
    <t>Dec. 31, 2017</t>
  </si>
  <si>
    <t>Assets</t>
  </si>
  <si>
    <t>Cash and Cash Equivalents</t>
  </si>
  <si>
    <t>Cash Held by Blackstone Funds and Other</t>
  </si>
  <si>
    <t>Investments (including assets pledged of $279,502 and $169,746 at December 31, 2018 and December 31, 2017, respectively)</t>
  </si>
  <si>
    <t>Accounts Receivable</t>
  </si>
  <si>
    <t>Due from Affiliates</t>
  </si>
  <si>
    <t>Intangible Assets, Net</t>
  </si>
  <si>
    <t>Goodwill</t>
  </si>
  <si>
    <t>Other Assets</t>
  </si>
  <si>
    <t>Deferred Tax Assets</t>
  </si>
  <si>
    <t>Total Assets</t>
  </si>
  <si>
    <t>Liabilities and Partners' Capital</t>
  </si>
  <si>
    <t>Loans Payable</t>
  </si>
  <si>
    <t>Due to Affiliates</t>
  </si>
  <si>
    <t>Accrued Compensation and Benefits</t>
  </si>
  <si>
    <t>Securities Sold, Not Yet Purchased</t>
  </si>
  <si>
    <t>Repurchase Agreements</t>
  </si>
  <si>
    <t>Accounts Payable, Accrued Expenses and Other Liabilities</t>
  </si>
  <si>
    <t>Total Liabilities</t>
  </si>
  <si>
    <t>Commitments and Contingencies</t>
  </si>
  <si>
    <t xml:space="preserve"> </t>
  </si>
  <si>
    <t>Redeemable Non-Controlling Interests in Consolidated Entities</t>
  </si>
  <si>
    <t>The Blackstone Group L.P. Partners' Capital</t>
  </si>
  <si>
    <t>Partners' Capital (common units: 663,212,830 issued and outstanding as of December 31, 2018; 659,526,093 issued and outstanding as of December 31, 2017)</t>
  </si>
  <si>
    <t>Accumulated Other Comprehensive Income</t>
  </si>
  <si>
    <t>Total The Blackstone Group L.P. Partners' Capital</t>
  </si>
  <si>
    <t>Non-Controlling Interests in Consolidated Entities</t>
  </si>
  <si>
    <t>Non-Controlling Interests in Blackstone Holdings</t>
  </si>
  <si>
    <t>Total Partners' Capital</t>
  </si>
  <si>
    <t>Total Liabilities and Partners' Capital</t>
  </si>
  <si>
    <t>Consolidated Statements of Financial Condition (Parenthetical) - USD ($) $ in Thousands</t>
  </si>
  <si>
    <t>Investments assets pledged</t>
  </si>
  <si>
    <t>Partners' Capital, common units: issued</t>
  </si>
  <si>
    <t>Partners' Capital, common units: outstanding</t>
  </si>
  <si>
    <t>Consolidated Blackstone Funds | Variable Interest Entity, Primary Beneficiary</t>
  </si>
  <si>
    <t>Liabilities</t>
  </si>
  <si>
    <t>Consolidated Blackstone Funds | Repurchase Agreements | Variable Interest Entity, Primary Beneficiary</t>
  </si>
  <si>
    <t>Consolidated Blackstone Funds | Loans Payable | Variable Interest Entity, Primary Beneficiary</t>
  </si>
  <si>
    <t>Securities Sold, Not Yet Purchased | Consolidated Blackstone Funds | Variable Interest Entity, Primary Beneficiary</t>
  </si>
  <si>
    <t>Investments | Consolidated Blackstone Funds | Variable Interest Entity, Primary Beneficiary</t>
  </si>
  <si>
    <t>Accounts Receivable | Consolidated Blackstone Funds | Variable Interest Entity, Primary Beneficiary</t>
  </si>
  <si>
    <t>Cash Held by Funds and Other | Consolidated Blackstone Funds | Variable Interest Entity, Primary Beneficiary</t>
  </si>
  <si>
    <t>Due from Affiliates | Consolidated Blackstone Funds | Variable Interest Entity, Primary Beneficiary</t>
  </si>
  <si>
    <t>Other Assets | Consolidated Blackstone Funds | Variable Interest Entity, Primary Beneficiary</t>
  </si>
  <si>
    <t>Due to Affiliates | Consolidated Blackstone Funds | Variable Interest Entity, Primary Beneficiary</t>
  </si>
  <si>
    <t>Accounts Payable, Accrued Expenses and Other Liabilities | Consolidated Blackstone Funds | Variable Interest Entity, Primary Beneficiary</t>
  </si>
  <si>
    <t>Consolidated Statements of Operations - USD ($) $ in Thousands</t>
  </si>
  <si>
    <t>Dec. 31, 2016</t>
  </si>
  <si>
    <t>Performance Allocations</t>
  </si>
  <si>
    <t>Realized</t>
  </si>
  <si>
    <t>Unrealized</t>
  </si>
  <si>
    <t>Principal Investments</t>
  </si>
  <si>
    <t>Total Investment Income</t>
  </si>
  <si>
    <t>Interest and Dividend Revenue</t>
  </si>
  <si>
    <t>Other</t>
  </si>
  <si>
    <t>Total Revenues</t>
  </si>
  <si>
    <t>Expenses</t>
  </si>
  <si>
    <t>Compensation and Benefits Compensation</t>
  </si>
  <si>
    <t>Incentive Fee Compensation</t>
  </si>
  <si>
    <t>Performance Allocations Compensation</t>
  </si>
  <si>
    <t>Total Compensation and Benefits</t>
  </si>
  <si>
    <t>General, Administrative and Other</t>
  </si>
  <si>
    <t>Interest Expense</t>
  </si>
  <si>
    <t>Fund Expenses</t>
  </si>
  <si>
    <t>Total Expenses</t>
  </si>
  <si>
    <t>Other Income</t>
  </si>
  <si>
    <t>Reduction of Tax Receivable Agreement Liability</t>
  </si>
  <si>
    <t>Net Gains from Fund Investment Activities</t>
  </si>
  <si>
    <t>Total Other Income</t>
  </si>
  <si>
    <t>Income Before Provision for Taxes</t>
  </si>
  <si>
    <t>Provision for Taxes</t>
  </si>
  <si>
    <t>Net Income</t>
  </si>
  <si>
    <t>Net Income (Loss) Attributable to Redeemable Non- Controlling Interests in Consolidated Entities</t>
  </si>
  <si>
    <t>Net Income Attributable to Non-Controlling Interests in Consolidated Entities</t>
  </si>
  <si>
    <t>Net Income Attributable to Non-Controlling Interests in Blackstone Holdings</t>
  </si>
  <si>
    <t>Net Income Attributable to The Blackstone Group L.P.</t>
  </si>
  <si>
    <t>Net Income Per Common Unit</t>
  </si>
  <si>
    <t>Common Units, Basic</t>
  </si>
  <si>
    <t>Common Units, Diluted</t>
  </si>
  <si>
    <t>Weighted-Average Common Units Outstanding</t>
  </si>
  <si>
    <t>Management and Advisory Fees, Net</t>
  </si>
  <si>
    <t>Revenues</t>
  </si>
  <si>
    <t>Incentive Fees</t>
  </si>
  <si>
    <t>Consolidated Statements of Comprehensive Income - USD ($) $ in Thousands</t>
  </si>
  <si>
    <t>Other Comprehensive Income (Loss), Net of Tax - Currency Translation Adjustment</t>
  </si>
  <si>
    <t>Comprehensive Income</t>
  </si>
  <si>
    <t>Less: Comprehensive Income (Loss) Attributable to Redeemable Non-Controlling Interests in Consolidated Entities</t>
  </si>
  <si>
    <t>Comprehensive Income Attributable to Non-Controlling Interests in Consolidated Entities</t>
  </si>
  <si>
    <t>Comprehensive Income Attributable to Non-Controlling Interests in Blackstone Holdings</t>
  </si>
  <si>
    <t>Comprehensive Income Attributable to The Blackstone Group L.P.</t>
  </si>
  <si>
    <t>Consolidated Statement of Changes in Partners' Capital - USD ($) $ in Thousands</t>
  </si>
  <si>
    <t>Total</t>
  </si>
  <si>
    <t>Common Units</t>
  </si>
  <si>
    <t>Accumulated Other Comprehensive (Loss)</t>
  </si>
  <si>
    <t>Parent</t>
  </si>
  <si>
    <t>Noncontrolling InterestConsolidated Entities</t>
  </si>
  <si>
    <t>Noncontrolling InterestBlackstone Holdings</t>
  </si>
  <si>
    <t>Beginning Balance at Dec. 31, 2015</t>
  </si>
  <si>
    <t>Beginning Balance, Units at Dec. 31, 2015</t>
  </si>
  <si>
    <t>Adoption of ASC 606</t>
  </si>
  <si>
    <t>Currency Translation Adjustment</t>
  </si>
  <si>
    <t>Capital Contributions</t>
  </si>
  <si>
    <t>Capital Distributions</t>
  </si>
  <si>
    <t>Transfer of Non-Controlling Interests in Consolidated Entities</t>
  </si>
  <si>
    <t>Deferred Tax Effects Resulting from Acquisition of Ownership Interests from Non-Controlling Interest Holders</t>
  </si>
  <si>
    <t>Equity-Based Compensation</t>
  </si>
  <si>
    <t>Net Delivery of Vested Blackstone Holdings Partnership Units and Blackstone Common Units</t>
  </si>
  <si>
    <t>Net Delivery of Vested Blackstone Holdings Partnership Units and Blackstone Common Units, Units</t>
  </si>
  <si>
    <t>Change in The Blackstone Group L.P.'s Ownership Interest</t>
  </si>
  <si>
    <t>Conversion of Blackstone Holdings Partnership Units to Blackstone Common Units</t>
  </si>
  <si>
    <t>Conversion of Blackstone Holdings Partnership Units to Blackstone Common Units, Units</t>
  </si>
  <si>
    <t>Ending Balance at Dec. 31, 2016</t>
  </si>
  <si>
    <t>Ending Balance, Units at Dec. 31, 2016</t>
  </si>
  <si>
    <t>Consolidation of Fund Entity</t>
  </si>
  <si>
    <t>Ending Balance at Dec. 31, 2017</t>
  </si>
  <si>
    <t>Ending Balance, Units at Dec. 31, 2017</t>
  </si>
  <si>
    <t>Transfer Out Due to Deconsolidation of Fund Entities</t>
  </si>
  <si>
    <t>Transfer or Repurchase of Non-Controlling Interests in Consolidated Entities</t>
  </si>
  <si>
    <t>Repurchase of Blackstone Common Units</t>
  </si>
  <si>
    <t>Repurchase of Blackstone Common Units, Units</t>
  </si>
  <si>
    <t>Issuance of Blackstone Common Units and Blackstone Holdings Partnership Units, Units</t>
  </si>
  <si>
    <t>Ending Balance at Dec. 31, 2018</t>
  </si>
  <si>
    <t>Ending Balance, Units at Dec. 31, 2018</t>
  </si>
  <si>
    <t>Issuance of Blackstone Common Units and Blackstone Holdings Partnership Units</t>
  </si>
  <si>
    <t>Consolidated Statements of Cash Flows - USD ($) $ in Thousands</t>
  </si>
  <si>
    <t>Operating Activities</t>
  </si>
  <si>
    <t>Adjustments to Reconcile Net Income to Net Cash Provided by (Used in) Operating Activities Blackstone Funds Related</t>
  </si>
  <si>
    <t>Net Realized Gains on Investments</t>
  </si>
  <si>
    <t>Changes in Unrealized (Gains) Losses on Investments</t>
  </si>
  <si>
    <t>Non-Cash Performance Allocations</t>
  </si>
  <si>
    <t>Non-Cash Performance Allocations and Incentive Fee Compensation</t>
  </si>
  <si>
    <t>Equity-Based Compensation Expense</t>
  </si>
  <si>
    <t>Amortization of Intangibles</t>
  </si>
  <si>
    <t>Other Non-Cash Amounts Included in Net Income</t>
  </si>
  <si>
    <t>Cash Flows Due to Changes in Operating Assets and Liabilities</t>
  </si>
  <si>
    <t>Cash Acquired with Consolidation of Fund Entity</t>
  </si>
  <si>
    <t>Cash Relinquished with Deconsolidation of Fund Entities</t>
  </si>
  <si>
    <t>Reverse Repurchase Agreements</t>
  </si>
  <si>
    <t>Investments Purchased</t>
  </si>
  <si>
    <t>Cash Proceeds from Sale of Investments</t>
  </si>
  <si>
    <t>Net Cash Provided by (Used in) Operating Activities</t>
  </si>
  <si>
    <t>Investing Activities</t>
  </si>
  <si>
    <t>Purchase of Furniture, Equipment and Leasehold Improvements</t>
  </si>
  <si>
    <t>Net Cash Paid for Acquisitions, Net of Cash Acquired</t>
  </si>
  <si>
    <t>Net Cash Used in Investing Activities</t>
  </si>
  <si>
    <t>Financing Activities</t>
  </si>
  <si>
    <t>Distributions to Non-Controlling Interest Holders in Consolidated Entities</t>
  </si>
  <si>
    <t>Contributions from Non-Controlling Interest Holders in Consolidated Entities</t>
  </si>
  <si>
    <t>Payments Under Tax Receivable Agreement</t>
  </si>
  <si>
    <t>Net Settlement of Vested Common Units and Repurchase of Common and Blackstone Holdings Partnership Units</t>
  </si>
  <si>
    <t>Proceeds from Loans Payable</t>
  </si>
  <si>
    <t>Repayment and Repurchase of Loans Payable</t>
  </si>
  <si>
    <t>Distributions to Unitholders</t>
  </si>
  <si>
    <t>Net Cash Provided by (Used in) Financing Activities</t>
  </si>
  <si>
    <t>Effect of Exchange Rate Changes on Cash and Cash Equivalents, Cash Held by Blackstone Funds and Other, and Restricted Cash</t>
  </si>
  <si>
    <t>Cash and Cash Equivalents, Cash Held by Blackstone Funds and Other, and Restricted Cash</t>
  </si>
  <si>
    <t>Net Increase (Decrease)</t>
  </si>
  <si>
    <t>Beginning of Period</t>
  </si>
  <si>
    <t>End of Period</t>
  </si>
  <si>
    <t>Supplemental Disclosure of Cash Flows Information</t>
  </si>
  <si>
    <t>Payments for Interest</t>
  </si>
  <si>
    <t>Payments for Income Taxes</t>
  </si>
  <si>
    <t>Supplemental Disclosure of Non-Cash Investing and Financing Activities</t>
  </si>
  <si>
    <t>Non-Cash Contributions from Non-Controlling Interest Holders</t>
  </si>
  <si>
    <t>Non-Cash Distributions to Non-Controlling Interest Holders</t>
  </si>
  <si>
    <t>Non-Cash Consideration for Acquisition</t>
  </si>
  <si>
    <t>Net Assets Related to the Consolidation of Certain Fund Entities</t>
  </si>
  <si>
    <t>Notes Issuance Costs</t>
  </si>
  <si>
    <t>Transfer of Interests to Non-Controlling Interest Holders</t>
  </si>
  <si>
    <t>Net Settlement of Vested Common Units</t>
  </si>
  <si>
    <t>Conversion of Blackstone Holdings Units to Common Units</t>
  </si>
  <si>
    <t>Acquisition of Ownership Interests from Non-Controlling Interest Holders Deferred Tax Asset</t>
  </si>
  <si>
    <t>Partners' Capital</t>
  </si>
  <si>
    <t>Issuance of New Units</t>
  </si>
  <si>
    <t>Consolidated Statements of Cash Flows (Parenthetical) $ in Thousands</t>
  </si>
  <si>
    <t>Dec. 31, 2017USD ($)</t>
  </si>
  <si>
    <t>Restricted Cash included in Other Assets</t>
  </si>
  <si>
    <t>ORGANIZATION</t>
  </si>
  <si>
    <t>1.
ORGANIZATION
The Blackstone
Group L.P., together with its subsidiaries
(“Blackstone” or the “Partnership”), is a
leading global manager of private capital. The alternative asset
management business includes the management of private equity
funds, real estate funds, real estate investment trusts
(“REITs”), funds of hedge funds, hedge funds,
credit-focused funds, collateralized loan obligation
(“CLO”) vehicles, separately managed accounts and
registered investment companies (collectively referred to as the
“Blackstone Funds”). Blackstone’s business is
organized into four segments: Real Estate, Private Equity, Hedge
Fund Solutions and Credit.
The Partnership
was formed as a Delaware limited partnership on March 12,
2007. The Partnership is managed and operated by its general
partner, Blackstone Group Management L.L.C., which is in turn
wholly owned by Blackstone’s senior managing directors and
controlled by one of Blackstone’s founders, Stephen A.
Schwarzman (the “Founder”). The activities of the
Partnership are conducted through its holding partnerships:
Blackstone Holdings I L.P., Blackstone Holdings AI L.P., Blackstone
Holdings II L.P., Blackstone Holdings III L.P. and Blackstone
Holdings IV L.P. (collectively, “Blackstone Holdings”,
“Blackstone Holdings Partnerships” or the
“Holding Partnerships”). The Partnership,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units, on a one-to-one</t>
  </si>
  <si>
    <t>SUMMARY OF SIGNIFICANT ACCOUNTING POLICIES</t>
  </si>
  <si>
    <t>2.
SUMMARY OF SIGNIFICANT ACCOUNTING POLICIES
Basis of
Presentation
The
accompanying consolidated financial statements of the Partnership
have been prepared in accordance with accounting principles
generally accepted in the United States of America
(“GAAP”).
The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solidated
Statements of Cash Flows.
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and the
accounting for Goodwill and equity-based compensation. Actual
results could differ from those estimates and such differences
could be material.
Consolidation
The
Partnership consolidates all entities that it controls through a
majority voting interest or otherwise, including those Blackstone
Funds in which the general partner has a controlling financial
interest. The Partnership has a controlling financial interest in
Blackstone Holdings because the limited partners do not have the
right to dissolve the partnerships or have substantive kick out
rights or participating rights that would overcome the control held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would give it a
controlling financial interest. Performance of that analysis
requires the exercise of judgment.
The
Partnership determines whether it is the primary beneficiary of a
VIE at the time it becomes involved with a variable interest entity
and continuously reconsiders that conclusion. In determining
whether the Partnership is the primary beneficiary, Blackstone
evaluates its control rights as well a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9. “Segment
Reporting” for a disaggregated presentation of revenues from
contracts with customers.
Investment
Income represents the unrealized and realized gains and losses on
the Partnership’s Performance Allocations and Principal
Investments. Interest and Dividend Revenue comprises primarily
interest and dividend income earned on principal investments held
by the Partnership. Other Revenue consists of miscellaneous income
and foreign exchange gains and losses arising on transactions
denominated in currencies other than U.S. dollars.
Management
and Advisory Fees, Net
The
Partnership earns base management fees from limited partners of
funds in each of its managed funds, at a fixed percentage of assets
under management, net asset value, total assets, committed capital
or invested capital. These customer contracts require the
Partnership to provide investment management services, which
represents a performance obligation that the Partnership satisfies
over time. Management fees are a form of variable consideration
because the fees the Partnership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paid to the
Partnership by the portfolio companies. The amount of the reduction
varies by fund, the type of fee paid by the portfolio company and
the previously incurred expenses of the fund. These fees and
associated management fee reductions are a component of the
transaction price for the Partnership’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the
Partnership primarily for placement fees. Providing investment
management services requires the Partnership to arrange for
services on behalf of its customers. In those situations where the
Partnership is acting as an agent on behalf of the limited partners
of funds, it presents the cost of services as net against
management fee revenue. In all other situations, the Partnership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ertain
fund structures across private equity, real estate, hedge fund
solutions and credit-focused funds (“carry fund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the Partnership
calculates the balance of accrued Performance Allocations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the Partnership’s principal investments, including its
investments in Blackstone Funds that are not consolidated and
receive pro-rata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The
Partnership has elected the fair value option for the assets of
consolidated CLO vehicles. As permitted under GAAP, the Partnership
measures the liabilities of consolidated CLO vehicles as
(a) the sum of the fair value of the consolidated CLO assets
and the carrying value of any non-financial Non-Controlling non-consolidated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
Equity
Method Investments
Investments
in which the Partnership is deemed to exert significant influence,
but not control, are accounted for using the equity method of
accounting except in cases where the fair value option has been
elected. The Partnership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the Partnership’s
share of earnings (losses) from equity method investments is
included in Investment Income (Loss) in the Consolidated Statements
of Operations.
In cases
where the Partnership’s equity method investments provide for
a disproportionate allocation of the profits and losses (as is the
case with carry funds that include a Performance Allocation), the
Partnership’s share of earnings (losses) from equity method
investments is determined using a balance sheet approach referred
to as the hypothetical liquidation at book value
(“HLBV”) method. Under the HLBV method, at the end of
each reporting period the Partnership calculates the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The carrying amounts of equity method
investments are reflected in Investments in the Consolidated
Statements of Financial Condition.
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
Cash Held
by Blackstone Funds and Other
Cash Held by
Blackstone Funds and Other represents cash and cash equivalents
held by consolidated Blackstone Funds and other consolidated
entities. Such amounts are not available to fund the general
liquidity needs of Blackstone.
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
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to
twenty years, reflecting the contractual lives of such assets.
Amortization expense is included within General, Administrative and
Other in the Consolidated Statements of Operations. The Partnership
does not hold any indefinite-lived intangible assets. Intangible
assets are reviewed for impairment when events or changes in
circumstances indicate that the carrying amount may not be
recoverable.
Goodwill
comprises goodwill arising from the contribution and reorganization
of the Partnership’s predecessor entities in 2007 immediately
prior to its IPO and the acquisitions of GSO in 2008, Strategic
Partners in 2013, Harvest Fund Advisors LLC (“Harvest”)
in 2017 and Clarus Ventures LLC (“Clarus”) in 2018.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
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three to seven years for other fixed assets.
The Partnership evaluates long-lived assets for impairment whenever
events or changes in circumstances indicate that the carrying
amount may not be recoverable.
Foreign
Currency
In the normal
course of business, the Partnership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the Partnership consolidates a number of
entities that have a non-U.S. Non-U.S. non-U.S. Non-Controlling Non-Controlling
Comprehensive Incom
Comprehensive
Income consists of Net Income and Other Comprehensive Income. The
Partnership’s Other Comprehensive Income is comprised of
foreign currency cumulative translation adjustments.
Non-Controlling
Non-Controlling non-controlling non-controlling
Redeemable Non-Controlling
Non-controlling Non-Controlling non-controlling Non-Controlling
Non-Controlling
Non-Controlling
Certain costs
and expenses are borne directly by the Holdings Partnerships.
Income (Loss), excluding those costs directly borne by and
attributable to the Holdings Partnerships, is attributable
to Non-Controlling
Compensation and Benefits
Compensation and
Benefits Compensation
Compensation and Benefits — Incentive Fee Compensation
—
Compensation and Benefits — Performance Allocations
Compensation — in-kind).
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4. “Income Taxes
— Other Income — Reduction of the Tax Receivable
Agreement Liability” for additional information.
Income
Taxes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recognized tax benefits on the
basis of a two-step
Net Income
(Loss) Per Common Unit
Basic Income
(Loss) Per Common Unit is calculated by dividing Net Income (Loss)
Attributable to The Blackstone Group L.P. by the weighted-average
number of common units, unvested participating common units
outstanding for the period and vested deferred restricted common
units that have been earned for which issuance of the related
common units is deferred until future periods. Diluted Income
(Loss) Per Common Unit reflects the assumed conversion of all
dilutive securities. Diluted Income (Loss) Per Common Unit excludes
the anti-dilutive effect of Blackstone Holdings Partnership Units
and deferred restricted common units, as applicable.
The
Partnership applies the treasury stock method to determine the
dilutive weighted-average common units outstanding. The Partnership
applies the “if-converted”
Repurchase
Agreements
Securities
purchased under agreements to resell (“reverse repurchase
agreements”) and securities sold under agreements to
repurchase (“repurchase agreements”), comprised
primarily of U.S. and non-U.S.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solidated Statements of Financial Condition</t>
  </si>
  <si>
    <t>GOODWILL AND INTANGIBLE ASSETS</t>
  </si>
  <si>
    <t>3.
GOODWILL AND INTANGIBLE ASSETS
On
November 30, 2018, Blackstone completed its acquisition of
Clarus, a global life sciences investment firm, which resulted in
an increase of Goodwill of $91.7 million and an increase in
Intangible Assets, primarily comprising of contractual rights to
earn future fee income, of $117.7 million. Goodwill arising
from the acquisition has been allocated to the Private Equity
segment.
The carrying
value of Goodwill was $1.9 billion and $1.8 billion as of
December 31, 2018 and 2017, respectively. At December 31,
2018 and 2017, the Partnership determined there was no evidence of
Goodwill impairment.
At
December 31, 2018, Goodwill has been allocated to each of the
Partnership’s four segments as follows: Real Estate
($421.7 million), Private Equity ($870.0 million), Hedge
Fund Solutions ($172.1 million), and Credit
($406.1 million). At December 31, 2017, Goodwill has
been allocated to each of the Partnership’s four segments as
follows: Real Estate ($421.7 million), Private Equity
($778.3 million), Hedge Fund Solutions ($172.1 million),
and Credit ($406.1 million).
Intangible
Assets, Net consists of the following:
December 31,
2018 2017
Finite-Lived Intangible
Assets / Contractual Rights $ 1,712,576 $ 1,594,876
Accumulated
Amortization (1,244,069 ) (1,185,048 )
Intangible Assets,
Net $ 468,507 $ 409,828
Changes in
the Partnership’s Intangible Assets, Net consists of the
following:
Year Ended
December 31,
2018 2017 2016
Balance, Beginning of
Year $ 409,828 $ 262,604 $ 345,547
Amortization
Expense (59,021 ) (46,776 ) (82,943 )
Acquisitions 117,700 194,000 —
Balance, End of
Year $ 468,507 $ 409,828 $ 262,604
Amortization
of Intangible Assets held at December 31, 2018 is expected to
be $71.0 million, $71.0 million, $71.0 million,
$63.3 million and $34.3 million for each of the years
ending December 31, 2019, 2020, 2021, 2022, and 2023,
respectively. Blackstone’s Intangible Assets as of
December 31, 2018 are expected to amortize over a
weighted-average period of 8.6 years.</t>
  </si>
  <si>
    <t>INVESTMENTS</t>
  </si>
  <si>
    <t>4.
INVESTMENTS
Investments
consist of the following:
December 31,
2018 2017
Investments of Consolidated
Blackstone Funds $ 8,376,338 $ 12,954,121
Equity Method
Investments
Partnership
Investments 3,649,423 3,263,131
Accrued Performance
Allocations 5,883,924 5,328,280
Corporate Treasury
Investments 2,206,493 2,566,043
Other
Investments 260,853 322,474
$ 20,377,031 $ 24,434,049
Blackstone’s share of Investments of Consolidated
Blackstone Funds totaled $366.5 million and
$488.4 million at December 31, 2018 and December 31,
2017, respectively. Investments of
Consolidated Blackstone Funds
The following
table presents the Realized and Net Change in Unrealized Gains
(Losses) on investments held by the consolidated Blackstone Funds
and a reconciliation to Other Income — Net Gains from Fund
Investment Activities in the Consolidated Statements of
Operations:
Year Ended
December 31,
2018 2017 2016
Realized Gains $ 74,784 $ 165,106 $ 123,524
Net Change in Unrealized
Losses (54,697 ) (21,016 ) (61,045 )
Realized and Net Change in
Unrealized Gains (Losses) from Consolidated Blackstone
Funds 20,087 144,090 62,479
Interest and Dividend
Revenue Attributable to Consolidated Blackstone Funds 171,635 177,507 122,271
Other Income — Net
Gains from Fund Investment Activities $ 191,722 $ 321,597 $ 184,750
Equity Method
Investments
Blackstone’s equity method investments include
Partnership Investments, which represent the pro rata investments,
and any associated Accrued Performance Allocations, in private
equity funds, real estate funds, funds of hedge funds and
credit-focused funds. Partnership Investments also includes the 40%
non-controlling
Blackstone
evaluates each of its equity method investments, excluding Accrued
Performance Allocations, to determine if any were significant as
defined by guidance from the United States Securities and Exchange
Commission (“SEC”). As of and for the years ended
December 31, 2018, 2017 and 2016, no individual equity method
investment held by Blackstone met the significance criteria. As
such, Blackstone is not required to present separate financial
statements for any of its equity method investments.
Partnership
Investments
Blackstone
recognized net gains related to its Partnership Investments
accounted for under the equity method of $430.6 million,
$609.5 million and $214.4 million for the years ended
December 31, 2018, 2017 and 2016, respectively.
The summarized
financial information of the Partnership’s equity method
investments for December 31, 2018 are as follows:
December 31, 2018
and the Year Then Ended
Real Private Hedge
Fund
Estate Equity Solutions Credit Other (a) Total
Statement of Financial
Condition
Assets
Investments $ 89,742,226 $ 79,718,783 $ 26,336,573 $ 24,634,380 $ 353 $ 220,432,315
Other Assets 3,542,235 2,257,152 3,119,639 1,706,579 125,007 10,750,612
Total Assets $ 93,284,461 $ 81,975,935 $ 29,456,212 $ 26,340,959 $ 125,360 $ 231,182,927
Liabilities and
Partners’ Capital
Debt $ 15,081,536 $ 9,989,289 $ 350,982 $ 5,087,998 $ — $ 30,509,805
Other
Liabilities 3,568,159 749,043 1,529,466 1,338,712 28,295 7,213,675
Total
Liabilities 18,649,695 10,738,332 1,880,448 6,426,710 28,295 37,723,480
Partners’
Capital 74,634,766 71,237,603 27,575,764 19,914,249 97,065 193,459,447
Total Liabilities and
Partners’ Capital $ 93,284,461 $ 81,975,935 $ 29,456,212 $ 26,340,959 $ 125,360 $ 231,182,927
Statement of
Operations
Interest Income $ 377,615 $ 1,022,387 $ 6,695 $ 1,130,490 $ — $ 2,537,187
Other Income 1,244,754 92,696 166,842 417,883 106,525 2,028,700
Interest Expense (518,137 ) (278,348 ) (17,780 ) (228,734 ) — (1,042,999 )
Other Expenses (921,990 ) (903,737 ) (150,135 ) (547,612 ) (65,249 ) (2,588,723 )
Net Realized and Unrealized
Gain (Loss) from Investments 4,437,434 10,172,066 352,018 (733,747 ) — 14,227,771
Net Income $ 4,619,676 $ 10,105,064 $ 357,640 $ 38,280 $ 41,276 $ 15,161,936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7 are as follows:
December 31, 2017
and the Year Then Ended
Real Private Hedge
Fund
Estate Equity Solutions Credit Other
(a) Total
Statement of Financial
Condition
Assets
Investments $ 67,780,737 $ 50,339,913 $ 21,639,763 $ 22,593,717 $ 363 $ 162,354,493
Other Assets 3,077,573 2,283,602 1,969,832 1,573,279 154,131 9,058,417
Total Assets $ 70,858,310 $ 52,623,515 $ 23,609,595 $ 24,166,996 $ 154,494 $ 171,412,910
Liabilities and
Partners’ Capital
Debt $ 6,329,068 $ 6,779,634 $ 53,787 $ 4,896,346 $ — $ 18,058,835
Other
Liabilities 1,618,408 430,763 1,150,307 420,988 39,923 3,660,389
Total
Liabilities 7,947,476 7,210,397 1,204,094 5,317,334 39,923 21,719,224
Partners’
Capital 62,910,834 45,413,118 22,405,501 18,849,662 114,571 149,693,686
Total Liabilities and
Partners’ Capital $ 70,858,310 $ 52,623,515 $ 23,609,595 $ 24,166,996 $ 154,494 $ 171,412,910
Statement of
Operations
Interest Income $ 485,751 $ 362,788 $ 2,942 $ 928,670 $ — $ 1,780,151
Other Income 1,334,544 45,770 91,006 178,281 107,204 1,756,805
Interest Expense (180,258 ) (121,876 ) (2,086 ) (127,153 ) — (431,373 )
Other Expenses (703,165 ) (568,369 ) (435,974 ) (258,157 ) (57,830 ) (2,023,495 )
Net Realized and Unrealized
Gain from Investments 12,223,852 7,892,937 1,054,516 584,366 — 21,755,671
Net Income $ 13,160,724 $ 7,611,250 $ 710,404 $ 1,306,007 $ 49,374 $ 22,837,759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6 are as follows:
December 31, 2016
and the Year Then Ended
Real Private Hedge
Fund
Estate Equity Solutions Credit Other
(a) Total
Statement of Financial
Condition
Assets
Investments $ 62,370,093 $ 49,751,021 $ 21,007,134 $ 17,804,292 $ 7,354 $ 150,939,894
Other Assets 4,384,031 2,815,042 2,434,590 1,478,119 173,917 11,285,699
Total Assets $ 66,754,124 $ 52,566,063 $ 23,441,724 $ 19,282,411 $ 181,271 $ 162,225,593
Liabilities and
Partners’ Capital
Debt $ 4,034,184 $ 3,715,079 $ 73,915 $ 2,495,778 $ — $ 10,318,956
Other
Liabilities 1,591,727 1,254,211 1,837,583 701,986 51,266 5,436,773
Total
Liabilities 5,625,911 4,969,290 1,911,498 3,197,764 51,266 15,755,729
Partners’
Capital 61,128,213 47,596,773 21,530,226 16,084,647 130,005 146,469,864
Total Liabilities and
Partners’ Capital $ 66,754,124 $ 52,566,063 $ 23,441,724 $ 19,282,411 $ 181,271 $ 162,225,593
Statement of
Operations
Interest Income $ 445,166 $ 353,179 $ 439 $ 849,508 $ — $ 1,648,292
Other Income 1,499,503 10,620 35,264 32,628 104,669 1,682,684
Interest Expense (141,097 ) (82,370 ) (1,410 ) (157,921 ) — (382,798 )
Other Expenses (605,538 ) (473,790 ) (150,964 ) (224,345 ) (56,407 ) (1,511,044 )
Net Realized and Unrealized
Gain from Investments 5,368,361 4,870,332 226,368 1,186,038 515 11,651,614
Net Income $ 6,566,395 $ 4,677,971 $ 109,697 $ 1,685,908 $ 48,777 $ 13,088,748
(a)
Other represents the summarized financial information of equity
method investments whose results, for segment reporting purposes,
have been allocated across more than one of Blackstone’s
segments. Accrued Performance
Allocations
Accrued
Performance Allocations to the Partnership in respect of certain
Blackstone Funds were as follows:
Real Estate Private Hedge Fund Credit Total
Accrued Performance
Allocations, December 31, 2017 $ 2,859,307 $ 1,916,971 $ 13,802 $ 538,200 $ 5,328,280
Performance Allocations as
a Result of Changes in Fund Fair Values 991,133 1,456,671 33,185 (16,058 ) 2,464,931
Foreign Exchange
Loss (27,051 ) — — — (27,051 )
Fund
Distributions (970,128 ) (731,523 ) (24,066 ) (156,519 ) (1,882,236 )
Accrued Performance
Allocations, December 31, 2018 $ 2,853,261 $ 2,642,119 $ 22,921 $ 365,623 $ 5,883,924
Corporate Treasury
Investments
The portion of
corporate treasury investments included in Investments represents
the Partnership’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Year Ended
December 31,
2018 2017 2016
Realized Gains
(Losses) $ (1,024 ) $ 4,378 $ (20,263 )
Net Change in Unrealized
Gains (Losses) (38,113 ) 50,222 19,671
$ (39,137 ) $ 54,600 $ (592 )
Other
Investments
Other
Investments consist primarily of proprietary investment securities
held by Blackstone. Other Investments include equity investments
without readily determinable fair values which have a carrying
value of $49.4 million as of December 31, 2018. The
following table presents Blackstone’s Realized and Net Change
in Unrealized Gains in Other Investments:
Year Ended
December 31,
2018 2017 2016
Realized Gains $ 56,381 $ 4,886 $ 2,495
Net Change in Unrealized
Gains 20,335 14,324 11,128
$ 76,716 $ 19,210 $ 13,623</t>
  </si>
  <si>
    <t>NET ASSET VALUE AS FAIR VALUE</t>
  </si>
  <si>
    <t>5.
NET ASSET VALUE AS FAIR VALUE
A summary of
fair value by strategy type alongside the remaining unfunded
commitments and ability to redeem such investments as of
December 31, 2018 is presented below:
Strategy Fair
Value Unfunded Redemption Redemption
Diversified
Instruments $ 209,496 $ 127 (a ) (a )
Credit Driven 99,483 268 (b ) (b )
Equity 37,308 — (c ) (c )
Commodities 1,846 — (d ) (d )
$ 348,133 $ 395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43% of the fair value of the investments
in this category may not be redeemed at, or within three months of,
the reporting date. The remaining 57%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t>
  </si>
  <si>
    <t>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Net
Investment Hedges
Blackstone
uses foreign currency forward contracts to hedge portions of
Blackstone’s net investments in foreign operations. The gains
and losses due to change in fair value attributable to changes in
spot exchange rates on foreign currency derivatives designated as
net investment hedges were recognized in Other Comprehensive Income
(Loss), Net of Tax — Currency Translation Adjustment. For the
year ended December 31, 2018 the resulting loss was
$1.4 million.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December 31,
2018 December 31,
2017
Assets Liabilities Assets Liabilities
Notional Fair Notional Fair Notional Fair Notional Fair
Net Investment
Hedges
Foreign Currency
Contracts $ — $ — $ — $ — $ — $ — $ 50,857 $ 453
Freestanding
Derivatives
Blackstone
Interest Rate
Contracts 798,137 43,632 844,620 39,164 225,550 2,042 1,530,751 27,275
Foreign Currency
Contracts 224,841 1,286 245,371 1,636 279,050 2,097 296,252 2,975
Credit Default Swaps — — 34,060 4,004 2,073 304 2,073 304
Investments of Consolidated Blackstone
Funds
Foreign Currency
Contracts 108,271 524 16,952 164 493,181 24,087 264,693 5,628
Interest Rate
Contracts — — 10,000 311 — — — —
Credit Default Swaps 20,952 55 46,685 5,710 45,670 3,731 45,582 5,163
Total Return Swaps — — 31,440 1,855 25,645 526 — —
1,152,201 45,497 1,229,128 52,844 1,071,169 32,787 2,139,351 41,345
$ 1,152,201 $ 45,497 $ 1,229,128 $ 52,844 $ 1,071,169 $ 32,787 $ 2,190,208 $ 41,798
The table
below summarizes the impact to the Consolidated Statements of
Operations from derivative financial instruments:
Year Ended
December 31,
2018 2017 2016
Net Investment Hedges
— Foreign Currency Contracts
Hedge
Ineffectiveness $ (8 ) $ (75 ) $ (108 )
Freestanding
Derivatives
Realized Gains
(Losses)
Interest Rate
Contracts $ 2,968 $ (2,400 ) $ (1,600 )
Foreign Currency
Contracts 10,761 (6,333 ) (5,079 )
Credit Default
Swaps (539 ) (3,764 ) (5,141 )
Total Return
Swaps 145 295 —
Equity Options (120 ) (417 ) —
$ 13,215 $ (12,619 ) $ (11,820 )
Net Change in Unrealized
Gains (Losses)
Interest Rate
Contracts 36,472 (24,629 ) 1,253
Foreign Currency
Contracts (6,682 ) (3,556 ) 25,839
Credit Default
Swaps (521 ) 4,881 (3,027 )
Total Return
Swaps (2,107 ) (447 ) —
Equity Options — 129 —
$ 27,162 $ (23,622 ) $ 24,065
As of
December 31, 2018, 2017 and 2016, the Partnership had not
designated any derivatives as cash flow hedges.</t>
  </si>
  <si>
    <t>FAIR VALUE OPTION</t>
  </si>
  <si>
    <t>7.
FAIR VALUE OPTION
The following
table summarizes the financial instruments for which the fair value
option has been elected:
December 31,
2018 2017
Assets
Loans and
Receivables $ 304,173 $ 239,659
Equity and Preferred
Securities 390,095 475,485
Debt
Securities 529,698 418,061
Assets of Consolidated
CLO Vehicles
Corporate
Loans 6,766,700 10,825,759
Corporate
Bonds — 690,125
Other — 458
$ 7,990,666 $ 12,649,547
Liabilities
Liabilities of
Consolidated CLO Vehicles
Senior Secured
Notes
Loans Payable $ 6,473,233 $ 10,594,656
Due to
Affiliates 3,201 996
Subordinated
Notes
Loans Payable 7,478 703,164
Due to
Affiliates 52,811 40,390
$ 6,536,723 $ 11,339,206
The following
table presents the Realized and Net Change in Unrealized Gains
(Losses) on financial instruments on which the fair value option
was elected:
Year Ended
December 31,
2018 2017 2016
Realized Net Change Realized Net Change Realized Net
Change in Unrealized
Assets
Loans and
Receivables $ 291 $ (447 ) $ (1,214 ) $ 6,590 $ (42 ) $ 3,375
Equity and Preferred
Securities 3,451 (3,589 ) 4,611 22,326 (476 ) 16,033
Debt
Securities (1,105 ) (29,069 ) 4,866 (3,390 ) (2,404 ) 426
Assets of Consolidated
CLO Vehicles
Corporate
Loans (8,749 ) (285,698 ) (3,827 ) (6,603 ) (6,128 ) 66,601
Corporate
Bonds (24,056 ) 9,693 12,442 (36,219 ) 4,793 18,859
Other — 6 — 454 264 —
$ (30,168 ) $ (309,104 ) $ 16,878 $ (16,842 ) $ (3,993 ) $ 105,294
Liabilities
Liabilities of
Consolidated CLO Vehicles
Senior Secured
Notes $ — $ 51,048 $ — $ — $ — $ —
Subordinated
Notes — 254,966 — 81,460 (2,400 ) (69,103 )
$ — $ 306,014 $ — $ 81,460 $ (2,400 ) $ (69,103 )
The following
table presents information for those financial instruments for
which the fair value option was elected:
December 31,
2018 December 31,
2017
For Financial
Assets For Financial
Assets
Excess Fair Excess Excess Fair Excess
Loans and
Receivables $ 2,421 $ — $ — $ 1,207 $ — $ —
Debt
Securities (26,660 ) — — (372 ) — —
Assets of Consolidated
CLO Vehicles
Corporate
Loans (301,085 ) — — (13,495 ) 57,778 (19,633 )
Corporate
Bonds — — — (21,455 ) — —
$ (325,324 ) $ — $ — $ (34,115 ) $ 57,778 $ (19,633 )
(a)
Corporate Loans and Corporate Bonds within CLO assets are
classified as past due if contractual payments are more than one
day past due.
As of
December 31, 2018 and 2017, no Loans and Receivables for which
the fair value option was elected were past due or
in non-accrual non-accrual</t>
  </si>
  <si>
    <t>FAIR VALUE MEASUREMENTS OF FINANCIAL INSTRUMENTS</t>
  </si>
  <si>
    <t>8.
FAIR VALUE MEASUREMENTS OF FINANCIAL
INSTRUMENTS
The following
tables summarize the valuation of the Partnership’s financial
assets and liabilities by the fair value hierarchy: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Vehicles (a)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December 31,
2017
Level
I Level
II Level
III NAV Total
Assets
Cash and Cash Equivalents
— Money Market Funds $ 853,680 $ — $ — $ — $ 853,680
Investments
Investments of
Consolidated Blackstone Funds (a)
Investment
Funds — — — 130,339 130,339
Equity
Securities 67,443 44,026 131,867 — 243,336
Partnership and LLC
Interests — 2,549 331,448 — 333,997
Debt
Instruments — 643,608 58,155 — 701,763
Freestanding
Derivatives
Foreign Currency
Contracts — 101 — — 101
Credit Default
Swaps — 3,731 — — 3,731
Total Return
Swaps — 526 — — 526
Assets of Consolidated
CLO Vehicles
Corporate
Loans — 10,318,316 507,443 — 10,825,759
Corporate
Bonds — 690,125 — — 690,125
Freestanding
Derivatives — Foreign Currency Contracts — 23,986 — — 23,986
Other — — 458 — 458
Total Investments of
Consolidated Blackstone Funds 67,443 11,726,968 1,029,371 130,339 12,954,121
Corporate Treasury
Investments
Equity
Securities 282,866 — — — 282,866
Debt
Instruments — 1,943,654 24,249 — 1,967,903
Other — — — 315,274 315,274
Total Corporate Treasury
Investments 282,866 1,943,654 24,249 315,274 2,566,043
Other
Investments 193,072 14,162 95,393 19,847 322,474
Total
Investments 543,381 13,684,784 1,149,013 465,460 15,842,638
Accounts Receivable
— Loans and Receivables — — 239,659 — 239,659
Other Assets
Freestanding
Derivatives
Interest Rate
Contracts 575 1,467 — — 2,042
Foreign Currency
Contracts — 2,097 — — 2,097
Credit Default
Swaps — 304 — — 304
Total Other
Assets 575 3,868 — — 4,443
$ 1,397,636 $ 13,688,652 $ 1,388,672 $ 465,460 $ 16,940,420
December 31,
2017
Level I Level
II Level III Total
Liabilities
Loans Payable —
Liabilities of Consolidated CLO Vehicles (a)
Senior Secured Notes
(b) $ — $ 10,594,656 $ — $ 10,594,656
Subordinated Notes
(b) — 703,164 — 703,164
Total Loans
Payable — 11,297,820 — 11,297,820
Due to Affiliates —
Liabilities of Consolidated CLO Vehicles (a)
Senior Secured Notes
(b) — 996 — 996
Subordinated Notes
(b) — 40,390 — 40,390
Total Due to
Affiliates — 41,386 — 41,386
Securities Sold, Not Yet
Purchased — 154,380 — 154,380
Accounts Payable, Accrued
Expenses and Other Liabilities
Liabilities of
Consolidated Blackstone Funds — Freestanding Derivatives
(a)
Foreign Currency
Contracts — 5,628 — 5,628
Credit Default
Swaps — 5,163 — 5,163
Total Liabilities of
Consolidated Blackstone Funds — 10,791 — 10,791
Freestanding
Derivatives
Interest Rate
Contracts 415 26,860 — 27,275
Foreign Currency
Contracts — 2,975 — 2,975
Credit Default
Swaps — 304 — 304
Total Freestanding
Derivatives 415 30,139 — 30,554
Net Investment Hedges
— Foreign Currency Contracts — 453 — 453
Total Accounts Payable,
Accrued Expenses and Other Liabilities 415 41,383 — 41,798
$ 415 $ 11,534,969 $ — $ 11,535,384
(a)
Pursuant to GAAP consolidation guidance, the Partnership is
required to consolidate all VIEs in which it has been identified as
the primary beneficiary, including certain CLO vehicles, and other
funds in which a consolidated entity of the Partnership, such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
The following
table summarizes the quantitative inputs and assumptions used for
items categorized in Level III of the fair value hierarchy as of
December 31, 2018:
Fair
Value Valuation Techniques Unobservable Inputs Ranges Weighted
Financial
Assets
Investments of
Consolidated Blackstone Funds
Equity
Securities $ 138,725 Discounted Cash Flows Discount Rate 7.1% - 26.1% 12.6%
Revenue CAGR -0.8% - 32.4% 6.6%
Book Value Multiple 0.9x - 9.5x 8.3x
Exit Capitalization Rate 5.0% - 11.4% 8.0%
Exit Multiple - EBITDA 0.1x - 17.5x 10.3x
Exit Multiple - NOI 12.8x N/A
Exit Multiple - P/E 17.0x N/A
21,050 Market Comparable Companies Book Value Multiple 0.8x - 8.0x 1.3x
Dollar/Acre Multiple $7.0 - $44.1 $32.9
21,492 Other N/A N/A N/A
20,250 Transaction Price N/A N/A N/A
49 Third Party Pricing N/A N/A N/A
Partnership and LLC
Interests 295,251 Discounted Cash Flows Discount Rate 4.1% - 26.5% 9.7%
Revenue CAGR -1.1% - 48.4% 26.9%
Book Value Multiple 8.5x - 9.3x 9.2x
Exit Capitalization Rate 2.9% - 15.0% 6.3%
Exit Multiple - EBITDA 0.1x - 15.3x 10.0x
Exit Multiple - NOI 13.3x N/A
9,444 Market Comparable Companies Book Value Multiple 1.1x N/A
Dollar/Acre Multiple $5.3 - $12.0 $7.5
9,390 Other N/A N/A N/A
41,188 Transaction Price N/A N/A N/A
Debt
Instruments 8,342 Discounted Cash Flows Discount Rate 7.0% - 19.3%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Corporate Treasury
Investments $ 7,947 Discounted Cash Flows Discount Rate 4.4% - 7.5% 6.6%
Default Rate 2.0% N/A
Pre-payment Rate 20.0% N/A
Recovery Lag 12 Months - 13 Months
Recovery Rate 17.5% - 70.0% 67.7%
Reinvestment Rate LIBOR + 400 bps N/A
16,621 Third Party Pricing N/A N/A N/A
Loans and Receivables 304,173 Discounted Cash Flows Discount Rate 6.1% - 12.8% 8.7%
Other
Investments 26,631 Discounted Cash Flows Discount Rate 1.0% - 15.0% 2.8%
Default Rate 2.0% N/A
Pre-payment 20.0% N/A
Recovery Lag 12 Months N/A
Recovery Rate 70.0% N/A
Reinvestment Rate LIBOR + 400
bps N/A
4,986 Transaction Price N/A N/A N/A
$ 1,724,374
The following
table summarizes the quantitative inputs and assumptions used for
items categorized in Level III of the fair value hierarchy as of
December 31, 2017:
Fair
Value Valuation Techniques Unobservable Inputs Ranges Weighted-
Financial
Assets
Investments of
Consolidated Blackstone Funds
Equity
Securities $ 91,753 Discounted Cash Flows Discount Rate 7.1% - 31.4% 12.6%
Revenue CAGR 1.0% - 49.4% 7.1%
Exit Capitalization Rate 5.0% - 11.4% 8.5%
Exit Multiple - EBITDA 4.0x - 16.0x 9.9x
Exit Multiple - NOI 8.8x - 12.5x 10.5x
Exit Multiple - P/E 9.5x - 17.0x 11.0x
862 Market Comparable Companies Book Value Multiple 0.8x - 0.9x 0.9x
Exit Multiple - EBITDA 8.0x N/A
17,536 Other N/A N/A N/A
21,716 Transaction Price N/A N/A N/A
Partnership and LLC
Interests 293,744 Discounted Cash Flows Discount Rate 4.6% - 26.5% 9.8%
Revenue CAGR -22.2% - 71.5% 8.4%
Exit Capitalization Rate 3.1% - 10.0% 5.7%
Exit Multiple - EBITDA 0.1x - 15.0x 8.6x
Exit Multiple - NOI 12.5x N/A
530 Market Comparable Companies Book Value Multiple 1.0x N/A
22,346 Other N/A N/A N/A
758 Third Party Pricing N/A N/A N/A
14,070 Transaction Price N/A N/A N/A
Debt
Instruments 6,122 Discounted Cash Flows Discount Rate 6.6% - 18.4% 9.6%
Revenue CAGR 7.7% N/A
Exit Capitalization Rate 8.3% N/A
Exit Multiple - NOI 12.0x N/A
50,136 Third Party Pricing N/A N/A N/A
1,897 Transaction Price N/A N/A N/A
Assets of Consolidated
CLO Vehicles 8,277 Market Comparable Companies EBITDA Multiple 7.0x N/A
499,624 Third Party Pricing N/A N/A N/A
Total Investments of
Consolidated Blackstone Funds 1,029,371
Corporate Treasury
Investments $ 8,886 Discounted Cash Flows Discount Rate 5.1% - 6.3% 5.4%
Default Rate 2.0% N/A
Pre-payment 20% N/A
Recovery Lag 12 Months N/A
Recovery Rate 30.0% - 70.0% 68.1%
Reinvestment Rate LIBOR + 400 bps N/A
15,363 Third Party Pricing N/A N/A N/A
Loans and
Receivables 239,659 Discounted Cash Flows Discount Rate 7.1% - 10.3% 8.8%
Other
Investments 65,821 Discounted Cash Flows Discount Rate 0.7% - 13.0% 2.2%
Default Rate 2.0% N/A
Pre-payment 20.0% N/A
Recovery Lag 12 Months N/A
Recovery Rate 70.0% N/A
Reinvestment Rate LIBOR + 400 bps - LIBOR + 401
LIBOR + 413
bps bps
29,572 Transaction Price N/A N/A N/A
$ 1,388,672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The
significant unobservable inputs used in the fair value measurement
of corporate treasury investments, debt instruments and other
investments as of the reporting date are discount rates, default
rates, recovery rates, recovery lag, pre-payment pre-payment pre-payment
The
significant unobservable inputs used in the fair value measurement
of equity securities, partnership and limited liability company
(“LLC”) interests, debt instruments, assets of
consolidated CLO vehicles and loans and receivables are discount
rates, exit capitalization rates, exit multiples, EBITDA multiples
and revenue compound annual growth rates. Increases (decreases) in
any of discount rates and exit capitalization rates in isolation
could have resulted in a lower (higher) fair value measurement.
Increases (decreases) in any of exit multiples and revenue compound
annual growth rates in isolation could have resulted in a higher
(lower) fair value measurement.
Since
December 31, 2017, there have been no changes in valuation
techniques within Level II and Level III that have had a material
impact on the valuation of financial instruments.
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solidated Statements of Operations.
Level III Financial
Assets at Fair Value Year Ended
December 31,
2018 2017
Investments Loans and Other Total Investments Loans and Other Total
Balance, Beginning of
Period $ 1,029,371 $ 239,659 $ 119,642 $ 1,388,672 $ 685,873 $ 211,359 $ 130,588 $ 1,027,820
Transfer In Due to
Consolidation and Acquisition 50,043 — — 50,043 34,651 — — 34,651
Transfer Out Due to
Deconsolidation (217,182 ) — — (217,182 ) (38,629 ) — — (38,629 )
Transfer In to
Level III (b) 190,497 — 8,484 198,981 59,473 — 27,127 86,600
Transfer Out of
Level III (b) (127,829 ) — (56,534 ) (184,363 ) (168,986 ) — (22,111 ) (191,097 )
Purchases 862,844 1,016,838 28,041 1,907,723 869,817 856,042 25,335 1,751,194
Sales (457,824 ) (953,538 ) (43,213 ) (1,454,575 ) (473,178 ) (835,426 ) (54,039 ) (1,362,643 )
Settlements — (22,285 ) (73 ) (22,358 ) — (12,584 ) (1,573 ) (14,157 )
Changes in Gains (Losses)
Included in Earnings 34,096 23,499 (162 ) 57,433 60,350 20,268 14,315 94,933
Balance, End of
Period $ 1,364,016 $ 304,173 $ 56,185 $ 1,724,374 $ 1,029,371 $ 239,659 $ 119,642 $ 1,388,672
Changes in Unrealized
Gains (Losses) Included in Earnings Related to Investments Still
Held at the Reporting Date $ (4,378 ) $ — $ 2,439 $ (1,939 ) $ 14,083 $ 21,482 $ (91 ) $ 35,474
(a)
Represents corporate treasury investments and Other
Investments.
(b)
Transfers in and out of Level III financial assets and
liabilities were due to changes in the observability of inputs used
in the valuation of such assets and liabilities.
There were no
Level III financial liabilities as of and for the year ended
December 31, 2018 and 2017.</t>
  </si>
  <si>
    <t>VARIABLE INTEREST ENTITIES</t>
  </si>
  <si>
    <t>9.
VARIABLE INTEREST ENTITIES
Pursuant to
GAAP consolidation guidance, the Partnership consolidates certain
VIEs for which it is determined that the Partnership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 based fees. The investment strategies of the
Blackstone Funds differ by product; however, the fundamental risks
of the Blackstone Funds have similar characteristics, including
loss of invested capital and loss of management fees and
performance based fees. In Blackstone’s role as general
partner, collateral manager or investment adviser, it generally
considers itself the sponsor of the applicable Blackstone Fund. The
Partnership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the Partnership for the consolidated VIEs’ liabilities
including the liabilities of the consolidated CLO
vehicles.
During the
twelve months ended December 31, 2018, the Partnership’s
ownership interest in certain CLO and other vehicles originated
outside of the U.S. was diluted such that the Partnership
determined that it was no longer the primary beneficiary of these
VIEs and deconsolidated these vehicles. As of the date of
deconsolidation, the Partnership’s Total Assets, Total
Liabilities and Non-Controlling
The
Partnership holds variable interests in certain VIEs which are not
consolidated as it is determined that the Partnership is not the
primary beneficiary. The Partnership’s involvement with such
entities is in the form of direct equity interests and fee
arrangements. The maximum exposure to loss represents the loss of
assets recognized by Blackstone relating to non-consolidated VIEs,
and any clawback obligation relating to previously distributed
Performance Allocations. The Partnership’s maximum exposure
to loss relating to non-consolidated VIEs were as
follows:
December 31,
2018 2017
Investments $ 942,700 $ 805,501
Accounts
Receivable — 15,760
Due from
Affiliates 254,744 81,465
Potential Clawback
Obligation 159,691 98,331
Maximum Exposure to
Loss $ 1,357,135 $ 1,001,057
Amounts Due to
Non-Consolidated VIEs $ 207 $ 179</t>
  </si>
  <si>
    <t>REPURCHASE AGREEMENTS</t>
  </si>
  <si>
    <t>10.
REPURCHASE AGREEMENTS
At
December 31, 2018, the Partnership pledged securities with a
carrying value of $279.5 million and cash to collateralize its
repurchase agreements. Such securities can be repledged, delivered
or otherwise used by the counterparty.
At
December 31, 2017, the Partnership pledged securities
with a carrying value of $169.7 million and cash to
collateralize its repurchase agreements. Such securities can be
repledged, delivered or otherwise used by the
counterparty.
The following
tables provide information regarding the Partnership’s
Repurchase Agreements obligation by type of collateral
pledged:
December 31,
2018
Remaining Contractual
Maturity of the Agreements
Overnight and Up to 30 - 90 Greater than Total
Repurchase
Agreements
Asset-Backed
Securities $ — $ 42,908 $ 144,731 $ 34,563 $ 222,202
Gross Amount of
Recognized Liabilities for Repurchase Agreements in Note 12.
“Offsetting of Assets and Liabilities”
$ 222,202
Amounts Related to
Agreements Not Included in Offsetting Disclosure in Note 12.
“Offsetting of Assets and Liabilities”
$ —
December 31,
2017
Remaining Contractual
Maturity of the Agreements
Overnight and Up to 30 Days 30 - 90 Greater than Total
Repurchase
Agreements
Asset-Backed
Securities $ — $ 22,756 $ 96,084 $ — $ 118,840
Gross Amount of
Recognized Liabilities for Repurchase Agreements in Note 12.
“Offsetting of Assets and Liabilities”
$ 118,840
Amounts Related to
Agreements Not Included in Offsetting Disclosure in Note 12.
“Offsetting of Assets and Liabilities”
$ —</t>
  </si>
  <si>
    <t>OTHER ASSETS AND ACCOUNTS PAYABLE, ACCRUED EXPENSES AND OTHER LIABILITIES</t>
  </si>
  <si>
    <t>11.
OTHER ASSETS AND ACCOUNTS PAYABLE, ACCRUED EXPENSES AND
OTHER LIABILITIES
Other Assets
consists of the following:
December 31,
2018 2017
Furniture, Equipment and
Leasehold Improvements $ 360,571 $ 345,875
Less: Accumulated
Depreciation (240,199 ) (219,309 )
Furniture, Equipment and
Leasehold Improvements, Net 120,372 126,566
Prepaid
Expenses 110,732 78,723
Freestanding
Derivatives 44,918 4,443
Other 18,226 32,965
$ 294,248 $ 242,697
Depreciation
expense of $23.9 million, $25.2 million and
$32.0 million related to furniture, equipment and leasehold
improvements for the years ended December 31, 2018, 2017 and
2016, respectively, is included in General, Administrative and
Other in the Consolidated Statements of Operations.
Accounts
Payable, Accrued Expenses and Other Liabilities includes
$15.6 million and $27.2 million as of December 31,
2018 and 2017, respectively, relating to redemptions that were
legally payable to investors of the consolidated Blackstone Funds
and $311.4 million and $1.5 billion, respectively, of
payables relating to unsettled purchases.</t>
  </si>
  <si>
    <t>OFFSETTING OF ASSETS AND LIABILITIES</t>
  </si>
  <si>
    <t>12.
OFFSETTING OF ASSETS AND LIABILITIES
The following
tables present the offsetting of assets and liabilities as of
December 31, 2018:
Gross and Net Financial Gross Amounts Not Offset in
Financial Cash Collateral Net
Assets
Freestanding
Derivatives $ 45,416 $ 37,788 $ 5,547 $ 2,081
Gross and Net Financial Gross Amounts Not Offset in the
Statement of Financial Condition
Financial Cash Collateral Ne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he following
tables present the offsetting of assets and liabilities as of
December 31, 2017:
Gross and Net Financial Gross Amounts Not Offset in
Financial Cash Collateral Net
Assets
Freestanding
Derivatives $ 8,801 $ 3,279 $ — $ 5,522
Gross and Net Financial Gross Amounts Not Offset in
Financial Cash Collateral Net
Liabilities
Net Investment
Hedges $ 453 $ — $ — $ 453
Freestanding
Derivatives 36,234 3,279 32,405 550
Repurchase
Agreements 118,840 118,840 — —
$ 155,527 $ 122,119 $ 32,405 $ 1,003
Repurchase
Agreements are presented separately on the Statements of Financial
Condition. Freestanding Derivative assets are included in Other
Assets in the Statements of Financial Condition. See Note 11.
“Other Assets and Accounts Payable, Accrued Expenses and
Other Liabilities” for the components of Other
Assets.
Freestanding
Derivative liabilities are included in Accounts Payable, Accrued
Expenses and Other Liabilities in the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December 31, 2018, the
aggregate cash balance on deposit relating to the cash pooling
arrangement was $1.4 billion, which was offset with an
accompanying overdraft of $1.4 billion.</t>
  </si>
  <si>
    <t>BORROWINGS</t>
  </si>
  <si>
    <t>13.
BORROWINGS
On
September 21, 2018, Blackstone Holdings Finance Co. L.L.C.
(the “Issuer”), an indirect subsidiary of the
Partnership, entered into an amended and restated $1.6 billion
revolving credit facility (the “Credit Facility”) with
Citibank, N.A., as administrative agent, and the lenders party
thereto. The amendment and restatement among other things,
increased the amount of available borrowings and extended the
maturity date from August 31, 2021 to
September 21, 2023.
The
Partnership borrows and enters into credit agreements for its
general operating and investment purposes and certain Blackstone
Funds borrow to meet financing needs of their operating and
investing activities. Borrowing facilities have been established
for the benefit of selected Blackstone Funds. When a Blackstone
Fund borrows from the facility in which it participates, the
proceeds from the borrowing are strictly limited for its intended
use by the borrowing fund and not available for other Partnership
purposes. The Partnership’s credit facilities consist of the
following:
December 31,
2018 2017
Credit Borrowing Weighted Credit Borrowing Weighted
Revolving Credit Facility
(a) $ 1,600,000 $ — 0.75 % $ 1,500,000 $ 683 0.88 %
Blackstone Issued Senior
Notes (b)
5.875%, Due
3/15/2021 400,000 400,000 5.88 % 400,000 400,000 5.88 %
4.750%, Due
2/15/2023 400,000 400,000 4.75 % 400,000 400,000 4.75 %
2.000%, Due
5/19/2025 344,010 344,010 2.00 % 360,150 360,150 2.00 %
1.000%, Due
10/5/2026 688,020 688,020 1.00 % 720,300 720,300 1.00 %
3.150%, Due
10/2/2027 300,000 300,000 3.15 % 300,000 300,000 3.15 %
6.250%, Due
8/15/2042 250,000 250,000 6.25 % 250,000 250,000 6.25 %
5.000%, Due
6/15/2044 500,000 500,000 5.00 % 500,000 500,000 5.00 %
4.450%, Due
7/15/2045 350,000 350,000 4.45 % 350,000 350,000 4.45 %
4.000%, Due
10/2/2047 300,000 300,000 4.00 % 300,000 300,000 4.00 %
5,132,030 3,532,030 3.79 % 5,080,450 3,581,133 3.76 %
Blackstone Fund
Facilities (c) — — — 2,803 2,803 2.79 %
CLO Vehicles
(d) 6,863,285 6,863,285 4.00 % 11,583,607 11,583,607 2.32 %
$ 11,995,315 $ 10,395,315 3.93 % $ 16,666,860 $ 15,167,543 2.54 %
(a)
The Issuer has a Credit Facility with Citibank, N.A., as
Administrative Agent in the amount of $1.6 billion with a maturity
date of September 21, 2023. Interest on the borrowings is
based on an adjusted LIBOR rate or alternate base rate, in each
case plus a margin, and undrawn commitments bear a commitment fee.
The Weighted Average Interest Rate presented here represents the
margin above adjusted LIBO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
(b)
The Issuer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36.7 million, $200.4 million and
$145.6 million for the years ended December 31, 2018,
2017 and 2016, respectively.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d)
Represents borrowings due to the holders of debt securities
issued by CLO vehicles consolidated by Blackstone. These amounts
are included within Loans Payable and Due to Affiliates within the
Consolidated Statements of Financial Condition.
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and all pay interest in
arrears on a semi-annual
December 31,
2018 2017
Senior
Notes Carrying Fair Carrying Fair
5.875%, Due
3/15/2021 $ 398,947 $ 421,720 $ 398,514 $ 438,320
4.750%, Due
2/15/2023 395,166 417,600 394,137 434,200
2.000%, Due
5/19/2025 339,959 352,197 355,425 385,433
1.000%, Due
10/5/2026 679,193 647,564 709,871 711,440
3.150%, Due
10/2/2027 296,717 285,030 296,399 295,320
6.250%, Due
8/15/2042 238,221 289,225 238,019 328,200
5.000%, Due
6/15/2044 488,747 490,150 488,536 574,100
4.450%, Due
7/15/2045 344,038 329,770 343,925 372,575
4.000%, Due
10/2/2047 290,163 262,800 289,989 296,940
$ 3,471,151 $ 3,496,056 $ 3,514,815 $ 3,836,528
(a)
Fair value is determined by broker quote and these notes would
be classified as Level II within the fair value
hierarchy.
Included
within Loans Payable and Due to Affiliates within the Consolidated
Statements of Financial Condition are amounts due to holders of
debt securities issued by Blackstone’s consolidated CLO
vehicles. Borrowings through the consolidated CLO vehicles
consisted of the following:
December 31,
2018 2017
Borrowing Weighted Weighted Borrowing Weighted Weighted
Senior Secured
Notes $ 6,531,550 4.20 % 7.5 $ 10,689,240 2.35 % 4.1
Subordinated
Notes 331,735 (a ) N/A 894,367 (a ) N/A
$ 6,863,285 $ 11,583,607
(a)
The Subordinated Notes do not have contractual interest rates
but instead receive distributions from the excess cash flows of the
CLO vehicles.
Senior
Secured Notes and Subordinated Notes comprise the following
amounts:
December 31,
2018 2017
Amounts Due to
Non- Amounts Due to
Non-
Fair
Value Borrowing Fair Fair
Value Borrowing Fair
Senior Secured
Notes $ 6,476,434 $ 3,250 $ 3,201 $ 10,595,652 $ 1,000 $ 996
Subordinated
Notes 60,289 111,659 52,811 743,554 53,400 40,390
$ 6,536,723 $ 114,909 $ 56,012 $ 11,339,206 $ 54,400 $ 41,386
The Loans
Payable of the consolidated CLO vehicles are collateralized by
assets held by each respective CLO vehicle and assets of one
vehicle may not be used to satisfy the liabilities of another. This
collateral consisted of Cash, Corporate Loans, Corporate Bonds and
other securities. As of December 31, 2018 and 2017, the fair
value of the consolidated CLO assets was $7.1 billion and
$13.4 billion, respectively.
As part of
Blackstone’s borrowing arrangements, the Partnership is
subject to certain financial and operating covenants. The
Partnership was in compliance with all of its loan covenants as of
December 31, 2018.
Scheduled
principal payments for borrowings at December 31, 2018 are as
follows:
Operating Blackstone Fund Total Borrowings
2019 $ — $ — $ —
2020 — — —
2021 400,000 — 400,000
2022 — — —
2023 400,000 — 400,000
Thereafter 2,732,030 6,863,285 9,595,315
$ 3,532,030 $ 6,863,285 $ 10,395,315</t>
  </si>
  <si>
    <t>INCOME TAXES</t>
  </si>
  <si>
    <t>14.
INCOME TAXES
The Income
Before Provision for Taxes consists of the following:
Year Ended
December 31,
2018 2017 2016
Income Before
Provision for Taxes
U.S. Domestic
Income $ 3,308,202 $ 3,956,339 $ 2,214,974
Foreign Income 204,739 161,750 166,630
$ 3,512,941 $ 4,118,089 $ 2,381,604
The Provision
for Taxes consists of the following:
Year Ended
December 31,
2018 2017 2016
Current
Federal Income
Tax $ 73,525 $ 31,457 $ 32,383
Foreign Income
Tax 42,128 36,083 17,322
State and Local Income
Tax 53,961 40,507 32,572
169,614 108,047 82,277
Deferred
Federal Income
Tax 59,924 613,518 42,042
Foreign Income
Tax (2,518 ) (34 ) 363
State and Local Income
Tax 22,370 21,616 7,680
79,776 635,100 50,085
Provision for
Taxes $ 249,390 $ 743,147 $ 132,362
The following
table summarizes Blackstone’s tax position:
Year Ended
December 31,
2018 2017 2016
Income Before Provision
for Taxes $ 3,512,941 $ 4,118,089 $ 2,381,604
Provision for
Taxes $ 249,390 $ 743,147 $ 132,362
Effective Income Tax
Rate 7.1 % 18.0 % 5.6 %
The following
table reconciles the effective income tax rate to the U.S. federal
statutory tax rate:
Year Ended December 31,
2018 2017 2016
Statutory U.S. Federal
Income Tax Rate 21.0 % 35.0 % 35.0 %
Income Passed Through to
Common Unitholders and Non-Controlling Interest
Holders (a) -15.5 % -25.9 % -28.6 %
State and Local Income
Taxes 1.8 % 1.5 % 1.3 %
Equity-Based
Compensation — -0.1 % -0.2 %
Impact of the Tax Reform
Bill — 8.3 % —
Other -0.2 % -0.8 % -1.9 %
Effective Income Tax
Rate 7.1 % 18.0 % 5.6 %
(a)
Includes income that is not taxable to the Partnership and its
subsidiaries. Such income is directly taxable to the
Partnership’s unitholders and the non-controlling interest
holders.
U.S. federal
income tax reform legislation, known as the Tax Cuts and Jobs Act,
was signed into law on December 22, 2017 (the “Tax
Reform Bill”). In December 2017 the SEC staff issued guidance
on accounting for the tax effects of the Tax Reform Bill, which
provided that the income tax effects of those aspects of the Tax
Reform Bill for which the Partnership’s accounting for income
taxes was complete must be reflected in that current period. The
Tax Reform Bill reduced the corporate federal income tax rate from
35% to 21% effective January 1, 2018. Consequently, the
Partnership recorded a decrease related to the net deferred tax
assets of $500.6 million with a corresponding net adjustment to
deferred income tax expense of $500.6 million for the year ended
December 31, 2017. The remeasurement was partially offset
by a $160.3 million tax benefit resulting from the
$403.9 million reduction to the liability under the Tax
Receivable Agreement resulting from the reduction of the federal
income tax rate. The net impact to the 2017 effective tax rate was
an 8.3% increase. During the quarter ended December 31, 2018
the Partnership completed its accounting for the income tax effects
for the Tax Reform Bill, and no significant adjustments were made
to the provisional amounts previously recorded.
Further, the
Tax Reform Bill includes a one-time deemed repatriation on
undistributed foreign earnings and profits (referred to as the
transition tax), which was not material to the
Partnership.
The Tax
Reform Bill also established new tax laws that became effective
with the tax year beginning January 1, 2018, including, but
not limited to, a new provision designed to tax global intangible
low-taxed income, a tax determined by base erosion and anti-tax
abuse tax benefits from certain payments between a U.S. corporation
and foreign subsidiaries and interest expense limitation. The net
effect on the 2018 provision for income taxes for these provisions
are immaterial.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18 2017
Deferred Tax
Assets
Fund Management
Fees $ 6,955 $ 9,938
Equity-Based
Compensation 69,484 54,699
Amortization and
Depreciation 768,984 754,924
Net Operating Loss Carry
Forward — 8,885
Total Deferred Tax
Assets 845,423 828,446
Deferred Tax
Liabilities
Unrealized Gains from
Investments 71,472 65,883
Other 34,469 36,593
Total Deferred Tax
Liabilities 105,941 102,476
Net Deferred Tax
Assets $ 739,482 $ 725,970
Future
realization of tax benefits depends on the expectation of taxable
income within a period of time that the tax benefits will reverse.
The Partnership has recorded a significant deferred tax asset for
the future amortization of tax basis intangibles acquired from the
predecessor owners and current owners. The amortization period for
these tax basis intangibles is 15 years; accordingly, the related
deferred tax assets will reverse over the same period. The
Partnership had a taxable loss of $43.2 million and $10.3
million for the years ended December 31, 2015 and 2016,
respectively, of which $10.3 million was carried back and
utilized against taxable income generated in the tax year ended
December 31, 2014. $43.2 million together with the
taxable loss of $18.6 million generated for the year ended
December 31, 2017 were fully realized in the tax year ended
December 31, 2018. The Partnership has no taxable loss
carryforward as of December 31, 2018. The Partnership has
considered the 15 year amortization period for the tax basis
intangibles in evaluating whether it should establish a valuation
allowance.
In evaluating
its ability to utilize deferred tax assets, the Partnership
considers projections of taxable income, beginning with historic
results and incorporating assumptions of the amount of future
pretax operating income. The assumptions about future taxable
income require significant judgment and are consistent with the
plans and estimates that the Partnership uses to manage its
business. At this time, the Partnership’s projections of
future taxable income indicate that it is more likely than not that
the benefits from the deferred tax asset will be realized.
Therefore, the Partnership has determined that no valuation
allowance is needed at December 31, 2018.
Currently,
the Partnership does not believe it meets the indefinite reversal
criteria that would cause the Partnership to not recognize a
deferred tax liability with respect to its foreign subsidiaries.
Where applicable, Blackstone will record a deferred tax liability
for any outside basis difference of an investment in a foreign
subsidiary.
Blackstone
files its tax returns as prescribed by the tax laws of the
jurisdictions in which it operates. In the normal course of
business, Blackstone is subject to examination by federal and
certain state, local and foreign tax regulators. As of
December 31, 2018, Blackstone’s U.S. federal income tax
returns for the years 2015 through 2017 are open under the normal
three-year statute of limitations and therefore subject to
examination. State and local tax returns are generally subject to
audit from 2014 through 2017. The City of New York is examining
certain other subsidiaries’ tax returns for the years 2007
through 2014. The Income Tax Department of the Government of India
is examining the tax returns of the Indian subsidiaries for the
years 2008 and 2009. HM Revenue and Customs in the U.K. is
examining certain U.K. subsidiaries’ tax returns for 2011.
Blackstone believes that during 2019 certain tax examinations have
a reasonable possibility of being completed and does not expect the
results of these examinations to have a material impact on the
consolidated financial statements.
Blackstone’s unrecognized tax benefits, excluding related
interest and penalties, were:
December 31,
2018 2017 2016
Unrecognized Tax Benefits
— January 1 $ 11,454 $ 3,581 $ 15,698
Additions based on Tax
Positions Related to Current Year — — 902
Reductions for Tax
Positions of Current Year — — (851 )
Additions for Tax
Positions of Prior Years 9,671 11,167 —
Reductions for Tax
Positions of Prior Years (323 ) (1,860 ) (7,837 )
Reductions for Tax
Positions as a Result of a Lapse of the Applicable Statute of
Limitations — — (3,774 )
Settlements — (1,382 ) (357 )
Exchange Rate
Fluctuations 62 (52 ) (200 )
Unrecognized Tax Benefits
— December 31 $ 20,864 $ 11,454 $ 3,581
If the above
tax benefits were recognized, $20.9 million and
$11.5 million for the years ended December 31, 2018 and
2017, respectively, would reduce the annual effective rate.
Blackstone does not believe that it will have a material increase
or decrease in its unrecognized tax benefits during the coming
year.
The
unrecognized tax benefits are recorded in Accounts Payable, Accrued
Expense and Other Liabilities in the Consolidated Statements of
Financial Condition.
Blackstone
recognizes interest and penalties accrued related to unrecognized
tax positions in General, Administrative and Other Expenses. During
the years ended December 31, 2018, 2017 and 2016, $1.8
million, $(0.4) million and $(4.1) million of interest expense were
accrued (reversed), respectively. During the years ended
December 31, 2018, 2017 and 2016, no penalties were
accrued.
Other
Income — Reduction of the Tax Receivable Agreement
Liability
In 2017, the
$403.9 million Reduction of the Tax Receivable Agreement
Liability was primarily attributable to the reduction in the
corporate federal tax rate from 35% to 21% pursuant to the Tax
Reform Bill.</t>
  </si>
  <si>
    <t>NET INCOME PER COMMON UNIT</t>
  </si>
  <si>
    <t>15.
NET INCOME PER COMMON UNIT
Basic and
diluted net income per common unit for the years ended
December 31, 2018, 2017 and 2016 was calculated as
follows:
Year Ended
December 31,
2018 2017 2016
Net Income for Per
Common Unit Calculations
Net Income Attributable to
The Blackstone Group L.P., Basic $ 1,541,788 $ 1,471,374 $ 1,039,014
Incremental Net Income from
Assumed Exchange of Blackstone Holdings Partnership
Units 1,185,799 — 828,102
Net Income Attributable to
The Blackstone Group L.P., Diluted $ 2,727,587 $ 1,471,374 $ 1,867,116
Units
Outstanding
Weighted-Average Common
Units Outstanding, Basic 678,850,245 665,453,198 649,475,264
Weighted-Average Unvested
Deferred Restricted Common Units 226,487 793,648 1,445,277
Weighted-Average Blackstone
Holdings Partnership Units 527,886,114 — 544,194,049
Weighted-Average Common
Units Outstanding, Diluted 1,206,962,846 666,246,846 1,195,114,590
Net Income Per Common
Unit, Basic $ 2.27 $ 2.21 $ 1.60
Net Income Per Common
Unit, Diluted $ 2.26 $ 2.21 $ 1.56
Distributions Declared
Per Common Unit (a) $ 2.42 $ 2.32 $ 1.66
(a)
Distributions declared reflects the calendar date of the
declaration for each distribution. The fourth quarter distribution,
if any, for any fiscal year will be declared and paid in the
subsequent fiscal year.
In computing
the dilutive effect that the exchange of Blackstone Holdings
Partnership Units would have on net income per common unit, the
Partnership considered that net income available to holders of
common units would increase due to the elimination of
non-controlling interests in Blackstone Holdings, inclusive of any
tax impact. Because the hypothetical conversion may result in a
different tax rate, the Blackstone Holdings Partnership Units are
considered anti-dilutive in certain periods and dilutive in other
periods.
The following
table summarizes the anti-dilutive securities for the periods
indicated:
Year Ended
December 31,
2018 2017 2016
Weighted-Average Blackstone
Holdings Partnership Units — 533,982,613 — Unit Repurchase
Program
On
April 16, 2018, the Board of Directors of our general partner,
Blackstone Group Management L.L.C., authorized the repurchase of up
to $1.0 billion of Blackstone common units and Blackstone
Holdings Partnership Units. Under the unit repurchase program,
units may be repurchased from time to time in open market
transactions, in privately negotiated transactions or otherwise.
The timing and the actual number of units repurchased will depend
on a variety of factors, including legal requirements, price and
economic and market conditions. The unit repurchase program may be
changed, suspended or discontinued at any time and does not have a
specified expiration date.
During the
years ended December 31, 2017 and 2016, no units were
repurchased. During the year ended December 31, 2018,
Blackstone repurchased 16.0 million Blackstone common units at
a total cost of $541.5 million. As of December 31, 2018,
the amount remaining available for repurchases under this program
was $458.5 million.</t>
  </si>
  <si>
    <t>EQUITY-BASED COMPENSATION</t>
  </si>
  <si>
    <t>16.
EQUITY-BASED COMPENSATION
The
Partnership has granted equity-based compensation awards to
Blackstone’s senior managing directors, non-partner
professionals, non-professionals and selected external advisers
under the Partnership’s 2007 Equity Incentive Plan (the
“Equity Plan”). The Equity Plan allows for the granting
of options, unit appreciation rights or other unit-based awards
(units, restricted units, restricted common units, deferred
restricted common units, phantom restricted common units or other
unit-based awards based in whole or in part on the fair value of
the Blackstone common units or Blackstone Holdings Partnership
Units) which may contain certain service or performance
requirements. As of January 1, 2018, the Partnership had the
ability to grant 172,155,134 units under the Equity
Plan.
For the years
ended December 31, 2018, 2017 and 2016 the Partnership
recorded compensation expense of $366.9 million,
$338.7 million, and $323.7 million, respectively, in relation
to its equity-based awards with corresponding tax benefits of
$59.0 million, $47.1 million, and $33.8 million,
respectively.
As of
December 31, 2018, there was $846.5 million of estimated
unrecognized compensation expense related to unvested awards. This
cost is expected to be recognized over a weighted-average period of
3.8 years.
Total vested
and unvested outstanding units, including Blackstone common units,
Blackstone Holdings Partnership Units and deferred restricted
common units, were 1,196,679,968 as of December 31, 2018.
Total outstanding unvested phantom units were 49,155 as of
December 31, 2018.
A summary of
the status of the Partnership’s unvested equity-based awards
as of December 31, 2018 and of changes during the period
January 1, 2018 through December 31, 2018 is
presented below:
Blackstone
Holdings The Blackstone Group
L.P.
Equity Settled
Awards Cash Settled
Awards
Unvested
Units Partnership Weighted- Deferred Weighted- Phantom Weighted-
Balance, December 31,
2017 30,023,189 $ 35.26 9,019,974 $ 30.03 44,196 $ 31.85
Granted 13,011,587 32.80 5,234,541 32.61 9,408 36.87
Vested (9,350,183 ) 34.35 (4,538,236 ) 30.02 (6,796 ) 35.98
Forfeited (2,130,466 ) 37.15 (404,011 ) 30.85 — —
Balance, December 31,
2018 31,554,127 $ 34.38 9,312,268 $ 31.43 46,808 $ 34.66
Units
Expected to Vest
The following
unvested units, after expected forfeitures, as of December 31,
2018, are expected to vest:
Units Weighted-Average
Blackstone Holdings
Partnership Units 27,284,548 3.5
Deferred Restricted
Blackstone Common Units 8,034,354 2.2
Total Equity-Based
Awards 35,318,902 3.2
Phantom Units 38,474 2.5
Deferred
Restricted Common Units and Phantom Units
The
Partnership has granted deferred restricted common units to certain
senior and non-senior managing director professionals, analysts and
senior finance and administrative personnel and selected external
advisers and phantom units (cash settled equity-based awards) to
other senior and non-senior managing director employees. Holders of
deferred restricted common units and phantom units are not entitled
to any voting rights. Only phantom units are to be settled in
cash.
The fair
values of deferred restricted common units have been derived based
on the closing price of Blackstone’s common units on the date
of the grant, multiplied by the number of unvested awards and
expensed over the assumed service period, which ranges from 1 to 5
years. Additionally, the calculation of the compensation expense
assumes forfeiture rates based upon historical turnover rates,
ranging from 1.0% to 12.5% annually by employee class, and a per
unit discount, ranging from $0.50 to $10.88.
The phantom
units vest over the assumed service period, which ranges from 1 to
5 years. On each such vesting date, Blackstone delivered or will
deliver cash to the holder in an amount equal to the number of
phantom units held multiplied by the then fair market value of the
Blackstone common units on such date. Additionally, the calculation
of the compensation expense assumes a forfeiture rate based upon a
historical turnover rate of 9.2% annually by employee class.
Blackstone is accounting for these cash settled awards as a
liability.
Blackstone
paid $0.2 million, $0.3 million and $0.2 million to
non-senior managing director employees in settlement of phantom
units for the years ended December 31, 2018, 2017 and 2016,
respectively.
Blackstone
Holdings Partnership Units
The
Partnership has granted deferred restricted Blackstone Holdings
Partners Units to certain newly hired and pre-existing senior
managing directors. Holders of deferred restricted Blackstone
Holdings Partnership Units are not entitled to any voting
rights.
The fair
values of deferred restricted Blackstone Holdings Partnership Units
have been derived based on the closing price of Blackstone’s
common units on the date of the grant, multiplied by the number of
unvested awards and expensed over the assumed service period, which
ranges from 1 to 7 years. Additionally, the calculation of the
compensation expense assumes forfeiture rates ranging from 6.6% to
9.2%, based on historical experience.</t>
  </si>
  <si>
    <t>RELATED PARTY TRANSACTIONS</t>
  </si>
  <si>
    <t>17.
RELATED PARTY TRANSACTIONS
Affiliate
Receivables and Payables
Due from
Affiliates and Due to Affiliates consisted of the
following:
December 31,
2018 2017
Due from
Affiliates
Management Fees,
Performance Revenues, Reimbursable Expenses and other receivables
from Non-Consolidated Entities and Portfolio Companies $ 1,520,100 $ 1,616,148
Due From Certain
Non-Controlling Interest Holders and Blackstone
Employees 462,475 410,877
Accrual for Potential
Clawback of Previously Distributed Performance
Allocations 11,548 1,112
$ 1,994,123 $ 2,028,137
December
31,
2018 2017
Due to
Affiliates
Due to Certain
Non-Controlling Interest Holders in Connection with the Tax
Receivable Agreements $ 796,902 $ 715,734
Due to Non-Consolidated
Entities 99,728 90,038
Due to Note-Holders of
Consolidated CLO Vehicles 56,012 41,386
Due to Certain
Non-Controlling Interest Holders and Blackstone
Employees 53,613 87,829
Accrual for Potential
Repayment of Previously Received Performance Allocations 29,521 2,171
$ 1,035,776 $ 937,158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December 31, 2018 and 2017, such investments aggregated
$842.9 million and $813.2 million, respectively. Their
share of the Net Income Attributable to Redeemable Non-Controlling
and Non-Controlling Interests in Consolidated Entities aggregated
$63.6 million, $113.9 million and $79.7 million for
the years ended December 31, 2018, 2017 and 2016,
respectively.
Loans to
Affiliates
Loans to
affiliates consist of interest bearing advances to certain
Blackstone individuals to finance their investments in certain
Blackstone Funds. These loans earn interest at Blackstone’s
cost of borrowing and such interest totaled $5.4 million,
$3.4 million and $1.4 million for the years ended
December 31, 2018, 2017 and 2016,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interest holders that would need to be repaid to the Blackstone
Funds if the carry funds were to be liquidated based on the fair
value of their underlying investments as of
December 31, 2018. See Note 18. “Commitments
and Contingencies — Contingencies — Contingent
Obligations (Clawback)”.
Aircraft
and Other Services
In the normal
course of business, Blackstone personnel make use of aircraft owned
as personal assets by Stephen A. Schwarzman; an aircraft owned
jointly as a personal asset by Hamilton E. James,
Blackstone’s Executive Vice Chairman and a Director of
Blackstone, and another senior managing director; an aircraft owned
as a personal asset by Jonathan D. Gray, Blackstone’s
President and Chief Operating Officer and a Director of Blackstone;
and an aircraft owned jointly as a personal asset by Bennett J.
Goodman, Co-Founder of GSO Capital and a Director of Blackstone,
and a former senior managing director (each such aircraft,
“Personal Aircraft”). Mr. Schwarzman paid for his
purchases of his Personal Aircraft himself. Mr. James paid for
his interest in his jointly owned Personal Aircraft.
Mr. Goodman paid for his interest in his jointly owned
Personal Aircraft. Mr. Gray paid for his purchase of his
Personal Aircraft himself. Mr. Schwarzman, Mr. James,
Mr. Goodman and Mr. Gray respectively bear operating,
personnel and maintenance costs associated with the operation of
such Personal Aircraft. Payment by Blackstone for the use of the
Personal Aircraft by Blackstone employees is made based on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solidated
Financial Statements.
Tax
Receivable Agreements
Blackstone
used a portion of the proceeds from the IPO and the sale of
non-voting common units to Beijing Wonderful Investments to
purchase interests in the predecessor businesses from the
predecessor owners. In addition, holders of Blackstone Holdings
Partnership Units may exchange their Blackstone Holdings
Partnership Units for Blackstone common units on a one-for-one
basis. The purchase and subsequent exchanges are expected to result
in increases in the tax basis of the tangible and intangible assets
of Blackstone Holdings and therefore reduce the amount of tax that
Blackstone’s wholly owned subsidiaries would otherwise be
required to pay in the future.
One of the
subsidiaries of the Partnership which is a corporate taxpayer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 a result
of the Tax Reform Bill, there was a reduction of
$403.9 million of the tax receivable agreement liability due
to the pre-IPO owners and others mentioned above.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796.9 million
over the next 15 years. The after-tax net present value of these
estimated payments totals $309.2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Subsequent to
December 31, 2018, payments totaling $87.3 million were
made to certain pre-IPO owners and others mentioned above in
accordance with the tax receivable agreement and related to tax
benefits the Partnership received for the 2016 and 2017 taxable
years.
Amounts
related to the deferred tax asset resulting from the increase in
tax basis from the exchange of Blackstone Holdings Partnership
Units to Blackstone common units,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solidated Statements of Cash Flows.
Other
Blackstone
does business with and on behalf of some of its Portfolio
Companies; all such arrangements are on a negotiated
basis.
Additionally,
please see Note 18. “Commitments and Contingencies
— Contingencies — Guarantees” for information
regarding guarantees provided to a lending institution for certain
loans held by employees.</t>
  </si>
  <si>
    <t>COMMITMENTS AND CONTINGENCIES</t>
  </si>
  <si>
    <t>18.
COMMITMENTS AND CONTINGENCIES
Commitments
Operating
Leases
The
Partnership enters into non-cancelable lease and sublease
agreements primarily for office space, which expire on various
dates through 2030. Occupancy lease agreements, in addition to base
rentals, generally are subject to escalation provisions based on
certain costs incurred by the landlord, and are recognized on a
straight-line basis over the term of the lease agreement. Rent
expense includes base contractual rent and variable costs such as
building expenses, utilities, taxes and insurance. Rent expense for
the years ended December 31, 2018, 2017 and 2016, was
$109.9 million, $104.7 million and $97.2 million,
respectively. At December 31, 2018 and 2017, the Partnership
maintained irrevocable standby letters of credit and cash deposits
as security for the leases of $7.9 million and
$8.9 million, respectively. As of December 31, 2018, the
aggregate minimum future payments, net of sublease income, required
on the operating leases are as follows:
2019 $ 78,506
2020 72,191
2021 80,914
2022 79,094
2023 77,248
Thereafter 273,347
Total $ 661,300
Investment
Commitments
Blackstone had
$2.6 billion of investment commitments as of December 31,
2018 representing general partner capital funding commitments to
the Blackstone Funds, limited partner capital funding to other
funds and Blackstone principal investment commitments. The
consolidated Blackstone Funds had signed investment commitments of
$94.5 million as of December 31, 2018 which includes
$24.9 million of signed investment commitments for portfolio
company acquisitions in the process of closing. Regulated
Entities
Certain U.S. and non-U.S.
entities are subject to various investment adviser and other
financial regulatory rules and requirements that may include
minimum net capital requirements. These entities have continuously
operated in excess of these requirements. This includes a number of
U.S. entities that are registered as investment advisers with the
SEC.
These regulatory capital
requirements may restrict the Partnership’s ability to
withdraw capital from its entities. At December 31, 2018,
$39.4 million of net assets of consolidated entities may be
restricted as to the payment of cash dividends and advances to the
Partnership. Contingencies Guarantees
Certain of
Blackstone’s consolidated real estate funds guarantee
payments to third parties in connection with the on-going business
activities and/or acquisitions of their Portfolio Companies. There
is no direct recourse to the Partnership to fulfill such
obligations. To the extent that underlying funds are required to
fulfill guarantee obligations, the Partnership’s invested
capital in such funds is at risk. Total investments at risk in
respect of guarantees extended by consolidated real estate funds
was $31.3 million as of December 31,
2018.
The Blackstone Holdings
Partnerships provided guarantees to a lending institution for
certain loans held by employees either for investment in Blackstone
Funds or for members’ capital contributions to Blackstone
Group International Partners LLP. The amount guaranteed as of
December 31, 2018 was $198.3 million. Litigation
Blackstone may from time to
time be involved in litigation and claims incidental to the conduct
of its business. Blackstone’s businesses are also subject to
extensive regulation, which may result in regulatory proceedings
against the Partnership.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a
purported derivative suit ( Mayberry v. KKR &amp; Co., L.P., et
al.
The plaintiffs filed an
amended complaint in January 2018. In November 2018, the Circuit
Court granted one defendant’s motion to dismiss and denied
all other defendants’ motions to dismiss, including those of
the Blackstone Defendants. In January 2019, certain of the KRS
trustee and officer defendants noticed appeals from the denial of
the motions to dismiss to the Kentucky Court of Appeals, and also
filed a motion to stay the Mayberry proceedings in Circuit Court
pending the outcome of those appeals. In addition, several
defendants, including Blackstone and BAAM L.P., filed petitions in
the Kentucky Court of Appeals for a writ of prohibition against the
ongoing Mayberry proceedings on the ground that the plaintiffs lack
standing.
Blackstone believes that
this suit is totally without merit and intends to defend it
vigorousl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December 31,
2018 2017
Segment Blackstone Current and Total Blackstone Current and Total
Real Estate $ 15,770 $ 10,053 $ 25,823 $ — $ — $ —
Private Equity 13,296 (12,448 ) 848 — — —
Credit 1,355 1,495 2,850 1,059 1,112 2,171
$ 30,421 $ (900 ) $ 29,521 $ 1,059 $ 1,112 $ 2,171
(a)
The split of clawback between Blackstone Holdings and Current
and Former Personnel is based on the performance of individual
investments held by a fund rather than on a fund by fund
basis.
For Private Equity, Real
Estate, and certain Credit Funds, a portion of the Performance
Allocations paid to current and former Blackstone personnel is held
in segregated accounts in the event of a cash clawback obligation.
These segregated accounts are not included in the Consolidated
Financial Statements of the Partnership, except to the extent a
portion of the assets held in the segregated accounts may be
allocated to a consolidated Blackstone fund of hedge funds. At
December 31, 2018, $675.3 million was held in
segregated accounts for the purpose of meeting any clawback
obligations of current and former personnel if such payments are
required.
In the Credit segment,
payment of Performance Allocations to the Partnership by the
majority of the stressed/distressed, mezzanine and credit alpha
strategies funds are substantially deferred under the terms of the
partnership agreements. This deferral mitigates the need to hold
funds in segregated accounts in the event of a cash clawback
obligation.
If, at December 31,
2018, all of the investments held by our carry funds were deemed
worthless, a possibility that management views as remote, the
amount of Performance Allocations subject to potential clawback
would be $7.0 billion, on an after tax basis where applicable,
of which Blackstone Holdings is potentially liable for
$6.4 billion if current and former Blackstone personnel
default on their share of the liability, a possibility that
management also views as remote.</t>
  </si>
  <si>
    <t>SEGMENT REPORTING</t>
  </si>
  <si>
    <t>19.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global, Europe and
Asia-focused opportunistic real estate funds, high yield real
estate debt funds, liquid real estate debt funds, core+ real estate
funds, a NYSE-listed REIT and a non-exchange traded
REIT.
•
Private Equity — Blackstone’s Private Equity
segment primarily comprises its management of flagship corporate
private equity funds, sector and geographically-focused corporate
private equity funds, including energy and Asia-focused funds, a
core private equity fund, an opportunistic investment platform, a
secondary fund of funds business, infrastructure-focused funds, a
life sciences private investment platform, a multi-asset investment
program for eligible high net worth investors and a capital markets
services business.
•
Hedge Fund Solutions — The largest component of
Blackstone’s Hedge Fund Solutions segment is Blackstone
Alternative Asset Management, which manages a broad range of
commingled and customized hedge fund of fund solutions. The segment
also includes investment platforms that seed new hedge fund
businesses, purchase minority ownership interests in more
established hedge funds, invest in special situation opportunities,
create alternative solutions in the form of mutual funds and UCITS
and trade directly.
•
Credit — Blackstone’s Credit segment consists
principally of GSO Capital Partners LP, which is organized into
performing credit strategies (which include mezzanine lending
funds, middle market direct lending funds and other performing
credit strategy funds), distressed strategies (which include credit
alpha strategies, stressed/distressed funds and energy strategies)
and long only strategies (which consist of CLOs, closed end funds,
open end funds and separately managed accounts). In addition, the
segment includes a publicly traded master limited partnership
investment platform, Harvest, and our insurer-focused platform,
Blackstone Insurance Solutions.
These
business segments are differentiated by their various investment
strategies. The Real Estate, Private Equity, Hedge Fund Solutions
and Credit segments primarily earn their income from management
fees and investment returns on assets under management.
Effective as
of and for the three months ended December 31, 2018,
Blackstone senior management determined that Segment Distributable
Earnings, and not Economic Income, is the measure that it uses to
assess the performance of its business segments. Segment
Distributable Earnings is used by management to make operating
decisions, allocate resources and determine the compensation of
employees across all of its business segments. All prior periods
have been recast to reflect these updates.
Segment
Distributable Earnings is Blackstone’s segment profitability
measure used to make operating decisions and assess performance
across Blackstone’s four segments. Blackstone’s
segments are presented on a basis that deconsolidates Blackstone
Funds, eliminates non-controlling ownership interests in
Blackstone’s consolidated Operating Partnerships, removes the
amortization of intangible assets and removes Transaction-Related
Charges.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segment
reporting purposes,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December 31, 2018 and 2017 and for the
years ended December 31, 2018, 2017 and 2016.
December 31, 2018
and the Twelve Months Then Ended
Real Estate Private Hedge Fund Credit Total
Management and Advisory
Fees, Net
Base Management
Fees $ 985,399 $ 785,223 $ 519,782 $ 553,921 $ 2,844,325
Transaction, Advisory and
Other Fees, Net 152,513 58,165 3,180 15,640 229,498
Management Fee
Offsets (11,442 ) (13,504 ) (93 ) (12,332 ) (37,371 )
Total Management and
Advisory Fees, Net 1,126,470 829,884 522,869 557,229 3,036,452
Fee Related Performance
Revenues 124,502 — — (666 ) 123,836
Fee Related
Compensation (459,430 ) (375,446 ) (162,172 ) (219,098 ) (1,216,146 )
Other Operating
Expenses (146,260 ) (133,096 ) (77,772 ) (131,200 ) (488,328 )
Fee Related
Earnings 645,282 321,342 282,925 206,265 1,455,814
Realized Performance
Revenues 914,984 757,406 42,419 96,962 1,811,771
Realized Performance
Compensation (284,319 ) (318,167 ) (21,792 ) (53,863 ) (678,141 )
Realized Principal
Investment Income 92,525 109,731 17,039 16,763 236,058
Total Net
Realizations 723,190 548,970 37,666 59,862 1,369,688
Total Segment
Distributable Earnings $ 1,368,472 $ 870,312 $ 320,591 $ 266,127 $ 2,825,502
Segment
Assets $ 7,521,117 $ 7,548,544 $ 1,976,809 $ 3,592,356 $ 20,638,826
December 31, 2017
and the Twelve Months Then Ended
Real Estate Private Hedge Fund Credit Total
Management and Advisory
Fees, Net
Base Management
Fees $ 872,191 $ 724,818 $ 516,048 $ 567,334 $ 2,680,391
Transaction, Advisory and
Other Fees, Net 82,781 57,624 2,980 13,431 156,816
Management Fee
Offsets (15,934 ) (18,007 ) (93 ) (32,382 ) (66,416 )
Total Management and
Advisory Fees, Net 939,038 764,435 518,935 548,383 2,770,791
Fee Related Performance
Revenues 79,500 — — 89,945 169,445
Fee Related
Compensation (437,311 ) (347,562 ) (146,924 ) (253,842 ) (1,185,639 )
Other Operating
Expenses (136,042 ) (120,997 ) (68,265 ) (99,562 ) (424,866 )
Fee Related
Earnings 445,185 295,876 303,746 284,924 1,329,731
Realized Performance
Revenues 2,141,374 1,157,188 154,343 194,902 3,647,807
Realized Performance
Compensation (751,526 ) (404,544 ) (40,707 ) (100,834 ) (1,297,611 )
Realized Principal
Investment Income 255,903 154,837 9,074 16,380 436,194
Total Net
Realizations 1,645,751 907,481 122,710 110,448 2,786,390
Total Segment
Distributable Earnings $ 2,090,936 $ 1,203,357 $ 426,456 $ 395,372 $ 4,116,121
Segment
Assets $ 7,585,002 $ 6,369,491 $ 2,107,441 $ 3,926,286 $ 19,988,220
Twelve Months Ended
December 31, 2016
Real Estate Private Hedge Fund Credit Total
Management and Advisory
Fees, Net
Base Management
Fees $ 795,161 $ 555,593 $ 521,736 $ 525,289 $ 2,397,779
Transaction, Advisory and
Other Fees, Net 95,324 39,283 1,061 9,190 144,858
Management Fee
Offsets (7,322 ) (34,810 ) — (37,512 ) (79,644 )
Total Management and
Advisory Fees, Net 883,163 560,066 522,797 496,967 2,462,993
Fee Related Performance
Revenues 18,178 — — 83,252 101,430
Fee Related
Compensation (379,331 ) (298,149 ) (153,645 ) (223,313 ) (1,054,438 )
Other Operating
Expenses (137,581 ) (130,685 ) (75,870 ) (87,700 ) (431,836 )
Fee Related
Earnings 384,429 131,232 293,282 269,206 1,078,149
Realized Performance
Revenues 1,214,931 245,268 42,177 43,210 1,545,586
Realized Performance
Compensation (335,147 ) (110,882 ) (15,029 ) (22,199 ) (483,257 )
Realized Principal
Investment Income (Loss) 122,712 73,377 (7,224 ) 11,004 199,869
Total Net
Realizations 1,002,496 207,763 19,924 32,015 1,262,198
Total Segment
Distributable Earnings $ 1,386,925 $ 338,995 $ 313,206 $ 301,221 $ 2,340,347
Reconciliations of Total Segment Amounts
The following
tables reconcile the Total Segment Revenues, Expenses and
Distributable Earnings to their equivalent GAAP measure for the
years ended December 31, 2018, 2017 and 2016 along with Total
Assets as of December 31, 2018 and 2017:
Year Ended
December 31,
2018 2017 2016
Revenues
Total GAAP
Revenues $ 6,833,259 $ 7,145,015 $ 5,146,299
Less: Unrealized
Performance Allocations (a) (561,163 ) 105,432 (530,120 )
Less: Unrealized
Principal Investment (Income) Loss (b) 65,851 131,206 (20,421 )
Less: Interest and
Dividend Revenue (c) (181,763 ) (142,920 ) (96,399 )
Less: Other Revenue
(d) (89,468 ) 140,051 (54,712 )
Impact of Consolidation
(e) (277,406 ) (322,729 ) (117,965 )
Amortization of
Intangibles (f) 1,548 1,548 1,548
Transaction-Related
Charges (g) (588,710 ) (40,153 ) (20,635 )
Intersegment
Eliminations 5,969 6,787 2,283
Total Segment Revenue
(h) $ 5,208,117 $ 7,024,237 $ 4,309,878
Year Ended
December 31,
2018 2017 2016
Expenses
Total GAAP
Expenses $ 3,512,040 $ 3,752,378 $ 2,949,445
Less: Unrealized
Performance Allocations Compensation (i) (319,742 ) (103,794 ) (333,528 )
Less: Equity Based
Compensation (j) (158,220 ) (107,110 ) (79,571 )
Less: Interest Expense
(k) (159,838 ) (192,838 ) (148,022 )
Impact of Consolidation
(e) (112,354 ) (133,081 ) (52,586 )
Amortization of
Intangibles (f) (58,446 ) (46,749 ) (82,918 )
Transaction-Related
Charges (g) (326,794 ) (267,477 ) (285,572 )
Intersegment
Eliminations 5,969 6,787 2,283
Total Segment Expenses
(l) $ 2,382,615 $ 2,908,116 $ 1,969,531
Year Ended
December 31,
2018 2017 2016
Other
Income
Total GAAP Other
Income $ 191,722 $ 725,452 $ 184,750
Impact of Consolidation
(e) (191,722 ) (321,597 ) (184,750 )
Transaction-Related
Charges (g) — (403,855 ) —
Total Segment Other
Income $ — $ — $ —
Year Ended
December 31,
2018 2017 2016
Income Before
Provision for Taxes
Total GAAP Income
Before Provision for Taxes $ 3,512,941 $ 4,118,089 $ 2,381,604
Less: Unrealized
Performance Allocations (a) (561,163 ) 105,432 (530,120 )
Less: Unrealized
Principal Investment (Income) Loss (b) 65,851 131,206 (20,421 )
Less: Interest and
Dividend Revenue (c) (181,763 ) (142,920 ) (96,399 )
Less: Other Revenue
(d) (89,468 ) 140,051 (54,712 )
Plus: Unrealized
Performance Allocations Compensation (i) 319,742 103,794 333,528
Plus: Equity Based
Compensation (j) 158,220 107,110 79,571
Plus: Interest Expense
(k) 159,838 192,838 148,022
Impact of Consolidation
(e) (356,774 ) (511,245 ) (250,129 )
Amortization of
Intangibles (f) 59,994 48,297 84,466
Transaction-Related
Charges (g) (261,916 ) (176,531 ) 264,937
Total Segment
Distributable Earnings $ 2,825,502 $ 4,116,121 $ 2,340,347
Year Ended
December 31,
2018 2017
Total
Assets
Total GAAP
Assets $ 28,924,650 $ 34,415,919
Impact of Consolidation
(e) (8,285,824 ) (14,427,699 )
Total Segment
Assets $ 20,638,826 $ 19,988,220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e)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interests.
(f)
Amortization of intangibles consists of the amortization of
transaction-related intangibles including intangibles associated
with Blackstone’s investment in Pátria, which is
accounted for under the equity method.
(g)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the year ended December 31, 2018,
Transaction-Related Charges included $580.9 million of Other
Revenues received upon the conclusion of Blackstone’s
investment sub-advisory relationship with FS Investments’
funds.
(h)
Total Segment Revenues is comprised of the
following:
Year Ended
December 31,
2018 2017 2016
Total Segment Management
and Advisory Fees, Net $ 3,036,452 $ 2,770,791 $ 2,462,993
Total Segment Fee Related
Performance Revenues 123,836 169,445 101,430
Total Segment Realized
Performance Revenues 1,811,771 3,647,807 1,545,586
Total Segment Realized
Principal Investment Income 236,058 436,194 199,869
Total Segment
Revenues $ 5,208,117 $ 7,024,237 $ 4,309,878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Year Ended
December 31,
2018 2017 2016
Total Segment Fee Related
Compensation $ 1,216,146 $ 1,185,639 $ 1,054,438
Total Segment Realized
Performance Compensation 678,141 1,297,611 483,257
Total Segment Other
Operating Expenses 488,328 424,866 431,836
Total Segment
Expenses $ 2,382,615 $ 2,908,116 $ 1,969,531
Reconciliations of Total Segment Components
The following
tables reconcile the components of Total Segments to their
equivalent GAAP measures, reported on the Consolidated Statement of
Operations for the years ended December 31, 2018, 2017 and
2016:
Year Ended
December 31,
2018 2017 2016
Management and
Advisory Fees, Net
GAAP $ 3,027,796 $ 2,751,322 $ 2,464,290
Segment Adjustment
(a) 8,656 19,469 (1,297 )
Total
Segment $ 3,036,452 $ 2,770,791 $ 2,462,993
Year Ended
December 31,
2018 2017 2016
GAAP Realized
Performance Revenues to Total Segment Fee Related Performance
Revenues
GAAP
Incentive Fees $ 57,540 $ 242,514 $ 149,928
Investment Income —
Realized Performance Allocations 1,876,507 3,571,811 1,495,439
GAAP 1,934,047 3,814,325 1,645,367
Total Segment
Less: Realized
Performance Revenues (1,811,771 ) (3,647,807 ) (1,545,586 )
Segment Adjustment
(b) 1,560 2,927 1,649
Total
Segment $ 123,836 $ 169,445 $ 101,430
Year Ended
December 31,
2018 2017 2016
GAAP Compensation to
Total Segment Fee Related Compensation
GAAP
Compensation $ 1,609,957 $ 1,442,485 $ 1,335,408
Incentive Fee
Compensation 33,916 105,279 68,921
Realized Performance
Allocations Compensation 711,076 1,281,965 465,129
GAAP 2,354,949 2,829,729 1,869,458
Total Segment
Less: Realized
Performance Compensation (678,141 ) (1,297,611 ) (483,257 )
Less: Equity-Based
Compensation (158,220 ) (107,110 ) (79,571 )
Segment Adjustment
(c) (302,442 ) (239,369 ) (252,192 )
Total
Segment $ 1,216,146 $ 1,185,639 $ 1,054,438
Year Ended
December 31,
2018 2017 2016
GAAP General,
Administrative and Other to Total Segment Other Operating
Expenses
GAAP $ 594,873 $ 488,582 $ 541,624
Segment Adjustment
(d) (106,545 ) (63,716 ) (109,788 )
Total
Segment $ 488,328 $ 424,866 $ 431,836
Year Ended
December 31,
2018 2017 2016
Realized Performance
Revenues
GAAP
Incentive Fees $ 57,540 $ 242,514 $ 149,928
Investment Income —
Realized Performance Allocations 1,876,507 3,571,811 1,495,439
GAAP 1,934,047 3,814,325 1,645,367
Total Segment
Less: Fee Related
Performance Revenues (123,836 ) (169,445 ) (101,430 )
Segment Adjustment
(b) 1,560 2,927 1,649
Total
Segment $ 1,811,771 $ 3,647,807 $ 1,545,586
Year Ended
December 31,
2018 2017 2016
Realized Performance
Compensation
GAAP
Incentive Fee
Compensation $ 33,916 $ 105,279 $ 68,921
Realized Performance
Allocations Compensation 711,076 1,281,965 465,129
GAAP 744,992 1,387,244 534,050
Total Segment
Less: Fee Related
Performance Compensation (53,844 ) (75,933 ) (44,969 )
Less: Equity-based
compensation — Performance Compensation Related (13,007 ) (13,700 ) (5,824 )
Total
Segment $ 678,141 $ 1,297,611 $ 483,257
Year Ended
December 31,
2018 2017 2016
Realized Principal
Investment Income
GAAP $ 415,862 $ 635,769 $ 278,737
Segment Adjustment
(e) (179,804 ) (199,575 ) (78,868 )
Total
Segment $ 236,058 $ 436,194 $ 199,869
Year Ended
December 31,
2018 2017 2016
GAAP Interest and
Dividend Revenue net of Interest Expense to Total Segment Net
Interest Income
GAAP
Interest and Dividend
Revenue $ 171,947 $ 139,696 $ 95,724
Interest
Expense (163,990 ) (197,486 ) (152,654 )
GAAP 7,957 (57,790 ) (56,930 )
Segment Adjustment
(f) 13,968 7,872 5,307
Total
Segment $ 21,925 $ (49,918 ) $ (51,623 )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Other Operating
Expenses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Other Operating Expenses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f)
Represents (1) the add back of Other Revenues earned from
consolidated Blackstone Funds which have been eliminated in
consolidation, and (2) the removal of interest expense
associated with the Tax Receivable Agreement.</t>
  </si>
  <si>
    <t>SUBSEQUENT EVENTS</t>
  </si>
  <si>
    <t>20.
SUBSEQUENT EVENTS
There have
been no events since December 31, 2018 that require
recognition or disclosure in the Consolidated Financial
Statements.</t>
  </si>
  <si>
    <t>QUARTERLY FINANCIAL DATA (UNAUDITED)</t>
  </si>
  <si>
    <t>21.
QUARTERLY FINANCIAL DATA (UNAUDITED)
Three Months
Ended
March 31, June 30, September 30, December 31,
Revenues $ 1,769,131 $ 2,632,570 $ 1,926,580 $ 504,978
Expenses 982,931 1,016,381 1,017,632 495,096
Other Income
(Loss) 110,599 73,519 66,838 (59,234 )
Income (Loss) Before
Provision for Taxes $ 896,799 $ 1,689,708 $ 975,786 $ (49,352 )
Net Income
(Loss) $ 842,304 $ 1,550,977 $ 948,988 $ (78,718 )
Net Income (Loss)
Attributable to The Blackstone Group L.P. $ 367,872 $ 742,042 $ 442,742 $ (10,868 )
Net Income (Loss) Per
Common Unit
Common Units,
Basic $ 0.55 $ 1.09 $ 0.65 $ (0.02 )
Common Units,
Diluted $ 0.53 $ 1.09 $ 0.64 $ (0.02 )
Distributions Declared
(c) $ 0.85 $ 0.35 $ 0.58 $ 0.64
Three Months
Ended
March 31, June 30, September 30, December 31,
Revenues $ 1,914,718 $ 1,535,726 $ 1,735,358 $ 1,959,213
Expenses 921,773 881,193 904,511 1,044,901
Other Income 66,132 110,054 63,448 485,818
Income Before Provision
for Taxes $ 1,059,077 $ 764,587 $ 894,295 $ 1,400,130
Net Income $ 1,001,640 $ 734,979 $ 834,783 $ 803,540
Net Income Attributable
to The Blackstone Group L.P. $ 451,909 $ 337,407 $ 377,920 $ 304,138
Net Income Per Common
Unit
Common Units,
Basic $ 0.68 $ 0.51 $ 0.57 $ 0.45
Common Units,
Diluted $ 0.68 $ 0.50 $ 0.55 $ 0.45
Distributions Declared
(c) $ 0.47 $ 0.87 $ 0.54 $ 0.44
(a)
Effective January 1, 2018, Blackstone adopted new GAAP
guidance on revenue recognition and implemented a change in
accounting principal related to carried interest and incentive
allocations, which are now accounted for under the GAAP guidance
for equity method investments and are presented within Investment
Income in the Consolidated Statements of Operations. All historical
results presented have been recast to reflect these changes. A
complete description of the changes can be found in Note 2.
“Summary of Significant Accounting Policies — Recent
Accounting Developments”
(b)
For the three months ended June 30, 2018, Revenues
included $580.9 million of Transaction-Related Charges
recorded in Other Revenues received upon the conclusion of
Blackstone’s investment sub-advisory relationship with FS
Investments’ funds.
(c)
Distributions declared reflects the calendar date of the
declaration of each distribution.
(d)
The Tax Reform Bill enacted in the three months ended
December 31, 2017 resulted in a reduction to the liability
under the Tax Receivable Agreement of $403.9 million which is
included in Other Income and a decrease in the deferred tax assets
of $500.6 million which is a component of the Provision for Taxes.
See Note 14. “Income Taxes”.</t>
  </si>
  <si>
    <t>SUMMARY OF SIGNIFICANT ACCOUNTING POLICIES (Policies)</t>
  </si>
  <si>
    <t>Basis of Presentation</t>
  </si>
  <si>
    <t>Basis of
Presentation
The
accompanying consolidated financial statements of the Partnership
have been prepared in accordance with accounting principles
generally accepted in the United States of America
(“GAAP”).
The
consolidated financial statements include the accounts of the
Partnership, its wholly owned or majority-owned subsidiaries, the
consolidated entities which are considered to be variable interest
entities and for which the Partnership is considered the primary
beneficiary, and certain partnerships or similar entities which are
not considered variable interest entities but in which the general
partner is presumed to have control.
All
intercompany balances and transactions have been eliminated in
consolidation.
Restructurings
within consolidated CLOs are treated as investment purchases or
sales, as applicable, in the Consolidated Statements of Cash
Flows.</t>
  </si>
  <si>
    <t>Use of Estimates</t>
  </si>
  <si>
    <t>Use of
Estimates
The preparation
of the consolidated financial statements in accordance with GAAP
requires management to make estimates that affect the amounts
reported in the consolidated financial statements and accompanying
notes. Management believes that estimates utilized in the
preparation of the consolidated financial statements are prudent
and reasonable. Such estimates include those used in the valuation
of investments and financial instruments and the accounting for
Goodwill and equity-based compensation. Actual results could differ
from those estimates and such differences could be
material.</t>
  </si>
  <si>
    <t>Consolidation</t>
  </si>
  <si>
    <t>Consolidation
The Partnership
consolidates all entities that it controls through a majority
voting interest or otherwise, including those Blackstone Funds in
which the general partner has a controlling financial interest. The
Partnership has a controlling financial interest in Blackstone
Holdings because the limited partners do not have the right to
dissolve the partnerships or have substantive kick out rights or
participating rights that would overcome the control held by the
Partnership. Accordingly, the Partnership consolidates Blackstone
Holdings and records non-controlling
In addition,
the Partnership consolidates all variable interest entities
(“VIE”) in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Partnership holds a variable interest is a VIE and
(b) whether the Partnership’s involvement, through
holding interests directly or indirectly in the entity or
contractually through other variable interests, would give it a
controlling financial interest. Performance of that analysis
requires the exercise of judgment.
The Partnership
determines whether it is the primary beneficiary of a VIE at the
time it becomes involved with a variable interest entity and
continuously reconsiders that conclusion. In determining whether
the Partnership is the primary beneficiary, Blackstone evaluates
its control rights as well as economic interests in the entity held
either directly or indirectly by the Partnership. The consolidation
analysis can generally be performed qualitatively; however, if it
is not readily apparent that the Partnership is not the primary
beneficiary, a quantitative analysis may also be performed.
Investments and redemptions (either by the Partnership, affiliates
of the Partnership or third parties) or amendments to the governing
documents of the respective Blackstone Funds could affect an
entity’s status as a VIE or the determination of the primary
beneficiary. At each reporting date, the Partnership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solidated Statements of Financial
Condition.
Blackstone’s other disclosures regarding VIEs are
discussed in Note 9. “Variable Interest
Entities”.</t>
  </si>
  <si>
    <t>Revenue Recognition</t>
  </si>
  <si>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9. “Segment
Reporting” for a disaggregated presentation of revenues from
contracts with customers.
Investment
Income represents the unrealized and realized gains and losses on
the Partnership’s Performance Allocations and Principal
Investments. Interest and Dividend Revenue comprises primarily
interest and dividend income earned on principal investments held
by the Partnership. Other Revenue consists of miscellaneous income
and foreign exchange gains and losses arising on transactions
denominated in currencies other than U.S. dollars.
Management
and Advisory Fees, Net
The Partnership
earns base management fees from limited partners of funds in each
of its managed funds, at a fixed percentage of assets under
management, net asset value, total assets, committed capital or
invested capital. These customer contracts require the Partnership
to provide investment management services, which represents a
performance obligation that the Partnership satisfies over time.
Management fees are a form of variable consideration because the
fees the Partnership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including monitoring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the
Partnership (“management fee reductions”) by an amount
equal to a portion of the transaction and other fees paid to the
Partnership by the portfolio companies. The amount of the reduction
varies by fund, the type of fee paid by the portfolio company and
the previously incurred expenses of the fund. These fees and
associated management fee reductions are a component of the
transaction price for the Partnership’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the
Partnership primarily for placement fees. Providing investment
management services requires the Partnership to arrange for
services on behalf of its customers. In those situations where the
Partnership is acting as an agent on behalf of the limited partners
of funds, it presents the cost of services as net against
management fee revenue. In all other situations, the Partnership is
primarily responsible for fulfilling the services and is therefore
acting as a principal for those arrangements. As a result, the cost
of those services is presented gross as Compensation or General,
Administrative and Other expense, as appropriate, with any
reimbursement from the limited partners of the funds recorded as
Management and Advisory Fees, Net.
Accrued but
unpaid Management and Advisory Fees, net of management fee
reductions and management fee offsets, as of the reporting date are
included in Accounts Receivable or Due from Affiliates in the
Consolidated Statements of Financial Condition.
Incentive
Fees —
Investment
Income (Loss)
In certain fund
structures across private equity, real estate, hedge fund solutions
and credit-focused funds (“carry funds”), Blackstone,
through its subsidiaries, invests alongside its limited partners in
a partnership and is entitled to its pro-rata “pro-rata pro-rata
Performance
Allocations are made to the general partner based on cumulative
fund performance to date, subject to a preferred return to limited
partners. At the end of each reporting period, the Partnership
calculates the balance of accrued Performance Allocations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Accrued Performance Allocations as of the reporting date are
reflected in Investments in the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Principal
Investments include the unrealized and realized gains and losses on
the Partnership’s principal investments, including its
investments in Blackstone Funds that are not consolidated and
receive pro-rata
Interest and
Dividend Revenue
Other
Revenue</t>
  </si>
  <si>
    <t>Fair Value of Financial Instruments</t>
  </si>
  <si>
    <t>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The
Partnership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over-the-counter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Private
Equity Investments
Real Estate
Investments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t>
  </si>
  <si>
    <t>Investments, at Fair Value</t>
  </si>
  <si>
    <t>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solidated Statements of
Operations within Investment Income (Loss).
For certain
instruments, the Partnership has elected the fair value option.
Such election is irrevocable and is applied on an investment by
investment basis at initial recognition. The Partnership has
applied the fair value option for certain loans and receivable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The
Partnership has elected the fair value option for the assets of
consolidated CLO vehicles. As permitted under GAAP, the Partnership
measures the liabilities of consolidated CLO vehicles as
(a) the sum of the fair value of the consolidated CLO assets
and the carrying value of any non-financial Non-Controlling non-consolidated
The
Partnership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the Partnership may determine, based on its own due
diligence and investment procedures, that NAV per share does not
represent fair value. In such circumstances, the Partnership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Security and
loan transactions are recorded on a trade date basis.</t>
  </si>
  <si>
    <t>Equity Method Investments</t>
  </si>
  <si>
    <t>Equity Method
Investments
Investments in
which the Partnership is deemed to exert significant influence, but
not control, are accounted for using the equity method of
accounting except in cases where the fair value option has been
elected. The Partnership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the Partnership’s
share of earnings (losses) from equity method investments is
included in Investment Income (Loss) in the Consolidated Statements
of Operations.
In cases where
the Partnership’s equity method investments provide for a
disproportionate allocation of the profits and losses (as is the
case with carry funds that include a Performance Allocation), the
Partnership’s share of earnings (losses) from equity method
investments is determined using a balance sheet approach referred
to as the hypothetical liquidation at book value
(“HLBV”) method. Under the HLBV method, at the end of
each reporting period the Partnership calculates the Accrued
Performance Allocations that would be due to the Partnership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Partnership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Partnership ceases
to record negative Performance Allocations once previously Accrued
Performance Allocations for such fund have been fully reversed. The
Partnership is not obligated to pay guaranteed returns or hurdles,
and therefore, cannot have negative Performance Allocations over
the life of a fund. The carrying amounts of equity method
investments are reflected in Investments in the Consolidated
Statements of Financial Condition.</t>
  </si>
  <si>
    <t>Cash and Cash
Equivalents
Cash and Cash
Equivalents represents cash on hand, cash held in banks, money
market funds and liquid investments with original maturities of
three months or less. Interest income from cash and cash
equivalents is recorded in Interest and Dividend Revenue in the
Consolidated Statements of Operations.</t>
  </si>
  <si>
    <t>Cash Held by Blackstone
Funds and Other
Cash Held by
Blackstone Funds and Other represents cash and cash equivalents
held by consolidated Blackstone Funds and other consolidated
entities. Such amounts are not available to fund the general
liquidity needs of Blackstone.</t>
  </si>
  <si>
    <t>Accounts
Receivable
Accounts
Receivable includes management fees receivable from limited
partners, receivables from underlying funds in the fund of hedge
funds business, placement and advisory fees receivables,
receivables relating to unsettled sale transactions and loans
extended to unaffiliated third parties. Accounts Receivable,
excluding those for which the fair value option has been elected,
are assessed periodically for collectability. Amounts determined to
be uncollectible are charged directly to General, Administrative
and Other Expenses in the Consolidated Statements of
Operations.</t>
  </si>
  <si>
    <t>Intangibles and Goodwill</t>
  </si>
  <si>
    <t>Intangibles and
Goodwill
Blackstone’s intangible assets consist of contractual
rights to earn future fee income, including management and advisory
fees, Incentive Fees and Performance Allocations. Identifiable
finite-lived intangible assets are amortized on a straight-line
basis over their estimated useful lives, ranging from three to
twenty years, reflecting the contractual lives of such assets.
Amortization expense is included within General, Administrative and
Other in the Consolidated Statements of Operations. The Partnership
does not hold any indefinite-lived intangible assets. Intangible
assets are reviewed for impairment when events or changes in
circumstances indicate that the carrying amount may not be
recoverable.
Goodwill
comprises goodwill arising from the contribution and reorganization
of the Partnership’s predecessor entities in 2007 immediately
prior to its IPO and the acquisitions of GSO in 2008, Strategic
Partners in 2013, Harvest Fund Advisors LLC (“Harvest”)
in 2017 and Clarus Ventures LLC (“Clarus”) in 2018.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Blackstone’s operating segments is
less than their respective carrying values. The operating segment
is the reporting level for testing the impairment of goodwill. If
it is determined that it is more likely than not that an operating
segment’s fair value is less than its carrying value or when
the quantitative approach is used, a two-step</t>
  </si>
  <si>
    <t>Furniture, Equipment and Leasehold Improvements</t>
  </si>
  <si>
    <t>Furniture, Equipment and
Leasehold Improvements
Furniture,
equipment and leasehold improvements consist primarily of leasehold
improvements, furniture, fixtures and equipment, computer hardware
and software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three to seven years for other fixed assets.
The Partnership evaluates long-lived assets for impairment whenever
events or changes in circumstances indicate that the carrying
amount may not be recoverable.</t>
  </si>
  <si>
    <t>Foreign Currency</t>
  </si>
  <si>
    <t>Foreign
Currency
In the normal
course of business, the Partnership may enter into transactions not
denominated in United States dollars. Foreign exchange gains and
losses arising on such transactions are recorded as Other Revenue
in the Consolidated Statements of Operations. Foreign currency
transaction gains and losses arising within consolidated Blackstone
Funds are recorded in Net Gains (Losses) from Fund Investment
Activities. In addition, the Partnership consolidates a number of
entities that have a non-U.S. Non-U.S. non-U.S. Non-Controlling Non-Controlling</t>
  </si>
  <si>
    <t>Comprehensive
Incom
Comprehensive
Income consists of Net Income and Other Comprehensive Income. The
Partnership’s Other Comprehensive Income is comprised of
foreign currency cumulative translation adjustments.</t>
  </si>
  <si>
    <t>Non-Controlling
Non-Controlling non-controlling non-controlling</t>
  </si>
  <si>
    <t>Redeemable Non-Controlling
Non-controlling Non-Controlling non-controlling Non-Controlling</t>
  </si>
  <si>
    <t>Non-Controlling
Non-Controlling
Certain costs
and expenses are borne directly by the Holdings Partnerships.
Income (Loss), excluding those costs directly borne by and
attributable to the Holdings Partnerships, is attributable to
Non-Controlling</t>
  </si>
  <si>
    <t>Compensation and Benefits</t>
  </si>
  <si>
    <t>Compensation and
Benefits
Compensation
and Benefits Compensation
Compensation
and Benefits — Incentive Fee Compensation —
Compensation
and Benefits — Performance Allocations Compensation
— in-kind).</t>
  </si>
  <si>
    <t>Other
Income
Net Gains
(Losses) from Fund Investment Activities in the Consolidated
Statements of Operations include net realized gains (losses) from
realizations and sales of investments, the net change in unrealized
gains (losses) resulting from changes in the fair value of
investments and interest income and expense and dividends
attributable to the consolidated Blackstone Funds’
investments.
Expenses
incurred by consolidated Blackstone funds are separately presented
within Fund Expenses in the Consolidated Statements of
Operations.
Other Income
also includes amounts attributable to the Reduction of the Tax
Receivable Agreement Liability. See Note 14. “Income Taxes
— Other Income — Reduction of the Tax Receivable
Agreement Liability” for additional information.</t>
  </si>
  <si>
    <t>Income Taxes</t>
  </si>
  <si>
    <t>Income
Taxes
The Blackstone
Holdings Partnerships and certain of their subsidiaries operate in
the U.S. as partnerships for U.S. federal income tax purposes and
generally as corporate entities in non-U.S. non-U.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are recorded within Accounts Payable, Accrued Expenses and Other
Liabilities in the Consolidated Statements of Financial
Condition.
Blackstone uses
the flow-through method to account for investment tax credits.
Under this method, the investment tax credits are recognized as a
reduction to income tax expense.
Blackstone
analyzes its tax filing positions in all of the U.S. federal,
state, local and foreign tax jurisdictions where it is required to
file income tax returns, as well as for all open tax years in these
jurisdictions. Blackstone records unrecognized tax benefits on the
basis of a two-step</t>
  </si>
  <si>
    <t>Net Income (Loss) Per Common Unit</t>
  </si>
  <si>
    <t>Net Income (Loss) Per
Common Unit
Basic Income
(Loss) Per Common Unit is calculated by dividing Net Income (Loss)
Attributable to The Blackstone Group L.P. by the weighted-average
number of common units, unvested participating common units
outstanding for the period and vested deferred restricted common
units that have been earned for which issuance of the related
common units is deferred until future periods. Diluted Income
(Loss) Per Common Unit reflects the assumed conversion of all
dilutive securities. Diluted Income (Loss) Per Common Unit excludes
the anti-dilutive effect of Blackstone Holdings Partnership Units
and deferred restricted common units, as applicable.
The Partnership
applies the treasury stock method to determine the dilutive
weighted-average common units outstanding. The Partnership applies
the “if-converted”</t>
  </si>
  <si>
    <t>Repurchase
Agreements
Securities
purchased under agreements to resell (“reverse repurchase
agreements”) and securities sold under agreements to
repurchase (“repurchase agreements”), comprised
primarily of U.S. and non-U.S.
The Partnership
manages credit exposure arising from reverse repurchase agreements
and repurchase agreements by, in appropriate circumstances,
entering into master netting agreements and collateral arrangements
with counterparties that provide the Partnership, in the event of a
counterparty default, the right to liquidate collateral and the
right to offset a counterparty’s rights and
obligations.
The Partnership
takes possession of securities purchased under reverse repurchase
agreements and is permitted to repledge, deliver or otherwise use
such securities. The Partnership also pledges its financial
instruments to counterparties to collateralize repurchase
agreements. Financial instruments pledged that can be repledged,
delivered or otherwise used by the counterparty are recorded in
Investments in the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solidated Statements
of Financial Condition. Additional disclosures relating to
offsetting are discussed in Note 12. “Offsetting of
Assets and Liabilities”.</t>
  </si>
  <si>
    <t>Securities Sold, Not Yet
Purchased
Securities
Sold, Not Yet Purchased consist of equity and debt securities that
the Partnership has borrowed and sold. The Partnership is required
to “cover” its short sale in the future by purchasing
the security at prevailing market prices and delivering it to the
counterparty from which it borrowed the security. The Partnership
is exposed to loss in the event that the price at which a security
may have to be purchased to cover a short sale exceeds the price at
which the borrowed security was sold short.
Securities
Sold, Not Yet Purchased are recorded at fair value in the
Consolidated Statements of Financial Condition.</t>
  </si>
  <si>
    <t>Derivative Instruments</t>
  </si>
  <si>
    <t>Derivative
Instruments
The Partnership
recognizes all derivatives as assets or liabilities on its
Consolidated Statements of Financial Condition at fair value. On
the date the Partnership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For a
fair value hedge, Blackstone records changes in the fair value of
the derivative and, to the extent that it is highly effective,
changes in the fair value of the hedged asset or liability
attributable to the hedged risk, in current period earnings in
General, Administrative and Other in the Consolidated Statements of
Operations. Changes in the fair value of derivatives designated as
hedging instruments caused by factors other than changes in the
risk being hedged, which are excluded from the assessment of hedge
effectiveness, are recognized in current period earnings.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The Partnership
formally documents at inception its hedge relationships, including
identification of the hedging instruments and the hedged items, its
risk management objectives, strategy for undertaking the hedge
transaction and the Partnership’s evaluation of effectiveness
of its hedged transaction. At least monthly, the Partnership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the
Partnership uses a method based on changes in spot rates to measure
effectiveness. If it is determined that a derivative is not highly
effective at hedging the designated exposure, hedge accounting is
discontinued. The Partnership may also at any time remove a
designation of a fair value hedge. The fair values of hedging
derivative instruments are reflected within Other Assets in the
Consolidated Statements of Financial Condition.
For
freestanding derivative contracts, the Partnership presents changes
in fair value in current period earnings. Changes in the fair value
of derivative instruments held by consolidated Blackstone Funds are
reflected in Net Gains from Fund Investment Activities or, where
derivative instruments are held by the Partnership, within
Investment Income (Loss) in the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solidated Statements of Financial
Condition.
The Partnership
has elected to not offset derivative assets and liabilities or
financial assets in its Consolidated Statements of Financial
Condition, including cash, that may be received or paid as part of
collateral arrangements, even when an enforceable master netting
agreement is in place that provides the Partnership,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2. “Offsetting of Assets and
Liabilities”.</t>
  </si>
  <si>
    <t>Affiliates</t>
  </si>
  <si>
    <t>Affiliates
Blackstone
considers its Founder, senior managing directors, employees, the
Blackstone Funds and the Portfolio Companies to be
affiliates.</t>
  </si>
  <si>
    <t>Distributions</t>
  </si>
  <si>
    <t>Distributions
Distributions
are reflected in the consolidated financial statements when
declared.</t>
  </si>
  <si>
    <t>Recent Accounting Developments</t>
  </si>
  <si>
    <t>Recent
Accounting Developments
In
May 2014, the Financial Accounting Standards Board
(“FASB”) issued amended guidance on revenue from
contracts with customers. The new guidance was effective for
Blackstone beginning January 1, 2018 and was adopted on a
full retrospective basis. The guidance requires that an entity
should recognize revenue to depict the transfer of promised goods
or services to customers in an amount that reflects the
consideration to which the entity expects to be entitled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Blackstone
has concluded that its Management and Advisory Fees and Incentive
Fees are within the scope of the amended revenue recognition
guidance. The adoption of the amended guidance did not have a
material impact on the recognition of Management and Advisory Fees.
For Incentive Fees, the amended guidance changes the presentation
and delays the recognition of revenues compared to the prior
accounting treatment. These amounts were previously recognized
within Realized and Unrealized Performance Fees —
Incentive Fees in the Consolidated Statements of Operations. Under
the amended guidance, these amounts will be recognized separately
within Incentive Fees. Blackstone recorded a net reduction to
Partners’ Capital of $2.2 million as of
December 31, 2015, as a result of adopting the amended
guidance. For the twelve months ended December 31, 2016,
the impact on Total Revenues and Net Income Attributable to The
Blackstone Group L.P. was an increase of $20.5 million and
$0.2 million, respectively, while Net Income Per Common
Unit — Basic, and Net Income Per Common
Unit — Diluted remained the same. For the twelve months
ended December 31, 2017, the impact on Total Revenues and
Net Income Attributable to The Blackstone Group L.P. was a
reduction of $26.0 million, $0.5 million, respectively,
while Net Income Per Common Unit — Basic, and Net Income Per
Common Unit — Diluted remained the same. Also, the
reimbursement of certain costs incurred in the process of providing
investment management services, primarily travel costs, that were
previously presented net in the Consolidated Statements of
Operations are presented gross under the amended guidance. For the
twelve months ended December 31, 2016 and 2017, these
costs were $21.3 million and $22.3 million, respectively,
and are presented in General, Administrative and Other Expenses
with the related reimbursement presented in Management and Advisory
Fees, Net in the Consolidated Statements of Operations.
Blackstone
has concluded that investments made alongside its limited partners
in a partnership which entitle Blackstone to
a pro-rata
In
January 2016, the FASB issued amended guidance on the
classification and measurement of financial instruments. The new
guidance was effective for Blackstone beginning on
January 1, 2018 and was adopted on a modified
retrospective basis. However, changes to the accounting for equity
securities without a readily determinable fair value were applied
prospectively as permitted under the guidance. Adoption did not
have a material impact on Blackstone’s consolidated financial
statements.
In
February 2016, the FASB issued amended guidance on the
accounting for leases.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The guidance
is effective for fiscal periods beginning after
December 15, 2018. In July 2018, the FASB issued targeted
improvements to the amended guidance, which included a new
transition method allowing entities to initially apply the new
leases standard at the adoption date (January 1, 2019 for
Blackstone) and recognize a cumulative-effect adjustment to the
opening balance of retained earnings in the period of adoption.
Prior to that issuance, adoption was required on a modified
retrospective basis. Blackstone expects to elect the new transition
alternative upon adoption, and also expects to elect a package of
practical expedients made available earlier by the FASB which
result in no requirement to reassess (a) whether any expired
or existing contracts are or contain leases, (b) the lease
classification for any expired or existing leases or (c) the
recognition requirements for initial direct costs for any existing
leases. Blackstone is finalizing the impact of the amended guidance
on the Consolidated Statement of Financial Condition, which is
expected to result in recognition of an operating liability equal
to the present value of the remaining lease payments on existing
leases as of January 1, 2019 and a
corresponding right-of-use
In
November 2016, the FASB issued amended guidance on
classification and presentation of restricted cash on the statement
of cash flows. The new guidance was effective for Blackstone
beginning on January 1, 2018 and was adopted on a
retrospective basi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are also required to disclose how the statement of cash flows
reconciles to the balance sheet in any situation in which the
balance sheet includes more than one line item of cash, cash
equivalents, and restricted cash. For the twelve months ended
December 31, 2016 the new guidance resulted in a decrease
in Net Cash Used in Operating Activities of $452.7 million, a
decrease in Net Cash Used in Investing Activities of
$7.2 million, and a decrease in Effect of Exchange Rate
Changes on Cash and Cash Equivalents, Cash Held by Blackstone
Funds, and Restricted Cash of $34.1 million. For the twelve
months ended December 31, 2017 the new guidance resulted
in a decrease in Net Cash Used in Operating Activities of
$822.3 million, an increase in Net Cash Used in Investing
Activities of $5.1 million, and an increase in Effect of
Exchange Rate Changes on Cash and Cash Equivalents, Cash Held by
Blackstone Funds, and Restricted Cash of $103.0 million.
Additionally, the new guidance increased the
December 31, 2015 End of Period,
December 31, 2016 End of Period and
December 31, 2017 End of Period balances by
$597.9 million, $1.0 billion and $1.9 billion,
respectively, in the Consolidated Statement of Cash Flows for the
twelve months ended December 31, 2016 and
2017.
In August
2018, the FASB issued amended guidance on the disclosure
requirements for fair value measurement. The amended guidance
added, eliminated and modified disclosures for investments measured
at fair value. The guidance is effective January 1, 2020.
However, Blackstone has early adopted the amendments, as is
permitted, for the period ended September 30, 2018. The impact
of the amended guidance on Blackstone was the removal of the
requirements to disclose (a) the amount and reasons for
transfers between Level I and Level II investments of the fair
value hierarchy, (b) the policy for timing of transfers
between levels and (c) the valuation process for Level III
fair value measurements. The amended guidance also required
modification to Blackstone’s disclosure to clarify that
information regarding measurement uncertainty is provided as of the
relevant reporting date. The requirements to provide additional
disclosures did not impact Blackstone as those disclosures had
already been provided in prior periods.</t>
  </si>
  <si>
    <t>GOODWILL AND INTANGIBLE ASSETS (Tables)</t>
  </si>
  <si>
    <t>Intangible
Assets, Net consists of the following:
December 31,
2018 2017
Finite-Lived Intangible
Assets / Contractual Rights $ 1,712,576 $ 1,594,876
Accumulated
Amortization (1,244,069 ) (1,185,048 )
Intangible Assets,
Net $ 468,507 $ 409,828</t>
  </si>
  <si>
    <t>Changes in Partnership's Intangible Assets, Net</t>
  </si>
  <si>
    <t>Changes in the
Partnership’s Intangible Assets, Net consists of the
following:
Year Ended
December 31,
2018 2017 2016
Balance, Beginning of
Year $ 409,828 $ 262,604 $ 345,547
Amortization
Expense (59,021 ) (46,776 ) (82,943 )
Acquisitions 117,700 194,000 —
Balance, End of
Year $ 468,507 $ 409,828 $ 262,604</t>
  </si>
  <si>
    <t>INVESTMENTS (Tables)</t>
  </si>
  <si>
    <t>Investments</t>
  </si>
  <si>
    <t>Investments
consist of the following:
December 31,
2018 2017
Investments of Consolidated
Blackstone Funds $ 8,376,338 $ 12,954,121
Equity Method
Investments
Partnership
Investments 3,649,423 3,263,131
Accrued Performance
Allocations 5,883,924 5,328,280
Corporate Treasury
Investments 2,206,493 2,566,043
Other
Investments 260,853 322,474
$ 20,377,031 $ 24,434,049</t>
  </si>
  <si>
    <t>Reconciliation of Realized and Net Change in Unrealized Gains (Losses) to Other Income (Loss) - Net Gains (Losses) from Fund Investment Activities in Consolidated Statements of Operations</t>
  </si>
  <si>
    <t>The following
table presents the Realized and Net Change in Unrealized Gains
(Losses) on investments held by the consolidated Blackstone Funds
and a reconciliation to Other Income — Net Gains from Fund
Investment Activities in the Consolidated Statements of
Operations:
Year Ended
December 31,
2018 2017 2016
Realized Gains $ 74,784 $ 165,106 $ 123,524
Net Change in Unrealized
Losses (54,697 ) (21,016 ) (61,045 )
Realized and Net Change in
Unrealized Gains (Losses) from Consolidated Blackstone
Funds 20,087 144,090 62,479
Interest and Dividend
Revenue Attributable to Consolidated Blackstone Funds 171,635 177,507 122,271
Other Income — Net
Gains from Fund Investment Activities $ 191,722 $ 321,597 $ 184,750</t>
  </si>
  <si>
    <t>Summarized Financial Information of Partnership's Equity Method Investments</t>
  </si>
  <si>
    <t>The
summarized financial information of the Partnership’s equity
method investments for December 31, 2018 are as
follows:
December 31, 2018
and the Year Then Ended
Real Private Hedge
Fund
Estate Equity Solutions Credit Other (a) Total
Statement of Financial
Condition
Assets
Investments $ 89,742,226 $ 79,718,783 $ 26,336,573 $ 24,634,380 $ 353 $ 220,432,315
Other Assets 3,542,235 2,257,152 3,119,639 1,706,579 125,007 10,750,612
Total Assets $ 93,284,461 $ 81,975,935 $ 29,456,212 $ 26,340,959 $ 125,360 $ 231,182,927
Liabilities and
Partners’ Capital
Debt $ 15,081,536 $ 9,989,289 $ 350,982 $ 5,087,998 $ — $ 30,509,805
Other
Liabilities 3,568,159 749,043 1,529,466 1,338,712 28,295 7,213,675
Total
Liabilities 18,649,695 10,738,332 1,880,448 6,426,710 28,295 37,723,480
Partners’
Capital 74,634,766 71,237,603 27,575,764 19,914,249 97,065 193,459,447
Total Liabilities and
Partners’ Capital $ 93,284,461 $ 81,975,935 $ 29,456,212 $ 26,340,959 $ 125,360 $ 231,182,927
Statement of
Operations
Interest Income $ 377,615 $ 1,022,387 $ 6,695 $ 1,130,490 $ — $ 2,537,187
Other Income 1,244,754 92,696 166,842 417,883 106,525 2,028,700
Interest Expense (518,137 ) (278,348 ) (17,780 ) (228,734 ) — (1,042,999 )
Other Expenses (921,990 ) (903,737 ) (150,135 ) (547,612 ) (65,249 ) (2,588,723 )
Net Realized and Unrealized
Gain (Loss) from Investments 4,437,434 10,172,066 352,018 (733,747 ) — 14,227,771
Net Income $ 4,619,676 $ 10,105,064 $ 357,640 $ 38,280 $ 41,276 $ 15,161,936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7 are as follows:
December 31, 2017
and the Year Then Ended
Real Private Hedge
Fund
Estate Equity Solutions Credit Other
(a) Total
Statement of Financial
Condition
Assets
Investments $ 67,780,737 $ 50,339,913 $ 21,639,763 $ 22,593,717 $ 363 $ 162,354,493
Other Assets 3,077,573 2,283,602 1,969,832 1,573,279 154,131 9,058,417
Total Assets $ 70,858,310 $ 52,623,515 $ 23,609,595 $ 24,166,996 $ 154,494 $ 171,412,910
Liabilities and
Partners’ Capital
Debt $ 6,329,068 $ 6,779,634 $ 53,787 $ 4,896,346 $ — $ 18,058,835
Other
Liabilities 1,618,408 430,763 1,150,307 420,988 39,923 3,660,389
Total
Liabilities 7,947,476 7,210,397 1,204,094 5,317,334 39,923 21,719,224
Partners’
Capital 62,910,834 45,413,118 22,405,501 18,849,662 114,571 149,693,686
Total Liabilities and
Partners’ Capital $ 70,858,310 $ 52,623,515 $ 23,609,595 $ 24,166,996 $ 154,494 $ 171,412,910
Statement of
Operations
Interest Income $ 485,751 $ 362,788 $ 2,942 $ 928,670 $ — $ 1,780,151
Other Income 1,334,544 45,770 91,006 178,281 107,204 1,756,805
Interest Expense (180,258 ) (121,876 ) (2,086 ) (127,153 ) — (431,373 )
Other Expenses (703,165 ) (568,369 ) (435,974 ) (258,157 ) (57,830 ) (2,023,495 )
Net Realized and Unrealized
Gain from Investments 12,223,852 7,892,937 1,054,516 584,366 — 21,755,671
Net Income $ 13,160,724 $ 7,611,250 $ 710,404 $ 1,306,007 $ 49,374 $ 22,837,759
(a)
Other represents the summarized financial information of equity
method investments whose results, for segment reporting purposes,
have been allocated across more than one of Blackstone’s
segments.
The summarized financial
information of the Partnership’s equity method investments
for December 31, 2016 are as follows:
December 31, 2016
and the Year Then Ended
Real Private Hedge
Fund
Estate Equity Solutions Credit Other
(a) Total
Statement of Financial
Condition
Assets
Investments $ 62,370,093 $ 49,751,021 $ 21,007,134 $ 17,804,292 $ 7,354 $ 150,939,894
Other Assets 4,384,031 2,815,042 2,434,590 1,478,119 173,917 11,285,699
Total Assets $ 66,754,124 $ 52,566,063 $ 23,441,724 $ 19,282,411 $ 181,271 $ 162,225,593
Liabilities and
Partners’ Capital
Debt $ 4,034,184 $ 3,715,079 $ 73,915 $ 2,495,778 $ — $ 10,318,956
Other
Liabilities 1,591,727 1,254,211 1,837,583 701,986 51,266 5,436,773
Total
Liabilities 5,625,911 4,969,290 1,911,498 3,197,764 51,266 15,755,729
Partners’
Capital 61,128,213 47,596,773 21,530,226 16,084,647 130,005 146,469,864
Total Liabilities and
Partners’ Capital $ 66,754,124 $ 52,566,063 $ 23,441,724 $ 19,282,411 $ 181,271 $ 162,225,593
Statement of
Operations
Interest Income $ 445,166 $ 353,179 $ 439 $ 849,508 $ — $ 1,648,292
Other Income 1,499,503 10,620 35,264 32,628 104,669 1,682,684
Interest Expense (141,097 ) (82,370 ) (1,410 ) (157,921 ) — (382,798 )
Other Expenses (605,538 ) (473,790 ) (150,964 ) (224,345 ) (56,407 ) (1,511,044 )
Net Realized and Unrealized
Gain from Investments 5,368,361 4,870,332 226,368 1,186,038 515 11,651,614
Net Income $ 6,566,395 $ 4,677,971 $ 109,697 $ 1,685,908 $ 48,777 $ 13,088,748
(a)
Other represents the summarized financial information of equity
method investments whose results, for segment reporting purposes,
have been allocated across more than one of Blackstone’s
segments.</t>
  </si>
  <si>
    <t>Performance Fees Allocated to Funds</t>
  </si>
  <si>
    <t>Accrued
Performance Allocations to the Partnership in respect of certain
Blackstone Funds were as follows:
Real Estate Private Hedge Fund Credit Total
Accrued Performance
Allocations, December 31, 2017 $ 2,859,307 $ 1,916,971 $ 13,802 $ 538,200 $ 5,328,280
Performance Allocations
as a Result of Changes in Fund Fair Values 991,133 1,456,671 33,185 (16,058 ) 2,464,931
Foreign Exchange
Loss (27,051 ) — — — (27,051 )
Fund
Distributions (970,128 ) (731,523 ) (24,066 ) (156,519 ) (1,882,236 )
Accrued Performance
Allocations, December 31, 2018 $ 2,853,261 $ 2,642,119 $ 22,921 $ 365,623 $ 5,883,924</t>
  </si>
  <si>
    <t>Realized and Net Change in Unrealized Gains (Losses) on Investments</t>
  </si>
  <si>
    <t>The following
table presents the Realized and Net Change in Unrealized Gains
(Losses) on these investments:
Year Ended
December 31,
2018 2017 2016
Realized Gains
(Losses) $ (1,024 ) $ 4,378 $ (20,263 )
Net Change in Unrealized
Gains (Losses) (38,113 ) 50,222 19,671
$ (39,137 ) $ 54,600 $ (592 )</t>
  </si>
  <si>
    <t>Realized and Net Change in Unrealized Gains in Other Investments</t>
  </si>
  <si>
    <t>The following
table presents Blackstone’s Realized and Net Change in
Unrealized Gains in Other Investments:
Year Ended
December 31,
2018 2017 2016
Realized Gains $ 56,381 $ 4,886 $ 2,495
Net Change in Unrealized
Gains 20,335 14,324 11,128
$ 76,716 $ 19,210 $ 13,623</t>
  </si>
  <si>
    <t>NET ASSET VALUE AS FAIR VALUE (Tables)</t>
  </si>
  <si>
    <t>Summary of Fair Value by Strategy Type Alongside Consolidated Funds of Hedge Funds' Remaining Unfunded Commitments and Ability to Redeem Such Investments</t>
  </si>
  <si>
    <t>summary of fair
value by strategy type alongside the remaining unfunded commitments
and ability to redeem such investments as of December 31, 2018
is presented below:
Strategy Fair
Value Unfunded Redemption Redemption
Diversified
Instruments $ 209,496 $ 127 (a ) (a )
Credit Driven 99,483 268 (b ) (b )
Equity 37,308 — (c ) (c )
Commodities 1,846 — (d ) (d )
$ 348,133 $ 395
(a)
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
(b)
The Credit Driven category includes investments in hedge funds
that invest primarily in domestic and international bonds.
Investments representing 43% of the fair value of the investments
in this category may not be redeemed at, or within three months of,
the reporting date. The remaining 57% of investments in this
category are redeemable as of the reporting date.
(c)
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
(d)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DERIVATIVE FINANCIAL INSTRUMENTS (Tables)</t>
  </si>
  <si>
    <t>Summary of Aggregate Notional Amount and Fair Value of Derivative Financial Instruments</t>
  </si>
  <si>
    <t>The table
below summarizes the aggregate notional amount and fair value of
the derivative financial instruments. The notional amount
represents the absolute value amount of all outstanding derivative
contracts.
December 31,
2018 December 31,
2017
Assets Liabilities Assets Liabilities
Notional Fair Notional Fair Notional Fair Notional Fair
Net Investment
Hedges
Foreign Currency
Contracts $ — $ — $ — $ — $ — $ — $ 50,857 $ 453
Freestanding
Derivatives
Blackstone
Interest Rate
Contracts 798,137 43,632 844,620 39,164 225,550 2,042 1,530,751 27,275
Foreign Currency
Contracts 224,841 1,286 245,371 1,636 279,050 2,097 296,252 2,975
Credit Default Swaps — — 34,060 4,004 2,073 304 2,073 304
Investments of Consolidated Blackstone
Funds
Foreign Currency
Contracts 108,271 524 16,952 164 493,181 24,087 264,693 5,628
Interest Rate
Contracts — — 10,000 311 — — — —
Credit Default Swaps 20,952 55 46,685 5,710 45,670 3,731 45,582 5,163
Total Return Swaps — — 31,440 1,855 25,645 526 — —
1,152,201 45,497 1,229,128 52,844 1,071,169 32,787 2,139,351 41,345
$ 1,152,201 $ 45,497 $ 1,229,128 $ 52,844 $ 1,071,169 $ 32,787 $ 2,190,208 $ 41,798</t>
  </si>
  <si>
    <t>Summary of Impact of Derivative Financial Instruments to Consolidated Statements of Operations</t>
  </si>
  <si>
    <t>The table below
summarizes the impact to the Consolidated Statements of Operations
from derivative financial instruments:
Year Ended
December 31,
2018 2017 2016
Net Investment Hedges
— Foreign Currency Contracts
Hedge
Ineffectiveness $ (8 ) $ (75 ) $ (108 )
Freestanding
Derivatives
Realized Gains
(Losses)
Interest Rate
Contracts $ 2,968 $ (2,400 ) $ (1,600 )
Foreign Currency
Contracts 10,761 (6,333 ) (5,079 )
Credit Default
Swaps (539 ) (3,764 ) (5,141 )
Total Return
Swaps 145 295 —
Equity Options (120 ) (417 ) —
$ 13,215 $ (12,619 ) $ (11,820 )
Net Change in Unrealized
Gains (Losses)
Interest Rate
Contracts 36,472 (24,629 ) 1,253
Foreign Currency
Contracts (6,682 ) (3,556 ) 25,839
Credit Default
Swaps (521 ) 4,881 (3,027 )
Total Return
Swaps (2,107 ) (447 ) —
Equity Options — 129 —
$ 27,162 $ (23,622 ) $ 24,065</t>
  </si>
  <si>
    <t>FAIR VALUE OPTION (Tables)</t>
  </si>
  <si>
    <t>Summary of Financial Instruments for Which Fair Value Option Has Been Elected</t>
  </si>
  <si>
    <t>The following
table summarizes the financial instruments for which the fair value
option has been elected:
December 31,
2018 2017
Assets
Loans and
Receivables $ 304,173 $ 239,659
Equity and Preferred
Securities 390,095 475,485
Debt Securities 529,698 418,061
Assets of Consolidated CLO
Vehicles
Corporate Loans 6,766,700 10,825,759
Corporate Bonds — 690,125
Other — 458
$ 7,990,666 $ 12,649,547
Liabilities
Liabilities of Consolidated
CLO Vehicles
Senior Secured
Notes
Loans Payable $ 6,473,233 $ 10,594,656
Due to
Affiliates 3,201 996
Subordinated
Notes
Loans Payable 7,478 703,164
Due to
Affiliates 52,811 40,390
$ 6,536,723 $ 11,339,206</t>
  </si>
  <si>
    <t>Realized and Net Change in Unrealized Gains (Losses) on Financial Instruments on Financial Instruments on Which Fair Value Option was Elected</t>
  </si>
  <si>
    <t>The following
table presents the Realized and Net Change in Unrealized Gains
(Losses) on financial instruments on which the fair value option
was elected:
Year Ended
December 31,
2018 2017 2016
Realized Net Change Realized Net Change Realized Net
Change in Unrealized
Assets
Loans and
Receivables $ 291 $ (447 ) $ (1,214 ) $ 6,590 $ (42 ) $ 3,375
Equity and Preferred
Securities 3,451 (3,589 ) 4,611 22,326 (476 ) 16,033
Debt
Securities (1,105 ) (29,069 ) 4,866 (3,390 ) (2,404 ) 426
Assets of Consolidated
CLO Vehicles
Corporate
Loans (8,749 ) (285,698 ) (3,827 ) (6,603 ) (6,128 ) 66,601
Corporate
Bonds (24,056 ) 9,693 12,442 (36,219 ) 4,793 18,859
Other — 6 — 454 264 —
$ (30,168 ) $ (309,104 ) $ 16,878 $ (16,842 ) $ (3,993 ) $ 105,294
Liabilities
Liabilities of
Consolidated CLO Vehicles
Senior Secured
Notes $ — $ 51,048 $ — $ — $ — $ —
Subordinated
Notes — 254,966 — 81,460 (2,400 ) (69,103 )
$ — $ 306,014 $ — $ 81,460 $ (2,400 ) $ (69,103 )</t>
  </si>
  <si>
    <t>Information for Financial Instruments on Which Fair Value Option was Elected</t>
  </si>
  <si>
    <t>The following
table presents information for those financial instruments for
which the fair value option was elected:
December 31,
2018 December 31,
2017
For Financial
Assets For Financial
Assets
Excess Fair Excess Excess Fair Excess
Loans and
Receivables $ 2,421 $ — $ — $ 1,207 $ — $ —
Debt Securities (26,660 ) — — (372 ) — —
Assets of Consolidated CLO
Vehicles
Corporate Loans (301,085 ) — — (13,495 ) 57,778 (19,633 )
Corporate Bonds — — — (21,455 ) — —
$ (325,324 ) $ — $ — $ (34,115 ) $ 57,778 $ (19,633 )
(a)
Corporate Loans and Corporate Bonds within CLO assets are
classified as past due if contractual payments are more than one
day past due.</t>
  </si>
  <si>
    <t>FAIR VALUE MEASUREMENTS OF FINANCIAL INSTRUMENTS (Tables)</t>
  </si>
  <si>
    <t>Financial Assets and Liabilities at Fair Value</t>
  </si>
  <si>
    <t>The following
tables summarize the valuation of the Partnership’s financial
assets and liabilities by the fair value hierarchy:
December 31,
2018
Level
I Level
II Level
III NAV Total
Assets
Cash and Cash Equivalents
— Money Market Funds and Short-Term Investments $ 623,526 $ — $ — $ — $ 623,526
Investments
Investments of
Consolidated Blackstone Funds (a)
Investment
Funds — — — 80,726 80,726
Equity
Securities 42,937 34,946 201,566 — 279,449
Partnership and LLC
Interests — 7,170 355,273 — 362,443
Debt
Instruments — 752,622 133,819 — 886,441
Freestanding
Derivatives
Foreign Currency
Contracts — 524 — — 524
Credit Default
Swaps — 55 — — 55
Assets of Consolidated
CLO Vehicles
Corporate
Loans — 6,093,342 673,358 — 6,766,700
Total Investments of
Consolidated Blackstone Funds 42,937 6,888,659 1,364,016 80,726 8,376,338
Corporate Treasury
Investments
Equity
Securities 233,834 — — — 233,834
Debt
Instruments 243,297 1,444,968 24,568 — 1,712,833
Other — — — 259,826 259,826
Total Corporate Treasury
Investments 477,131 1,444,968 24,568 259,826 2,206,493
Other
Investments 176,432 — 31,617 7,581 215,630
Total
Investments 696,500 8,333,627 1,420,201 348,133 10,798,461
Accounts Receivable
— Loans and Receivables — — 304,173 — 304,173
Other Assets
Freestanding
Derivatives
Interest Rate
Contracts 1,274 42,358 — — 43,632
Foreign Currency
Contracts — 1,286 — — 1,286
Total Other
Assets 1,274 43,644 — — 44,918
$ 1,321,300 $ 8,377,271 $ 1,724,374 $ 348,133 $ 11,771,078
December 31,
2018
Level
I Level
II Level III Total
Liabilities
Loans Payable —
Liabilities of Consolidated CLO Vehicles (a)
Senior Secured Notes
(b) $ — $ 6,473,233 $ — $ 6,473,233
Subordinated Notes
(b) — 7,478 — 7,478
Total Loans
Payable — 6,480,711 — 6,480,711
Due to Affiliates —
Liabilities of Consolidated CLO Vehicles (a)
Senior Secured Notes
(b) — 3,201 — 3,201
Subordinated Notes
(b) — 52,811 — 52,811
Total Due to
Affiliates — 56,012 — 56,012
Securities Sold, Not Yet
Purchased 35,959 106,658 — 142,617
Accounts Payable, Accrued
Expenses and Other Liabilities
Liabilities of
Consolidated Blackstone Funds —
Freestanding Derivatives
(a)
Foreign Currency
Contracts — 164 — 164
Credit Default
Swaps — 5,710 — 5,710
Total Return
Swaps — 1,855 — 1,855
Interest Rate
Swaps — 311 — 311
Total Liabilities of
Consolidated Blackstone Funds — 8,040 — 8,040
Freestanding
Derivatives
Interest Rate
Contracts 3,080 36,084 — 39,164
Foreign Currency
Contracts — 1,636 — 1,636
Credit Default
Swaps — 4,004 — 4,004
Total Freestanding
Derivatives 3,080 41,724 — 44,804
Total Accounts Payable,
Accrued Expenses and Other Liabilities 3,080 49,764 — 52,844
$ 39,039 $ 6,693,145 $ — $ 6,732,184
December 31,
2017
Level
I Level
II Level
III NAV Total
Assets
Cash and Cash Equivalents
— Money Market Funds $ 853,680 $ — $ — $ — $ 853,680
Investments
Investments of
Consolidated Blackstone Funds (a)
Investment
Funds — — — 130,339 130,339
Equity
Securities 67,443 44,026 131,867 — 243,336
Partnership and LLC
Interests — 2,549 331,448 — 333,997
Debt
Instruments — 643,608 58,155 — 701,763
Freestanding
Derivatives
Foreign Currency
Contracts — 101 — — 101
Credit Default
Swaps — 3,731 — — 3,731
Total Return
Swaps — 526 — — 526
Assets of Consolidated
CLO Vehicles
Corporate
Loans — 10,318,316 507,443 — 10,825,759
Corporate
Bonds — 690,125 — — 690,125
Freestanding
Derivatives — Foreign Currency Contracts — 23,986 — — 23,986
Other — — 458 — 458
Total Investments of
Consolidated Blackstone Funds 67,443 11,726,968 1,029,371 130,339 12,954,121
Corporate Treasury
Investments
Equity
Securities 282,866 — — — 282,866
Debt
Instruments — 1,943,654 24,249 — 1,967,903
Other — — — 315,274 315,274
Total Corporate Treasury
Investments 282,866 1,943,654 24,249 315,274 2,566,043
Other
Investments 193,072 14,162 95,393 19,847 322,474
Total
Investments 543,381 13,684,784 1,149,013 465,460 15,842,638
Accounts Receivable
— Loans and Receivables — — 239,659 — 239,659
Other Assets
Freestanding
Derivatives
Interest Rate
Contracts 575 1,467 — — 2,042
Foreign Currency
Contracts — 2,097 — — 2,097
Credit Default
Swaps — 304 — — 304
Total Other
Assets 575 3,868 — — 4,443
$ 1,397,636 $ 13,688,652 $ 1,388,672 $ 465,460 $ 16,940,420
December 31,
2017
Level I Level
II Level III Total
Liabilities
Loans Payable —
Liabilities of Consolidated CLO Vehicles (a)
Senior Secured Notes
(b) $ — $ 10,594,656 $ — $ 10,594,656
Subordinated Notes
(b) — 703,164 — 703,164
Total Loans
Payable — 11,297,820 — 11,297,820
Due to Affiliates —
Liabilities of Consolidated CLO Vehicles (a)
Senior Secured Notes
(b) — 996 — 996
Subordinated Notes
(b) — 40,390 — 40,390
Total Due to
Affiliates — 41,386 — 41,386
Securities Sold, Not Yet
Purchased — 154,380 — 154,380
Accounts Payable, Accrued
Expenses and Other Liabilities
Liabilities of
Consolidated Blackstone Funds — Freestanding Derivatives
(a)
Foreign Currency
Contracts — 5,628 — 5,628
Credit Default
Swaps — 5,163 — 5,163
Total Liabilities of
Consolidated Blackstone Funds — 10,791 — 10,791
Freestanding
Derivatives
Interest Rate
Contracts 415 26,860 — 27,275
Foreign Currency
Contracts — 2,975 — 2,975
Credit Default
Swaps — 304 — 304
Total Freestanding
Derivatives 415 30,139 — 30,554
Net Investment Hedges
— Foreign Currency Contracts — 453 — 453
Total Accounts Payable,
Accrued Expenses and Other Liabilities 415 41,383 — 41,798
$ 415 $ 11,534,969 $ — $ 11,535,384
(a)
Pursuant to GAAP consolidation guidance, the Partnership is
required to consolidate all VIEs in which it has been identified as
the primary beneficiary, including certain CLO vehicles, and other
funds in which a consolidated entity of the Partnership, such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
(b)
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t>
  </si>
  <si>
    <t>Summary of Quantitative Inputs and Assumptions for Items Categorized in Level III of Fair Value Hierarchy</t>
  </si>
  <si>
    <t>The following
table summarizes the quantitative inputs and assumptions used for
items categorized in Level III of the fair value hierarchy as of
December 31, 2018:
Fair
Value Valuation Techniques Unobservable Inputs Ranges Weighted
Financial
Assets
Investments of
Consolidated Blackstone Funds
Equity
Securities $ 138,725 Discounted Cash Flows Discount Rate 7.1% - 26.1% 12.6%
Revenue CAGR -0.8% - 32.4% 6.6%
Book Value Multiple 0.9x - 9.5x 8.3x
Exit Capitalization Rate 5.0% - 11.4% 8.0%
Exit Multiple - EBITDA 0.1x - 17.5x 10.3x
Exit Multiple - NOI 12.8x N/A
Exit Multiple - P/E 17.0x N/A
21,050 Market Comparable Companies Book Value Multiple 0.8x - 8.0x 1.3x
Dollar/Acre Multiple $7.0 - $44.1 $32.9
21,492 Other N/A N/A N/A
20,250 Transaction Price N/A N/A N/A
49 Third Party Pricing N/A N/A N/A
Partnership and LLC
Interests 295,251 Discounted Cash Flows Discount Rate 4.1% - 26.5% 9.7%
Revenue CAGR -1.1% - 48.4% 26.9%
Book Value Multiple 8.5x - 9.3x 9.2x
Exit Capitalization Rate 2.9% - 15.0% 6.3%
Exit Multiple - EBITDA 0.1x - 15.3x 10.0x
Exit Multiple - NOI 13.3x N/A
9,444 Market Comparable Companies Book Value Multiple 1.1x N/A
Dollar/Acre Multiple $5.3 - $12.0 $7.5
9,390 Other N/A N/A N/A
41,188 Transaction Price N/A N/A N/A
Debt
Instruments 8,342 Discounted Cash Flows Discount Rate 7.0% - 19.3% 9.8%
Revenue CAGR 0.7% N/A
Exit Multiple - EBITDA 6.5x N/A
120,843 Third Party Pricing N/A N/A N/A
4,634 Transaction Price N/A N/A N/A
Assets of Consolidated
CLO Vehicles 41 Discounted Cash Flows Discount Rate 5.0% N/A
673,317 Third Party Pricing N/A N/A N/A
Total Investments of
Consolidated Blackstone Funds 1,364,016
Corporate Treasury
Investments $ 7,947 Discounted Cash Flows Discount Rate 4.4% - 7.5% 6.6%
Default Rate 2.0% N/A
Pre-payment Rate 20.0% N/A
Recovery Lag 12 Months - 13 Months
Recovery Rate 17.5% - 70.0% 67.7%
Reinvestment Rate LIBOR + 400 bps N/A
16,621 Third Party Pricing N/A N/A N/A
Loans and Receivables 304,173 Discounted Cash Flows Discount Rate 6.1% - 12.8% 8.7%
Other
Investments 26,631 Discounted Cash Flows Discount Rate 1.0% - 15.0% 2.8%
Default Rate 2.0% N/A
Pre-payment 20.0% N/A
Recovery Lag 12 Months N/A
Recovery Rate 70.0% N/A
Reinvestment Rate LIBOR + 400
bps N/A
4,986 Transaction Price N/A N/A N/A
$ 1,724,374
The following
table summarizes the quantitative inputs and assumptions used for
items categorized in Level III of the fair value hierarchy as of
December 31, 2017:
Fair
Value Valuation Techniques Unobservable Inputs Ranges Weighted-
Financial
Assets
Investments of
Consolidated Blackstone Funds
Equity
Securities $ 91,753 Discounted Cash Flows Discount Rate 7.1% - 31.4% 12.6%
Revenue CAGR 1.0% - 49.4% 7.1%
Exit Capitalization Rate 5.0% - 11.4% 8.5%
Exit Multiple - EBITDA 4.0x - 16.0x 9.9x
Exit Multiple - NOI 8.8x - 12.5x 10.5x
Exit Multiple - P/E 9.5x - 17.0x 11.0x
862 Market Comparable Companies Book Value Multiple 0.8x - 0.9x 0.9x
Exit Multiple - EBITDA 8.0x N/A
17,536 Other N/A N/A N/A
21,716 Transaction Price N/A N/A N/A
Partnership and LLC
Interests 293,744 Discounted Cash Flows Discount Rate 4.6% - 26.5% 9.8%
Revenue CAGR -22.2% - 71.5% 8.4%
Exit Capitalization Rate 3.1% - 10.0% 5.7%
Exit Multiple - EBITDA 0.1x - 15.0x 8.6x
Exit Multiple - NOI 12.5x N/A
530 Market Comparable Companies Book Value Multiple 1.0x N/A
22,346 Other N/A N/A N/A
758 Third Party Pricing N/A N/A N/A
14,070 Transaction Price N/A N/A N/A
Debt
Instruments 6,122 Discounted Cash Flows Discount Rate 6.6% - 18.4% 9.6%
Revenue CAGR 7.7% N/A
Exit Capitalization Rate 8.3% N/A
Exit Multiple - NOI 12.0x N/A
50,136 Third Party Pricing N/A N/A N/A
1,897 Transaction Price N/A N/A N/A
Assets of Consolidated
CLO Vehicles 8,277 Market Comparable Companies EBITDA Multiple 7.0x N/A
499,624 Third Party Pricing N/A N/A N/A
Total Investments of
Consolidated Blackstone Funds 1,029,371
Corporate Treasury
Investments $ 8,886 Discounted Cash Flows Discount Rate 5.1% - 6.3% 5.4%
Default Rate 2.0% N/A
Pre-payment 20% N/A
Recovery Lag 12 Months N/A
Recovery Rate 30.0% - 70.0% 68.1%
Reinvestment Rate LIBOR + 400 bps N/A
15,363 Third Party Pricing N/A N/A N/A
Loans and
Receivables 239,659 Discounted Cash Flows Discount Rate 7.1% - 10.3% 8.8%
Other
Investments 65,821 Discounted Cash Flows Discount Rate 0.7% - 13.0% 2.2%
Default Rate 2.0% N/A
Pre-payment 20.0% N/A
Recovery Lag 12 Months N/A
Recovery Rate 70.0% N/A
Reinvestment Rate LIBOR + 400 bps - LIBOR + 401
LIBOR + 413
bps bps
29,572 Transaction Price N/A N/A N/A
$ 1,388,672
N/A Not applicable.
CAGR Compound annual growth rate.
EBITDA Earnings before interest, taxes, depreciation and
amortization.
Exit Multiple Ranges include the last twelve months EBITDA, forward
EBITDA and price/earnings exit multiples.
NOI Net operating income.
P/E Price-earnings ratio.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si>
  <si>
    <t>Summary of Changes in Financial Assets Measured at Fair Value for Which Level III Inputs Were Used</t>
  </si>
  <si>
    <t>The following
tables summarize the changes in financial assets and liabilities
measured at fair value for which the Partnership has used Level III
inputs to determine fair value and does not include gains or losses
that were reported in Level III in prior years or for instruments
that were transferred out of Level III prior to the end of the
respective reporting period. Total realized and unrealized gains
and losses recorded for Level III investments are reported in
either Investment Income (Loss) or Net Gains from Fund Investment
Activities in the Consolidated Statements of Operations.
Level III Financial
Assets at Fair Value Year Ended
December 31,
2018 2017
Investments Loans and Other Total Investments Loans and Other Total
Balance, Beginning of
Period $ 1,029,371 $ 239,659 $ 119,642 $ 1,388,672 $ 685,873 $ 211,359 $ 130,588 $ 1,027,820
Transfer In Due to
Consolidation and Acquisition 50,043 — — 50,043 34,651 — — 34,651
Transfer Out Due to
Deconsolidation (217,182 ) — — (217,182 ) (38,629 ) — — (38,629 )
Transfer In to
Level III (b) 190,497 — 8,484 198,981 59,473 — 27,127 86,600
Transfer Out of
Level III (b) (127,829 ) — (56,534 ) (184,363 ) (168,986 ) — (22,111 ) (191,097 )
Purchases 862,844 1,016,838 28,041 1,907,723 869,817 856,042 25,335 1,751,194
Sales (457,824 ) (953,538 ) (43,213 ) (1,454,575 ) (473,178 ) (835,426 ) (54,039 ) (1,362,643 )
Settlements — (22,285 ) (73 ) (22,358 ) — (12,584 ) (1,573 ) (14,157 )
Changes in Gains (Losses)
Included in Earnings 34,096 23,499 (162 ) 57,433 60,350 20,268 14,315 94,933
Balance, End of
Period $ 1,364,016 $ 304,173 $ 56,185 $ 1,724,374 $ 1,029,371 $ 239,659 $ 119,642 $ 1,388,672
Changes in Unrealized
Gains (Losses) Included in Earnings Related to Investments Still
Held at the Reporting Date $ (4,378 ) $ — $ 2,439 $ (1,939 ) $ 14,083 $ 21,482 $ (91 ) $ 35,474
(a)
Represents corporate treasury investments and Other
Investments.
(b)
Transfers in and out of Level III financial assets and
liabilities were due to changes in the observability of inputs used
in the valuation of such assets and liabilities.</t>
  </si>
  <si>
    <t>VARIABLE INTEREST ENTITIES (Tables)</t>
  </si>
  <si>
    <t>Maximum Exposure to Loss Relating to Non-Consolidated VIEs</t>
  </si>
  <si>
    <t>The
Partnership’s maximum exposure to loss relating to
non-consolidated VIEs were as follows:
December 31,
2018 2017
Investments $ 942,700 $ 805,501
Accounts
Receivable — 15,760
Due from
Affiliates 254,744 81,465
Potential Clawback
Obligation 159,691 98,331
Maximum Exposure to
Loss $ 1,357,135 $ 1,001,057
Amounts Due to
Non-Consolidated VIEs $ 207 $ 179</t>
  </si>
  <si>
    <t>REPURCHASE AGREEMENTS (Tables)</t>
  </si>
  <si>
    <t>Schedule of Repurchase Agreements Obligation by Type of Collateral Pledged</t>
  </si>
  <si>
    <t>The following
tables provide information regarding the Partnership’s
Repurchase Agreements obligation by type of collateral
pledged:
December 31,
2018
Remaining Contractual
Maturity of the Agreements
Overnight and Up to 30 - 90 Greater than Total
Repurchase
Agreements
Asset-Backed
Securities $ — $ 42,908 $ 144,731 $ 34,563 $ 222,202
Gross Amount of
Recognized Liabilities for Repurchase Agreements in Note 12.
“Offsetting of Assets and Liabilities”
$ 222,202
Amounts Related to
Agreements Not Included in Offsetting Disclosure in Note 12.
“Offsetting of Assets and Liabilities”
$ —
December 31,
2017
Remaining Contractual
Maturity of the Agreements
Overnight and Up to 30 Days 30 - 90 Greater than Total
Repurchase
Agreements
Asset-Backed
Securities $ — $ 22,756 $ 96,084 $ — $ 118,840
Gross Amount of
Recognized Liabilities for Repurchase Agreements in Note 12.
“Offsetting of Assets and Liabilities”
$ 118,840
Amounts Related to
Agreements Not Included in Offsetting Disclosure in Note 12.
“Offsetting of Assets and Liabilities”
$ —</t>
  </si>
  <si>
    <t>OTHER ASSETS AND ACCOUNTS PAYABLE, ACCRUED EXPENSES AND OTHER LIABILITIES (Tables)</t>
  </si>
  <si>
    <t>Other Assets
consists of the following:
December 31,
2018 2017
Furniture, Equipment and
Leasehold Improvements $ 360,571 $ 345,875
Less: Accumulated
Depreciation (240,199 ) (219,309 )
Furniture, Equipment and
Leasehold Improvements, Net 120,372 126,566
Prepaid
Expenses 110,732 78,723
Freestanding
Derivatives 44,918 4,443
Other 18,226 32,965
$ 294,248 $ 242,697</t>
  </si>
  <si>
    <t>OFFSETTING OF ASSETS AND LIABILITIES (Tables)</t>
  </si>
  <si>
    <t>Offsetting of Assets</t>
  </si>
  <si>
    <t>The following
tables present the offsetting of assets and liabilities as of
December 31, 2018:
Gross and Net Financial Gross Amounts Not Offset in
Financial Cash Collateral Net
Assets
Freestanding
Derivatives $ 45,416 $ 37,788 $ 5,547 $ 2,08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he following
tables present the offsetting of assets as of December 31,
2017:
Gross and Net Financial Gross Amounts Not Offset in
Financial Cash Collateral Net
Assets
Freestanding
Derivatives $ 8,801 $ 3,279 $ — $ 5,522</t>
  </si>
  <si>
    <t>Offsetting of Liabilities</t>
  </si>
  <si>
    <t>The following
tables present the offsetting of liabilities as of
December 31, 2018:
Gross and Net Financial Gross Amounts Not Offset in the
Statement of Financial Condition
Financial Cash Collateral Net
Liabilities
Freestanding
Derivatives $ 52,844 $ 35,905 $ 15,377 $ 1,562
Repurchase
Agreements 222,202 222,202 — —
$ 275,046 $ 258,107 $ 15,377 $ 1,562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he following
tables present the offsetting of liabilities as of
December 31, 2017:
Gross and Net Financial Gross Amounts Not Offset in
Financial Cash Collateral Net
Liabilities
Net Investment
Hedges $ 453 $ — $ — $ 453
Freestanding
Derivatives 36,234 3,279 32,405 550
Repurchase
Agreements 118,840 118,840 — —
$ 155,527 $ 122,119 $ 32,405 $ 1,003</t>
  </si>
  <si>
    <t>BORROWINGS (Tables)</t>
  </si>
  <si>
    <t>Partnership's Credit Facilities</t>
  </si>
  <si>
    <t>The
Partnership’s credit facilities consist of the
following:
December 31,
2018 2017
Credit Borrowing Weighted Credit Borrowing Weighted
Revolving Credit Facility
(a) $ 1,600,000 $ — 0.75 % $ 1,500,000 $ 683 0.88 %
Blackstone Issued Senior
Notes (b)
5.875%, Due
3/15/2021 400,000 400,000 5.88 % 400,000 400,000 5.88 %
4.750%, Due
2/15/2023 400,000 400,000 4.75 % 400,000 400,000 4.75 %
2.000%, Due
5/19/2025 344,010 344,010 2.00 % 360,150 360,150 2.00 %
1.000%, Due
10/5/2026 688,020 688,020 1.00 % 720,300 720,300 1.00 %
3.150%, Due
10/2/2027 300,000 300,000 3.15 % 300,000 300,000 3.15 %
6.250%, Due
8/15/2042 250,000 250,000 6.25 % 250,000 250,000 6.25 %
5.000%, Due
6/15/2044 500,000 500,000 5.00 % 500,000 500,000 5.00 %
4.450%, Due
7/15/2045 350,000 350,000 4.45 % 350,000 350,000 4.45 %
4.000%, Due
10/2/2047 300,000 300,000 4.00 % 300,000 300,000 4.00 %
5,132,030 3,532,030 3.79 % 5,080,450 3,581,133 3.76 %
Blackstone Fund
Facilities (c) — — — 2,803 2,803 2.79 %
CLO Vehicles
(d) 6,863,285 6,863,285 4.00 % 11,583,607 11,583,607 2.32 %
$ 11,995,315 $ 10,395,315 3.93 % $ 16,666,860 $ 15,167,543 2.54 %
(a)
The Issuer has a Credit Facility with Citibank, N.A., as
Administrative Agent in the amount of $1.6 billion with a maturity
date of September 21, 2023. Interest on the borrowings is
based on an adjusted LIBOR rate or alternate base rate, in each
case plus a margin, and undrawn commitments bear a commitment fee.
The Weighted Average Interest Rate presented here represents the
margin above adjusted LIBO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
(b)
The Issuer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36.7 million, $200.4 million and
$145.6 million for the years ended December 31, 2018,
2017 and 2016, respectively.
(c)
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
(d)
Represents borrowings due to the holders of debt securities
issued by CLO vehicles consolidated by Blackstone. These amounts
are included within Loans Payable and Due to Affiliates within the
Consolidated Statements of Financial Condition.</t>
  </si>
  <si>
    <t>Carrying Value and Fair Value of Blackstone Issued Notes</t>
  </si>
  <si>
    <t>The following
table presents the general characteristics of each of our Notes, as
well as their carrying value and fair value. The Notes are included
in Loans Payable within the Consolidated Statements of Financial
Condition. All of the Notes were issued at a discount. All of the
Notes accrue interest from the Issue Date and all pay interest in
arrears on a semi-annual
December 31,
2018 2017
Senior
Notes Carrying Fair Carrying Fair
5.875%, Due
3/15/2021 $ 398,947 $ 421,720 $ 398,514 $ 438,320
4.750%, Due
2/15/2023 395,166 417,600 394,137 434,200
2.000%, Due
5/19/2025 339,959 352,197 355,425 385,433
1.000%, Due
10/5/2026 679,193 647,564 709,871 711,440
3.150%, Due
10/2/2027 296,717 285,030 296,399 295,320
6.250%, Due
8/15/2042 238,221 289,225 238,019 328,200
5.000%, Due
6/15/2044 488,747 490,150 488,536 574,100
4.450%, Due
7/15/2045 344,038 329,770 343,925 372,575
4.000%, Due
10/2/2047 290,163 262,800 289,989 296,940
$ 3,471,151 $ 3,496,056 $ 3,514,815 $ 3,836,528
(a)
Fair value is determined by broker quote and these notes would
be classified as Level II within the fair value
hierarchy.</t>
  </si>
  <si>
    <t>Partnership's Borrowings Through Consolidated CLO Vehicles</t>
  </si>
  <si>
    <t>Borrowings
through the consolidated CLO vehicles consisted of the
following:
December 31,
2018 2017
Borrowing Weighted Weighted Borrowing Weighted Weighted
Senior Secured
Notes $ 6,531,550 4.20 % 7.5 $ 10,689,240 2.35 % 4.1
Subordinated
Notes 331,735 (a ) N/A 894,367 (a ) N/A
$ 6,863,285 $ 11,583,607
(a)
The Subordinated Notes do not have contractual interest rates
but instead receive distributions from the excess cash flows of the
CLO vehicles.</t>
  </si>
  <si>
    <t>Components of Senior Secured Notes and Subordinated Notes</t>
  </si>
  <si>
    <t>Senior Secured
Notes and Subordinated Notes comprise the following
amounts:
December 31,
2018 2017
Amounts Due to
Non- Amounts Due to
Non-
Fair
Value Borrowing Fair Fair
Value Borrowing Fair
Senior Secured
Notes $ 6,476,434 $ 3,250 $ 3,201 $ 10,595,652 $ 1,000 $ 996
Subordinated
Notes 60,289 111,659 52,811 743,554 53,400 40,390
$ 6,536,723 $ 114,909 $ 56,012 $ 11,339,206 $ 54,400 $ 41,386</t>
  </si>
  <si>
    <t>Scheduled Principal Payments for Borrowings</t>
  </si>
  <si>
    <t>Scheduled
principal payments for borrowings at December 31, 2018 are as
follows:
Operating Blackstone Fund Total Borrowings
2019 $ — $ — $ —
2020 — — —
2021 400,000 — 400,000
2022 — — —
2023 400,000 — 400,000
Thereafter 2,732,030 6,863,285 9,595,315
$ 3,532,030 $ 6,863,285 $ 10,395,315</t>
  </si>
  <si>
    <t>INCOME TAXES (Tables)</t>
  </si>
  <si>
    <t>The Income
Before Provision for Taxes consists of the following:
Year Ended
December 31,
2018 2017 2016
Income Before Provision
for Taxes
U.S. Domestic
Income $ 3,308,202 $ 3,956,339 $ 2,214,974
Foreign Income 204,739 161,750 166,630
$ 3,512,941 $ 4,118,089 $ 2,381,604</t>
  </si>
  <si>
    <t>Provision (Benefit) for Income Taxes</t>
  </si>
  <si>
    <t>The Provision
for Taxes consists of the following:
Year Ended
December 31,
2018 2017 2016
Current
Federal Income
Tax $ 73,525 $ 31,457 $ 32,383
Foreign Income
Tax 42,128 36,083 17,322
State and Local Income
Tax 53,961 40,507 32,572
169,614 108,047 82,277
Deferred
Federal Income
Tax 59,924 613,518 42,042
Foreign Income
Tax (2,518 ) (34 ) 363
State and Local Income
Tax 22,370 21,616 7,680
79,776 635,100 50,085
Provision for
Taxes $ 249,390 $ 743,147 $ 132,362</t>
  </si>
  <si>
    <t>Summary of Blackstone's Tax Position</t>
  </si>
  <si>
    <t xml:space="preserve">The following
table summarizes Blackstone’s tax position:
Year Ended
December 31,
2018 2017 2016
Income Before Provision for
Taxes $ 3,512,941 $ 4,118,089 $ 2,381,604
Provision for
Taxes $ 249,390 $ 743,147 $ 132,362
Effective Income Tax
Rate 7.1 % 18.0 % 5.6 % </t>
  </si>
  <si>
    <t>Reconciliations of Effective Income Tax Rate to Federal Statutory Tax Rate</t>
  </si>
  <si>
    <t>The following
table reconciles the effective income tax rate to the U.S. federal
statutory tax rate:
Year Ended December 31,
2018 2017 2016
Statutory U.S. Federal
Income Tax Rate 21.0 % 35.0 % 35.0 %
Income Passed Through to
Common Unitholders and Non-Controlling Interest
Holders (a) -15.5 % -25.9 % -28.6 %
State and Local Income
Taxes 1.8 % 1.5 % 1.3 %
Equity-Based
Compensation — -0.1 % -0.2 %
Impact of the Tax Reform
Bill — 8.3 % —
Other -0.2 % -0.8 % -1.9 %
Effective Income Tax
Rate 7.1 % 18.0 % 5.6 %
(a)
Includes income that is not taxable to the Partnership and its
subsidiaries. Such income is directly taxable to the
Partnership’s unitholders and the non-controlling interest
holders.</t>
  </si>
  <si>
    <t>Summary of Tax Effects of Temporary Differences</t>
  </si>
  <si>
    <t>A summary of
the tax effects of the temporary differences is as
follows:
December 31,
2018 2017
Deferred Tax
Assets
Fund Management
Fees $ 6,955 $ 9,938
Equity-Based
Compensation 69,484 54,699
Amortization and
Depreciation 768,984 754,924
Net Operating Loss Carry
Forward — 8,885
Total Deferred Tax
Assets 845,423 828,446
Deferred Tax
Liabilities
Unrealized Gains from
Investments 71,472 65,883
Other 34,469 36,593
Total Deferred Tax
Liabilities 105,941 102,476
Net Deferred Tax
Assets $ 739,482 $ 725,970</t>
  </si>
  <si>
    <t>Blackstone's Unrecognized Tax Benefits Excluding Related Interest and Penalties</t>
  </si>
  <si>
    <t>Blackstone’s unrecognized tax benefits, excluding related
interest and penalties, were:
December 31,
2018 2017 2016
Unrecognized Tax Benefits
— January 1 $ 11,454 $ 3,581 $ 15,698
Additions based on Tax
Positions Related to Current Year — — 902
Reductions for Tax
Positions of Current Year — — (851 )
Additions for Tax Positions
of Prior Years 9,671 11,167 —
Reductions for Tax
Positions of Prior Years (323 ) (1,860 ) (7,837 )
Reductions for Tax
Positions as a Result of a Lapse of the Applicable Statute of
Limitations — — (3,774 )
Settlements — (1,382 ) (357 )
Exchange Rate
Fluctuations 62 (52 ) (200 )
Unrecognized Tax Benefits
— December 31 $ 20,864 $ 11,454 $ 3,581</t>
  </si>
  <si>
    <t>NET INCOME PER COMMON UNIT (Tables)</t>
  </si>
  <si>
    <t>Basic and Diluted Net Income Per Common Unit</t>
  </si>
  <si>
    <t>Basic and
diluted net income per common unit for the years ended
December 31, 2018, 2017 and 2016 was calculated as
follows:
Year Ended
December 31,
2018 2017 2016
Net Income for Per
Common Unit Calculations
Net Income Attributable to
The Blackstone Group L.P., Basic $ 1,541,788 $ 1,471,374 $ 1,039,014
Incremental Net Income from
Assumed Exchange of Blackstone Holdings Partnership
Units 1,185,799 — 828,102
Net Income Attributable to
The Blackstone Group L.P., Diluted $ 2,727,587 $ 1,471,374 $ 1,867,116
Units
Outstanding
Weighted-Average Common
Units Outstanding, Basic 678,850,245 665,453,198 649,475,264
Weighted-Average Unvested
Deferred Restricted Common Units 226,487 793,648 1,445,277
Weighted-Average Blackstone
Holdings Partnership Units 527,886,114 — 544,194,049
Weighted-Average Common
Units Outstanding, Diluted 1,206,962,846 666,246,846 1,195,114,590
Net Income Per Common
Unit, Basic $ 2.27 $ 2.21 $ 1.60
Net Income Per Common
Unit, Diluted $ 2.26 $ 2.21 $ 1.56
Distributions Declared
Per Common Unit (a) $ 2.42 $ 2.32 $ 1.66
(a)
Distributions declared reflects the calendar date of the
declaration for each distribution. The fourth quarter distribution,
if any, for any fiscal year will be declared and paid in the
subsequent fiscal year.</t>
  </si>
  <si>
    <t>Summary of Anti-Dilutive Securities</t>
  </si>
  <si>
    <t xml:space="preserve">The following
table summarizes the anti-dilutive securities for the periods
indicated:
Year Ended
December 31,
2018 2017 2016
Weighted-Average Blackstone
Holdings Partnership Units — 533,982,613 — </t>
  </si>
  <si>
    <t>EQUITY-BASED COMPENSATION (Tables)</t>
  </si>
  <si>
    <t>Summary of Status of Partnership's Unvested Equity-Based Awards</t>
  </si>
  <si>
    <t>A summary of
the status of the Partnership’s unvested equity-based awards
as of December 31, 2018 and of changes during the period
January 1, 2018 through December 31, 2018 is
presented below:
Blackstone
Holdings The Blackstone Group
L.P.
Equity Settled
Awards Cash Settled
Awards
Unvested
Units Partnership Weighted- Deferred Weighted- Phantom Weighted-
Balance, December 31,
2017 30,023,189 $ 35.26 9,019,974 $ 30.03 44,196 $ 31.85
Granted 13,011,587 32.80 5,234,541 32.61 9,408 36.87
Vested (9,350,183 ) 34.35 (4,538,236 ) 30.02 (6,796 ) 35.98
Forfeited (2,130,466 ) 37.15 (404,011 ) 30.85 — —
Balance, December 31,
2018 31,554,127 $ 34.38 9,312,268 $ 31.43 46,808 $ 34.66</t>
  </si>
  <si>
    <t>Unvested Units, After Expected Forfeitures</t>
  </si>
  <si>
    <t>The following
unvested units, after expected forfeitures, as of December 31,
2018, are expected to vest:
Units Weighted-Average
Blackstone Holdings
Partnership Units 27,284,548 3.5
Deferred Restricted
Blackstone Common Units 8,034,354 2.2
Total Equity-Based
Awards 35,318,902 3.2
Phantom Units 38,474 2.5</t>
  </si>
  <si>
    <t>RELATED PARTY TRANSACTIONS (Tables)</t>
  </si>
  <si>
    <t>Due from Affiliates and Due to Affiliates</t>
  </si>
  <si>
    <t>Due from
Affiliates and Due to Affiliates consisted of the
following:
December 31,
2018 2017
Due from
Affiliates
Management Fees,
Performance Revenues, Reimbursable Expenses and other receivables
from Non-Consolidated Entities and Portfolio Companies $ 1,520,100 $ 1,616,148
Due From Certain
Non-Controlling Interest Holders and Blackstone
Employees 462,475 410,877
Accrual for Potential
Clawback of Previously Distributed Performance
Allocations 11,548 1,112
$ 1,994,123 $ 2,028,137
December
31,
2018 2017
Due to
Affiliates
Due to Certain
Non-Controlling Interest Holders in Connection with the Tax
Receivable Agreements $ 796,902 $ 715,734
Due to Non-Consolidated
Entities 99,728 90,038
Due to Note-Holders of
Consolidated CLO Vehicles 56,012 41,386
Due to Certain
Non-Controlling Interest Holders and Blackstone
Employees 53,613 87,829
Accrual for Potential
Repayment of Previously Received Performance Allocations 29,521 2,171
$ 1,035,776 $ 937,158</t>
  </si>
  <si>
    <t>COMMITMENTS AND CONTINGENCIES (Tables)</t>
  </si>
  <si>
    <t>Aggregate Minimum Future Payments, Net of Sublease Income, Required on Operating Leases</t>
  </si>
  <si>
    <t>As of
December 31, 2018, the aggregate minimum future payments, net
of sublease income, required on the operating leases are as
follows:
2019 $ 78,506
2020 72,191
2021 80,914
2022 79,094
2023 77,248
Thereafter 273,347
Total $ 661,300</t>
  </si>
  <si>
    <t>Clawback Obligations by Segment</t>
  </si>
  <si>
    <t>The following
table presents the clawback obligations by segment:
December 31,
2018 2017
Segment Blackstone Current and Total Blackstone Current and Total
Real Estate $ 15,770 $ 10,053 $ 25,823 $ — $ — $ —
Private Equity 13,296 (12,448 ) 848 — — —
Credit 1,355 1,495 2,850 1,059 1,112 2,171
$ 30,421 $ (900 ) $ 29,521 $ 1,059 $ 1,112 $ 2,171
(a)
The split of clawback between Blackstone Holdings and Current
and Former Personnel is based on the performance of individual
investments held by a fund rather than on a fund by fund
basis.</t>
  </si>
  <si>
    <t>SEGMENT REPORTING (Tables)</t>
  </si>
  <si>
    <t>Financial Data of Segments</t>
  </si>
  <si>
    <t>The following
tables present the financial data for Blackstone’s four
segments as of December 31, 2018 and 2017 and for the
years ended December 31, 2018, 2017 and 2016.
December 31, 2018
and the Twelve Months Then Ended
Real Estate Private Hedge Fund Credit Total
Management and Advisory
Fees, Net
Base Management
Fees $ 985,399 $ 785,223 $ 519,782 $ 553,921 $ 2,844,325
Transaction, Advisory and
Other Fees, Net 152,513 58,165 3,180 15,640 229,498
Management Fee
Offsets (11,442 ) (13,504 ) (93 ) (12,332 ) (37,371 )
Total Management and
Advisory Fees, Net 1,126,470 829,884 522,869 557,229 3,036,452
Fee Related Performance
Revenues 124,502 — — (666 ) 123,836
Fee Related
Compensation (459,430 ) (375,446 ) (162,172 ) (219,098 ) (1,216,146 )
Other Operating
Expenses (146,260 ) (133,096 ) (77,772 ) (131,200 ) (488,328 )
Fee Related
Earnings 645,282 321,342 282,925 206,265 1,455,814
Realized Performance
Revenues 914,984 757,406 42,419 96,962 1,811,771
Realized Performance
Compensation (284,319 ) (318,167 ) (21,792 ) (53,863 ) (678,141 )
Realized Principal
Investment Income 92,525 109,731 17,039 16,763 236,058
Total Net
Realizations 723,190 548,970 37,666 59,862 1,369,688
Total Segment
Distributable Earnings $ 1,368,472 $ 870,312 $ 320,591 $ 266,127 $ 2,825,502
Segment
Assets $ 7,521,117 $ 7,548,544 $ 1,976,809 $ 3,592,356 $ 20,638,826
December 31, 2017
and the Twelve Months Then Ended
Real Estate Private Hedge Fund Credit Total
Management and Advisory
Fees, Net
Base Management
Fees $ 872,191 $ 724,818 $ 516,048 $ 567,334 $ 2,680,391
Transaction, Advisory and
Other Fees, Net 82,781 57,624 2,980 13,431 156,816
Management Fee
Offsets (15,934 ) (18,007 ) (93 ) (32,382 ) (66,416 )
Total Management and
Advisory Fees, Net 939,038 764,435 518,935 548,383 2,770,791
Fee Related Performance
Revenues 79,500 — — 89,945 169,445
Fee Related
Compensation (437,311 ) (347,562 ) (146,924 ) (253,842 ) (1,185,639 )
Other Operating
Expenses (136,042 ) (120,997 ) (68,265 ) (99,562 ) (424,866 )
Fee Related
Earnings 445,185 295,876 303,746 284,924 1,329,731
Realized Performance
Revenues 2,141,374 1,157,188 154,343 194,902 3,647,807
Realized Performance
Compensation (751,526 ) (404,544 ) (40,707 ) (100,834 ) (1,297,611 )
Realized Principal
Investment Income 255,903 154,837 9,074 16,380 436,194
Total Net
Realizations 1,645,751 907,481 122,710 110,448 2,786,390
Total Segment
Distributable Earnings $ 2,090,936 $ 1,203,357 $ 426,456 $ 395,372 $ 4,116,121
Segment
Assets $ 7,585,002 $ 6,369,491 $ 2,107,441 $ 3,926,286 $ 19,988,220
Twelve Months Ended
December 31, 2016
Real Estate Private Hedge Fund Credit Total
Management and Advisory
Fees, Net
Base Management
Fees $ 795,161 $ 555,593 $ 521,736 $ 525,289 $ 2,397,779
Transaction, Advisory and
Other Fees, Net 95,324 39,283 1,061 9,190 144,858
Management Fee
Offsets (7,322 ) (34,810 ) — (37,512 ) (79,644 )
Total Management and
Advisory Fees, Net 883,163 560,066 522,797 496,967 2,462,993
Fee Related Performance
Revenues 18,178 — — 83,252 101,430
Fee Related
Compensation (379,331 ) (298,149 ) (153,645 ) (223,313 ) (1,054,438 )
Other Operating
Expenses (137,581 ) (130,685 ) (75,870 ) (87,700 ) (431,836 )
Fee Related
Earnings 384,429 131,232 293,282 269,206 1,078,149
Realized Performance
Revenues 1,214,931 245,268 42,177 43,210 1,545,586
Realized Performance
Compensation (335,147 ) (110,882 ) (15,029 ) (22,199 ) (483,257 )
Realized Principal
Investment Income (Loss) 122,712 73,377 (7,224 ) 11,004 199,869
Total Net
Realizations 1,002,496 207,763 19,924 32,015 1,262,198
Total Segment
Distributable Earnings $ 1,386,925 $ 338,995 $ 313,206 $ 301,221 $ 2,340,347</t>
  </si>
  <si>
    <t>Reconciliation of Total Segments to Income (Loss) Before Provision for Taxes</t>
  </si>
  <si>
    <t>The following
tables reconcile the Total Segment Revenues, Expenses and
Distributable Earnings to their equivalent GAAP measure for the
years ended December 31, 2018, 2017 and 2016 along with Total
Assets as of December 31, 2018 and 2017:
Year Ended
December 31,
2018 2017 2016
Revenues
Total GAAP
Revenues $ 6,833,259 $ 7,145,015 $ 5,146,299
Less: Unrealized
Performance Allocations (a) (561,163 ) 105,432 (530,120 )
Less: Unrealized Principal
Investment (Income) Loss (b) 65,851 131,206 (20,421 )
Less: Interest and Dividend
Revenue (c) (181,763 ) (142,920 ) (96,399 )
Less: Other Revenue
(d) (89,468 ) 140,051 (54,712 )
Impact of Consolidation
(e) (277,406 ) (322,729 ) (117,965 )
Amortization of Intangibles
(f) 1,548 1,548 1,548
Transaction-Related Charges
(g) (588,710 ) (40,153 ) (20,635 )
Intersegment
Eliminations 5,969 6,787 2,283
Total Segment Revenue
(h) $ 5,208,117 $ 7,024,237 $ 4,309,878
Year Ended
December 31,
2018 2017 2016
Expenses
Total GAAP
Expenses $ 3,512,040 $ 3,752,378 $ 2,949,445
Less: Unrealized
Performance Allocations Compensation (i) (319,742 ) (103,794 ) (333,528 )
Less: Equity Based
Compensation (j) (158,220 ) (107,110 ) (79,571 )
Less: Interest Expense
(k) (159,838 ) (192,838 ) (148,022 )
Impact of Consolidation
(e) (112,354 ) (133,081 ) (52,586 )
Amortization of Intangibles
(f) (58,446 ) (46,749 ) (82,918 )
Transaction-Related Charges
(g) (326,794 ) (267,477 ) (285,572 )
Intersegment
Eliminations 5,969 6,787 2,283
Total Segment Expenses
(l) $ 2,382,615 $ 2,908,116 $ 1,969,531
Year Ended
December 31,
2018 2017 2016
Other
Income
Total GAAP Other
Income $ 191,722 $ 725,452 $ 184,750
Impact of Consolidation
(e) (191,722 ) (321,597 ) (184,750 )
Transaction-Related Charges
(g) — (403,855 ) —
Total Segment Other
Income $ — $ — $ —
Year Ended
December 31,
2018 2017 2016
Income Before Provision
for Taxes
Total GAAP Income Before
Provision for Taxes $ 3,512,941 $ 4,118,089 $ 2,381,604
Less: Unrealized
Performance Allocations (a) (561,163 ) 105,432 (530,120 )
Less: Unrealized Principal
Investment (Income) Loss (b) 65,851 131,206 (20,421 )
Less: Interest and Dividend
Revenue (c) (181,763 ) (142,920 ) (96,399 )
Less: Other Revenue
(d) (89,468 ) 140,051 (54,712 )
Plus: Unrealized
Performance Allocations Compensation (i) 319,742 103,794 333,528
Plus: Equity Based
Compensation (j) 158,220 107,110 79,571
Plus: Interest Expense
(k) 159,838 192,838 148,022
Impact of Consolidation
(e) (356,774 ) (511,245 ) (250,129 )
Amortization of Intangibles
(f) 59,994 48,297 84,466
Transaction-Related Charges
(g) (261,916 ) (176,531 ) 264,937
Total Segment
Distributable Earnings $ 2,825,502 $ 4,116,121 $ 2,340,347
Year Ended
December 31,
2018 2017
Total
Assets
Total GAAP
Assets $ 28,924,650 $ 34,415,919
Impact of Consolidation
(e) (8,285,824 ) (14,427,699 )
Total Segment
Assets $ 20,638,826 $ 19,988,220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e)
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interests.
(f)
Amortization of intangibles consists of the amortization of
transaction-related intangibles including intangibles associated
with Blackstone’s investment in Pátria, which is
accounted for under the equity method.
(g)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the year ended December 31, 2018,
Transaction-Related Charges included $580.9 million of Other
Revenues received upon the conclusion of Blackstone’s
investment sub-advisory relationship with FS Investments’
funds.
(h)
Total Segment Revenues is comprised of the
following:
Year Ended
December 31,
2018 2017 2016
Total Segment Management
and Advisory Fees, Net $ 3,036,452 $ 2,770,791 $ 2,462,993
Total Segment Fee Related
Performance Revenues 123,836 169,445 101,430
Total Segment Realized
Performance Revenues 1,811,771 3,647,807 1,545,586
Total Segment Realized
Principal Investment Income 236,058 436,194 199,869
Total Segment
Revenues $ 5,208,117 $ 7,024,237 $ 4,309,878
(i)
This adjustment removes Unrealized Performance Allocations
Compensation.
(j)
This adjustment removes Equity-Based Compensation on a segment
basis.
(k)
This adjustment removes Interest Expense, excluding interest
expense related to the Tax Receivable Agreement.
(l)
Total Segment Expenses is comprised of the
following:
Year Ended
December 31,
2018 2017 2016
Total Segment Fee Related
Compensation $ 1,216,146 $ 1,185,639 $ 1,054,438
Total Segment Realized
Performance Compensation 678,141 1,297,611 483,257
Total Segment Other
Operating Expenses 488,328 424,866 431,836
Total Segment
Expenses $ 2,382,615 $ 2,908,116 $ 1,969,531</t>
  </si>
  <si>
    <t>Reconciliation of Total Segments to Reported on the Consolidated Statement of Operations</t>
  </si>
  <si>
    <t>The following
tables reconcile the components of Total Segments to their
equivalent GAAP measures, reported on the Consolidated Statement of
Operations for the years ended December 31, 2018, 2017 and
2016:
Year Ended
December 31,
2018 2017 2016
Management and
Advisory Fees, Net
GAAP $ 3,027,796 $ 2,751,322 $ 2,464,290
Segment Adjustment
(a) 8,656 19,469 (1,297 )
Total
Segment $ 3,036,452 $ 2,770,791 $ 2,462,993
Year Ended
December 31,
2018 2017 2016
GAAP Realized
Performance Revenues to Total Segment Fee Related Performance
Revenues
GAAP
Incentive Fees $ 57,540 $ 242,514 $ 149,928
Investment Income —
Realized Performance Allocations 1,876,507 3,571,811 1,495,439
GAAP 1,934,047 3,814,325 1,645,367
Total Segment
Less: Realized
Performance Revenues (1,811,771 ) (3,647,807 ) (1,545,586 )
Segment Adjustment
(b) 1,560 2,927 1,649
Total
Segment $ 123,836 $ 169,445 $ 101,430
Year Ended
December 31,
2018 2017 2016
GAAP Compensation to
Total Segment Fee Related Compensation
GAAP
Compensation $ 1,609,957 $ 1,442,485 $ 1,335,408
Incentive Fee
Compensation 33,916 105,279 68,921
Realized Performance
Allocations Compensation 711,076 1,281,965 465,129
GAAP 2,354,949 2,829,729 1,869,458
Total Segment
Less: Realized
Performance Compensation (678,141 ) (1,297,611 ) (483,257 )
Less: Equity-Based
Compensation (158,220 ) (107,110 ) (79,571 )
Segment Adjustment
(c) (302,442 ) (239,369 ) (252,192 )
Total
Segment $ 1,216,146 $ 1,185,639 $ 1,054,438
Year Ended
December 31,
2018 2017 2016
GAAP General,
Administrative and Other to Total Segment Other Operating
Expenses
GAAP $ 594,873 $ 488,582 $ 541,624
Segment Adjustment
(d) (106,545 ) (63,716 ) (109,788 )
Total
Segment $ 488,328 $ 424,866 $ 431,836
Year Ended
December 31,
2018 2017 2016
Realized Performance
Revenues
GAAP
Incentive Fees $ 57,540 $ 242,514 $ 149,928
Investment Income —
Realized Performance Allocations 1,876,507 3,571,811 1,495,439
GAAP 1,934,047 3,814,325 1,645,367
Total Segment
Less: Fee Related
Performance Revenues (123,836 ) (169,445 ) (101,430 )
Segment Adjustment
(b) 1,560 2,927 1,649
Total
Segment $ 1,811,771 $ 3,647,807 $ 1,545,586
Year Ended
December 31,
2018 2017 2016
Realized Performance
Compensation
GAAP
Incentive Fee
Compensation $ 33,916 $ 105,279 $ 68,921
Realized Performance
Allocations Compensation 711,076 1,281,965 465,129
GAAP 744,992 1,387,244 534,050
Total Segment
Less: Fee Related
Performance Compensation (53,844 ) (75,933 ) (44,969 )
Less: Equity-based
compensation — Performance Compensation Related (13,007 ) (13,700 ) (5,824 )
Total
Segment $ 678,141 $ 1,297,611 $ 483,257
Year Ended
December 31,
2018 2017 2016
Realized Principal
Investment Income
GAAP $ 415,862 $ 635,769 $ 278,737
Segment Adjustment
(e) (179,804 ) (199,575 ) (78,868 )
Total
Segment $ 236,058 $ 436,194 $ 199,869
Year Ended
December 31,
2018 2017 2016
GAAP Interest and
Dividend Revenue net of Interest Expense to Total Segment Net
Interest Income
GAAP
Interest and Dividend
Revenue $ 171,947 $ 139,696 $ 95,724
Interest
Expense (163,990 ) (197,486 ) (152,654 )
GAAP 7,957 (57,790 ) (56,930 )
Segment Adjustment
(f) 13,968 7,872 5,307
Total
Segment $ 21,925 $ (49,918 ) $ (51,623 )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Other Operating
Expenses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Other Operating Expenses in the Total
Segment measures.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f)
Represents (1) the add back of Other Revenues earned from
consolidated Blackstone Funds which have been eliminated in
consolidation, and (2) the removal of interest expense
associated with the Tax Receivable Agreement.</t>
  </si>
  <si>
    <t>QUARTERLY FINANCIAL DATA (UNAUDITED) (Tables)</t>
  </si>
  <si>
    <t>Quarterly Financial Data</t>
  </si>
  <si>
    <t>Three Months
Ended
March 31, June 30, September 30, December 31,
Revenues $ 1,769,131 $ 2,632,570 $ 1,926,580 $ 504,978
Expenses 982,931 1,016,381 1,017,632 495,096
Other Income
(Loss) 110,599 73,519 66,838 (59,234 )
Income (Loss) Before
Provision for Taxes $ 896,799 $ 1,689,708 $ 975,786 $ (49,352 )
Net Income
(Loss) $ 842,304 $ 1,550,977 $ 948,988 $ (78,718 )
Net Income (Loss)
Attributable to The Blackstone Group L.P. $ 367,872 $ 742,042 $ 442,742 $ (10,868 )
Net Income (Loss) Per
Common Unit
Common Units,
Basic $ 0.55 $ 1.09 $ 0.65 $ (0.02 )
Common Units,
Diluted $ 0.53 $ 1.09 $ 0.64 $ (0.02 )
Distributions Declared
(c) $ 0.85 $ 0.35 $ 0.58 $ 0.64
Three Months
Ended
March 31, June 30, September 30, December 31,
Revenues $ 1,914,718 $ 1,535,726 $ 1,735,358 $ 1,959,213
Expenses 921,773 881,193 904,511 1,044,901
Other Income 66,132 110,054 63,448 485,818
Income Before Provision for
Taxes $ 1,059,077 $ 764,587 $ 894,295 $ 1,400,130
Net Income $ 1,001,640 $ 734,979 $ 834,783 $ 803,540
Net Income Attributable to
The Blackstone Group L.P. $ 451,909 $ 337,407 $ 377,920 $ 304,138
Net Income Per Common
Unit
Common Units,
Basic $ 0.68 $ 0.51 $ 0.57 $ 0.45
Common Units,
Diluted $ 0.68 $ 0.50 $ 0.55 $ 0.45
Distributions Declared
(c) $ 0.47 $ 0.87 $ 0.54 $ 0.44
(a)
Effective January 1, 2018, Blackstone adopted new GAAP
guidance on revenue recognition and implemented a change in
accounting principal related to carried interest and incentive
allocations, which are now accounted for under the GAAP guidance
for equity method investments and are presented within Investment
Income in the Consolidated Statements of Operations. All historical
results presented have been recast to reflect these changes. A
complete description of the changes can be found in Note 2.
“Summary of Significant Accounting Policies — Recent
Accounting Developments”
(b)
For the three months ended June 30, 2018, Revenues
included $580.9 million of Transaction-Related Charges
recorded in Other Revenues received upon the conclusion of
Blackstone’s investment sub-advisory relationship with FS
Investments’ funds.
(c)
Distributions declared reflects the calendar date of the
declaration of each distribution.
(d)
The Tax Reform Bill enacted in the three months ended
December 31, 2017 resulted in a reduction to the liability
under the Tax Receivable Agreement of $403.9 million which is
included in Other Income and a decrease in the deferred tax assets
of $500.6 million which is a component of the Provision for Taxes.
See Note 14. “Income Taxes”.</t>
  </si>
  <si>
    <t>Organization - Additional Information (Detail)</t>
  </si>
  <si>
    <t>Dec. 31, 2018SegmentPerson</t>
  </si>
  <si>
    <t>Dec. 31, 2017Segment</t>
  </si>
  <si>
    <t>Organization [Line Items]</t>
  </si>
  <si>
    <t>Number of business segments | Segment</t>
  </si>
  <si>
    <t>Number of Blackstone founders managing the Partnership | Person</t>
  </si>
  <si>
    <t>Partnership Unit to Blackstone Common Unit ratio</t>
  </si>
  <si>
    <t>100.00%</t>
  </si>
  <si>
    <t>Summary of Significant Accounting Policies - Additional Information (Detail) - USD ($) $ in Thousands</t>
  </si>
  <si>
    <t>3 Months Ended</t>
  </si>
  <si>
    <t>Sep. 30, 2018</t>
  </si>
  <si>
    <t>Jun. 30, 2018</t>
  </si>
  <si>
    <t>[1]</t>
  </si>
  <si>
    <t>Mar. 31, 2018</t>
  </si>
  <si>
    <t>[2]</t>
  </si>
  <si>
    <t>Sep. 30, 2017</t>
  </si>
  <si>
    <t>Jun. 30, 2017</t>
  </si>
  <si>
    <t>Mar. 31, 2017</t>
  </si>
  <si>
    <t>Dec. 31, 2015</t>
  </si>
  <si>
    <t>Summary Of Significant Accounting Policies [Line Items]</t>
  </si>
  <si>
    <t>Finite-lived intangible assets, useful life, years</t>
  </si>
  <si>
    <t>8 years 7 months 6 days</t>
  </si>
  <si>
    <t>Partners capital</t>
  </si>
  <si>
    <t>[3]</t>
  </si>
  <si>
    <t>Net income attributable to The Blackstone Group L.P.</t>
  </si>
  <si>
    <t>Net Cash provided (used) by/in Operating Activities</t>
  </si>
  <si>
    <t>Net Cash provided (used) by/in Investing Activities</t>
  </si>
  <si>
    <t>Effect of Exchange Rate Changes on Cash and Cash Equivalents, Cash Held by Blackstone Funds, and Restricted Cash</t>
  </si>
  <si>
    <t>Minimum</t>
  </si>
  <si>
    <t>3 years</t>
  </si>
  <si>
    <t>Minimum | Leasehold Improvements</t>
  </si>
  <si>
    <t>Property, plant and equipment, useful life, years</t>
  </si>
  <si>
    <t>10 years</t>
  </si>
  <si>
    <t>Minimum | Other Long Lived Assets</t>
  </si>
  <si>
    <t>Maximum</t>
  </si>
  <si>
    <t>20 years</t>
  </si>
  <si>
    <t>Maximum | Leasehold Improvements</t>
  </si>
  <si>
    <t>15 years</t>
  </si>
  <si>
    <t>Maximum | Other Long Lived Assets</t>
  </si>
  <si>
    <t>7 years</t>
  </si>
  <si>
    <t>Accounting Standards Update 2014-09 [Member]</t>
  </si>
  <si>
    <t>Accounting Standards Update 2014-09 [Member] | General and Administrative Expense [Member]</t>
  </si>
  <si>
    <t>Cost of investment management services</t>
  </si>
  <si>
    <t>Accounting Standards Update 2016-18 [Member]</t>
  </si>
  <si>
    <t>For the three months ended June 30, 2018, Revenues included $580.9 million of Transaction-Related Charges recorded in Other Revenues received upon the conclusion of Blackstone's investment sub-advisory relationship with FS Investments' funds.</t>
  </si>
  <si>
    <t>Effective January 1, 2018, Blackstone adopted new GAAP guidance on revenue recognition and implemented a change in accounting principal related to carried interest and incentive allocations, which are now accounted for under the GAAP guidance for equity method investments and are presented within Investment Income in the Consolidated Statements of Operations. All historical results presented have been recast to reflect these changes. A complete description of the changes can be found in Note 2. "Summary of Significant Accounting Policies - Recent Accounting Developments"</t>
  </si>
  <si>
    <t>The Tax Reform Bill enacted in the three months ended December 31, 2017 resulted in a reduction to the liability under the Tax Receivable Agreement of $403.9 million which is included in Other Income and a decrease in the deferred tax assets of $500.6 million which is a component of the Provision for Taxes. See Note 14. "Income Taxes".</t>
  </si>
  <si>
    <t>Goodwill and Intangible Assets - Additional Information (Detail) $ in Thousands</t>
  </si>
  <si>
    <t>Nov. 30, 2018USD ($)</t>
  </si>
  <si>
    <t>Dec. 31, 2018USD ($)Segment</t>
  </si>
  <si>
    <t>Dec. 31, 2017USD ($)Segment</t>
  </si>
  <si>
    <t>Goodwill And Intangible Assets [Line Items]</t>
  </si>
  <si>
    <t>Goodwill, carrying value</t>
  </si>
  <si>
    <t>Expected amortization of intangibles, 2019</t>
  </si>
  <si>
    <t>Expected amortization of intangibles, 2020</t>
  </si>
  <si>
    <t>Expected amortization of intangibles, 2021</t>
  </si>
  <si>
    <t>Expected amortization of intangibles, 2022</t>
  </si>
  <si>
    <t>Expected amortization of intangibles, 2023</t>
  </si>
  <si>
    <t>Intangible assets expected to amortize over a weighted-average period</t>
  </si>
  <si>
    <t>Clarus Ventures Llc</t>
  </si>
  <si>
    <t>Increase of goodwill</t>
  </si>
  <si>
    <t>Increase in intangible assets, contractual rights to earn future fee income</t>
  </si>
  <si>
    <t>Private Equity Segment</t>
  </si>
  <si>
    <t>Real Estate Segment</t>
  </si>
  <si>
    <t>Hedge Fund Solutions</t>
  </si>
  <si>
    <t>Credit Segment</t>
  </si>
  <si>
    <t>Intangible Assets, Net (Detail) - USD ($) $ in Thousands</t>
  </si>
  <si>
    <t>Finite-Lived Intangible Assets [Line Items]</t>
  </si>
  <si>
    <t>Finite-Lived Intangible Assets / Contractual Rights</t>
  </si>
  <si>
    <t>Accumulated Amortization</t>
  </si>
  <si>
    <t>Changes in Partnership's Intangible Assets, Net (Detail) - USD ($) $ in Thousands</t>
  </si>
  <si>
    <t>Balance, Beginning of Year</t>
  </si>
  <si>
    <t>Amortization Expense</t>
  </si>
  <si>
    <t>Acquisitions</t>
  </si>
  <si>
    <t>Balance, End of Year</t>
  </si>
  <si>
    <t>Investments (Detail) - USD ($) $ in Thousands</t>
  </si>
  <si>
    <t>Schedule of Investments [Line Items]</t>
  </si>
  <si>
    <t>Partnership Investments</t>
  </si>
  <si>
    <t>Accrued Performance Allocations</t>
  </si>
  <si>
    <t>Other Investments</t>
  </si>
  <si>
    <t>Consolidated Blackstone Funds</t>
  </si>
  <si>
    <t>Corporate Treasury Investments</t>
  </si>
  <si>
    <t>Investments - Additional Information (Detail) - USD ($) $ in Thousands</t>
  </si>
  <si>
    <t>Investment [Line Items]</t>
  </si>
  <si>
    <t>Recognized net gains related to equity method investments</t>
  </si>
  <si>
    <t>Equity investments, carrying value</t>
  </si>
  <si>
    <t>Patria Investments Limited and Patria Investimentos Ltda.</t>
  </si>
  <si>
    <t>Equity method investment, percentage</t>
  </si>
  <si>
    <t>40.00%</t>
  </si>
  <si>
    <t>Consolidated Blackstone Funds | Blackstone</t>
  </si>
  <si>
    <t>Reconciliation of Realized and Net Change in Unrealized Gains (Losses) to Other Income (Loss) - Net Gains (Losses) from Fund Investment Activities in Consolidated Statements of Operations (Detail) - USD ($) $ in Thousands</t>
  </si>
  <si>
    <t>Gain (Loss) on Securities [Line Items]</t>
  </si>
  <si>
    <t>Realized and Net Change in Unrealized Gains (Losses) from Consolidated Blackstone Funds</t>
  </si>
  <si>
    <t>Interest and Dividend Revenue Attributable to Consolidated Blackstone Funds</t>
  </si>
  <si>
    <t>Other Income - Net Gains from Fund Investment Activities</t>
  </si>
  <si>
    <t>Realized Gains</t>
  </si>
  <si>
    <t>Net Change in Unrealized Losses</t>
  </si>
  <si>
    <t>Summarized Financial Information of Partnership's Equity Method Investments (Detail) - USD ($) $ in Thousands</t>
  </si>
  <si>
    <t>Schedule of Equity Method Investments [Line Items]</t>
  </si>
  <si>
    <t>Debt</t>
  </si>
  <si>
    <t>Other Liabilities</t>
  </si>
  <si>
    <t>Interest Income</t>
  </si>
  <si>
    <t>Other Expenses</t>
  </si>
  <si>
    <t>Net Realized and Unrealized Gain (Loss) from Investments</t>
  </si>
  <si>
    <t>Real Estate</t>
  </si>
  <si>
    <t>Private Equity</t>
  </si>
  <si>
    <t>Credit</t>
  </si>
  <si>
    <t>Other represents the summarized financial information of equity method investments whose results, for segment reporting purposes, have been allocated across more than one of Blackstone's segments.</t>
  </si>
  <si>
    <t>Performance Fees Allocated to Funds (Detail) $ in Thousands</t>
  </si>
  <si>
    <t>Dec. 31, 2018USD ($)</t>
  </si>
  <si>
    <t>Schedule of Performance Fees and Allocations to the General Partner [Line Items]</t>
  </si>
  <si>
    <t>Beginning Balance</t>
  </si>
  <si>
    <t>Ending Balance</t>
  </si>
  <si>
    <t>Performance Fees</t>
  </si>
  <si>
    <t>Performance Allocations as a Result of Changes in Fund Fair Values</t>
  </si>
  <si>
    <t>Foreign Exchange Loss</t>
  </si>
  <si>
    <t>Fund Distributions</t>
  </si>
  <si>
    <t>Real Estate Segment | Performance Fees</t>
  </si>
  <si>
    <t>Private Equity Segment | Performance Fees</t>
  </si>
  <si>
    <t>Hedge Fund Solutions Segment | Performance Fees</t>
  </si>
  <si>
    <t>Credit Segment | Performance Fees</t>
  </si>
  <si>
    <t>Realized and Net Change in Unrealized Gains (Losses) on Investments Held by Blackstone's Treasury Cash Management Strategies (Detail) - USD ($) $ in Thousands</t>
  </si>
  <si>
    <t>Total realized and net change in unrealized gains (losses)</t>
  </si>
  <si>
    <t>Realized Gains (Losses)</t>
  </si>
  <si>
    <t>Net Change in Unrealized Gains (Losses)</t>
  </si>
  <si>
    <t>Realized and Net Change in Unrealized Gains in Other Investments (Detail) - USD ($) $ in Thousands</t>
  </si>
  <si>
    <t>Net Change in Unrealized Gains</t>
  </si>
  <si>
    <t>Summary of Fair Value by Strategy Type Alongside Consolidated Funds of Hedge Funds' Remaining Unfunded Commitments and Ability to Redeem Such Investments (Detail) $ in Thousands</t>
  </si>
  <si>
    <t>Fair Value, Investments, Entities that Calculate Net Asset Value Per Share [Line Items]</t>
  </si>
  <si>
    <t>Fair Value</t>
  </si>
  <si>
    <t>Unfunded Commitments</t>
  </si>
  <si>
    <t>Diversified Instruments</t>
  </si>
  <si>
    <t>Credit Driven</t>
  </si>
  <si>
    <t>Equity</t>
  </si>
  <si>
    <t>Commodities</t>
  </si>
  <si>
    <t>[4]</t>
  </si>
  <si>
    <t>Diversified Instruments include investments in funds that invest across multiple strategies. Investments representing 3% of the fair value of the investments in this category may not be redeemed at, or within three months of, the reporting date. The remaining 97% of investments in this category are redeemable as of the reporting date.</t>
  </si>
  <si>
    <t>The Credit Driven category includes investments in hedge funds that invest primarily in domestic and international bonds. Investments representing 43% of the fair value of the investments in this category may not be redeemed at, or within three months of, the reporting date. The remaining 57% of investments in this category are redeemable as of the reporting date.</t>
  </si>
  <si>
    <t>The Equity category includes investments in hedge funds that invest primarily in domestic and international equity securities. Investments representing 100% of the fair value of the investments in this category may not be redeemed at, or within three months of, the reporting date. As of the reporting date, the investee fund manager had elected to side-pocket 8% of Blackstone's investments in the category.</t>
  </si>
  <si>
    <t>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t>
  </si>
  <si>
    <t>Summary of Fair Value by Strategy Type Alongside Consolidated Funds of Hedge Funds' Remaining Unfunded Commitments and Ability to Redeem Such Investments (Parenthetical) (Detail)</t>
  </si>
  <si>
    <t>Percentage of investments unable to be redeemed at, or within 3 months of reporting date</t>
  </si>
  <si>
    <t>3.00%</t>
  </si>
  <si>
    <t>Percentage of investments side pocketed as of reporting date</t>
  </si>
  <si>
    <t>97.00%</t>
  </si>
  <si>
    <t>43.00%</t>
  </si>
  <si>
    <t>Percentage of investments redeemable as of reporting date</t>
  </si>
  <si>
    <t>57.00%</t>
  </si>
  <si>
    <t>Investee funds categorized as non redeemable, percentage</t>
  </si>
  <si>
    <t>8.00%</t>
  </si>
  <si>
    <t>Derivative Financial Instruments - Additional Information (Detail) - USD ($) $ in Thousands</t>
  </si>
  <si>
    <t>Derivative [Line Items]</t>
  </si>
  <si>
    <t>Net Investment Hedges | Foreign Currency Contracts</t>
  </si>
  <si>
    <t>Summary of Aggregate Notional Amount and Fair Value of Derivative Financial Instruments (Detail) - USD ($) $ in Thousands</t>
  </si>
  <si>
    <t>Derivatives, Fair Value [Line Items]</t>
  </si>
  <si>
    <t>Derivative Assets, Notional</t>
  </si>
  <si>
    <t>Derivative Liabilities, Notional</t>
  </si>
  <si>
    <t>Derivative Assets, Fair Value</t>
  </si>
  <si>
    <t>Derivative Liabilities, Fair Value</t>
  </si>
  <si>
    <t>Freestanding Derivatives</t>
  </si>
  <si>
    <t>Freestanding Derivatives | Total Return Swaps</t>
  </si>
  <si>
    <t>Freestanding Derivatives | Blackstone | Credit Default Swap</t>
  </si>
  <si>
    <t>Freestanding Derivatives | Consolidated Blackstone Funds | Credit Default Swap</t>
  </si>
  <si>
    <t>Freestanding Derivatives | Foreign Currency Contracts | Blackstone</t>
  </si>
  <si>
    <t>Freestanding Derivatives | Foreign Currency Contracts | Consolidated Blackstone Funds</t>
  </si>
  <si>
    <t>Freestanding Derivatives | Interest Rate Contracts | Blackstone</t>
  </si>
  <si>
    <t>Freestanding Derivatives | Interest Rate Contracts | Consolidated Blackstone Funds</t>
  </si>
  <si>
    <t>Summary of Impact of Derivative Financial Instruments to Consolidated Statements of Operations (Detail) - USD ($) $ in Thousands</t>
  </si>
  <si>
    <t>Net Change in Unrealized Gain (Loss)</t>
  </si>
  <si>
    <t>Freestanding Derivatives | Credit Default Swap</t>
  </si>
  <si>
    <t>Freestanding Derivatives | Foreign Currency Contracts</t>
  </si>
  <si>
    <t>Freestanding Derivatives | Interest Rate Contracts</t>
  </si>
  <si>
    <t>Freestanding Derivatives | Equity Options</t>
  </si>
  <si>
    <t>Summary of Financial Instruments for Which Fair Value Option Has Been Elected (Detail) - USD ($) $ in Thousands</t>
  </si>
  <si>
    <t>Fair Value, Option, Qualitative Disclosures Related to Election [Abstract]</t>
  </si>
  <si>
    <t>Loans and Receivables</t>
  </si>
  <si>
    <t>Debt Securities</t>
  </si>
  <si>
    <t>Equity and Preferred Securities</t>
  </si>
  <si>
    <t>Corporate Loans | Assets Of Consolidated CLO Vehicles</t>
  </si>
  <si>
    <t>Corporate Bonds | Assets Of Consolidated CLO Vehicles</t>
  </si>
  <si>
    <t>Liabilities of Consolidated CLO Vehicles | Senior Secured Notes</t>
  </si>
  <si>
    <t>Fair value of Loan payable</t>
  </si>
  <si>
    <t>Fair value of due to Affiliates</t>
  </si>
  <si>
    <t>Liabilities of Consolidated CLO Vehicles | Subordinated Notes</t>
  </si>
  <si>
    <t>Realized and Net Change in Unrealized Gains (Losses) on Financial Instruments on Financial Instruments on Which Fair Value Option was Elected (Detail) - USD ($) $ in Thousands</t>
  </si>
  <si>
    <t>Realized and net change in unrealized gains (losses) on financial instruments</t>
  </si>
  <si>
    <t>Realized Gains (Losses) | Debt Securities</t>
  </si>
  <si>
    <t>Realized Gains (Losses) | Assets</t>
  </si>
  <si>
    <t>Realized Gains (Losses) | Loans and Receivables</t>
  </si>
  <si>
    <t>Realized Gains (Losses) | Equity and Preferred Securities</t>
  </si>
  <si>
    <t>Realized Gains (Losses) | Corporate Loans</t>
  </si>
  <si>
    <t>Realized Gains (Losses) | Corporate Bonds</t>
  </si>
  <si>
    <t>Realized Gains (Losses) | Subordinated Notes</t>
  </si>
  <si>
    <t>Realized Gains (Losses) | Other</t>
  </si>
  <si>
    <t>Net Change In Unrealized Gains (Losses)</t>
  </si>
  <si>
    <t>Net Change In Unrealized Gains (Losses) | Debt Securities</t>
  </si>
  <si>
    <t>Net Change In Unrealized Gains (Losses) | Assets</t>
  </si>
  <si>
    <t>Net Change In Unrealized Gains (Losses) | Loans and Receivables</t>
  </si>
  <si>
    <t>Net Change In Unrealized Gains (Losses) | Equity and Preferred Securities</t>
  </si>
  <si>
    <t>Net Change In Unrealized Gains (Losses) | Corporate Loans</t>
  </si>
  <si>
    <t>Net Change In Unrealized Gains (Losses) | Corporate Bonds</t>
  </si>
  <si>
    <t>Net Change In Unrealized Gains (Losses) | Senior Secured Notes</t>
  </si>
  <si>
    <t>Net Change In Unrealized Gains (Losses) | Subordinated Notes</t>
  </si>
  <si>
    <t>Net Change In Unrealized Gains (Losses) | Other</t>
  </si>
  <si>
    <t>Information for Financial Instruments on Which Fair Value Option was Elected (Detail) - USD ($) $ in Thousands</t>
  </si>
  <si>
    <t>Fair Value, Option, Quantitative Disclosures [Line Items]</t>
  </si>
  <si>
    <t>Excess (Deficiency) of fair value over uncollected principal</t>
  </si>
  <si>
    <t>Fair value of financial instruments more than one day past due</t>
  </si>
  <si>
    <t>Excess (Deficiency) of fair value more than one day past due over uncollected principal</t>
  </si>
  <si>
    <t>Corporate Loans</t>
  </si>
  <si>
    <t>Corporate Bonds</t>
  </si>
  <si>
    <t>Corporate Loans and Corporate Bonds within CLO assets are classified as past due if contractual payments are more than one day past due.</t>
  </si>
  <si>
    <t>Information for Financial Instruments on Which Fair Value Option was Elected (Parenthetical) (Detail)</t>
  </si>
  <si>
    <t>Loans and bonds contractual payment past due, number days</t>
  </si>
  <si>
    <t>1 day</t>
  </si>
  <si>
    <t>Fair Value Option - Additional Information (Detail) - USD ($)</t>
  </si>
  <si>
    <t>Fair value of financial instruments with non-accrual status</t>
  </si>
  <si>
    <t>Financial Assets and Liabilities at Fair Value (Detail) - USD ($) $ in Thousands</t>
  </si>
  <si>
    <t>Fair Value, Assets and Liabilities Measured on Recurring and Nonrecurring Basis [Line Items]</t>
  </si>
  <si>
    <t>Accounts Receivable - Loans and Receivables</t>
  </si>
  <si>
    <t>Derivatives assets</t>
  </si>
  <si>
    <t>Derivatives liabilities</t>
  </si>
  <si>
    <t>Net Investment Hedges</t>
  </si>
  <si>
    <t>Total Investments</t>
  </si>
  <si>
    <t>Fair Value, Measurements, Recurring</t>
  </si>
  <si>
    <t>Cash and Cash Equivalents - Money Market Funds</t>
  </si>
  <si>
    <t>Total Other Assets</t>
  </si>
  <si>
    <t>Total Accounts Payable, Accrued Expenses and Other Liabilities</t>
  </si>
  <si>
    <t>Fair Value, Measurements, Recurring | Freestanding Derivatives</t>
  </si>
  <si>
    <t>Fair Value, Measurements, Recurring | Freestanding Derivatives | Foreign Currency Contracts</t>
  </si>
  <si>
    <t>Fair Value, Measurements, Recurring | Freestanding Derivatives | Interest Rate Contracts</t>
  </si>
  <si>
    <t>Fair Value, Measurements, Recurring | Net Investment Hedges | Foreign Currency Contracts</t>
  </si>
  <si>
    <t>Fair Value, Measurements, Recurring | Other Investments</t>
  </si>
  <si>
    <t>Fair Value, Measurements, Recurring | Credit Default Swap | Freestanding Derivatives</t>
  </si>
  <si>
    <t>Fair Value, Measurements, Recurring | Net Asset Value</t>
  </si>
  <si>
    <t>Fair Value, Measurements, Recurring | Net Asset Value | Other Investments</t>
  </si>
  <si>
    <t>Fair Value, Measurements, Recurring | Liabilities of Consolidated CLO Vehicles</t>
  </si>
  <si>
    <t>[1],[2]</t>
  </si>
  <si>
    <t>Fair Value, Measurements, Recurring | Liabilities of Consolidated CLO Vehicles | Senior Secured Notes</t>
  </si>
  <si>
    <t>Fair Value, Measurements, Recurring | Liabilities of Consolidated CLO Vehicles | Subordinated Notes</t>
  </si>
  <si>
    <t>Fair Value, Measurements, Recurring | Consolidated Blackstone Funds</t>
  </si>
  <si>
    <t>Fair Value, Measurements, Recurring | Consolidated Blackstone Funds | Freestanding Derivatives</t>
  </si>
  <si>
    <t>Fair Value, Measurements, Recurring | Consolidated Blackstone Funds | Freestanding Derivatives | Total Return Swaps</t>
  </si>
  <si>
    <t>Fair Value, Measurements, Recurring | Consolidated Blackstone Funds | Freestanding Derivatives | Foreign Currency Contracts</t>
  </si>
  <si>
    <t>Fair Value, Measurements, Recurring | Consolidated Blackstone Funds | Freestanding Derivatives | Interest Rate Swap</t>
  </si>
  <si>
    <t>Fair Value, Measurements, Recurring | Consolidated Blackstone Funds | Assets Of Consolidated CLO Vehicles | Freestanding Derivatives | Foreign Currency Contracts</t>
  </si>
  <si>
    <t>Fair Value, Measurements, Recurring | Consolidated Blackstone Funds | Other</t>
  </si>
  <si>
    <t>Fair Value, Measurements, Recurring | Consolidated Blackstone Funds | Investment Funds</t>
  </si>
  <si>
    <t>Fair Value, Measurements, Recurring | Consolidated Blackstone Funds | Equity Securities</t>
  </si>
  <si>
    <t>Fair Value, Measurements, Recurring | Consolidated Blackstone Funds | Partnership And LLC Interests</t>
  </si>
  <si>
    <t>Fair Value, Measurements, Recurring | Consolidated Blackstone Funds | Debt Instruments</t>
  </si>
  <si>
    <t>Fair Value, Measurements, Recurring | Consolidated Blackstone Funds | Corporate Loans | Assets Of Consolidated CLO Vehicles</t>
  </si>
  <si>
    <t>Fair Value, Measurements, Recurring | Consolidated Blackstone Funds | Corporate Bonds | Assets Of Consolidated CLO Vehicles</t>
  </si>
  <si>
    <t>Fair Value, Measurements, Recurring | Consolidated Blackstone Funds | Credit Default Swap | Freestanding Derivatives</t>
  </si>
  <si>
    <t>Fair Value, Measurements, Recurring | Consolidated Blackstone Funds | Net Asset Value</t>
  </si>
  <si>
    <t>Fair Value, Measurements, Recurring | Consolidated Blackstone Funds | Net Asset Value | Investment Funds</t>
  </si>
  <si>
    <t>Fair Value, Measurements, Recurring | Corporate Treasury Investments</t>
  </si>
  <si>
    <t>Fair Value, Measurements, Recurring | Corporate Treasury Investments | Other</t>
  </si>
  <si>
    <t>Fair Value, Measurements, Recurring | Corporate Treasury Investments | Equity Securities</t>
  </si>
  <si>
    <t>Fair Value, Measurements, Recurring | Corporate Treasury Investments | Debt Instruments</t>
  </si>
  <si>
    <t>Fair Value, Measurements, Recurring | Corporate Treasury Investments | Net Asset Value</t>
  </si>
  <si>
    <t>Fair Value, Measurements, Recurring | Corporate Treasury Investments | Net Asset Value | Other</t>
  </si>
  <si>
    <t>Fair Value, Measurements, Recurring | Level 1</t>
  </si>
  <si>
    <t>Fair Value, Measurements, Recurring | Level 1 | Freestanding Derivatives</t>
  </si>
  <si>
    <t>Fair Value, Measurements, Recurring | Level 1 | Freestanding Derivatives | Interest Rate Contracts</t>
  </si>
  <si>
    <t>Fair Value, Measurements, Recurring | Level 1 | Other Investments</t>
  </si>
  <si>
    <t>Fair Value, Measurements, Recurring | Level 1 | Consolidated Blackstone Funds</t>
  </si>
  <si>
    <t>Fair Value, Measurements, Recurring | Level 1 | Consolidated Blackstone Funds | Investment Funds</t>
  </si>
  <si>
    <t>Fair Value, Measurements, Recurring | Level 1 | Consolidated Blackstone Funds | Equity Securities</t>
  </si>
  <si>
    <t>Fair Value, Measurements, Recurring | Level 1 | Corporate Treasury Investments</t>
  </si>
  <si>
    <t>Fair Value, Measurements, Recurring | Level 1 | Corporate Treasury Investments | Equity Securities</t>
  </si>
  <si>
    <t>Fair Value, Measurements, Recurring | Level 1 | Corporate Treasury Investments | Debt Instruments</t>
  </si>
  <si>
    <t>Fair Value, Measurements, Recurring | Level 2</t>
  </si>
  <si>
    <t>Fair Value, Measurements, Recurring | Level 2 | Freestanding Derivatives</t>
  </si>
  <si>
    <t>Fair Value, Measurements, Recurring | Level 2 | Freestanding Derivatives | Foreign Currency Contracts</t>
  </si>
  <si>
    <t>Fair Value, Measurements, Recurring | Level 2 | Freestanding Derivatives | Interest Rate Contracts</t>
  </si>
  <si>
    <t>Fair Value, Measurements, Recurring | Level 2 | Net Investment Hedges | Foreign Currency Contracts</t>
  </si>
  <si>
    <t>Fair Value, Measurements, Recurring | Level 2 | Other Investments</t>
  </si>
  <si>
    <t>Fair Value, Measurements, Recurring | Level 2 | Credit Default Swap | Freestanding Derivatives</t>
  </si>
  <si>
    <t>Fair Value, Measurements, Recurring | Level 2 | Liabilities of Consolidated CLO Vehicles</t>
  </si>
  <si>
    <t>Fair Value, Measurements, Recurring | Level 2 | Liabilities of Consolidated CLO Vehicles | Senior Secured Notes</t>
  </si>
  <si>
    <t>Fair Value, Measurements, Recurring | Level 2 | Liabilities of Consolidated CLO Vehicles | Subordinated Notes</t>
  </si>
  <si>
    <t>Fair Value, Measurements, Recurring | Level 2 | Consolidated Blackstone Funds</t>
  </si>
  <si>
    <t>Fair Value, Measurements, Recurring | Level 2 | Consolidated Blackstone Funds | Freestanding Derivatives</t>
  </si>
  <si>
    <t>Fair Value, Measurements, Recurring | Level 2 | Consolidated Blackstone Funds | Freestanding Derivatives | Total Return Swaps</t>
  </si>
  <si>
    <t>Fair Value, Measurements, Recurring | Level 2 | Consolidated Blackstone Funds | Freestanding Derivatives | Foreign Currency Contracts</t>
  </si>
  <si>
    <t>Fair Value, Measurements, Recurring | Level 2 | Consolidated Blackstone Funds | Freestanding Derivatives | Interest Rate Swap</t>
  </si>
  <si>
    <t>Fair Value, Measurements, Recurring | Level 2 | Consolidated Blackstone Funds | Assets Of Consolidated CLO Vehicles | Freestanding Derivatives | Foreign Currency Contracts</t>
  </si>
  <si>
    <t>Fair Value, Measurements, Recurring | Level 2 | Consolidated Blackstone Funds | Investment Funds</t>
  </si>
  <si>
    <t>Fair Value, Measurements, Recurring | Level 2 | Consolidated Blackstone Funds | Equity Securities</t>
  </si>
  <si>
    <t>Fair Value, Measurements, Recurring | Level 2 | Consolidated Blackstone Funds | Partnership And LLC Interests</t>
  </si>
  <si>
    <t>Fair Value, Measurements, Recurring | Level 2 | Consolidated Blackstone Funds | Debt Instruments</t>
  </si>
  <si>
    <t>Fair Value, Measurements, Recurring | Level 2 | Consolidated Blackstone Funds | Corporate Loans | Assets Of Consolidated CLO Vehicles</t>
  </si>
  <si>
    <t>Fair Value, Measurements, Recurring | Level 2 | Consolidated Blackstone Funds | Corporate Bonds | Assets Of Consolidated CLO Vehicles</t>
  </si>
  <si>
    <t>Fair Value, Measurements, Recurring | Level 2 | Consolidated Blackstone Funds | Credit Default Swap | Freestanding Derivatives</t>
  </si>
  <si>
    <t>Fair Value, Measurements, Recurring | Level 2 | Corporate Treasury Investments</t>
  </si>
  <si>
    <t>Fair Value, Measurements, Recurring | Level 2 | Corporate Treasury Investments | Debt Instruments</t>
  </si>
  <si>
    <t>Fair Value, Measurements, Recurring | Level 3</t>
  </si>
  <si>
    <t>Fair Value, Measurements, Recurring | Level 3 | Other Investments</t>
  </si>
  <si>
    <t>Fair Value, Measurements, Recurring | Level 3 | Consolidated Blackstone Funds</t>
  </si>
  <si>
    <t>Fair Value, Measurements, Recurring | Level 3 | Consolidated Blackstone Funds | Other</t>
  </si>
  <si>
    <t>Fair Value, Measurements, Recurring | Level 3 | Consolidated Blackstone Funds | Investment Funds</t>
  </si>
  <si>
    <t>Fair Value, Measurements, Recurring | Level 3 | Consolidated Blackstone Funds | Equity Securities</t>
  </si>
  <si>
    <t>Fair Value, Measurements, Recurring | Level 3 | Consolidated Blackstone Funds | Partnership And LLC Interests</t>
  </si>
  <si>
    <t>Fair Value, Measurements, Recurring | Level 3 | Consolidated Blackstone Funds | Debt Instruments</t>
  </si>
  <si>
    <t>Fair Value, Measurements, Recurring | Level 3 | Consolidated Blackstone Funds | Corporate Loans | Assets Of Consolidated CLO Vehicles</t>
  </si>
  <si>
    <t>Fair Value, Measurements, Recurring | Level 3 | Corporate Treasury Investments</t>
  </si>
  <si>
    <t>Fair Value, Measurements, Recurring | Level 3 | Corporate Treasury Investments | Debt Instruments</t>
  </si>
  <si>
    <t>Pursuant to GAAP consolidation guidance, the Partnership is required to consolidate all VIEs in which it has been identified as the primary beneficiary, including certain CLO vehicles, and other funds in which a consolidated entity of the Partnership, such as the general partner of the fund, has a controlling financial interest. While the Partnership is required to consolidate certain funds, including CLO vehicles, for GAAP purposes, the Partnership has no ability to utilize the assets of these funds and there is no recourse to the Partnership for their liabilities since these are client assets and liabilities.</t>
  </si>
  <si>
    <t>Senior and subordinated notes issued by CLO vehicles are classified based on the more observable fair value of CLO assets less (1) the fair value of any beneficial interests held by Blackstone, and (2) the carrying value of any beneficial interests that represent compensation for services.</t>
  </si>
  <si>
    <t>Summary of Quantitative Inputs and Assumptions for Items Categorized in Level III of Fair Value Hierarchy (Detail) - USD ($) $ in Thousands</t>
  </si>
  <si>
    <t>Fair value assets</t>
  </si>
  <si>
    <t>Fair Value, Measurements, Recurring | Level 3 | Loans and Receivables | Discounted Cash Flows</t>
  </si>
  <si>
    <t>Fair Value, Measurements, Recurring | Level 3 | Minimum | Loans and Receivables | Discounted Cash Flows | Measurement Input, Discount Rate</t>
  </si>
  <si>
    <t>Unobservable inputs, rate</t>
  </si>
  <si>
    <t>6.10%</t>
  </si>
  <si>
    <t>7.10%</t>
  </si>
  <si>
    <t>Fair Value, Measurements, Recurring | Level 3 | Maximum | Loans and Receivables | Discounted Cash Flows | Measurement Input, Discount Rate</t>
  </si>
  <si>
    <t>12.80%</t>
  </si>
  <si>
    <t>10.30%</t>
  </si>
  <si>
    <t>Fair Value, Measurements, Recurring | Level 3 | Weighted Average | Loans and Receivables | Discounted Cash Flows | Measurement Input, Discount Rate</t>
  </si>
  <si>
    <t>8.70%</t>
  </si>
  <si>
    <t>8.80%</t>
  </si>
  <si>
    <t>Fair Value, Measurements, Recurring | Level 3 | Other Investments | Discounted Cash Flows</t>
  </si>
  <si>
    <t>Fair Value, Measurements, Recurring | Level 3 | Other Investments | Discounted Cash Flows | Measurement Input, Default Rate</t>
  </si>
  <si>
    <t>2.00%</t>
  </si>
  <si>
    <t>Fair Value, Measurements, Recurring | Level 3 | Other Investments | Discounted Cash Flows | Measurement Input, Constant Prepayment Rate</t>
  </si>
  <si>
    <t>20.00%</t>
  </si>
  <si>
    <t>Fair Value, Measurements, Recurring | Level 3 | Other Investments | Discounted Cash Flows | Measurement Input, Expected Term [Member]</t>
  </si>
  <si>
    <t>Recovery Lag</t>
  </si>
  <si>
    <t>12 months</t>
  </si>
  <si>
    <t>Fair Value, Measurements, Recurring | Level 3 | Other Investments | Discounted Cash Flows | Measurement Input Recovery Rate [Member]</t>
  </si>
  <si>
    <t>Recovery Rate</t>
  </si>
  <si>
    <t>70.00%</t>
  </si>
  <si>
    <t>Fair Value, Measurements, Recurring | Level 3 | Other Investments | Discounted Cash Flows | Measurement Input Reinvestment Rate [Member]</t>
  </si>
  <si>
    <t>Reinvestment Rate</t>
  </si>
  <si>
    <t>4.00%</t>
  </si>
  <si>
    <t>Fair Value, Measurements, Recurring | Level 3 | Other Investments | Transaction Price Valuation Technique</t>
  </si>
  <si>
    <t>Fair Value, Measurements, Recurring | Level 3 | Other Investments | Minimum | Discounted Cash Flows | Measurement Input, Discount Rate</t>
  </si>
  <si>
    <t>1.00%</t>
  </si>
  <si>
    <t>0.70%</t>
  </si>
  <si>
    <t>Fair Value, Measurements, Recurring | Level 3 | Other Investments | Minimum | Discounted Cash Flows | Measurement Input, Expected Term [Member]</t>
  </si>
  <si>
    <t>Fair Value, Measurements, Recurring | Level 3 | Other Investments | Minimum | Discounted Cash Flows | Measurement Input Recovery Rate [Member]</t>
  </si>
  <si>
    <t>Fair Value, Measurements, Recurring | Level 3 | Other Investments | Minimum | Discounted Cash Flows | Measurement Input Reinvestment Rate [Member]</t>
  </si>
  <si>
    <t>Fair Value, Measurements, Recurring | Level 3 | Other Investments | Maximum | Discounted Cash Flows | Measurement Input, Discount Rate</t>
  </si>
  <si>
    <t>15.00%</t>
  </si>
  <si>
    <t>13.00%</t>
  </si>
  <si>
    <t>Fair Value, Measurements, Recurring | Level 3 | Other Investments | Maximum | Discounted Cash Flows | Measurement Input Reinvestment Rate [Member]</t>
  </si>
  <si>
    <t>4.13%</t>
  </si>
  <si>
    <t>Fair Value, Measurements, Recurring | Level 3 | Other Investments | Weighted Average | Discounted Cash Flows | Measurement Input, Discount Rate</t>
  </si>
  <si>
    <t>2.80%</t>
  </si>
  <si>
    <t>2.20%</t>
  </si>
  <si>
    <t>Fair Value, Measurements, Recurring | Level 3 | Other Investments | Weighted Average | Discounted Cash Flows | Measurement Input Reinvestment Rate [Member]</t>
  </si>
  <si>
    <t>4.01%</t>
  </si>
  <si>
    <t>Fair Value, Measurements, Recurring | Level 3 | Consolidated Blackstone Funds | Assets Of Consolidated CLO Vehicles | Discounted Cash Flows</t>
  </si>
  <si>
    <t>Fair Value, Measurements, Recurring | Level 3 | Consolidated Blackstone Funds | Assets Of Consolidated CLO Vehicles | Discounted Cash Flows | Measurement Input, Discount Rate</t>
  </si>
  <si>
    <t>5.00%</t>
  </si>
  <si>
    <t>Fair Value, Measurements, Recurring | Level 3 | Consolidated Blackstone Funds | Assets Of Consolidated CLO Vehicles | Market Comparable Companies</t>
  </si>
  <si>
    <t>Fair Value, Measurements, Recurring | Level 3 | Consolidated Blackstone Funds | Assets Of Consolidated CLO Vehicles | Market Comparable Companies | EBITDA Multiple Market</t>
  </si>
  <si>
    <t>EBITDA Multiple</t>
  </si>
  <si>
    <t>Fair Value, Measurements, Recurring | Level 3 | Consolidated Blackstone Funds | Assets Of Consolidated CLO Vehicles | Third Party Pricing Valuation Technique</t>
  </si>
  <si>
    <t>Fair Value, Measurements, Recurring | Level 3 | Consolidated Blackstone Funds | Equity Securities | Discounted Cash Flows</t>
  </si>
  <si>
    <t>Fair Value, Measurements, Recurring | Level 3 | Consolidated Blackstone Funds | Equity Securities | Discounted Cash Flows | Measurement Input Net Operating Income Rate[Member]</t>
  </si>
  <si>
    <t>Exit Multiple - NOI</t>
  </si>
  <si>
    <t>Fair Value, Measurements, Recurring | Level 3 | Consolidated Blackstone Funds | Equity Securities | Discounted Cash Flows | Measurement Input, Commodity Market Price [Member]</t>
  </si>
  <si>
    <t>Exit Multiple - P/E</t>
  </si>
  <si>
    <t>Fair Value, Measurements, Recurring | Level 3 | Consolidated Blackstone Funds | Equity Securities | Market Comparable Companies</t>
  </si>
  <si>
    <t>Fair Value, Measurements, Recurring | Level 3 | Consolidated Blackstone Funds | Equity Securities | Market Comparable Companies | EBITDA Multiple Market</t>
  </si>
  <si>
    <t>Exit Multiple - EBITDA</t>
  </si>
  <si>
    <t>Fair Value, Measurements, Recurring | Level 3 | Consolidated Blackstone Funds | Equity Securities | Other</t>
  </si>
  <si>
    <t>Fair Value, Measurements, Recurring | Level 3 | Consolidated Blackstone Funds | Equity Securities | Transaction Price Valuation Technique</t>
  </si>
  <si>
    <t>Fair Value, Measurements, Recurring | Level 3 | Consolidated Blackstone Funds | Equity Securities | Third Party Pricing Valuation Technique</t>
  </si>
  <si>
    <t>Fair Value, Measurements, Recurring | Level 3 | Consolidated Blackstone Funds | Equity Securities | Minimum | Discounted Cash Flows | Measurement Input, Discount Rate</t>
  </si>
  <si>
    <t>Fair Value, Measurements, Recurring | Level 3 | Consolidated Blackstone Funds | Equity Securities | Minimum | Discounted Cash Flows | Measurement Input, Long-term Revenue Growth Rate</t>
  </si>
  <si>
    <t>(0.80%)</t>
  </si>
  <si>
    <t>Fair Value, Measurements, Recurring | Level 3 | Consolidated Blackstone Funds | Equity Securities | Minimum | Discounted Cash Flows | Measurement Input, Revenue Multiple</t>
  </si>
  <si>
    <t>Book Value Multiple</t>
  </si>
  <si>
    <t>Fair Value, Measurements, Recurring | Level 3 | Consolidated Blackstone Funds | Equity Securities | Minimum | Discounted Cash Flows | Measurement Input, Cap Rate [Member]</t>
  </si>
  <si>
    <t>Exit Capitalization Rate</t>
  </si>
  <si>
    <t>Fair Value, Measurements, Recurring | Level 3 | Consolidated Blackstone Funds | Equity Securities | Minimum | Discounted Cash Flows | EBITDA Multiple Market</t>
  </si>
  <si>
    <t>Fair Value, Measurements, Recurring | Level 3 | Consolidated Blackstone Funds | Equity Securities | Minimum | Discounted Cash Flows | Measurement Input, Commodity Market Price [Member]</t>
  </si>
  <si>
    <t>Fair Value, Measurements, Recurring | Level 3 | Consolidated Blackstone Funds | Equity Securities | Minimum | Discounted Cash Flows | Measurement Input Net Operating Income [Member]</t>
  </si>
  <si>
    <t>Fair Value, Measurements, Recurring | Level 3 | Consolidated Blackstone Funds | Equity Securities | Minimum | Market Comparable Companies | Measurement Input, Revenue Multiple</t>
  </si>
  <si>
    <t>Dollar/Acre Multiple</t>
  </si>
  <si>
    <t>Fair Value, Measurements, Recurring | Level 3 | Consolidated Blackstone Funds | Equity Securities | Maximum | Discounted Cash Flows | Measurement Input, Discount Rate</t>
  </si>
  <si>
    <t>26.10%</t>
  </si>
  <si>
    <t>31.40%</t>
  </si>
  <si>
    <t>Fair Value, Measurements, Recurring | Level 3 | Consolidated Blackstone Funds | Equity Securities | Maximum | Discounted Cash Flows | Measurement Input, Long-term Revenue Growth Rate</t>
  </si>
  <si>
    <t>32.40%</t>
  </si>
  <si>
    <t>49.40%</t>
  </si>
  <si>
    <t>Fair Value, Measurements, Recurring | Level 3 | Consolidated Blackstone Funds | Equity Securities | Maximum | Discounted Cash Flows | Measurement Input, Revenue Multiple</t>
  </si>
  <si>
    <t>Fair Value, Measurements, Recurring | Level 3 | Consolidated Blackstone Funds | Equity Securities | Maximum | Discounted Cash Flows | Measurement Input, Cap Rate [Member]</t>
  </si>
  <si>
    <t>11.40%</t>
  </si>
  <si>
    <t>Fair Value, Measurements, Recurring | Level 3 | Consolidated Blackstone Funds | Equity Securities | Maximum | Discounted Cash Flows | EBITDA Multiple Market</t>
  </si>
  <si>
    <t>Fair Value, Measurements, Recurring | Level 3 | Consolidated Blackstone Funds | Equity Securities | Maximum | Discounted Cash Flows | Measurement Input, Commodity Market Price [Member]</t>
  </si>
  <si>
    <t>Fair Value, Measurements, Recurring | Level 3 | Consolidated Blackstone Funds | Equity Securities | Maximum | Discounted Cash Flows | Measurement Input Net Operating Income [Member]</t>
  </si>
  <si>
    <t>Fair Value, Measurements, Recurring | Level 3 | Consolidated Blackstone Funds | Equity Securities | Maximum | Market Comparable Companies | Measurement Input, Revenue Multiple</t>
  </si>
  <si>
    <t>Fair Value, Measurements, Recurring | Level 3 | Consolidated Blackstone Funds | Equity Securities | Weighted Average | Discounted Cash Flows | Measurement Input, Discount Rate</t>
  </si>
  <si>
    <t>12.60%</t>
  </si>
  <si>
    <t>Fair Value, Measurements, Recurring | Level 3 | Consolidated Blackstone Funds | Equity Securities | Weighted Average | Discounted Cash Flows | Measurement Input, Long-term Revenue Growth Rate</t>
  </si>
  <si>
    <t>6.60%</t>
  </si>
  <si>
    <t>Fair Value, Measurements, Recurring | Level 3 | Consolidated Blackstone Funds | Equity Securities | Weighted Average | Discounted Cash Flows | Measurement Input, Revenue Multiple</t>
  </si>
  <si>
    <t>Fair Value, Measurements, Recurring | Level 3 | Consolidated Blackstone Funds | Equity Securities | Weighted Average | Discounted Cash Flows | Measurement Input, Cap Rate [Member]</t>
  </si>
  <si>
    <t>8.50%</t>
  </si>
  <si>
    <t>Fair Value, Measurements, Recurring | Level 3 | Consolidated Blackstone Funds | Equity Securities | Weighted Average | Discounted Cash Flows | EBITDA Multiple Market</t>
  </si>
  <si>
    <t>Fair Value, Measurements, Recurring | Level 3 | Consolidated Blackstone Funds | Equity Securities | Weighted Average | Discounted Cash Flows | Measurement Input, Commodity Market Price [Member]</t>
  </si>
  <si>
    <t>Fair Value, Measurements, Recurring | Level 3 | Consolidated Blackstone Funds | Equity Securities | Weighted Average | Discounted Cash Flows | Measurement Input Net Operating Income [Member]</t>
  </si>
  <si>
    <t>Fair Value, Measurements, Recurring | Level 3 | Consolidated Blackstone Funds | Equity Securities | Weighted Average | Market Comparable Companies | Measurement Input, Revenue Multiple</t>
  </si>
  <si>
    <t>Fair Value, Measurements, Recurring | Level 3 | Consolidated Blackstone Funds | Partnership And LLC Interests | Discounted Cash Flows</t>
  </si>
  <si>
    <t>Fair Value, Measurements, Recurring | Level 3 | Consolidated Blackstone Funds | Partnership And LLC Interests | Discounted Cash Flows | Measurement Input Net Operating Income [Member]</t>
  </si>
  <si>
    <t>Fair Value, Measurements, Recurring | Level 3 | Consolidated Blackstone Funds | Partnership And LLC Interests | Market Comparable Companies</t>
  </si>
  <si>
    <t>Fair Value, Measurements, Recurring | Level 3 | Consolidated Blackstone Funds | Partnership And LLC Interests | Market Comparable Companies | Measurement Input, Revenue Multiple</t>
  </si>
  <si>
    <t>Fair Value, Measurements, Recurring | Level 3 | Consolidated Blackstone Funds | Partnership And LLC Interests | Other</t>
  </si>
  <si>
    <t>Fair Value, Measurements, Recurring | Level 3 | Consolidated Blackstone Funds | Partnership And LLC Interests | Transaction Price Valuation Technique</t>
  </si>
  <si>
    <t>Fair Value, Measurements, Recurring | Level 3 | Consolidated Blackstone Funds | Partnership And LLC Interests | Third Party Pricing Valuation Technique</t>
  </si>
  <si>
    <t>Fair Value, Measurements, Recurring | Level 3 | Consolidated Blackstone Funds | Partnership And LLC Interests | Minimum | Discounted Cash Flows | Measurement Input, Discount Rate</t>
  </si>
  <si>
    <t>4.10%</t>
  </si>
  <si>
    <t>4.60%</t>
  </si>
  <si>
    <t>Fair Value, Measurements, Recurring | Level 3 | Consolidated Blackstone Funds | Partnership And LLC Interests | Minimum | Discounted Cash Flows | Measurement Input, Long-term Revenue Growth Rate</t>
  </si>
  <si>
    <t>(1.10%)</t>
  </si>
  <si>
    <t>(22.20%)</t>
  </si>
  <si>
    <t>Fair Value, Measurements, Recurring | Level 3 | Consolidated Blackstone Funds | Partnership And LLC Interests | Minimum | Discounted Cash Flows | Measurement Input, Revenue Multiple</t>
  </si>
  <si>
    <t>Fair Value, Measurements, Recurring | Level 3 | Consolidated Blackstone Funds | Partnership And LLC Interests | Minimum | Discounted Cash Flows | Measurement Input, Cap Rate [Member]</t>
  </si>
  <si>
    <t>2.90%</t>
  </si>
  <si>
    <t>3.10%</t>
  </si>
  <si>
    <t>Fair Value, Measurements, Recurring | Level 3 | Consolidated Blackstone Funds | Partnership And LLC Interests | Minimum | Discounted Cash Flows | EBITDA Multiple Market</t>
  </si>
  <si>
    <t>Fair Value, Measurements, Recurring | Level 3 | Consolidated Blackstone Funds | Partnership And LLC Interests | Minimum | Market Comparable Companies | Measurement Input, Revenue Multiple</t>
  </si>
  <si>
    <t>Fair Value, Measurements, Recurring | Level 3 | Consolidated Blackstone Funds | Partnership And LLC Interests | Maximum | Discounted Cash Flows | Measurement Input, Discount Rate</t>
  </si>
  <si>
    <t>26.50%</t>
  </si>
  <si>
    <t>Fair Value, Measurements, Recurring | Level 3 | Consolidated Blackstone Funds | Partnership And LLC Interests | Maximum | Discounted Cash Flows | Measurement Input, Long-term Revenue Growth Rate</t>
  </si>
  <si>
    <t>48.40%</t>
  </si>
  <si>
    <t>71.50%</t>
  </si>
  <si>
    <t>Fair Value, Measurements, Recurring | Level 3 | Consolidated Blackstone Funds | Partnership And LLC Interests | Maximum | Discounted Cash Flows | Measurement Input, Revenue Multiple</t>
  </si>
  <si>
    <t>Fair Value, Measurements, Recurring | Level 3 | Consolidated Blackstone Funds | Partnership And LLC Interests | Maximum | Discounted Cash Flows | Measurement Input, Cap Rate [Member]</t>
  </si>
  <si>
    <t>10.00%</t>
  </si>
  <si>
    <t>Fair Value, Measurements, Recurring | Level 3 | Consolidated Blackstone Funds | Partnership And LLC Interests | Maximum | Discounted Cash Flows | EBITDA Multiple Market</t>
  </si>
  <si>
    <t>Fair Value, Measurements, Recurring | Level 3 | Consolidated Blackstone Funds | Partnership And LLC Interests | Maximum | Market Comparable Companies | Measurement Input, Revenue Multiple</t>
  </si>
  <si>
    <t>Fair Value, Measurements, Recurring | Level 3 | Consolidated Blackstone Funds | Partnership And LLC Interests | Weighted Average | Discounted Cash Flows | Measurement Input, Discount Rate</t>
  </si>
  <si>
    <t>9.70%</t>
  </si>
  <si>
    <t>9.80%</t>
  </si>
  <si>
    <t>Fair Value, Measurements, Recurring | Level 3 | Consolidated Blackstone Funds | Partnership And LLC Interests | Weighted Average | Discounted Cash Flows | Measurement Input, Long-term Revenue Growth Rate</t>
  </si>
  <si>
    <t>26.90%</t>
  </si>
  <si>
    <t>8.40%</t>
  </si>
  <si>
    <t>Fair Value, Measurements, Recurring | Level 3 | Consolidated Blackstone Funds | Partnership And LLC Interests | Weighted Average | Discounted Cash Flows | Measurement Input, Revenue Multiple</t>
  </si>
  <si>
    <t>Fair Value, Measurements, Recurring | Level 3 | Consolidated Blackstone Funds | Partnership And LLC Interests | Weighted Average | Discounted Cash Flows | Measurement Input, Cap Rate [Member]</t>
  </si>
  <si>
    <t>6.30%</t>
  </si>
  <si>
    <t>5.70%</t>
  </si>
  <si>
    <t>Fair Value, Measurements, Recurring | Level 3 | Consolidated Blackstone Funds | Partnership And LLC Interests | Weighted Average | Discounted Cash Flows | EBITDA Multiple Market</t>
  </si>
  <si>
    <t>Fair Value, Measurements, Recurring | Level 3 | Consolidated Blackstone Funds | Partnership And LLC Interests | Weighted Average | Market Comparable Companies | Measurement Input, Revenue Multiple</t>
  </si>
  <si>
    <t>Fair Value, Measurements, Recurring | Level 3 | Consolidated Blackstone Funds | Debt Instruments | Discounted Cash Flows</t>
  </si>
  <si>
    <t>Fair Value, Measurements, Recurring | Level 3 | Consolidated Blackstone Funds | Debt Instruments | Discounted Cash Flows | Measurement Input, Long-term Revenue Growth Rate</t>
  </si>
  <si>
    <t>Fair Value, Measurements, Recurring | Level 3 | Consolidated Blackstone Funds | Debt Instruments | Discounted Cash Flows | Measurement Input, Cap Rate [Member]</t>
  </si>
  <si>
    <t>8.30%</t>
  </si>
  <si>
    <t>Fair Value, Measurements, Recurring | Level 3 | Consolidated Blackstone Funds | Debt Instruments | Discounted Cash Flows | Measurement Input Net Operating Income [Member]</t>
  </si>
  <si>
    <t>Fair Value, Measurements, Recurring | Level 3 | Consolidated Blackstone Funds | Debt Instruments | Transaction Price Valuation Technique</t>
  </si>
  <si>
    <t>Fair Value, Measurements, Recurring | Level 3 | Consolidated Blackstone Funds | Debt Instruments | Third Party Pricing Valuation Technique</t>
  </si>
  <si>
    <t>Fair Value, Measurements, Recurring | Level 3 | Consolidated Blackstone Funds | Debt Instruments | Minimum | Discounted Cash Flows | Measurement Input, Discount Rate</t>
  </si>
  <si>
    <t>7.00%</t>
  </si>
  <si>
    <t>Fair Value, Measurements, Recurring | Level 3 | Consolidated Blackstone Funds | Debt Instruments | Minimum | Discounted Cash Flows | Measurement Input, Long-term Revenue Growth Rate</t>
  </si>
  <si>
    <t>7.70%</t>
  </si>
  <si>
    <t>Fair Value, Measurements, Recurring | Level 3 | Consolidated Blackstone Funds | Debt Instruments | Maximum | Discounted Cash Flows | Measurement Input, Discount Rate</t>
  </si>
  <si>
    <t>19.30%</t>
  </si>
  <si>
    <t>18.40%</t>
  </si>
  <si>
    <t>Fair Value, Measurements, Recurring | Level 3 | Consolidated Blackstone Funds | Debt Instruments | Weighted Average | Discounted Cash Flows | Measurement Input, Discount Rate</t>
  </si>
  <si>
    <t>9.60%</t>
  </si>
  <si>
    <t>Fair Value, Measurements, Recurring | Level 3 | Corporate Treasury Investments | Discounted Cash Flows</t>
  </si>
  <si>
    <t>Fair Value, Measurements, Recurring | Level 3 | Corporate Treasury Investments | Discounted Cash Flows | Measurement Input, Default Rate</t>
  </si>
  <si>
    <t>Fair Value, Measurements, Recurring | Level 3 | Corporate Treasury Investments | Discounted Cash Flows | Measurement Input, Constant Prepayment Rate</t>
  </si>
  <si>
    <t>Fair Value, Measurements, Recurring | Level 3 | Corporate Treasury Investments | Discounted Cash Flows | Measurement Input, Expected Term [Member]</t>
  </si>
  <si>
    <t>Fair Value, Measurements, Recurring | Level 3 | Corporate Treasury Investments | Discounted Cash Flows | Measurement Input Reinvestment Rate [Member]</t>
  </si>
  <si>
    <t>Fair Value, Measurements, Recurring | Level 3 | Corporate Treasury Investments | Third Party Pricing Valuation Technique</t>
  </si>
  <si>
    <t>Fair Value, Measurements, Recurring | Level 3 | Corporate Treasury Investments | Minimum | Discounted Cash Flows | Measurement Input, Discount Rate</t>
  </si>
  <si>
    <t>5.10%</t>
  </si>
  <si>
    <t>Fair Value, Measurements, Recurring | Level 3 | Corporate Treasury Investments | Minimum | Discounted Cash Flows | Measurement Input, Expected Term [Member]</t>
  </si>
  <si>
    <t>Fair Value, Measurements, Recurring | Level 3 | Corporate Treasury Investments | Minimum | Discounted Cash Flows | Measurement Input Recovery Rate [Member]</t>
  </si>
  <si>
    <t>17.50%</t>
  </si>
  <si>
    <t>30.00%</t>
  </si>
  <si>
    <t>Fair Value, Measurements, Recurring | Level 3 | Corporate Treasury Investments | Minimum | Discounted Cash Flows | Measurement Input Reinvestment Rate [Member]</t>
  </si>
  <si>
    <t>Fair Value, Measurements, Recurring | Level 3 | Corporate Treasury Investments | Minimum | Loans and Receivables | Discounted Cash Flows | Measurement Input, Discount Rate</t>
  </si>
  <si>
    <t>4.40%</t>
  </si>
  <si>
    <t>Fair Value, Measurements, Recurring | Level 3 | Corporate Treasury Investments | Maximum | Discounted Cash Flows | Measurement Input, Discount Rate</t>
  </si>
  <si>
    <t>Fair Value, Measurements, Recurring | Level 3 | Corporate Treasury Investments | Maximum | Discounted Cash Flows | Measurement Input, Expected Term [Member]</t>
  </si>
  <si>
    <t>21 months</t>
  </si>
  <si>
    <t>Fair Value, Measurements, Recurring | Level 3 | Corporate Treasury Investments | Maximum | Discounted Cash Flows | Measurement Input Recovery Rate [Member]</t>
  </si>
  <si>
    <t>Fair Value, Measurements, Recurring | Level 3 | Corporate Treasury Investments | Maximum | Loans and Receivables | Discounted Cash Flows | Measurement Input, Discount Rate</t>
  </si>
  <si>
    <t>7.50%</t>
  </si>
  <si>
    <t>Fair Value, Measurements, Recurring | Level 3 | Corporate Treasury Investments | Weighted Average | Discounted Cash Flows | Measurement Input, Discount Rate</t>
  </si>
  <si>
    <t>5.40%</t>
  </si>
  <si>
    <t>Fair Value, Measurements, Recurring | Level 3 | Corporate Treasury Investments | Weighted Average | Discounted Cash Flows | Measurement Input, Expected Term [Member]</t>
  </si>
  <si>
    <t>13 months</t>
  </si>
  <si>
    <t>Fair Value, Measurements, Recurring | Level 3 | Corporate Treasury Investments | Weighted Average | Discounted Cash Flows | Measurement Input Recovery Rate [Member]</t>
  </si>
  <si>
    <t>67.70%</t>
  </si>
  <si>
    <t>68.10%</t>
  </si>
  <si>
    <t>Fair Value, Measurements, Recurring | Level 3 | Corporate Treasury Investments | Weighted Average | Loans and Receivables | Discounted Cash Flows | Measurement Input, Discount Rate</t>
  </si>
  <si>
    <t>Summary of Changes in Financial Assets Measured at Fair Value for Which Level III Inputs Were Used (Detail) - Level 3 - USD ($) $ in Thousands</t>
  </si>
  <si>
    <t>Balance, Beginning of Period</t>
  </si>
  <si>
    <t>Transfer In Due to Consolidation and Acquisition</t>
  </si>
  <si>
    <t>Transfer Out Due to Deconsolidation</t>
  </si>
  <si>
    <t>Transfer In to Level III</t>
  </si>
  <si>
    <t>Transfer Out of Level III</t>
  </si>
  <si>
    <t>Purchases</t>
  </si>
  <si>
    <t>Sales</t>
  </si>
  <si>
    <t>Settlements</t>
  </si>
  <si>
    <t>Changes in Gains (Losses) Included in Earnings</t>
  </si>
  <si>
    <t>Balance, End of Period</t>
  </si>
  <si>
    <t>Changes in Unrealized Gains (Losses) Included in Earnings Related to Investments Still Held at the Reporting Date</t>
  </si>
  <si>
    <t>Transfers in and out of Level III financial assets and liabilities were due to changes in the observability of inputs used in the valuation of such assets and liabilities.</t>
  </si>
  <si>
    <t>Represents corporate treasury investments and Other Investments.</t>
  </si>
  <si>
    <t>Fair Value Measurements of Financial instruments - Additional Information (Detail) - USD ($)</t>
  </si>
  <si>
    <t>Level III financial liabilities</t>
  </si>
  <si>
    <t>Variable Interest Entities - Additional Information (Detail) - USD ($) $ in Thousands</t>
  </si>
  <si>
    <t>Variable Interest Entity [Line Items]</t>
  </si>
  <si>
    <t>Non-Controlling Interests</t>
  </si>
  <si>
    <t>Cumulative-Effect Adjustment, Deconsolidation of Variable Interest Entity [Member]</t>
  </si>
  <si>
    <t>Maximum Exposure to Loss Relating to Non-Consolidated VIEs (Detail) - Variable Interest Entity, Not Primary Beneficiary - USD ($) $ in Thousands</t>
  </si>
  <si>
    <t>Maximum Exposure to Loss</t>
  </si>
  <si>
    <t>VIE Assets</t>
  </si>
  <si>
    <t>Potential Clawback Obligation</t>
  </si>
  <si>
    <t>VIE Liabilities</t>
  </si>
  <si>
    <t>Due to Non Consolidated Entity</t>
  </si>
  <si>
    <t>Repurchase Agreements - Additional Information (Detail) - USD ($) $ in Millions</t>
  </si>
  <si>
    <t>Securities Financing Transaction [Line Items]</t>
  </si>
  <si>
    <t>Pledged securities with carrying value to collateralize its repurchase agreements</t>
  </si>
  <si>
    <t>Schedule of Repurchase Agreements Obligation by Type of Collateral Pledged (Detail) - USD ($) $ in Thousands</t>
  </si>
  <si>
    <t>Assets Sold under Agreements to Repurchase [Line Items]</t>
  </si>
  <si>
    <t>Gross Amount of Recognized Liabilities for Repurchase Agreements in Note 12. "Offsetting of Assets and Liabilities"</t>
  </si>
  <si>
    <t>Amounts Related to Agreements Not Included in Offsetting Disclosure in Note 12. "Offsetting of Assets and Liabilities"</t>
  </si>
  <si>
    <t>Asset-backed Securities</t>
  </si>
  <si>
    <t>Overnight and Continuous</t>
  </si>
  <si>
    <t>Up to 30 Days</t>
  </si>
  <si>
    <t>Up to 30 Days | Asset-backed Securities</t>
  </si>
  <si>
    <t>30 - 90 Days</t>
  </si>
  <si>
    <t>30 - 90 Days | Asset-backed Securities</t>
  </si>
  <si>
    <t>Greater than 90 Days</t>
  </si>
  <si>
    <t>Greater than 90 Days | Asset-backed Securities</t>
  </si>
  <si>
    <t>Components of Other Assets (Detail) - USD ($) $ in Thousands</t>
  </si>
  <si>
    <t>Schedule of Other Assets [Line Items]</t>
  </si>
  <si>
    <t>Less: Accumulated Depreciation</t>
  </si>
  <si>
    <t>Furniture, Equipment and Leasehold Improvements, Net</t>
  </si>
  <si>
    <t>Prepaid Expenses</t>
  </si>
  <si>
    <t>Other Assets and Accounts Payable, Accrued Expenses and Other Liabilities - Additional Information (Detail) - USD ($) $ in Millions</t>
  </si>
  <si>
    <t>Depreciation expense</t>
  </si>
  <si>
    <t>Accounts Payable, Accrued Expenses and Other Liabilities for redemption to investors</t>
  </si>
  <si>
    <t>Payables relating to unsettled purchases</t>
  </si>
  <si>
    <t>Offsetting of Assets and Liabilities (Detail) - USD ($) $ in Thousands</t>
  </si>
  <si>
    <t>Offsetting Assets and Liabilities [Line Items]</t>
  </si>
  <si>
    <t>Repurchase agreements gross and Net Amounts of Liabilities Presented in the Statement of Financial Condition</t>
  </si>
  <si>
    <t>Repurchase agreements gross Amounts Not Offset in the Statement of Financial Condition, Financial Instruments</t>
  </si>
  <si>
    <t>Repurchase agreements gross Amounts Not Offset in the Statement of Financial Condition, Cash Collateral Received</t>
  </si>
  <si>
    <t>Repurchase agreements Net Amount</t>
  </si>
  <si>
    <t>Gross and Net Amounts of Liabilities Presented in the Statement of Financial Condition</t>
  </si>
  <si>
    <t>Gross Amounts Not Offset in the Statement of Financial Condition, Financial Instruments</t>
  </si>
  <si>
    <t>Gross Amounts Not Offset in the Statement of Financial Condition, Cash Collateral Received</t>
  </si>
  <si>
    <t>Net Amount</t>
  </si>
  <si>
    <t>Derivatives gross and Net Amounts of Liabilities Presented in the Statement of Financial Condition</t>
  </si>
  <si>
    <t>Derivatives Net Amount</t>
  </si>
  <si>
    <t>Derivatives gross and Net Amounts of Assets Presented in the Statement of Financial Condition</t>
  </si>
  <si>
    <t>Derivatives gross Amounts Not Offset in the Statement of Financial Condition, Financial Instruments</t>
  </si>
  <si>
    <t>Derivatives gross Amounts Not Offset in the Statement of Financial Condition, Cash Collateral Received</t>
  </si>
  <si>
    <t>Offsetting Of Assets And Liabilities - Additional Information (Detail) - Cash Pooling Arrangement $ in Billions</t>
  </si>
  <si>
    <t>Offsetting Assets [Line Items]</t>
  </si>
  <si>
    <t>Aggregate cash balance on deposit relating to the cash pooling arrangement</t>
  </si>
  <si>
    <t>Overdraft facility</t>
  </si>
  <si>
    <t>Borrowings - Additional Information (Detail) - USD ($)</t>
  </si>
  <si>
    <t>Sep. 20, 2018</t>
  </si>
  <si>
    <t>Debt Instrument [Line Items]</t>
  </si>
  <si>
    <t>Credit facility, maximum borrowing capacity</t>
  </si>
  <si>
    <t>Line of credit expiration date</t>
  </si>
  <si>
    <t>Aug. 31,
		2021</t>
  </si>
  <si>
    <t>Sep. 21,
		2023</t>
  </si>
  <si>
    <t>Fair value of the CLO assets</t>
  </si>
  <si>
    <t>Partnership Credit Facilities (Detail) - USD ($) $ in Thousands</t>
  </si>
  <si>
    <t>Line of Credit Facility [Line Items]</t>
  </si>
  <si>
    <t>Credit Available</t>
  </si>
  <si>
    <t>Borrowing Outstanding</t>
  </si>
  <si>
    <t>Weighted Average Interest Rate</t>
  </si>
  <si>
    <t>3.93%</t>
  </si>
  <si>
    <t>2.54%</t>
  </si>
  <si>
    <t>Credit Facility</t>
  </si>
  <si>
    <t>0.75%</t>
  </si>
  <si>
    <t>0.88%</t>
  </si>
  <si>
    <t>Senior Secured Note | 5.875% Notes</t>
  </si>
  <si>
    <t>5.88%</t>
  </si>
  <si>
    <t>Senior Secured Note | 4.750% Notes</t>
  </si>
  <si>
    <t>4.75%</t>
  </si>
  <si>
    <t>Senior Secured Note | 6.250% Notes</t>
  </si>
  <si>
    <t>6.25%</t>
  </si>
  <si>
    <t>Senior Secured Note | 5.000% Notes</t>
  </si>
  <si>
    <t>Senior Secured Note | 4.450% Notes</t>
  </si>
  <si>
    <t>4.45%</t>
  </si>
  <si>
    <t>Senior Secured Note | 2.000% Notes</t>
  </si>
  <si>
    <t>Senior Secured Note | 1.000% Notes</t>
  </si>
  <si>
    <t>Senior Secured Note | 3.150% Notes</t>
  </si>
  <si>
    <t>3.15%</t>
  </si>
  <si>
    <t>Senior Secured Note | 4.000% Notes</t>
  </si>
  <si>
    <t>3.79%</t>
  </si>
  <si>
    <t>3.76%</t>
  </si>
  <si>
    <t>Blackstone Fund Facilities</t>
  </si>
  <si>
    <t>2.79%</t>
  </si>
  <si>
    <t>CLO Vehicles</t>
  </si>
  <si>
    <t>2.32%</t>
  </si>
  <si>
    <t>The Issuer has a Credit Facility with Citibank, N.A., as Administrative Agent in the amount of $1.6 billion with a maturity date of September 21, 2023. Interest on the borrowings is based on an adjusted LIBOR rate or alternate base rate, in each case plus a margin, and undrawn commitments bear a commitment fee. The Weighted Average Interest Rate presented here represents the margin above adjusted LIBOR. The margin is subject to change based on Blackstone's credit rating. Borrowings may also be made in U.K. sterling, euros, Swiss francs, Japanese yen or Canadian dollars, in each case subject to certain sub-limits. The Credit Facility contains customary representations, covenants and events of default. Financial covenants consist of a maximum net leverage ratio and a requirement to keep a minimum amount of fee-earning assets under management, each tested quarterly. The Borrowing Outstanding at each date represent outstanding but undrawn letters of credit against the credit facility.</t>
  </si>
  <si>
    <t>The Issuer, has issued long term borrowings in the form of senior notes (the "Notes"). The Notes are unsecured and unsubordinated obligations of the Issuer. The Notes are fully and unconditionally guaranteed, jointly and severally, by the Partnership, Blackstone Holdings (the "Guarantors"), and the Issuer. The guarantees are unsecured and unsubordinated obligations of the Guarantors. Transaction costs related to the issuance of the Notes have been deducted from the Note liability and are being amortized over the life of the Notes. The indentures include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s also provide for events of default and further provide that the trustee or the holders of not less than 25% in aggregate principal amount of the outstanding Notes may declare the Notes immediately due and payable upon the occurrence and during the continuance of any event of default after expiration of any applicable grace period. In the case of specified events of bankruptcy, insolvency, receivership or reorganization, the principal amount of the Notes and any accrued and unpaid interest on the Notes automatically become due and payable. All or a portion of the Notes may be redeemed at the Issuer's option in whole or in part, at any time and from time to time, prior to their stated maturity, at the make-whole redemption price set forth in the Notes. If a change of control repurchase event occurs, the holders of the Notes may require the Issuer to repurchase the Notes at a repurchase price in cash equal to 101% of the aggregate principal amount of the Notes repurchased plus any accrued and unpaid interest on the Notes repurchased to, but not including, the date of repurchase. Interest expense on the Notes was $136.7 million, $200.4 million and $145.6 million for the years ended December 31, 2018, 2017 and 2016, respectively.</t>
  </si>
  <si>
    <t>Represents borrowing facilities for the various consolidated Blackstone Funds used to meet liquidity and investing needs. Certain borrowings under these facilities were used for bridge financing and general liquidity purposes. Other borrowings were used to finance the purchase of investments with the borrowing remaining in place until the disposition or refinancing event. Such borrowings have varying maturities and are rolled over until the disposition or a refinancing event. Because the timing of such events is unknown and may occur in the near term, these borrowings are considered short-term in nature. Borrowings bear interest at spreads to market rates. Borrowings were secured according to the terms of each facility and are generally secured by the investment purchased with the proceeds of the borrowing and/or the uncalled capital commitment of each respective fund. Certain facilities have commitment fees. When a fund borrows, the proceeds are available only for use by that fund and are not available for the benefit of other funds. Collateral within each fund is also available only against the borrowings by that fund and not against the borrowings of other funds.</t>
  </si>
  <si>
    <t>Represents borrowings due to the holders of debt securities issued by CLO vehicles consolidated by Blackstone. These amounts are included within Loans Payable and Due to Affiliates within the Consolidated Statements of Financial Condition.</t>
  </si>
  <si>
    <t>Partnership Credit Facilities (Parenthetical) (Detail) - USD ($)</t>
  </si>
  <si>
    <t>Maximum percentage of aggregate principal amount of the outstanding notes</t>
  </si>
  <si>
    <t>25.00%</t>
  </si>
  <si>
    <t>Percentage of repurchase of note on principal amount of notes</t>
  </si>
  <si>
    <t>101.00%</t>
  </si>
  <si>
    <t>6.625% Notes</t>
  </si>
  <si>
    <t>Interest expense</t>
  </si>
  <si>
    <t>5.875% Notes</t>
  </si>
  <si>
    <t>Maturity Date</t>
  </si>
  <si>
    <t>Mar. 15,
		2021</t>
  </si>
  <si>
    <t>4.750% Notes</t>
  </si>
  <si>
    <t>Feb. 15,
		2023</t>
  </si>
  <si>
    <t>6.250% Notes</t>
  </si>
  <si>
    <t>Aug. 15,
		2042</t>
  </si>
  <si>
    <t>5.000% Notes</t>
  </si>
  <si>
    <t>Jun. 15,
		2044</t>
  </si>
  <si>
    <t>4.450% Notes</t>
  </si>
  <si>
    <t>Jul. 15,
		2045</t>
  </si>
  <si>
    <t>2.000% Notes</t>
  </si>
  <si>
    <t>May 19,
		2025</t>
  </si>
  <si>
    <t>1.000% Notes</t>
  </si>
  <si>
    <t>May 10,
		2026</t>
  </si>
  <si>
    <t>Oct. 2,
		2027</t>
  </si>
  <si>
    <t>Feb. 10,
		2047</t>
  </si>
  <si>
    <t>Carrying Value and Fair Value of Blackstone Issued Notes (Detail) - Senior Secured Notes - USD ($) $ in Thousands</t>
  </si>
  <si>
    <t>Carrying Value</t>
  </si>
  <si>
    <t>Debt instrument, fair value</t>
  </si>
  <si>
    <t>3.150% Notes</t>
  </si>
  <si>
    <t>4.000% Notes</t>
  </si>
  <si>
    <t>Fair value is determined by broker quote and these notes would be classified as Level II within the fair value hierarchy.</t>
  </si>
  <si>
    <t>Carrying Value and Fair Value of Blackstone Issued Notes (Parenthetical) (Detail)</t>
  </si>
  <si>
    <t>Debt instrument, maturity date</t>
  </si>
  <si>
    <t>5.875% Notes | Senior Secured Notes</t>
  </si>
  <si>
    <t>Debt instrument, interest rate</t>
  </si>
  <si>
    <t>5.875%</t>
  </si>
  <si>
    <t>4.750% Notes | Senior Secured Notes</t>
  </si>
  <si>
    <t>2.000% Notes | Senior Secured Notes</t>
  </si>
  <si>
    <t>1.000% Notes | Senior Secured Notes</t>
  </si>
  <si>
    <t>Oct. 5,
		2026</t>
  </si>
  <si>
    <t>3.150% Notes | Senior Secured Notes</t>
  </si>
  <si>
    <t>6.250% Notes | Senior Secured Notes</t>
  </si>
  <si>
    <t>5.000% Notes | Senior Secured Notes</t>
  </si>
  <si>
    <t>4.450% Notes | Senior Secured Notes</t>
  </si>
  <si>
    <t>4.000% Notes | Senior Secured Notes</t>
  </si>
  <si>
    <t>Oct. 2,
		2047</t>
  </si>
  <si>
    <t>Partnership's Borrowings Through Consolidated CLO Vehicles (Detail) - USD ($) $ in Thousands</t>
  </si>
  <si>
    <t>Liabilities of Consolidated CLO Vehicles</t>
  </si>
  <si>
    <t>4.20%</t>
  </si>
  <si>
    <t>2.35%</t>
  </si>
  <si>
    <t>Weighted Average Remaining Maturity in Years</t>
  </si>
  <si>
    <t>7 years 6 months</t>
  </si>
  <si>
    <t>4 years 1 month 6 days</t>
  </si>
  <si>
    <t>The Subordinated Notes do not have contractual interest rates but instead receive distributions from the excess cash flows of the CLO vehicles.</t>
  </si>
  <si>
    <t>Senior Secured Notes and Subordinated Notes (Detail) - USD ($) $ in Thousands</t>
  </si>
  <si>
    <t>Senior Secured Notes</t>
  </si>
  <si>
    <t>Subordinated Notes</t>
  </si>
  <si>
    <t>Non-Consolidated Affiliates Senior Secured Notes</t>
  </si>
  <si>
    <t>Non-Consolidated Affiliates Senior Secured Notes | Senior Secured Notes</t>
  </si>
  <si>
    <t>Non-Consolidated Affiliates Senior Secured Notes | Subordinated Notes</t>
  </si>
  <si>
    <t>Scheduled Principal Payments for Borrowings (Detail) $ in Thousands</t>
  </si>
  <si>
    <t>Thereafter</t>
  </si>
  <si>
    <t>Operating Borrowings</t>
  </si>
  <si>
    <t>Blackstone Fund Facilities CLO Vehicles</t>
  </si>
  <si>
    <t>Income Before Provision for Taxes (Detail) - USD ($) $ in Thousands</t>
  </si>
  <si>
    <t>Income Taxes [Line Items]</t>
  </si>
  <si>
    <t>Domestic Tax Authority</t>
  </si>
  <si>
    <t>Foreign Tax Authority</t>
  </si>
  <si>
    <t>Provision (Benefit) for Income Taxes (Detail) - USD ($) $ in Thousands</t>
  </si>
  <si>
    <t>Federal Income Tax</t>
  </si>
  <si>
    <t>Foreign Income Tax</t>
  </si>
  <si>
    <t>State and Local Income Tax</t>
  </si>
  <si>
    <t>Current Income Tax Expense (Benefit), Total</t>
  </si>
  <si>
    <t>Deferred Income Tax Expense (Benefit), Total</t>
  </si>
  <si>
    <t>Summary of Tax Positions (Detail) - USD ($) $ in Thousands</t>
  </si>
  <si>
    <t>Income Tax [Line Items]</t>
  </si>
  <si>
    <t>Effective Income Tax Rate</t>
  </si>
  <si>
    <t>18.00%</t>
  </si>
  <si>
    <t>5.60%</t>
  </si>
  <si>
    <t>Reconciliations of Effective Income Tax Rate to Federal Statutory Tax Rate (Detail)</t>
  </si>
  <si>
    <t>Schedule of Effective Tax Rate Reconciliation [Line Items]</t>
  </si>
  <si>
    <t>Statutory U.S. Federal Income Tax Rate</t>
  </si>
  <si>
    <t>21.00%</t>
  </si>
  <si>
    <t>35.00%</t>
  </si>
  <si>
    <t>Income Passed Through to Common Unitholders and Non-Controlling Interest Holders</t>
  </si>
  <si>
    <t>(15.50%)</t>
  </si>
  <si>
    <t>(25.90%)</t>
  </si>
  <si>
    <t>(28.60%)</t>
  </si>
  <si>
    <t>State and Local Income Taxes</t>
  </si>
  <si>
    <t>1.80%</t>
  </si>
  <si>
    <t>1.50%</t>
  </si>
  <si>
    <t>1.30%</t>
  </si>
  <si>
    <t>(0.10%)</t>
  </si>
  <si>
    <t>(0.20%)</t>
  </si>
  <si>
    <t>Impact of the Tax Reform Bill</t>
  </si>
  <si>
    <t>(1.90%)</t>
  </si>
  <si>
    <t>Includes income that is not taxable to the Partnership and its subsidiaries. Such income is directly taxable to the Partnership's unitholders and the non-controlling interest holders.</t>
  </si>
  <si>
    <t>Income Taxes - Additional Information (Detail) - USD ($)</t>
  </si>
  <si>
    <t>Dec. 31, 2014</t>
  </si>
  <si>
    <t>Tax cuts and jobs act of 2017 incomplete accounting change in tax rate net deferred tax assets</t>
  </si>
  <si>
    <t>Net adjustment of deferred income tax expense</t>
  </si>
  <si>
    <t>Tax cuts and jobs act of 2017 complete accounting change in tax rate deferred tax liability provisional income tax benefit</t>
  </si>
  <si>
    <t>Tax cuts and jobs act of 2017 complete accounting change in tax rate deferred tax liability</t>
  </si>
  <si>
    <t>Amortization period for tax basis intangibles, years</t>
  </si>
  <si>
    <t>Taxable loss of partnership</t>
  </si>
  <si>
    <t>Tax credit utilized</t>
  </si>
  <si>
    <t>Tax credit carryforward</t>
  </si>
  <si>
    <t>Unrecognized tax benefits that if recognized would affect the annual effective rate</t>
  </si>
  <si>
    <t>Interest expense accrued</t>
  </si>
  <si>
    <t>Accrued Penalties</t>
  </si>
  <si>
    <t>Tax Cuts and Jobs Act</t>
  </si>
  <si>
    <t>Summary of Tax Effects of Temporary Differences (Detail) - USD ($) $ in Thousands</t>
  </si>
  <si>
    <t>Fund Management Fees</t>
  </si>
  <si>
    <t>Amortization and Depreciation</t>
  </si>
  <si>
    <t>Net Operating Loss Carry Forward</t>
  </si>
  <si>
    <t>Total Deferred Tax Assets</t>
  </si>
  <si>
    <t>Deferred Tax Liabilities</t>
  </si>
  <si>
    <t>Unrealized Gains from Investments</t>
  </si>
  <si>
    <t>Total Deferred Tax Liabilities</t>
  </si>
  <si>
    <t>Net Deferred Tax Assets</t>
  </si>
  <si>
    <t>Unrecognized Tax Benefits Excluding Related Interest and Penalties (Detail) - USD ($) $ in Thousands</t>
  </si>
  <si>
    <t>Income Tax Contingency [Line Items]</t>
  </si>
  <si>
    <t>Unrecognized Tax Benefits - January 1</t>
  </si>
  <si>
    <t>Additions based on Tax Positions Related to Current Year</t>
  </si>
  <si>
    <t>Reductions for Tax Positions of Current Year</t>
  </si>
  <si>
    <t>Additions for Tax Positions of Prior Years</t>
  </si>
  <si>
    <t>Reductions for Tax Positions of Prior Years</t>
  </si>
  <si>
    <t>Reductions for Tax Positions as a Result of a Lapse of the Applicable Statute of Limitations</t>
  </si>
  <si>
    <t>Exchange Rate Fluctuations</t>
  </si>
  <si>
    <t>Unrecognized Tax Benefits - December 31</t>
  </si>
  <si>
    <t>Basic and Diluted Net Income Per Common Unit (Detail) - USD ($) $ / shares in Units, $ in Thousands</t>
  </si>
  <si>
    <t>Earnings Per Share [Line Items]</t>
  </si>
  <si>
    <t>Net Income Attributable to The Blackstone Group L.P., Basic</t>
  </si>
  <si>
    <t>Incremental Net Income from Assumed Exchange of Blackstone Holdings Partnership Units</t>
  </si>
  <si>
    <t>Net Income Attributable to The Blackstone Group L.P., Diluted</t>
  </si>
  <si>
    <t>Weighted-Average Common Units Outstanding, Basic</t>
  </si>
  <si>
    <t>Weighted-Average Unvested Deferred Restricted Common Units</t>
  </si>
  <si>
    <t>Weighted-Average Blackstone Holdings Partnership Units</t>
  </si>
  <si>
    <t>Weighted-Average Common Units Outstanding, Diluted</t>
  </si>
  <si>
    <t>Net Income Per Common Unit, Basic</t>
  </si>
  <si>
    <t>Net Income Per Common Unit, Diluted</t>
  </si>
  <si>
    <t>Distributions Declared Per Common Unit</t>
  </si>
  <si>
    <t>[5]</t>
  </si>
  <si>
    <t>Distributions declared reflects the calendar date of the declaration of each distribution.</t>
  </si>
  <si>
    <t>Distributions declared reflects the calendar date of the declaration for each distribution. The fourth quarter distribution, if any, for any fiscal year will be declared and paid in the subsequent fiscal year.</t>
  </si>
  <si>
    <t>Summary of Anti-Dilutive Securities (Detail)</t>
  </si>
  <si>
    <t>Dec. 31, 2017shares</t>
  </si>
  <si>
    <t>Blackstone Partnership Units</t>
  </si>
  <si>
    <t>Antidilutive Securities Excluded from Computation of Earnings Per Share [Line Items]</t>
  </si>
  <si>
    <t>Weighted-Average Units</t>
  </si>
  <si>
    <t>Net Income Per Common Unit - Additional Information (Detail) - USD ($)</t>
  </si>
  <si>
    <t>Apr. 16, 2018</t>
  </si>
  <si>
    <t>Unit Repurchase Program [Line Items]</t>
  </si>
  <si>
    <t>Amount remaining available for repurchases</t>
  </si>
  <si>
    <t>Common stock repurchased, units</t>
  </si>
  <si>
    <t>Common stock repurchased, cost</t>
  </si>
  <si>
    <t>Blackstone</t>
  </si>
  <si>
    <t>Amount authorized to repurchase under unit repurchase program</t>
  </si>
  <si>
    <t>Equity-Based Compensation - Additional Information (Detail) - USD ($) $ / shares in Units, $ in Thousands</t>
  </si>
  <si>
    <t>Jan. 01, 2018</t>
  </si>
  <si>
    <t>Share-based Compensation Arrangement by Share-based Payment Award [Line Items]</t>
  </si>
  <si>
    <t>Partnership grant units</t>
  </si>
  <si>
    <t>Compensation expense in relation to equity-based awards</t>
  </si>
  <si>
    <t>Tax benefits in relation to equity-based awards</t>
  </si>
  <si>
    <t>Estimated unrecognized compensation expense related to unvested awards</t>
  </si>
  <si>
    <t>Weighted-average period for recognized compensation expense related to unvested awards, years</t>
  </si>
  <si>
    <t>3 years 9 months 18 days</t>
  </si>
  <si>
    <t>Total vested and unvested outstanding units</t>
  </si>
  <si>
    <t>Phantom units vesting period</t>
  </si>
  <si>
    <t>2 years 6 months</t>
  </si>
  <si>
    <t>Phantom Share Units (PSUs)</t>
  </si>
  <si>
    <t>Total outstanding unvested phantom units</t>
  </si>
  <si>
    <t>Assumed forfeiture rate</t>
  </si>
  <si>
    <t>9.20%</t>
  </si>
  <si>
    <t>Payment in settlement of phantom units</t>
  </si>
  <si>
    <t>Phantom Share Units (PSUs) | Minimum</t>
  </si>
  <si>
    <t>1 year</t>
  </si>
  <si>
    <t>Phantom Share Units (PSUs) | Maximum</t>
  </si>
  <si>
    <t>5 years</t>
  </si>
  <si>
    <t>Equity Settled Awards Deferred Restricted Common Units | Minimum</t>
  </si>
  <si>
    <t>Assumed service period, in years</t>
  </si>
  <si>
    <t>Per unit discount</t>
  </si>
  <si>
    <t>Equity Settled Awards Deferred Restricted Common Units | Maximum</t>
  </si>
  <si>
    <t>12.50%</t>
  </si>
  <si>
    <t>Blackstone Partnership Units | Minimum</t>
  </si>
  <si>
    <t>Blackstone Partnership Units | Maximum</t>
  </si>
  <si>
    <t>Summary of Status of Partnership's Unvested Equity-Based Awards (Detail)</t>
  </si>
  <si>
    <t>Dec. 31, 2018$ / sharesshares</t>
  </si>
  <si>
    <t>Blackstone | Blackstone Partnership Units</t>
  </si>
  <si>
    <t>Beginning Balance | shares</t>
  </si>
  <si>
    <t>Granted (Units) | shares</t>
  </si>
  <si>
    <t>Vested (Units) | shares</t>
  </si>
  <si>
    <t>Forfeited (Units) | shares</t>
  </si>
  <si>
    <t>Ending Balance | shares</t>
  </si>
  <si>
    <t>Beginning Balance | $ / shares</t>
  </si>
  <si>
    <t>Granted (Weighted-Average Grant Date Fair Value) | $ / shares</t>
  </si>
  <si>
    <t>Vested (Weighted-Average Grant Date Fair Value) | $ / shares</t>
  </si>
  <si>
    <t>Forfeited (Weighted-Average Grant Date Fair Value) | $ / shares</t>
  </si>
  <si>
    <t>Ending Balance | $ / shares</t>
  </si>
  <si>
    <t>Blackstone Group L P | Equity Settled Awards Deferred Restricted Common Units And Options</t>
  </si>
  <si>
    <t>Blackstone Group L P | Cash Settled Awards Phantom Units</t>
  </si>
  <si>
    <t>Unvested Units, After Expected Forfeitures (Detail)</t>
  </si>
  <si>
    <t>Dec. 31, 2018shares</t>
  </si>
  <si>
    <t>Blackstone Holdings Partnership Units (Units)</t>
  </si>
  <si>
    <t>Deferred Restricted Blackstone Common Units (Units)</t>
  </si>
  <si>
    <t>Total Equity-Based Awards (Units)</t>
  </si>
  <si>
    <t>Phantom Units (Units)</t>
  </si>
  <si>
    <t>Blackstone Holdings Partnership Units (Weighted-Average Service Period in Years)</t>
  </si>
  <si>
    <t>3 years 6 months</t>
  </si>
  <si>
    <t>Deferred Restricted Blackstone Common Units (Weighted-Average Service in Years)</t>
  </si>
  <si>
    <t>2 years 2 months 12 days</t>
  </si>
  <si>
    <t>Total Equity-Based Awards (Weighted-Average Service Period in Years)</t>
  </si>
  <si>
    <t>3 years 2 months 12 days</t>
  </si>
  <si>
    <t>Phantom Units (Weighted-Average Service Period in Years)</t>
  </si>
  <si>
    <t>Due from Affiliates and Due to Affiliates (Detail) - USD ($) $ in Thousands</t>
  </si>
  <si>
    <t>Related Party Transaction [Line Items]</t>
  </si>
  <si>
    <t>Management Fees, Performance Revenues, Reimbursable Expenses and other receivables from Non-Consolidated Entities and Portfolio Companies</t>
  </si>
  <si>
    <t>Due From Certain Non-Controlling Interest Holders and Blackstone Employees</t>
  </si>
  <si>
    <t>Accrual for Potential Clawback of Previously Distributed Performance Allocations</t>
  </si>
  <si>
    <t>Due from Affiliates, total</t>
  </si>
  <si>
    <t>Due to Certain Non-Controlling Interest Holders in Connection with the Tax Receivable Agreements</t>
  </si>
  <si>
    <t>Due to Non-Consolidated Entities</t>
  </si>
  <si>
    <t>Due to Note-Holders of Consolidated CLO Vehicles</t>
  </si>
  <si>
    <t>Due to Certain Non-Controlling Interest Holders and Blackstone Employees</t>
  </si>
  <si>
    <t>Accrual for Potential Repayment of Previously Received Performance Allocations</t>
  </si>
  <si>
    <t>Due to Affiliates, total</t>
  </si>
  <si>
    <t>Related Party Transactions - Additional Information (Detail) - USD ($) $ in Thousands</t>
  </si>
  <si>
    <t>Cash saving in tax receivable agreements, percentage</t>
  </si>
  <si>
    <t>85.00%</t>
  </si>
  <si>
    <t>Expected future payments under the tax receivable agreements</t>
  </si>
  <si>
    <t>Expected future payments under the tax receivable agreements in years</t>
  </si>
  <si>
    <t>After-tax net present value estimated payments</t>
  </si>
  <si>
    <t>After-tax net present value discount rate assumption</t>
  </si>
  <si>
    <t>Payments made under tax receivable agreements and related tax benefits</t>
  </si>
  <si>
    <t>Reversal of tax receivable agreement liability</t>
  </si>
  <si>
    <t>Founder, senior managing directors, employees and certain other related parties</t>
  </si>
  <si>
    <t>Net Income Attributable to Non-Controlling Interests</t>
  </si>
  <si>
    <t>Founder, senior managing directors, employees and certain other related parties | Consolidated Blackstone Funds</t>
  </si>
  <si>
    <t>Interest from loans to affiliates</t>
  </si>
  <si>
    <t>Commitments and Contingencies - Additional Information (Detail) - USD ($) $ in Millions</t>
  </si>
  <si>
    <t>Schedule Of Commitments And Contingencies [Line Items]</t>
  </si>
  <si>
    <t>Rent expense</t>
  </si>
  <si>
    <t>Leases</t>
  </si>
  <si>
    <t>General partner capital funding</t>
  </si>
  <si>
    <t>Consolidated entities net assets restricted as to payment of cash dividends and advances to partnership</t>
  </si>
  <si>
    <t>Total investments at risk in respect of guarantees extended</t>
  </si>
  <si>
    <t>Contingent obligations currently anticipated to expire end</t>
  </si>
  <si>
    <t>Provision for cash clawback</t>
  </si>
  <si>
    <t>Contingent Obligations (Clawback)</t>
  </si>
  <si>
    <t>Operating lease expiration year</t>
  </si>
  <si>
    <t>Blackstone Holdings</t>
  </si>
  <si>
    <t>Loans held By employees for investment guaranteed</t>
  </si>
  <si>
    <t>Funds signed investment commitments</t>
  </si>
  <si>
    <t>Consolidated Blackstone Funds | Portfolio Company Acquisition</t>
  </si>
  <si>
    <t>Signed investment commitments for portfolio company acquisitions in process of closing</t>
  </si>
  <si>
    <t>Aggregate Minimum Future Payments, Net of Sublease Income, Required on Operating Leases (Detail) $ in Thousands</t>
  </si>
  <si>
    <t>Operating Leased Assets [Line Items]</t>
  </si>
  <si>
    <t>Clawback Obligations by Segment (Detail) - USD ($) $ in Thousands</t>
  </si>
  <si>
    <t>Product Liability Contingency [Line Items]</t>
  </si>
  <si>
    <t>Clawback obligations</t>
  </si>
  <si>
    <t>Current And Former Blackstone Personnel</t>
  </si>
  <si>
    <t>Real Estate Segment | Blackstone Holdings</t>
  </si>
  <si>
    <t>Real Estate Segment | Current And Former Blackstone Personnel</t>
  </si>
  <si>
    <t>Private Equity Segment | Blackstone Holdings</t>
  </si>
  <si>
    <t>Private Equity Segment | Current And Former Blackstone Personnel</t>
  </si>
  <si>
    <t>Credit Segment | Blackstone Holdings</t>
  </si>
  <si>
    <t>Credit Segment | Current And Former Blackstone Personnel</t>
  </si>
  <si>
    <t>The split of clawback between Blackstone Holdings and Current and Former Personnel is based on the performance of individual investments held by a fund rather than on a fund by fund basis.</t>
  </si>
  <si>
    <t>Segment Reporting - Additional Information (Detail) - Segment</t>
  </si>
  <si>
    <t>Segment Reporting Information [Line Items]</t>
  </si>
  <si>
    <t>Number of business segments</t>
  </si>
  <si>
    <t>Financial Data of Segments (Detail) - USD ($) $ in Thousands</t>
  </si>
  <si>
    <t>Other Operating Expenses</t>
  </si>
  <si>
    <t>Realized Performance Revenues</t>
  </si>
  <si>
    <t>Realized Performance Compensation</t>
  </si>
  <si>
    <t>Segment Assets</t>
  </si>
  <si>
    <t>Operating Segments</t>
  </si>
  <si>
    <t>Fee Related Performance Revenues</t>
  </si>
  <si>
    <t>Fee Related Compensation</t>
  </si>
  <si>
    <t>Fee Related Earnings</t>
  </si>
  <si>
    <t>Realized Principal Investment Income (Loss)</t>
  </si>
  <si>
    <t>Total Net Realizations</t>
  </si>
  <si>
    <t>Total Segment Distributable Earnings</t>
  </si>
  <si>
    <t>Operating Segments | Management and Advisory Fees, Net</t>
  </si>
  <si>
    <t>Base Management Fees</t>
  </si>
  <si>
    <t>Transaction, Advisory and Other Fees, Net</t>
  </si>
  <si>
    <t>Management Fee Offsets</t>
  </si>
  <si>
    <t>Operating Segments | Real Estate Segment</t>
  </si>
  <si>
    <t>Operating Segments | Real Estate Segment | Management and Advisory Fees, Net</t>
  </si>
  <si>
    <t>Operating Segments | Private Equity Segment</t>
  </si>
  <si>
    <t>Operating Segments | Private Equity Segment | Management and Advisory Fees, Net</t>
  </si>
  <si>
    <t>Operating Segments | Hedge Fund Solutions Segment</t>
  </si>
  <si>
    <t>Operating Segments | Hedge Fund Solutions Segment | Management and Advisory Fees, Net</t>
  </si>
  <si>
    <t>Operating Segments | Credit Segment</t>
  </si>
  <si>
    <t>Operating Segments | Credit Segment | Management and Advisory Fees, Net</t>
  </si>
  <si>
    <t>Reconciliation of Total Segments to Income (Loss) Before Provision for Taxes and Total Assets (Detail) - USD ($) $ in Thousands</t>
  </si>
  <si>
    <t>Less: Unrealized Principal Investment (Income) Loss</t>
  </si>
  <si>
    <t>Less: Interest and Dividend Revenue</t>
  </si>
  <si>
    <t>Less: Interest Expense</t>
  </si>
  <si>
    <t>Consolidation Adjustments and Reconciling Items</t>
  </si>
  <si>
    <t>Less: Unrealized Performance Allocations</t>
  </si>
  <si>
    <t>[6]</t>
  </si>
  <si>
    <t>[7]</t>
  </si>
  <si>
    <t>[8]</t>
  </si>
  <si>
    <t>[9]</t>
  </si>
  <si>
    <t>Impact of Consolidation</t>
  </si>
  <si>
    <t>[10]</t>
  </si>
  <si>
    <t>[11]</t>
  </si>
  <si>
    <t>Transaction-Related Charges</t>
  </si>
  <si>
    <t>[12]</t>
  </si>
  <si>
    <t>Less: Unrealized Performance Allocations Compensation</t>
  </si>
  <si>
    <t>[13]</t>
  </si>
  <si>
    <t>Less: Equity Based Compensation</t>
  </si>
  <si>
    <t>[14]</t>
  </si>
  <si>
    <t>[15]</t>
  </si>
  <si>
    <t>Less: Other Revenue</t>
  </si>
  <si>
    <t>Plus: Unrealized Performance Allocations Compensation</t>
  </si>
  <si>
    <t>Plus: Equity Based Compensation</t>
  </si>
  <si>
    <t>Plus: Interest Expense</t>
  </si>
  <si>
    <t>Segment Adjustment</t>
  </si>
  <si>
    <t>Total Segment Revenues is comprised of the following:                             Year Ended December 31,          2018      2017      2016      Total Segment Management and Advisory Fees, Net     $ 3,036,452      $ 2,770,791      $ 2,462,993      Total Segment Fee Related Performance Revenues       123,836        169,445        101,430      Total Segment Realized Performance Revenues       1,811,771        3,647,807        1,545,586      Total Segment Realized Principal Investment Income       236,058        436,194        199,869                                                Total Segment Revenues     $ 5,208,117      $ 7,024,237      $ 4,309,878</t>
  </si>
  <si>
    <t>Total Segment Expenses is comprised of the following:                             Year Ended December 31,          2018      2017      2016      Total Segment Fee Related Compensation     $ 1,216,146      $ 1,185,639      $ 1,054,438      Total Segment Realized Performance Compensation       678,141        1,297,611        483,257      Total Segment Other Operating Expenses       488,328        424,866        431,836                                                Total Segment Expenses     $ 2,382,615      $ 2,908,116      $ 1,969,531</t>
  </si>
  <si>
    <t>This adjustment removes Unrealized Performance Revenues on a segment basis.</t>
  </si>
  <si>
    <t>This adjustment removes Unrealized Principal Investment Income (Loss) on a segment basis.</t>
  </si>
  <si>
    <t>This adjustment removes Interest and Dividend Revenue on a segment basis.</t>
  </si>
  <si>
    <t>This adjustment removes Other Revenue on a segment basis.</t>
  </si>
  <si>
    <t>The Impact of Consolidation adjustment represents the effect of consolidating Blackstone Funds, the elimination of Blackstone's interest in these funds, the increase to revenue representing the reimbursement of certain expenses by Blackstone Funds, which are presented gross under GAAP but netted against Other Operating Expenses in the segment presentation, and the removal of amounts associated with the ownership of Blackstone consolidated operating partnerships held by non-controlling interests.</t>
  </si>
  <si>
    <t>Amortization of intangibles consists of the amortization of transaction-related intangibles including intangibles associated with Blackstone's investment in Pátria, which is accounted for under the equity method.</t>
  </si>
  <si>
    <t>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the year ended December 31, 2018, Transaction-Related Charges included $580.9 million of Other Revenues received upon the conclusion of Blackstone's investment sub-advisory relationship with FS Investments' funds.</t>
  </si>
  <si>
    <t>This adjustment removes Unrealized Performance Allocations Compensation.</t>
  </si>
  <si>
    <t>This adjustment removes Equity-Based Compensation on a segment basis.</t>
  </si>
  <si>
    <t>This adjustment removes Interest Expense, excluding interest expense related to the Tax Receivable Agreement.</t>
  </si>
  <si>
    <t>Reconciliation of Total Segments to Income (Loss) Before Provision for Taxes and Total Assets (Parenthetical) (Detail) - USD ($) $ in Thousands</t>
  </si>
  <si>
    <t>Total Segment Realized Performance Revenues</t>
  </si>
  <si>
    <t>Total Segment Realized Performance Compensation</t>
  </si>
  <si>
    <t>Total Segment Other Operating Expenses</t>
  </si>
  <si>
    <t>Total Segment Realized Principal Investment Income</t>
  </si>
  <si>
    <t>Total Segment Fee Related Compensation</t>
  </si>
  <si>
    <t>Reconciliation of Total Segments to Reported on the Consolidated Statement of Operations (Detail) - USD ($) $ in Thousands</t>
  </si>
  <si>
    <t>Investment Income - Realized Performance Allocations</t>
  </si>
  <si>
    <t>Realized Performance Allocations Compensation</t>
  </si>
  <si>
    <t>GAAP</t>
  </si>
  <si>
    <t>Investment Income Realized</t>
  </si>
  <si>
    <t>Investment Income (Loss)</t>
  </si>
  <si>
    <t>Total Segment</t>
  </si>
  <si>
    <t>Less: Realized Performance Revenues</t>
  </si>
  <si>
    <t>Less: Fee Related Performance Compensation</t>
  </si>
  <si>
    <t>Less: Equity-based compensation - Performance Compensation Related</t>
  </si>
  <si>
    <t>Less: Equity-Based Compensation</t>
  </si>
  <si>
    <t>Segment Adjustment | Management and Advisory Fees, Net</t>
  </si>
  <si>
    <t>Represents the add back of Performance Revenues earned from consolidated Blackstone Funds which have been eliminated in consolidation.</t>
  </si>
  <si>
    <t>Represents the removal of (1) the amortization of transaction-related intangibles, and (2) certain expenses reimbursed by the Blackstone Funds, which are presented gross under GAAP but netted against Other Operating Expenses in the Total Segment measures.</t>
  </si>
  <si>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si>
  <si>
    <t>Represents the removal of Transaction-Related Charges that are not recorded in the Total Segment measures.</t>
  </si>
  <si>
    <t>Represents (1) the add back of Other Revenues earned from consolidated Blackstone Funds which have been eliminated in consolidation, and (2) the removal of interest expense associated with the Tax Receivable Agreement.</t>
  </si>
  <si>
    <t>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Other Operating Expenses in the Total Segment measures.</t>
  </si>
  <si>
    <t>Quarterly Financial Data (Detail) - USD ($) $ / shares in Units, $ in Thousands</t>
  </si>
  <si>
    <t>Quarterly Financial Information [Line Items]</t>
  </si>
  <si>
    <t>Other Income (Loss)</t>
  </si>
  <si>
    <t>Income (Loss) Before Provision for Taxes</t>
  </si>
  <si>
    <t>Net Income (Loss)</t>
  </si>
  <si>
    <t>Net Income (Loss) Attributable to The Blackstone Group L.P.</t>
  </si>
  <si>
    <t>Distributions Declared</t>
  </si>
  <si>
    <t>Quarterly Financial Data (Parenthetical) (Detail) - USD ($) $ in Thousands</t>
  </si>
  <si>
    <t>Transaction related charges</t>
  </si>
  <si>
    <t>Reduction in net deferred tax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38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58590547</v>
      </c>
    </row>
    <row r="21" spans="1:4">
      <c r="A21" s="4" t="s">
        <v>33</v>
      </c>
      <c r="D21" s="6" t="n">
        <v>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5"/>
  </cols>
  <sheetData>
    <row r="1" spans="1:5">
      <c r="A1" s="1" t="s">
        <v>1157</v>
      </c>
      <c r="B1" s="2" t="s">
        <v>1</v>
      </c>
    </row>
    <row r="2" spans="1:5">
      <c r="B2" s="2" t="s">
        <v>2</v>
      </c>
      <c r="C2" s="2" t="s">
        <v>35</v>
      </c>
      <c r="D2" s="2" t="s">
        <v>83</v>
      </c>
      <c r="E2" s="2" t="s">
        <v>1158</v>
      </c>
    </row>
    <row r="3" spans="1:5">
      <c r="A3" s="3" t="s">
        <v>1159</v>
      </c>
    </row>
    <row r="4" spans="1:5">
      <c r="A4" s="4" t="s">
        <v>1160</v>
      </c>
      <c r="B4" s="7" t="n">
        <v>458500000</v>
      </c>
    </row>
    <row r="5" spans="1:5">
      <c r="A5" s="4" t="s">
        <v>1161</v>
      </c>
      <c r="B5" s="5" t="n">
        <v>16000000</v>
      </c>
      <c r="C5" s="5" t="n">
        <v>0</v>
      </c>
      <c r="D5" s="5" t="n">
        <v>0</v>
      </c>
    </row>
    <row r="6" spans="1:5">
      <c r="A6" s="4" t="s">
        <v>1162</v>
      </c>
      <c r="B6" s="7" t="n">
        <v>541500000</v>
      </c>
    </row>
    <row r="7" spans="1:5">
      <c r="A7" s="4" t="s">
        <v>1163</v>
      </c>
    </row>
    <row r="8" spans="1:5">
      <c r="A8" s="3" t="s">
        <v>1159</v>
      </c>
    </row>
    <row r="9" spans="1:5">
      <c r="A9" s="4" t="s">
        <v>1164</v>
      </c>
      <c r="E9" s="7" t="n">
        <v>1000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65</v>
      </c>
      <c r="B1" s="2" t="s">
        <v>1</v>
      </c>
    </row>
    <row r="2" spans="1:5">
      <c r="B2" s="2" t="s">
        <v>2</v>
      </c>
      <c r="C2" s="2" t="s">
        <v>35</v>
      </c>
      <c r="D2" s="2" t="s">
        <v>83</v>
      </c>
      <c r="E2" s="2" t="s">
        <v>1166</v>
      </c>
    </row>
    <row r="3" spans="1:5">
      <c r="A3" s="3" t="s">
        <v>1167</v>
      </c>
    </row>
    <row r="4" spans="1:5">
      <c r="A4" s="4" t="s">
        <v>1168</v>
      </c>
      <c r="E4" s="5" t="n">
        <v>172155134</v>
      </c>
    </row>
    <row r="5" spans="1:5">
      <c r="A5" s="4" t="s">
        <v>1169</v>
      </c>
      <c r="B5" s="7" t="n">
        <v>366928</v>
      </c>
      <c r="C5" s="7" t="n">
        <v>338687</v>
      </c>
      <c r="D5" s="7" t="n">
        <v>323651</v>
      </c>
    </row>
    <row r="6" spans="1:5">
      <c r="A6" s="4" t="s">
        <v>1170</v>
      </c>
      <c r="B6" s="5" t="n">
        <v>59000</v>
      </c>
      <c r="C6" s="5" t="n">
        <v>47100</v>
      </c>
      <c r="D6" s="5" t="n">
        <v>33800</v>
      </c>
    </row>
    <row r="7" spans="1:5">
      <c r="A7" s="4" t="s">
        <v>1171</v>
      </c>
      <c r="B7" s="7" t="n">
        <v>846500</v>
      </c>
    </row>
    <row r="8" spans="1:5">
      <c r="A8" s="4" t="s">
        <v>1172</v>
      </c>
      <c r="B8" s="4" t="s">
        <v>1173</v>
      </c>
    </row>
    <row r="9" spans="1:5">
      <c r="A9" s="4" t="s">
        <v>1174</v>
      </c>
      <c r="B9" s="5" t="n">
        <v>1196679968</v>
      </c>
    </row>
    <row r="10" spans="1:5">
      <c r="A10" s="4" t="s">
        <v>1175</v>
      </c>
      <c r="B10" s="4" t="s">
        <v>1176</v>
      </c>
    </row>
    <row r="11" spans="1:5">
      <c r="A11" s="4" t="s">
        <v>1177</v>
      </c>
    </row>
    <row r="12" spans="1:5">
      <c r="A12" s="3" t="s">
        <v>1167</v>
      </c>
    </row>
    <row r="13" spans="1:5">
      <c r="A13" s="4" t="s">
        <v>1178</v>
      </c>
      <c r="B13" s="5" t="n">
        <v>49155</v>
      </c>
    </row>
    <row r="14" spans="1:5">
      <c r="A14" s="4" t="s">
        <v>1179</v>
      </c>
      <c r="B14" s="4" t="s">
        <v>1180</v>
      </c>
    </row>
    <row r="15" spans="1:5">
      <c r="A15" s="4" t="s">
        <v>1181</v>
      </c>
      <c r="B15" s="7" t="n">
        <v>200</v>
      </c>
      <c r="C15" s="7" t="n">
        <v>300</v>
      </c>
      <c r="D15" s="7" t="n">
        <v>200</v>
      </c>
    </row>
    <row r="16" spans="1:5">
      <c r="A16" s="4" t="s">
        <v>1182</v>
      </c>
    </row>
    <row r="17" spans="1:5">
      <c r="A17" s="3" t="s">
        <v>1167</v>
      </c>
    </row>
    <row r="18" spans="1:5">
      <c r="A18" s="4" t="s">
        <v>1175</v>
      </c>
      <c r="B18" s="4" t="s">
        <v>1183</v>
      </c>
    </row>
    <row r="19" spans="1:5">
      <c r="A19" s="4" t="s">
        <v>1184</v>
      </c>
    </row>
    <row r="20" spans="1:5">
      <c r="A20" s="3" t="s">
        <v>1167</v>
      </c>
    </row>
    <row r="21" spans="1:5">
      <c r="A21" s="4" t="s">
        <v>1175</v>
      </c>
      <c r="B21" s="4" t="s">
        <v>1185</v>
      </c>
    </row>
    <row r="22" spans="1:5">
      <c r="A22" s="4" t="s">
        <v>1186</v>
      </c>
    </row>
    <row r="23" spans="1:5">
      <c r="A23" s="3" t="s">
        <v>1167</v>
      </c>
    </row>
    <row r="24" spans="1:5">
      <c r="A24" s="4" t="s">
        <v>1187</v>
      </c>
      <c r="B24" s="4" t="s">
        <v>1183</v>
      </c>
    </row>
    <row r="25" spans="1:5">
      <c r="A25" s="4" t="s">
        <v>1179</v>
      </c>
      <c r="B25" s="4" t="s">
        <v>742</v>
      </c>
    </row>
    <row r="26" spans="1:5">
      <c r="A26" s="4" t="s">
        <v>1188</v>
      </c>
      <c r="B26" s="8" t="n">
        <v>0.5</v>
      </c>
    </row>
    <row r="27" spans="1:5">
      <c r="A27" s="4" t="s">
        <v>1189</v>
      </c>
    </row>
    <row r="28" spans="1:5">
      <c r="A28" s="3" t="s">
        <v>1167</v>
      </c>
    </row>
    <row r="29" spans="1:5">
      <c r="A29" s="4" t="s">
        <v>1187</v>
      </c>
      <c r="B29" s="4" t="s">
        <v>1185</v>
      </c>
    </row>
    <row r="30" spans="1:5">
      <c r="A30" s="4" t="s">
        <v>1179</v>
      </c>
      <c r="B30" s="4" t="s">
        <v>1190</v>
      </c>
    </row>
    <row r="31" spans="1:5">
      <c r="A31" s="4" t="s">
        <v>1188</v>
      </c>
      <c r="B31" s="8" t="n">
        <v>10.88</v>
      </c>
    </row>
    <row r="32" spans="1:5">
      <c r="A32" s="4" t="s">
        <v>1191</v>
      </c>
    </row>
    <row r="33" spans="1:5">
      <c r="A33" s="3" t="s">
        <v>1167</v>
      </c>
    </row>
    <row r="34" spans="1:5">
      <c r="A34" s="4" t="s">
        <v>1187</v>
      </c>
      <c r="B34" s="4" t="s">
        <v>1183</v>
      </c>
    </row>
    <row r="35" spans="1:5">
      <c r="A35" s="4" t="s">
        <v>1179</v>
      </c>
      <c r="B35" s="4" t="s">
        <v>803</v>
      </c>
    </row>
    <row r="36" spans="1:5">
      <c r="A36" s="4" t="s">
        <v>1192</v>
      </c>
    </row>
    <row r="37" spans="1:5">
      <c r="A37" s="3" t="s">
        <v>1167</v>
      </c>
    </row>
    <row r="38" spans="1:5">
      <c r="A38" s="4" t="s">
        <v>1187</v>
      </c>
      <c r="B38" s="4" t="s">
        <v>442</v>
      </c>
    </row>
    <row r="39" spans="1:5">
      <c r="A39" s="4" t="s">
        <v>1179</v>
      </c>
      <c r="B39" s="4" t="s">
        <v>11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193</v>
      </c>
      <c r="B1" s="2" t="s">
        <v>1</v>
      </c>
    </row>
    <row r="2" spans="1:2">
      <c r="B2" s="2" t="s">
        <v>1194</v>
      </c>
    </row>
    <row r="3" spans="1:2">
      <c r="A3" s="4" t="s">
        <v>1195</v>
      </c>
    </row>
    <row r="4" spans="1:2">
      <c r="A4" s="3" t="s">
        <v>1167</v>
      </c>
    </row>
    <row r="5" spans="1:2">
      <c r="A5" s="4" t="s">
        <v>1196</v>
      </c>
      <c r="B5" s="5" t="n">
        <v>30023189</v>
      </c>
    </row>
    <row r="6" spans="1:2">
      <c r="A6" s="4" t="s">
        <v>1197</v>
      </c>
      <c r="B6" s="5" t="n">
        <v>13011587</v>
      </c>
    </row>
    <row r="7" spans="1:2">
      <c r="A7" s="4" t="s">
        <v>1198</v>
      </c>
      <c r="B7" s="5" t="n">
        <v>-9350183</v>
      </c>
    </row>
    <row r="8" spans="1:2">
      <c r="A8" s="4" t="s">
        <v>1199</v>
      </c>
      <c r="B8" s="5" t="n">
        <v>-2130466</v>
      </c>
    </row>
    <row r="9" spans="1:2">
      <c r="A9" s="4" t="s">
        <v>1200</v>
      </c>
      <c r="B9" s="5" t="n">
        <v>31554127</v>
      </c>
    </row>
    <row r="10" spans="1:2">
      <c r="A10" s="4" t="s">
        <v>1201</v>
      </c>
      <c r="B10" s="8" t="n">
        <v>35.26</v>
      </c>
    </row>
    <row r="11" spans="1:2">
      <c r="A11" s="4" t="s">
        <v>1202</v>
      </c>
      <c r="B11" s="10" t="n">
        <v>32.8</v>
      </c>
    </row>
    <row r="12" spans="1:2">
      <c r="A12" s="4" t="s">
        <v>1203</v>
      </c>
      <c r="B12" s="10" t="n">
        <v>34.35</v>
      </c>
    </row>
    <row r="13" spans="1:2">
      <c r="A13" s="4" t="s">
        <v>1204</v>
      </c>
      <c r="B13" s="10" t="n">
        <v>37.15</v>
      </c>
    </row>
    <row r="14" spans="1:2">
      <c r="A14" s="4" t="s">
        <v>1205</v>
      </c>
      <c r="B14" s="8" t="n">
        <v>34.38</v>
      </c>
    </row>
    <row r="15" spans="1:2">
      <c r="A15" s="4" t="s">
        <v>1206</v>
      </c>
    </row>
    <row r="16" spans="1:2">
      <c r="A16" s="3" t="s">
        <v>1167</v>
      </c>
    </row>
    <row r="17" spans="1:2">
      <c r="A17" s="4" t="s">
        <v>1196</v>
      </c>
      <c r="B17" s="5" t="n">
        <v>9019974</v>
      </c>
    </row>
    <row r="18" spans="1:2">
      <c r="A18" s="4" t="s">
        <v>1197</v>
      </c>
      <c r="B18" s="5" t="n">
        <v>5234541</v>
      </c>
    </row>
    <row r="19" spans="1:2">
      <c r="A19" s="4" t="s">
        <v>1198</v>
      </c>
      <c r="B19" s="5" t="n">
        <v>-4538236</v>
      </c>
    </row>
    <row r="20" spans="1:2">
      <c r="A20" s="4" t="s">
        <v>1199</v>
      </c>
      <c r="B20" s="5" t="n">
        <v>-404011</v>
      </c>
    </row>
    <row r="21" spans="1:2">
      <c r="A21" s="4" t="s">
        <v>1200</v>
      </c>
      <c r="B21" s="5" t="n">
        <v>9312268</v>
      </c>
    </row>
    <row r="22" spans="1:2">
      <c r="A22" s="4" t="s">
        <v>1201</v>
      </c>
      <c r="B22" s="8" t="n">
        <v>30.03</v>
      </c>
    </row>
    <row r="23" spans="1:2">
      <c r="A23" s="4" t="s">
        <v>1202</v>
      </c>
      <c r="B23" s="10" t="n">
        <v>32.61</v>
      </c>
    </row>
    <row r="24" spans="1:2">
      <c r="A24" s="4" t="s">
        <v>1203</v>
      </c>
      <c r="B24" s="10" t="n">
        <v>30.02</v>
      </c>
    </row>
    <row r="25" spans="1:2">
      <c r="A25" s="4" t="s">
        <v>1204</v>
      </c>
      <c r="B25" s="10" t="n">
        <v>30.85</v>
      </c>
    </row>
    <row r="26" spans="1:2">
      <c r="A26" s="4" t="s">
        <v>1205</v>
      </c>
      <c r="B26" s="8" t="n">
        <v>31.43</v>
      </c>
    </row>
    <row r="27" spans="1:2">
      <c r="A27" s="4" t="s">
        <v>1207</v>
      </c>
    </row>
    <row r="28" spans="1:2">
      <c r="A28" s="3" t="s">
        <v>1167</v>
      </c>
    </row>
    <row r="29" spans="1:2">
      <c r="A29" s="4" t="s">
        <v>1196</v>
      </c>
      <c r="B29" s="5" t="n">
        <v>44196</v>
      </c>
    </row>
    <row r="30" spans="1:2">
      <c r="A30" s="4" t="s">
        <v>1197</v>
      </c>
      <c r="B30" s="5" t="n">
        <v>9408</v>
      </c>
    </row>
    <row r="31" spans="1:2">
      <c r="A31" s="4" t="s">
        <v>1198</v>
      </c>
      <c r="B31" s="5" t="n">
        <v>-6796</v>
      </c>
    </row>
    <row r="32" spans="1:2">
      <c r="A32" s="4" t="s">
        <v>1200</v>
      </c>
      <c r="B32" s="5" t="n">
        <v>46808</v>
      </c>
    </row>
    <row r="33" spans="1:2">
      <c r="A33" s="4" t="s">
        <v>1201</v>
      </c>
      <c r="B33" s="8" t="n">
        <v>31.85</v>
      </c>
    </row>
    <row r="34" spans="1:2">
      <c r="A34" s="4" t="s">
        <v>1202</v>
      </c>
      <c r="B34" s="10" t="n">
        <v>36.87</v>
      </c>
    </row>
    <row r="35" spans="1:2">
      <c r="A35" s="4" t="s">
        <v>1203</v>
      </c>
      <c r="B35" s="10" t="n">
        <v>35.98</v>
      </c>
    </row>
    <row r="36" spans="1:2">
      <c r="A36" s="4" t="s">
        <v>1205</v>
      </c>
      <c r="B36" s="8" t="n">
        <v>34.6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208</v>
      </c>
      <c r="B1" s="2" t="s">
        <v>1</v>
      </c>
    </row>
    <row r="2" spans="1:2">
      <c r="B2" s="2" t="s">
        <v>1209</v>
      </c>
    </row>
    <row r="3" spans="1:2">
      <c r="A3" s="3" t="s">
        <v>1167</v>
      </c>
    </row>
    <row r="4" spans="1:2">
      <c r="A4" s="4" t="s">
        <v>1210</v>
      </c>
      <c r="B4" s="5" t="n">
        <v>27284548</v>
      </c>
    </row>
    <row r="5" spans="1:2">
      <c r="A5" s="4" t="s">
        <v>1211</v>
      </c>
      <c r="B5" s="5" t="n">
        <v>8034354</v>
      </c>
    </row>
    <row r="6" spans="1:2">
      <c r="A6" s="4" t="s">
        <v>1212</v>
      </c>
      <c r="B6" s="5" t="n">
        <v>35318902</v>
      </c>
    </row>
    <row r="7" spans="1:2">
      <c r="A7" s="4" t="s">
        <v>1213</v>
      </c>
      <c r="B7" s="5" t="n">
        <v>38474</v>
      </c>
    </row>
    <row r="8" spans="1:2">
      <c r="A8" s="4" t="s">
        <v>1214</v>
      </c>
      <c r="B8" s="4" t="s">
        <v>1215</v>
      </c>
    </row>
    <row r="9" spans="1:2">
      <c r="A9" s="4" t="s">
        <v>1216</v>
      </c>
      <c r="B9" s="4" t="s">
        <v>1217</v>
      </c>
    </row>
    <row r="10" spans="1:2">
      <c r="A10" s="4" t="s">
        <v>1218</v>
      </c>
      <c r="B10" s="4" t="s">
        <v>1219</v>
      </c>
    </row>
    <row r="11" spans="1:2">
      <c r="A11" s="4" t="s">
        <v>1220</v>
      </c>
      <c r="B11" s="4" t="s">
        <v>117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5</v>
      </c>
    </row>
    <row r="2" spans="1:3">
      <c r="A2" s="3" t="s">
        <v>1222</v>
      </c>
    </row>
    <row r="3" spans="1:3">
      <c r="A3" s="4" t="s">
        <v>1223</v>
      </c>
      <c r="B3" s="7" t="n">
        <v>1520100</v>
      </c>
      <c r="C3" s="7" t="n">
        <v>1616148</v>
      </c>
    </row>
    <row r="4" spans="1:3">
      <c r="A4" s="4" t="s">
        <v>1224</v>
      </c>
      <c r="B4" s="5" t="n">
        <v>462475</v>
      </c>
      <c r="C4" s="5" t="n">
        <v>410877</v>
      </c>
    </row>
    <row r="5" spans="1:3">
      <c r="A5" s="4" t="s">
        <v>1225</v>
      </c>
      <c r="B5" s="5" t="n">
        <v>11548</v>
      </c>
      <c r="C5" s="5" t="n">
        <v>1112</v>
      </c>
    </row>
    <row r="6" spans="1:3">
      <c r="A6" s="4" t="s">
        <v>1226</v>
      </c>
      <c r="B6" s="5" t="n">
        <v>1994123</v>
      </c>
      <c r="C6" s="5" t="n">
        <v>2028137</v>
      </c>
    </row>
    <row r="7" spans="1:3">
      <c r="A7" s="4" t="s">
        <v>1227</v>
      </c>
      <c r="B7" s="5" t="n">
        <v>796902</v>
      </c>
      <c r="C7" s="5" t="n">
        <v>715734</v>
      </c>
    </row>
    <row r="8" spans="1:3">
      <c r="A8" s="4" t="s">
        <v>1228</v>
      </c>
      <c r="B8" s="5" t="n">
        <v>99728</v>
      </c>
      <c r="C8" s="5" t="n">
        <v>90038</v>
      </c>
    </row>
    <row r="9" spans="1:3">
      <c r="A9" s="4" t="s">
        <v>1229</v>
      </c>
      <c r="B9" s="5" t="n">
        <v>56012</v>
      </c>
      <c r="C9" s="5" t="n">
        <v>41386</v>
      </c>
    </row>
    <row r="10" spans="1:3">
      <c r="A10" s="4" t="s">
        <v>1230</v>
      </c>
      <c r="B10" s="5" t="n">
        <v>53613</v>
      </c>
      <c r="C10" s="5" t="n">
        <v>87829</v>
      </c>
    </row>
    <row r="11" spans="1:3">
      <c r="A11" s="4" t="s">
        <v>1231</v>
      </c>
      <c r="B11" s="5" t="n">
        <v>29521</v>
      </c>
      <c r="C11" s="5" t="n">
        <v>2171</v>
      </c>
    </row>
    <row r="12" spans="1:3">
      <c r="A12" s="4" t="s">
        <v>1232</v>
      </c>
      <c r="B12" s="7" t="n">
        <v>1035776</v>
      </c>
      <c r="C12" s="7" t="n">
        <v>9371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83</v>
      </c>
    </row>
    <row r="3" spans="1:4">
      <c r="A3" s="3" t="s">
        <v>1222</v>
      </c>
    </row>
    <row r="4" spans="1:4">
      <c r="A4" s="4" t="s">
        <v>305</v>
      </c>
      <c r="B4" s="7" t="n">
        <v>20377031</v>
      </c>
      <c r="C4" s="7" t="n">
        <v>24434049</v>
      </c>
    </row>
    <row r="5" spans="1:4">
      <c r="A5" s="4" t="s">
        <v>409</v>
      </c>
      <c r="B5" s="4" t="s">
        <v>410</v>
      </c>
    </row>
    <row r="6" spans="1:4">
      <c r="A6" s="4" t="s">
        <v>1234</v>
      </c>
      <c r="B6" s="4" t="s">
        <v>1235</v>
      </c>
    </row>
    <row r="7" spans="1:4">
      <c r="A7" s="4" t="s">
        <v>1236</v>
      </c>
      <c r="B7" s="7" t="n">
        <v>796900</v>
      </c>
    </row>
    <row r="8" spans="1:4">
      <c r="A8" s="4" t="s">
        <v>1237</v>
      </c>
      <c r="B8" s="4" t="s">
        <v>440</v>
      </c>
    </row>
    <row r="9" spans="1:4">
      <c r="A9" s="4" t="s">
        <v>1238</v>
      </c>
      <c r="B9" s="7" t="n">
        <v>309200</v>
      </c>
    </row>
    <row r="10" spans="1:4">
      <c r="A10" s="4" t="s">
        <v>1239</v>
      </c>
      <c r="B10" s="4" t="s">
        <v>748</v>
      </c>
    </row>
    <row r="11" spans="1:4">
      <c r="A11" s="4" t="s">
        <v>1240</v>
      </c>
      <c r="B11" s="7" t="n">
        <v>87300</v>
      </c>
    </row>
    <row r="12" spans="1:4">
      <c r="A12" s="4" t="s">
        <v>483</v>
      </c>
    </row>
    <row r="13" spans="1:4">
      <c r="A13" s="3" t="s">
        <v>1222</v>
      </c>
    </row>
    <row r="14" spans="1:4">
      <c r="A14" s="4" t="s">
        <v>305</v>
      </c>
      <c r="B14" s="5" t="n">
        <v>8376338</v>
      </c>
      <c r="C14" s="5" t="n">
        <v>12954121</v>
      </c>
    </row>
    <row r="15" spans="1:4">
      <c r="A15" s="4" t="s">
        <v>1117</v>
      </c>
    </row>
    <row r="16" spans="1:4">
      <c r="A16" s="3" t="s">
        <v>1222</v>
      </c>
    </row>
    <row r="17" spans="1:4">
      <c r="A17" s="4" t="s">
        <v>1241</v>
      </c>
      <c r="B17" s="5" t="n">
        <v>403900</v>
      </c>
    </row>
    <row r="18" spans="1:4">
      <c r="A18" s="4" t="s">
        <v>1242</v>
      </c>
    </row>
    <row r="19" spans="1:4">
      <c r="A19" s="3" t="s">
        <v>1222</v>
      </c>
    </row>
    <row r="20" spans="1:4">
      <c r="A20" s="4" t="s">
        <v>1243</v>
      </c>
      <c r="B20" s="5" t="n">
        <v>63600</v>
      </c>
      <c r="C20" s="5" t="n">
        <v>113900</v>
      </c>
      <c r="D20" s="7" t="n">
        <v>79700</v>
      </c>
    </row>
    <row r="21" spans="1:4">
      <c r="A21" s="4" t="s">
        <v>1244</v>
      </c>
    </row>
    <row r="22" spans="1:4">
      <c r="A22" s="3" t="s">
        <v>1222</v>
      </c>
    </row>
    <row r="23" spans="1:4">
      <c r="A23" s="4" t="s">
        <v>305</v>
      </c>
      <c r="B23" s="5" t="n">
        <v>842900</v>
      </c>
      <c r="C23" s="5" t="n">
        <v>813200</v>
      </c>
    </row>
    <row r="24" spans="1:4">
      <c r="A24" s="4" t="s">
        <v>294</v>
      </c>
    </row>
    <row r="25" spans="1:4">
      <c r="A25" s="3" t="s">
        <v>1222</v>
      </c>
    </row>
    <row r="26" spans="1:4">
      <c r="A26" s="4" t="s">
        <v>1245</v>
      </c>
      <c r="B26" s="7" t="n">
        <v>5400</v>
      </c>
      <c r="C26" s="7" t="n">
        <v>3400</v>
      </c>
      <c r="D26" s="7" t="n">
        <v>14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83</v>
      </c>
    </row>
    <row r="3" spans="1:4">
      <c r="A3" s="3" t="s">
        <v>1247</v>
      </c>
    </row>
    <row r="4" spans="1:4">
      <c r="A4" s="4" t="s">
        <v>1248</v>
      </c>
      <c r="B4" s="6" t="n">
        <v>109.9</v>
      </c>
      <c r="C4" s="6" t="n">
        <v>104.7</v>
      </c>
      <c r="D4" s="6" t="n">
        <v>97.2</v>
      </c>
    </row>
    <row r="5" spans="1:4">
      <c r="A5" s="4" t="s">
        <v>1249</v>
      </c>
      <c r="B5" s="9" t="n">
        <v>7.9</v>
      </c>
      <c r="C5" s="6" t="n">
        <v>8.9</v>
      </c>
    </row>
    <row r="6" spans="1:4">
      <c r="A6" s="4" t="s">
        <v>1250</v>
      </c>
      <c r="B6" s="5" t="n">
        <v>2600</v>
      </c>
    </row>
    <row r="7" spans="1:4">
      <c r="A7" s="4" t="s">
        <v>1251</v>
      </c>
      <c r="B7" s="9" t="n">
        <v>39.4</v>
      </c>
    </row>
    <row r="8" spans="1:4">
      <c r="A8" s="4" t="s">
        <v>1252</v>
      </c>
      <c r="B8" s="6" t="n">
        <v>31.3</v>
      </c>
    </row>
    <row r="9" spans="1:4">
      <c r="A9" s="4" t="s">
        <v>1253</v>
      </c>
      <c r="B9" s="5" t="n">
        <v>2028</v>
      </c>
    </row>
    <row r="10" spans="1:4">
      <c r="A10" s="4" t="s">
        <v>1254</v>
      </c>
      <c r="B10" s="6" t="n">
        <v>675.3</v>
      </c>
    </row>
    <row r="11" spans="1:4">
      <c r="A11" s="4" t="s">
        <v>1255</v>
      </c>
      <c r="B11" s="7" t="n">
        <v>7000</v>
      </c>
    </row>
    <row r="12" spans="1:4">
      <c r="A12" s="4" t="s">
        <v>437</v>
      </c>
    </row>
    <row r="13" spans="1:4">
      <c r="A13" s="3" t="s">
        <v>1247</v>
      </c>
    </row>
    <row r="14" spans="1:4">
      <c r="A14" s="4" t="s">
        <v>1256</v>
      </c>
      <c r="B14" s="5" t="n">
        <v>2030</v>
      </c>
    </row>
    <row r="15" spans="1:4">
      <c r="A15" s="4" t="s">
        <v>1257</v>
      </c>
    </row>
    <row r="16" spans="1:4">
      <c r="A16" s="3" t="s">
        <v>1247</v>
      </c>
    </row>
    <row r="17" spans="1:4">
      <c r="A17" s="4" t="s">
        <v>1258</v>
      </c>
      <c r="B17" s="6" t="n">
        <v>198.3</v>
      </c>
    </row>
    <row r="18" spans="1:4">
      <c r="A18" s="4" t="s">
        <v>1255</v>
      </c>
      <c r="B18" s="5" t="n">
        <v>6400</v>
      </c>
    </row>
    <row r="19" spans="1:4">
      <c r="A19" s="4" t="s">
        <v>483</v>
      </c>
    </row>
    <row r="20" spans="1:4">
      <c r="A20" s="3" t="s">
        <v>1247</v>
      </c>
    </row>
    <row r="21" spans="1:4">
      <c r="A21" s="4" t="s">
        <v>1259</v>
      </c>
      <c r="B21" s="9" t="n">
        <v>94.5</v>
      </c>
    </row>
    <row r="22" spans="1:4">
      <c r="A22" s="4" t="s">
        <v>1260</v>
      </c>
    </row>
    <row r="23" spans="1:4">
      <c r="A23" s="3" t="s">
        <v>1247</v>
      </c>
    </row>
    <row r="24" spans="1:4">
      <c r="A24" s="4" t="s">
        <v>1261</v>
      </c>
      <c r="B24" s="6" t="n">
        <v>2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512</v>
      </c>
    </row>
    <row r="2" spans="1:2">
      <c r="A2" s="3" t="s">
        <v>1263</v>
      </c>
    </row>
    <row r="3" spans="1:2">
      <c r="A3" s="5" t="n">
        <v>2019</v>
      </c>
      <c r="B3" s="7" t="n">
        <v>78506</v>
      </c>
    </row>
    <row r="4" spans="1:2">
      <c r="A4" s="5" t="n">
        <v>2020</v>
      </c>
      <c r="B4" s="5" t="n">
        <v>72191</v>
      </c>
    </row>
    <row r="5" spans="1:2">
      <c r="A5" s="5" t="n">
        <v>2021</v>
      </c>
      <c r="B5" s="5" t="n">
        <v>80914</v>
      </c>
    </row>
    <row r="6" spans="1:2">
      <c r="A6" s="5" t="n">
        <v>2022</v>
      </c>
      <c r="B6" s="5" t="n">
        <v>79094</v>
      </c>
    </row>
    <row r="7" spans="1:2">
      <c r="A7" s="5" t="n">
        <v>2023</v>
      </c>
      <c r="B7" s="5" t="n">
        <v>77248</v>
      </c>
    </row>
    <row r="8" spans="1:2">
      <c r="A8" s="4" t="s">
        <v>1068</v>
      </c>
      <c r="B8" s="5" t="n">
        <v>273347</v>
      </c>
    </row>
    <row r="9" spans="1:2">
      <c r="A9" s="4" t="s">
        <v>127</v>
      </c>
      <c r="B9" s="7" t="n">
        <v>661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s>
  <sheetData>
    <row r="1" spans="1:5">
      <c r="A1" s="1" t="s">
        <v>1264</v>
      </c>
      <c r="C1" s="2" t="s">
        <v>1</v>
      </c>
    </row>
    <row r="2" spans="1:5">
      <c r="C2" s="2" t="s">
        <v>2</v>
      </c>
      <c r="E2" s="2" t="s">
        <v>35</v>
      </c>
    </row>
    <row r="3" spans="1:5">
      <c r="A3" s="3" t="s">
        <v>1265</v>
      </c>
    </row>
    <row r="4" spans="1:5">
      <c r="A4" s="4" t="s">
        <v>1266</v>
      </c>
      <c r="C4" s="7" t="n">
        <v>29521</v>
      </c>
      <c r="E4" s="7" t="n">
        <v>2171</v>
      </c>
    </row>
    <row r="5" spans="1:5">
      <c r="A5" s="4" t="s">
        <v>1257</v>
      </c>
    </row>
    <row r="6" spans="1:5">
      <c r="A6" s="3" t="s">
        <v>1265</v>
      </c>
    </row>
    <row r="7" spans="1:5">
      <c r="A7" s="4" t="s">
        <v>1266</v>
      </c>
      <c r="C7" s="5" t="n">
        <v>30421</v>
      </c>
      <c r="E7" s="5" t="n">
        <v>1059</v>
      </c>
    </row>
    <row r="8" spans="1:5">
      <c r="A8" s="4" t="s">
        <v>1267</v>
      </c>
    </row>
    <row r="9" spans="1:5">
      <c r="A9" s="3" t="s">
        <v>1265</v>
      </c>
    </row>
    <row r="10" spans="1:5">
      <c r="A10" s="4" t="s">
        <v>1266</v>
      </c>
      <c r="C10" s="5" t="n">
        <v>-900</v>
      </c>
      <c r="D10" s="4" t="s">
        <v>415</v>
      </c>
      <c r="E10" s="5" t="n">
        <v>1112</v>
      </c>
    </row>
    <row r="11" spans="1:5">
      <c r="A11" s="4" t="s">
        <v>466</v>
      </c>
    </row>
    <row r="12" spans="1:5">
      <c r="A12" s="3" t="s">
        <v>1265</v>
      </c>
    </row>
    <row r="13" spans="1:5">
      <c r="A13" s="4" t="s">
        <v>1266</v>
      </c>
      <c r="C13" s="5" t="n">
        <v>25823</v>
      </c>
    </row>
    <row r="14" spans="1:5">
      <c r="A14" s="4" t="s">
        <v>1268</v>
      </c>
    </row>
    <row r="15" spans="1:5">
      <c r="A15" s="3" t="s">
        <v>1265</v>
      </c>
    </row>
    <row r="16" spans="1:5">
      <c r="A16" s="4" t="s">
        <v>1266</v>
      </c>
      <c r="C16" s="5" t="n">
        <v>15770</v>
      </c>
    </row>
    <row r="17" spans="1:5">
      <c r="A17" s="4" t="s">
        <v>1269</v>
      </c>
    </row>
    <row r="18" spans="1:5">
      <c r="A18" s="3" t="s">
        <v>1265</v>
      </c>
    </row>
    <row r="19" spans="1:5">
      <c r="A19" s="4" t="s">
        <v>1266</v>
      </c>
      <c r="B19" s="4" t="s">
        <v>415</v>
      </c>
      <c r="C19" s="5" t="n">
        <v>10053</v>
      </c>
    </row>
    <row r="20" spans="1:5">
      <c r="A20" s="4" t="s">
        <v>465</v>
      </c>
    </row>
    <row r="21" spans="1:5">
      <c r="A21" s="3" t="s">
        <v>1265</v>
      </c>
    </row>
    <row r="22" spans="1:5">
      <c r="A22" s="4" t="s">
        <v>1266</v>
      </c>
      <c r="C22" s="5" t="n">
        <v>848</v>
      </c>
    </row>
    <row r="23" spans="1:5">
      <c r="A23" s="4" t="s">
        <v>1270</v>
      </c>
    </row>
    <row r="24" spans="1:5">
      <c r="A24" s="3" t="s">
        <v>1265</v>
      </c>
    </row>
    <row r="25" spans="1:5">
      <c r="A25" s="4" t="s">
        <v>1266</v>
      </c>
      <c r="C25" s="5" t="n">
        <v>13296</v>
      </c>
    </row>
    <row r="26" spans="1:5">
      <c r="A26" s="4" t="s">
        <v>1271</v>
      </c>
    </row>
    <row r="27" spans="1:5">
      <c r="A27" s="3" t="s">
        <v>1265</v>
      </c>
    </row>
    <row r="28" spans="1:5">
      <c r="A28" s="4" t="s">
        <v>1266</v>
      </c>
      <c r="B28" s="4" t="s">
        <v>415</v>
      </c>
      <c r="C28" s="5" t="n">
        <v>-12448</v>
      </c>
    </row>
    <row r="29" spans="1:5">
      <c r="A29" s="4" t="s">
        <v>468</v>
      </c>
    </row>
    <row r="30" spans="1:5">
      <c r="A30" s="3" t="s">
        <v>1265</v>
      </c>
    </row>
    <row r="31" spans="1:5">
      <c r="A31" s="4" t="s">
        <v>1266</v>
      </c>
      <c r="C31" s="5" t="n">
        <v>2850</v>
      </c>
      <c r="E31" s="5" t="n">
        <v>2171</v>
      </c>
    </row>
    <row r="32" spans="1:5">
      <c r="A32" s="4" t="s">
        <v>1272</v>
      </c>
    </row>
    <row r="33" spans="1:5">
      <c r="A33" s="3" t="s">
        <v>1265</v>
      </c>
    </row>
    <row r="34" spans="1:5">
      <c r="A34" s="4" t="s">
        <v>1266</v>
      </c>
      <c r="C34" s="5" t="n">
        <v>1355</v>
      </c>
      <c r="E34" s="5" t="n">
        <v>1059</v>
      </c>
    </row>
    <row r="35" spans="1:5">
      <c r="A35" s="4" t="s">
        <v>1273</v>
      </c>
    </row>
    <row r="36" spans="1:5">
      <c r="A36" s="3" t="s">
        <v>1265</v>
      </c>
    </row>
    <row r="37" spans="1:5">
      <c r="A37" s="4" t="s">
        <v>1266</v>
      </c>
      <c r="C37" s="7" t="n">
        <v>1495</v>
      </c>
      <c r="D37" s="4" t="s">
        <v>415</v>
      </c>
      <c r="E37" s="7" t="n">
        <v>1112</v>
      </c>
    </row>
    <row r="38" spans="1:5"/>
    <row r="39" spans="1:5">
      <c r="A39" s="4" t="s">
        <v>415</v>
      </c>
      <c r="B39" s="4" t="s">
        <v>1274</v>
      </c>
    </row>
  </sheetData>
  <mergeCells count="5">
    <mergeCell ref="A1:B2"/>
    <mergeCell ref="C1:E1"/>
    <mergeCell ref="C2:D2"/>
    <mergeCell ref="A38:D38"/>
    <mergeCell ref="B39:D3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75</v>
      </c>
      <c r="B1" s="2" t="s">
        <v>1</v>
      </c>
    </row>
    <row r="2" spans="1:3">
      <c r="B2" s="2" t="s">
        <v>2</v>
      </c>
      <c r="C2" s="2" t="s">
        <v>35</v>
      </c>
    </row>
    <row r="3" spans="1:3">
      <c r="A3" s="3" t="s">
        <v>1276</v>
      </c>
    </row>
    <row r="4" spans="1:3">
      <c r="A4" s="4" t="s">
        <v>1277</v>
      </c>
      <c r="B4" s="5" t="n">
        <v>4</v>
      </c>
      <c r="C4" s="5" t="n">
        <v>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83</v>
      </c>
    </row>
    <row r="3" spans="1:4">
      <c r="A3" s="3" t="s">
        <v>1276</v>
      </c>
    </row>
    <row r="4" spans="1:4">
      <c r="A4" s="4" t="s">
        <v>1279</v>
      </c>
      <c r="B4" s="7" t="n">
        <v>-672317</v>
      </c>
      <c r="C4" s="7" t="n">
        <v>133229</v>
      </c>
      <c r="D4" s="7" t="n">
        <v>-54753</v>
      </c>
    </row>
    <row r="5" spans="1:4">
      <c r="A5" s="4" t="s">
        <v>1280</v>
      </c>
      <c r="B5" s="5" t="n">
        <v>1934047</v>
      </c>
      <c r="C5" s="5" t="n">
        <v>3814325</v>
      </c>
      <c r="D5" s="5" t="n">
        <v>1645367</v>
      </c>
    </row>
    <row r="6" spans="1:4">
      <c r="A6" s="4" t="s">
        <v>1281</v>
      </c>
      <c r="B6" s="5" t="n">
        <v>-744992</v>
      </c>
      <c r="C6" s="5" t="n">
        <v>-1387244</v>
      </c>
      <c r="D6" s="5" t="n">
        <v>-534050</v>
      </c>
    </row>
    <row r="7" spans="1:4">
      <c r="A7" s="4" t="s">
        <v>1282</v>
      </c>
      <c r="B7" s="5" t="n">
        <v>28924650</v>
      </c>
      <c r="C7" s="5" t="n">
        <v>34415919</v>
      </c>
    </row>
    <row r="8" spans="1:4">
      <c r="A8" s="4" t="s">
        <v>116</v>
      </c>
    </row>
    <row r="9" spans="1:4">
      <c r="A9" s="3" t="s">
        <v>1276</v>
      </c>
    </row>
    <row r="10" spans="1:4">
      <c r="A10" s="4" t="s">
        <v>117</v>
      </c>
      <c r="B10" s="5" t="n">
        <v>3027796</v>
      </c>
      <c r="C10" s="5" t="n">
        <v>2751322</v>
      </c>
      <c r="D10" s="5" t="n">
        <v>2464290</v>
      </c>
    </row>
    <row r="11" spans="1:4">
      <c r="A11" s="4" t="s">
        <v>1283</v>
      </c>
    </row>
    <row r="12" spans="1:4">
      <c r="A12" s="3" t="s">
        <v>1276</v>
      </c>
    </row>
    <row r="13" spans="1:4">
      <c r="A13" s="4" t="s">
        <v>1284</v>
      </c>
      <c r="B13" s="5" t="n">
        <v>123836</v>
      </c>
      <c r="C13" s="5" t="n">
        <v>169445</v>
      </c>
      <c r="D13" s="5" t="n">
        <v>101430</v>
      </c>
    </row>
    <row r="14" spans="1:4">
      <c r="A14" s="4" t="s">
        <v>1285</v>
      </c>
      <c r="B14" s="5" t="n">
        <v>-1216146</v>
      </c>
      <c r="C14" s="5" t="n">
        <v>-1185639</v>
      </c>
      <c r="D14" s="5" t="n">
        <v>-1054438</v>
      </c>
    </row>
    <row r="15" spans="1:4">
      <c r="A15" s="4" t="s">
        <v>1279</v>
      </c>
      <c r="B15" s="5" t="n">
        <v>-488328</v>
      </c>
      <c r="C15" s="5" t="n">
        <v>-424866</v>
      </c>
      <c r="D15" s="5" t="n">
        <v>-431836</v>
      </c>
    </row>
    <row r="16" spans="1:4">
      <c r="A16" s="4" t="s">
        <v>1286</v>
      </c>
      <c r="B16" s="5" t="n">
        <v>1455814</v>
      </c>
      <c r="C16" s="5" t="n">
        <v>1329731</v>
      </c>
      <c r="D16" s="5" t="n">
        <v>1078149</v>
      </c>
    </row>
    <row r="17" spans="1:4">
      <c r="A17" s="4" t="s">
        <v>1280</v>
      </c>
      <c r="B17" s="5" t="n">
        <v>1811771</v>
      </c>
      <c r="C17" s="5" t="n">
        <v>3647807</v>
      </c>
      <c r="D17" s="5" t="n">
        <v>1545586</v>
      </c>
    </row>
    <row r="18" spans="1:4">
      <c r="A18" s="4" t="s">
        <v>1281</v>
      </c>
      <c r="B18" s="5" t="n">
        <v>-678141</v>
      </c>
      <c r="C18" s="5" t="n">
        <v>-1297611</v>
      </c>
      <c r="D18" s="5" t="n">
        <v>-483257</v>
      </c>
    </row>
    <row r="19" spans="1:4">
      <c r="A19" s="4" t="s">
        <v>1287</v>
      </c>
      <c r="B19" s="5" t="n">
        <v>236058</v>
      </c>
      <c r="C19" s="5" t="n">
        <v>436194</v>
      </c>
      <c r="D19" s="5" t="n">
        <v>199869</v>
      </c>
    </row>
    <row r="20" spans="1:4">
      <c r="A20" s="4" t="s">
        <v>1288</v>
      </c>
      <c r="B20" s="5" t="n">
        <v>1369688</v>
      </c>
      <c r="C20" s="5" t="n">
        <v>2786390</v>
      </c>
      <c r="D20" s="5" t="n">
        <v>1262198</v>
      </c>
    </row>
    <row r="21" spans="1:4">
      <c r="A21" s="4" t="s">
        <v>1289</v>
      </c>
      <c r="B21" s="5" t="n">
        <v>2825502</v>
      </c>
      <c r="C21" s="5" t="n">
        <v>4116121</v>
      </c>
      <c r="D21" s="5" t="n">
        <v>2340347</v>
      </c>
    </row>
    <row r="22" spans="1:4">
      <c r="A22" s="4" t="s">
        <v>1282</v>
      </c>
      <c r="B22" s="5" t="n">
        <v>20638826</v>
      </c>
      <c r="C22" s="5" t="n">
        <v>19988220</v>
      </c>
    </row>
    <row r="23" spans="1:4">
      <c r="A23" s="4" t="s">
        <v>1290</v>
      </c>
    </row>
    <row r="24" spans="1:4">
      <c r="A24" s="3" t="s">
        <v>1276</v>
      </c>
    </row>
    <row r="25" spans="1:4">
      <c r="A25" s="4" t="s">
        <v>1291</v>
      </c>
      <c r="B25" s="5" t="n">
        <v>2844325</v>
      </c>
      <c r="C25" s="5" t="n">
        <v>2680391</v>
      </c>
      <c r="D25" s="5" t="n">
        <v>2397779</v>
      </c>
    </row>
    <row r="26" spans="1:4">
      <c r="A26" s="4" t="s">
        <v>1292</v>
      </c>
      <c r="B26" s="5" t="n">
        <v>229498</v>
      </c>
      <c r="C26" s="5" t="n">
        <v>156816</v>
      </c>
      <c r="D26" s="5" t="n">
        <v>144858</v>
      </c>
    </row>
    <row r="27" spans="1:4">
      <c r="A27" s="4" t="s">
        <v>1293</v>
      </c>
      <c r="B27" s="5" t="n">
        <v>-37371</v>
      </c>
      <c r="C27" s="5" t="n">
        <v>-66416</v>
      </c>
      <c r="D27" s="5" t="n">
        <v>-79644</v>
      </c>
    </row>
    <row r="28" spans="1:4">
      <c r="A28" s="4" t="s">
        <v>117</v>
      </c>
      <c r="B28" s="5" t="n">
        <v>3036452</v>
      </c>
      <c r="C28" s="5" t="n">
        <v>2770791</v>
      </c>
      <c r="D28" s="5" t="n">
        <v>2462993</v>
      </c>
    </row>
    <row r="29" spans="1:4">
      <c r="A29" s="4" t="s">
        <v>1294</v>
      </c>
    </row>
    <row r="30" spans="1:4">
      <c r="A30" s="3" t="s">
        <v>1276</v>
      </c>
    </row>
    <row r="31" spans="1:4">
      <c r="A31" s="4" t="s">
        <v>1284</v>
      </c>
      <c r="B31" s="5" t="n">
        <v>124502</v>
      </c>
      <c r="C31" s="5" t="n">
        <v>79500</v>
      </c>
      <c r="D31" s="5" t="n">
        <v>18178</v>
      </c>
    </row>
    <row r="32" spans="1:4">
      <c r="A32" s="4" t="s">
        <v>1285</v>
      </c>
      <c r="B32" s="5" t="n">
        <v>-459430</v>
      </c>
      <c r="C32" s="5" t="n">
        <v>-437311</v>
      </c>
      <c r="D32" s="5" t="n">
        <v>-379331</v>
      </c>
    </row>
    <row r="33" spans="1:4">
      <c r="A33" s="4" t="s">
        <v>1279</v>
      </c>
      <c r="B33" s="5" t="n">
        <v>-146260</v>
      </c>
      <c r="C33" s="5" t="n">
        <v>-136042</v>
      </c>
      <c r="D33" s="5" t="n">
        <v>-137581</v>
      </c>
    </row>
    <row r="34" spans="1:4">
      <c r="A34" s="4" t="s">
        <v>1286</v>
      </c>
      <c r="B34" s="5" t="n">
        <v>645282</v>
      </c>
      <c r="C34" s="5" t="n">
        <v>445185</v>
      </c>
      <c r="D34" s="5" t="n">
        <v>384429</v>
      </c>
    </row>
    <row r="35" spans="1:4">
      <c r="A35" s="4" t="s">
        <v>1280</v>
      </c>
      <c r="B35" s="5" t="n">
        <v>914984</v>
      </c>
      <c r="C35" s="5" t="n">
        <v>2141374</v>
      </c>
      <c r="D35" s="5" t="n">
        <v>1214931</v>
      </c>
    </row>
    <row r="36" spans="1:4">
      <c r="A36" s="4" t="s">
        <v>1281</v>
      </c>
      <c r="B36" s="5" t="n">
        <v>-284319</v>
      </c>
      <c r="C36" s="5" t="n">
        <v>-751526</v>
      </c>
      <c r="D36" s="5" t="n">
        <v>-335147</v>
      </c>
    </row>
    <row r="37" spans="1:4">
      <c r="A37" s="4" t="s">
        <v>1287</v>
      </c>
      <c r="B37" s="5" t="n">
        <v>92525</v>
      </c>
      <c r="C37" s="5" t="n">
        <v>255903</v>
      </c>
      <c r="D37" s="5" t="n">
        <v>122712</v>
      </c>
    </row>
    <row r="38" spans="1:4">
      <c r="A38" s="4" t="s">
        <v>1288</v>
      </c>
      <c r="B38" s="5" t="n">
        <v>723190</v>
      </c>
      <c r="C38" s="5" t="n">
        <v>1645751</v>
      </c>
      <c r="D38" s="5" t="n">
        <v>1002496</v>
      </c>
    </row>
    <row r="39" spans="1:4">
      <c r="A39" s="4" t="s">
        <v>1289</v>
      </c>
      <c r="B39" s="5" t="n">
        <v>1368472</v>
      </c>
      <c r="C39" s="5" t="n">
        <v>2090936</v>
      </c>
      <c r="D39" s="5" t="n">
        <v>1386925</v>
      </c>
    </row>
    <row r="40" spans="1:4">
      <c r="A40" s="4" t="s">
        <v>1282</v>
      </c>
      <c r="B40" s="5" t="n">
        <v>7521117</v>
      </c>
      <c r="C40" s="5" t="n">
        <v>7585002</v>
      </c>
    </row>
    <row r="41" spans="1:4">
      <c r="A41" s="4" t="s">
        <v>1295</v>
      </c>
    </row>
    <row r="42" spans="1:4">
      <c r="A42" s="3" t="s">
        <v>1276</v>
      </c>
    </row>
    <row r="43" spans="1:4">
      <c r="A43" s="4" t="s">
        <v>1291</v>
      </c>
      <c r="B43" s="5" t="n">
        <v>985399</v>
      </c>
      <c r="C43" s="5" t="n">
        <v>872191</v>
      </c>
      <c r="D43" s="5" t="n">
        <v>795161</v>
      </c>
    </row>
    <row r="44" spans="1:4">
      <c r="A44" s="4" t="s">
        <v>1292</v>
      </c>
      <c r="B44" s="5" t="n">
        <v>152513</v>
      </c>
      <c r="C44" s="5" t="n">
        <v>82781</v>
      </c>
      <c r="D44" s="5" t="n">
        <v>95324</v>
      </c>
    </row>
    <row r="45" spans="1:4">
      <c r="A45" s="4" t="s">
        <v>1293</v>
      </c>
      <c r="B45" s="5" t="n">
        <v>-11442</v>
      </c>
      <c r="C45" s="5" t="n">
        <v>-15934</v>
      </c>
      <c r="D45" s="5" t="n">
        <v>-7322</v>
      </c>
    </row>
    <row r="46" spans="1:4">
      <c r="A46" s="4" t="s">
        <v>117</v>
      </c>
      <c r="B46" s="5" t="n">
        <v>1126470</v>
      </c>
      <c r="C46" s="5" t="n">
        <v>939038</v>
      </c>
      <c r="D46" s="5" t="n">
        <v>883163</v>
      </c>
    </row>
    <row r="47" spans="1:4">
      <c r="A47" s="4" t="s">
        <v>1296</v>
      </c>
    </row>
    <row r="48" spans="1:4">
      <c r="A48" s="3" t="s">
        <v>1276</v>
      </c>
    </row>
    <row r="49" spans="1:4">
      <c r="A49" s="4" t="s">
        <v>1285</v>
      </c>
      <c r="B49" s="5" t="n">
        <v>-375446</v>
      </c>
      <c r="C49" s="5" t="n">
        <v>-347562</v>
      </c>
      <c r="D49" s="5" t="n">
        <v>-298149</v>
      </c>
    </row>
    <row r="50" spans="1:4">
      <c r="A50" s="4" t="s">
        <v>1279</v>
      </c>
      <c r="B50" s="5" t="n">
        <v>-133096</v>
      </c>
      <c r="C50" s="5" t="n">
        <v>-120997</v>
      </c>
      <c r="D50" s="5" t="n">
        <v>-130685</v>
      </c>
    </row>
    <row r="51" spans="1:4">
      <c r="A51" s="4" t="s">
        <v>1286</v>
      </c>
      <c r="B51" s="5" t="n">
        <v>321342</v>
      </c>
      <c r="C51" s="5" t="n">
        <v>295876</v>
      </c>
      <c r="D51" s="5" t="n">
        <v>131232</v>
      </c>
    </row>
    <row r="52" spans="1:4">
      <c r="A52" s="4" t="s">
        <v>1280</v>
      </c>
      <c r="B52" s="5" t="n">
        <v>757406</v>
      </c>
      <c r="C52" s="5" t="n">
        <v>1157188</v>
      </c>
      <c r="D52" s="5" t="n">
        <v>245268</v>
      </c>
    </row>
    <row r="53" spans="1:4">
      <c r="A53" s="4" t="s">
        <v>1281</v>
      </c>
      <c r="B53" s="5" t="n">
        <v>-318167</v>
      </c>
      <c r="C53" s="5" t="n">
        <v>-404544</v>
      </c>
      <c r="D53" s="5" t="n">
        <v>-110882</v>
      </c>
    </row>
    <row r="54" spans="1:4">
      <c r="A54" s="4" t="s">
        <v>1287</v>
      </c>
      <c r="B54" s="5" t="n">
        <v>109731</v>
      </c>
      <c r="C54" s="5" t="n">
        <v>154837</v>
      </c>
      <c r="D54" s="5" t="n">
        <v>73377</v>
      </c>
    </row>
    <row r="55" spans="1:4">
      <c r="A55" s="4" t="s">
        <v>1288</v>
      </c>
      <c r="B55" s="5" t="n">
        <v>548970</v>
      </c>
      <c r="C55" s="5" t="n">
        <v>907481</v>
      </c>
      <c r="D55" s="5" t="n">
        <v>207763</v>
      </c>
    </row>
    <row r="56" spans="1:4">
      <c r="A56" s="4" t="s">
        <v>1289</v>
      </c>
      <c r="B56" s="5" t="n">
        <v>870312</v>
      </c>
      <c r="C56" s="5" t="n">
        <v>1203357</v>
      </c>
      <c r="D56" s="5" t="n">
        <v>338995</v>
      </c>
    </row>
    <row r="57" spans="1:4">
      <c r="A57" s="4" t="s">
        <v>1282</v>
      </c>
      <c r="B57" s="5" t="n">
        <v>7548544</v>
      </c>
      <c r="C57" s="5" t="n">
        <v>6369491</v>
      </c>
    </row>
    <row r="58" spans="1:4">
      <c r="A58" s="4" t="s">
        <v>1297</v>
      </c>
    </row>
    <row r="59" spans="1:4">
      <c r="A59" s="3" t="s">
        <v>1276</v>
      </c>
    </row>
    <row r="60" spans="1:4">
      <c r="A60" s="4" t="s">
        <v>1291</v>
      </c>
      <c r="B60" s="5" t="n">
        <v>785223</v>
      </c>
      <c r="C60" s="5" t="n">
        <v>724818</v>
      </c>
      <c r="D60" s="5" t="n">
        <v>555593</v>
      </c>
    </row>
    <row r="61" spans="1:4">
      <c r="A61" s="4" t="s">
        <v>1292</v>
      </c>
      <c r="B61" s="5" t="n">
        <v>58165</v>
      </c>
      <c r="C61" s="5" t="n">
        <v>57624</v>
      </c>
      <c r="D61" s="5" t="n">
        <v>39283</v>
      </c>
    </row>
    <row r="62" spans="1:4">
      <c r="A62" s="4" t="s">
        <v>1293</v>
      </c>
      <c r="B62" s="5" t="n">
        <v>-13504</v>
      </c>
      <c r="C62" s="5" t="n">
        <v>-18007</v>
      </c>
      <c r="D62" s="5" t="n">
        <v>-34810</v>
      </c>
    </row>
    <row r="63" spans="1:4">
      <c r="A63" s="4" t="s">
        <v>117</v>
      </c>
      <c r="B63" s="5" t="n">
        <v>829884</v>
      </c>
      <c r="C63" s="5" t="n">
        <v>764435</v>
      </c>
      <c r="D63" s="5" t="n">
        <v>560066</v>
      </c>
    </row>
    <row r="64" spans="1:4">
      <c r="A64" s="4" t="s">
        <v>1298</v>
      </c>
    </row>
    <row r="65" spans="1:4">
      <c r="A65" s="3" t="s">
        <v>1276</v>
      </c>
    </row>
    <row r="66" spans="1:4">
      <c r="A66" s="4" t="s">
        <v>1285</v>
      </c>
      <c r="B66" s="5" t="n">
        <v>-162172</v>
      </c>
      <c r="C66" s="5" t="n">
        <v>-146924</v>
      </c>
      <c r="D66" s="5" t="n">
        <v>-153645</v>
      </c>
    </row>
    <row r="67" spans="1:4">
      <c r="A67" s="4" t="s">
        <v>1279</v>
      </c>
      <c r="B67" s="5" t="n">
        <v>-77772</v>
      </c>
      <c r="C67" s="5" t="n">
        <v>-68265</v>
      </c>
      <c r="D67" s="5" t="n">
        <v>-75870</v>
      </c>
    </row>
    <row r="68" spans="1:4">
      <c r="A68" s="4" t="s">
        <v>1286</v>
      </c>
      <c r="B68" s="5" t="n">
        <v>282925</v>
      </c>
      <c r="C68" s="5" t="n">
        <v>303746</v>
      </c>
      <c r="D68" s="5" t="n">
        <v>293282</v>
      </c>
    </row>
    <row r="69" spans="1:4">
      <c r="A69" s="4" t="s">
        <v>1280</v>
      </c>
      <c r="B69" s="5" t="n">
        <v>42419</v>
      </c>
      <c r="C69" s="5" t="n">
        <v>154343</v>
      </c>
      <c r="D69" s="5" t="n">
        <v>42177</v>
      </c>
    </row>
    <row r="70" spans="1:4">
      <c r="A70" s="4" t="s">
        <v>1281</v>
      </c>
      <c r="B70" s="5" t="n">
        <v>-21792</v>
      </c>
      <c r="C70" s="5" t="n">
        <v>-40707</v>
      </c>
      <c r="D70" s="5" t="n">
        <v>-15029</v>
      </c>
    </row>
    <row r="71" spans="1:4">
      <c r="A71" s="4" t="s">
        <v>1287</v>
      </c>
      <c r="B71" s="5" t="n">
        <v>17039</v>
      </c>
      <c r="C71" s="5" t="n">
        <v>9074</v>
      </c>
      <c r="D71" s="5" t="n">
        <v>-7224</v>
      </c>
    </row>
    <row r="72" spans="1:4">
      <c r="A72" s="4" t="s">
        <v>1288</v>
      </c>
      <c r="B72" s="5" t="n">
        <v>37666</v>
      </c>
      <c r="C72" s="5" t="n">
        <v>122710</v>
      </c>
      <c r="D72" s="5" t="n">
        <v>19924</v>
      </c>
    </row>
    <row r="73" spans="1:4">
      <c r="A73" s="4" t="s">
        <v>1289</v>
      </c>
      <c r="B73" s="5" t="n">
        <v>320591</v>
      </c>
      <c r="C73" s="5" t="n">
        <v>426456</v>
      </c>
      <c r="D73" s="5" t="n">
        <v>313206</v>
      </c>
    </row>
    <row r="74" spans="1:4">
      <c r="A74" s="4" t="s">
        <v>1282</v>
      </c>
      <c r="B74" s="5" t="n">
        <v>1976809</v>
      </c>
      <c r="C74" s="5" t="n">
        <v>2107441</v>
      </c>
    </row>
    <row r="75" spans="1:4">
      <c r="A75" s="4" t="s">
        <v>1299</v>
      </c>
    </row>
    <row r="76" spans="1:4">
      <c r="A76" s="3" t="s">
        <v>1276</v>
      </c>
    </row>
    <row r="77" spans="1:4">
      <c r="A77" s="4" t="s">
        <v>1291</v>
      </c>
      <c r="B77" s="5" t="n">
        <v>519782</v>
      </c>
      <c r="C77" s="5" t="n">
        <v>516048</v>
      </c>
      <c r="D77" s="5" t="n">
        <v>521736</v>
      </c>
    </row>
    <row r="78" spans="1:4">
      <c r="A78" s="4" t="s">
        <v>1292</v>
      </c>
      <c r="B78" s="5" t="n">
        <v>3180</v>
      </c>
      <c r="C78" s="5" t="n">
        <v>2980</v>
      </c>
      <c r="D78" s="5" t="n">
        <v>1061</v>
      </c>
    </row>
    <row r="79" spans="1:4">
      <c r="A79" s="4" t="s">
        <v>1293</v>
      </c>
      <c r="B79" s="5" t="n">
        <v>-93</v>
      </c>
      <c r="C79" s="5" t="n">
        <v>-93</v>
      </c>
    </row>
    <row r="80" spans="1:4">
      <c r="A80" s="4" t="s">
        <v>117</v>
      </c>
      <c r="B80" s="5" t="n">
        <v>522869</v>
      </c>
      <c r="C80" s="5" t="n">
        <v>518935</v>
      </c>
      <c r="D80" s="5" t="n">
        <v>522797</v>
      </c>
    </row>
    <row r="81" spans="1:4">
      <c r="A81" s="4" t="s">
        <v>1300</v>
      </c>
    </row>
    <row r="82" spans="1:4">
      <c r="A82" s="3" t="s">
        <v>1276</v>
      </c>
    </row>
    <row r="83" spans="1:4">
      <c r="A83" s="4" t="s">
        <v>1284</v>
      </c>
      <c r="B83" s="5" t="n">
        <v>-666</v>
      </c>
      <c r="C83" s="5" t="n">
        <v>89945</v>
      </c>
      <c r="D83" s="5" t="n">
        <v>83252</v>
      </c>
    </row>
    <row r="84" spans="1:4">
      <c r="A84" s="4" t="s">
        <v>1285</v>
      </c>
      <c r="B84" s="5" t="n">
        <v>-219098</v>
      </c>
      <c r="C84" s="5" t="n">
        <v>-253842</v>
      </c>
      <c r="D84" s="5" t="n">
        <v>-223313</v>
      </c>
    </row>
    <row r="85" spans="1:4">
      <c r="A85" s="4" t="s">
        <v>1279</v>
      </c>
      <c r="B85" s="5" t="n">
        <v>-131200</v>
      </c>
      <c r="C85" s="5" t="n">
        <v>-99562</v>
      </c>
      <c r="D85" s="5" t="n">
        <v>-87700</v>
      </c>
    </row>
    <row r="86" spans="1:4">
      <c r="A86" s="4" t="s">
        <v>1286</v>
      </c>
      <c r="B86" s="5" t="n">
        <v>206265</v>
      </c>
      <c r="C86" s="5" t="n">
        <v>284924</v>
      </c>
      <c r="D86" s="5" t="n">
        <v>269206</v>
      </c>
    </row>
    <row r="87" spans="1:4">
      <c r="A87" s="4" t="s">
        <v>1280</v>
      </c>
      <c r="B87" s="5" t="n">
        <v>96962</v>
      </c>
      <c r="C87" s="5" t="n">
        <v>194902</v>
      </c>
      <c r="D87" s="5" t="n">
        <v>43210</v>
      </c>
    </row>
    <row r="88" spans="1:4">
      <c r="A88" s="4" t="s">
        <v>1281</v>
      </c>
      <c r="B88" s="5" t="n">
        <v>-53863</v>
      </c>
      <c r="C88" s="5" t="n">
        <v>-100834</v>
      </c>
      <c r="D88" s="5" t="n">
        <v>-22199</v>
      </c>
    </row>
    <row r="89" spans="1:4">
      <c r="A89" s="4" t="s">
        <v>1287</v>
      </c>
      <c r="B89" s="5" t="n">
        <v>16763</v>
      </c>
      <c r="C89" s="5" t="n">
        <v>16380</v>
      </c>
      <c r="D89" s="5" t="n">
        <v>11004</v>
      </c>
    </row>
    <row r="90" spans="1:4">
      <c r="A90" s="4" t="s">
        <v>1288</v>
      </c>
      <c r="B90" s="5" t="n">
        <v>59862</v>
      </c>
      <c r="C90" s="5" t="n">
        <v>110448</v>
      </c>
      <c r="D90" s="5" t="n">
        <v>32015</v>
      </c>
    </row>
    <row r="91" spans="1:4">
      <c r="A91" s="4" t="s">
        <v>1289</v>
      </c>
      <c r="B91" s="5" t="n">
        <v>266127</v>
      </c>
      <c r="C91" s="5" t="n">
        <v>395372</v>
      </c>
      <c r="D91" s="5" t="n">
        <v>301221</v>
      </c>
    </row>
    <row r="92" spans="1:4">
      <c r="A92" s="4" t="s">
        <v>1282</v>
      </c>
      <c r="B92" s="5" t="n">
        <v>3592356</v>
      </c>
      <c r="C92" s="5" t="n">
        <v>3926286</v>
      </c>
    </row>
    <row r="93" spans="1:4">
      <c r="A93" s="4" t="s">
        <v>1301</v>
      </c>
    </row>
    <row r="94" spans="1:4">
      <c r="A94" s="3" t="s">
        <v>1276</v>
      </c>
    </row>
    <row r="95" spans="1:4">
      <c r="A95" s="4" t="s">
        <v>1291</v>
      </c>
      <c r="B95" s="5" t="n">
        <v>553921</v>
      </c>
      <c r="C95" s="5" t="n">
        <v>567334</v>
      </c>
      <c r="D95" s="5" t="n">
        <v>525289</v>
      </c>
    </row>
    <row r="96" spans="1:4">
      <c r="A96" s="4" t="s">
        <v>1292</v>
      </c>
      <c r="B96" s="5" t="n">
        <v>15640</v>
      </c>
      <c r="C96" s="5" t="n">
        <v>13431</v>
      </c>
      <c r="D96" s="5" t="n">
        <v>9190</v>
      </c>
    </row>
    <row r="97" spans="1:4">
      <c r="A97" s="4" t="s">
        <v>1293</v>
      </c>
      <c r="B97" s="5" t="n">
        <v>-12332</v>
      </c>
      <c r="C97" s="5" t="n">
        <v>-32382</v>
      </c>
      <c r="D97" s="5" t="n">
        <v>-37512</v>
      </c>
    </row>
    <row r="98" spans="1:4">
      <c r="A98" s="4" t="s">
        <v>117</v>
      </c>
      <c r="B98" s="7" t="n">
        <v>557229</v>
      </c>
      <c r="C98" s="7" t="n">
        <v>548383</v>
      </c>
      <c r="D98" s="7" t="n">
        <v>4969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302</v>
      </c>
      <c r="C1" s="2" t="s">
        <v>412</v>
      </c>
      <c r="N1" s="2" t="s">
        <v>1</v>
      </c>
    </row>
    <row r="2" spans="1:16">
      <c r="C2" s="2" t="s">
        <v>2</v>
      </c>
      <c r="D2" s="2" t="s">
        <v>413</v>
      </c>
      <c r="E2" s="2" t="s">
        <v>414</v>
      </c>
      <c r="F2" s="2" t="s">
        <v>415</v>
      </c>
      <c r="G2" s="2" t="s">
        <v>416</v>
      </c>
      <c r="H2" s="2" t="s">
        <v>417</v>
      </c>
      <c r="I2" s="2" t="s">
        <v>35</v>
      </c>
      <c r="K2" s="2" t="s">
        <v>418</v>
      </c>
      <c r="L2" s="2" t="s">
        <v>419</v>
      </c>
      <c r="M2" s="2" t="s">
        <v>420</v>
      </c>
      <c r="N2" s="2" t="s">
        <v>2</v>
      </c>
      <c r="O2" s="2" t="s">
        <v>35</v>
      </c>
      <c r="P2" s="2" t="s">
        <v>83</v>
      </c>
    </row>
    <row r="3" spans="1:16">
      <c r="A3" s="3" t="s">
        <v>1276</v>
      </c>
    </row>
    <row r="4" spans="1:16">
      <c r="A4" s="4" t="s">
        <v>91</v>
      </c>
      <c r="C4" s="7" t="n">
        <v>504978</v>
      </c>
      <c r="D4" s="7" t="n">
        <v>1926580</v>
      </c>
      <c r="E4" s="7" t="n">
        <v>2632570</v>
      </c>
      <c r="G4" s="7" t="n">
        <v>1769131</v>
      </c>
      <c r="I4" s="7" t="n">
        <v>1959213</v>
      </c>
      <c r="J4" s="4" t="s">
        <v>426</v>
      </c>
      <c r="K4" s="7" t="n">
        <v>1735358</v>
      </c>
      <c r="L4" s="7" t="n">
        <v>1535726</v>
      </c>
      <c r="M4" s="7" t="n">
        <v>1914718</v>
      </c>
      <c r="N4" s="7" t="n">
        <v>6833259</v>
      </c>
      <c r="O4" s="7" t="n">
        <v>7145015</v>
      </c>
      <c r="P4" s="7" t="n">
        <v>5146299</v>
      </c>
    </row>
    <row r="5" spans="1:16">
      <c r="A5" s="4" t="s">
        <v>1303</v>
      </c>
      <c r="N5" s="5" t="n">
        <v>49917</v>
      </c>
      <c r="O5" s="5" t="n">
        <v>42605</v>
      </c>
      <c r="P5" s="5" t="n">
        <v>77314</v>
      </c>
    </row>
    <row r="6" spans="1:16">
      <c r="A6" s="4" t="s">
        <v>1304</v>
      </c>
      <c r="N6" s="5" t="n">
        <v>171947</v>
      </c>
      <c r="O6" s="5" t="n">
        <v>139696</v>
      </c>
      <c r="P6" s="5" t="n">
        <v>95724</v>
      </c>
    </row>
    <row r="7" spans="1:16">
      <c r="A7" s="4" t="s">
        <v>100</v>
      </c>
      <c r="C7" s="5" t="n">
        <v>-495096</v>
      </c>
      <c r="D7" s="5" t="n">
        <v>-1017632</v>
      </c>
      <c r="E7" s="5" t="n">
        <v>-1016381</v>
      </c>
      <c r="G7" s="5" t="n">
        <v>-982931</v>
      </c>
      <c r="I7" s="5" t="n">
        <v>-1044901</v>
      </c>
      <c r="J7" s="4" t="s">
        <v>426</v>
      </c>
      <c r="K7" s="5" t="n">
        <v>-904511</v>
      </c>
      <c r="L7" s="5" t="n">
        <v>-881193</v>
      </c>
      <c r="M7" s="5" t="n">
        <v>-921773</v>
      </c>
      <c r="N7" s="5" t="n">
        <v>3512040</v>
      </c>
      <c r="O7" s="5" t="n">
        <v>3752378</v>
      </c>
      <c r="P7" s="5" t="n">
        <v>2949445</v>
      </c>
    </row>
    <row r="8" spans="1:16">
      <c r="A8" s="4" t="s">
        <v>1305</v>
      </c>
      <c r="N8" s="5" t="n">
        <v>163990</v>
      </c>
      <c r="O8" s="5" t="n">
        <v>197486</v>
      </c>
      <c r="P8" s="5" t="n">
        <v>152654</v>
      </c>
    </row>
    <row r="9" spans="1:16">
      <c r="A9" s="4" t="s">
        <v>104</v>
      </c>
      <c r="C9" s="5" t="n">
        <v>-59234</v>
      </c>
      <c r="D9" s="5" t="n">
        <v>66838</v>
      </c>
      <c r="E9" s="5" t="n">
        <v>73519</v>
      </c>
      <c r="G9" s="5" t="n">
        <v>110599</v>
      </c>
      <c r="I9" s="5" t="n">
        <v>485818</v>
      </c>
      <c r="J9" s="4" t="s">
        <v>426</v>
      </c>
      <c r="K9" s="5" t="n">
        <v>63448</v>
      </c>
      <c r="L9" s="5" t="n">
        <v>110054</v>
      </c>
      <c r="M9" s="5" t="n">
        <v>66132</v>
      </c>
      <c r="N9" s="5" t="n">
        <v>191722</v>
      </c>
      <c r="O9" s="5" t="n">
        <v>725452</v>
      </c>
      <c r="P9" s="5" t="n">
        <v>184750</v>
      </c>
    </row>
    <row r="10" spans="1:16">
      <c r="A10" s="4" t="s">
        <v>105</v>
      </c>
      <c r="C10" s="5" t="n">
        <v>-49352</v>
      </c>
      <c r="D10" s="7" t="n">
        <v>975786</v>
      </c>
      <c r="E10" s="7" t="n">
        <v>1689708</v>
      </c>
      <c r="G10" s="7" t="n">
        <v>896799</v>
      </c>
      <c r="I10" s="5" t="n">
        <v>1400130</v>
      </c>
      <c r="J10" s="4" t="s">
        <v>426</v>
      </c>
      <c r="K10" s="7" t="n">
        <v>894295</v>
      </c>
      <c r="L10" s="7" t="n">
        <v>764587</v>
      </c>
      <c r="M10" s="7" t="n">
        <v>1059077</v>
      </c>
      <c r="N10" s="5" t="n">
        <v>3512941</v>
      </c>
      <c r="O10" s="5" t="n">
        <v>4118089</v>
      </c>
      <c r="P10" s="5" t="n">
        <v>2381604</v>
      </c>
    </row>
    <row r="11" spans="1:16">
      <c r="A11" s="4" t="s">
        <v>46</v>
      </c>
      <c r="C11" s="5" t="n">
        <v>28924650</v>
      </c>
      <c r="I11" s="5" t="n">
        <v>34415919</v>
      </c>
      <c r="N11" s="5" t="n">
        <v>28924650</v>
      </c>
      <c r="O11" s="5" t="n">
        <v>34415919</v>
      </c>
    </row>
    <row r="12" spans="1:16">
      <c r="A12" s="4" t="s">
        <v>1283</v>
      </c>
    </row>
    <row r="13" spans="1:16">
      <c r="A13" s="3" t="s">
        <v>1276</v>
      </c>
    </row>
    <row r="14" spans="1:16">
      <c r="A14" s="4" t="s">
        <v>91</v>
      </c>
      <c r="B14" s="4" t="s">
        <v>538</v>
      </c>
      <c r="N14" s="5" t="n">
        <v>5208117</v>
      </c>
      <c r="O14" s="5" t="n">
        <v>7024237</v>
      </c>
      <c r="P14" s="5" t="n">
        <v>4309878</v>
      </c>
    </row>
    <row r="15" spans="1:16">
      <c r="A15" s="4" t="s">
        <v>100</v>
      </c>
      <c r="B15" s="4" t="s">
        <v>1149</v>
      </c>
      <c r="N15" s="5" t="n">
        <v>2382615</v>
      </c>
      <c r="O15" s="5" t="n">
        <v>2908116</v>
      </c>
      <c r="P15" s="5" t="n">
        <v>1969531</v>
      </c>
    </row>
    <row r="16" spans="1:16">
      <c r="A16" s="4" t="s">
        <v>105</v>
      </c>
      <c r="N16" s="5" t="n">
        <v>2825502</v>
      </c>
      <c r="O16" s="5" t="n">
        <v>4116121</v>
      </c>
      <c r="P16" s="5" t="n">
        <v>2340347</v>
      </c>
    </row>
    <row r="17" spans="1:16">
      <c r="A17" s="4" t="s">
        <v>46</v>
      </c>
      <c r="C17" s="5" t="n">
        <v>20638826</v>
      </c>
      <c r="I17" s="5" t="n">
        <v>19988220</v>
      </c>
      <c r="N17" s="5" t="n">
        <v>20638826</v>
      </c>
      <c r="O17" s="5" t="n">
        <v>19988220</v>
      </c>
    </row>
    <row r="18" spans="1:16">
      <c r="A18" s="4" t="s">
        <v>1306</v>
      </c>
    </row>
    <row r="19" spans="1:16">
      <c r="A19" s="3" t="s">
        <v>1276</v>
      </c>
    </row>
    <row r="20" spans="1:16">
      <c r="A20" s="4" t="s">
        <v>1307</v>
      </c>
      <c r="B20" s="4" t="s">
        <v>1308</v>
      </c>
      <c r="N20" s="5" t="n">
        <v>-561163</v>
      </c>
      <c r="O20" s="5" t="n">
        <v>105432</v>
      </c>
      <c r="P20" s="5" t="n">
        <v>-530120</v>
      </c>
    </row>
    <row r="21" spans="1:16">
      <c r="A21" s="4" t="s">
        <v>1303</v>
      </c>
      <c r="B21" s="4" t="s">
        <v>1309</v>
      </c>
      <c r="N21" s="5" t="n">
        <v>65851</v>
      </c>
      <c r="O21" s="5" t="n">
        <v>131206</v>
      </c>
      <c r="P21" s="5" t="n">
        <v>-20421</v>
      </c>
    </row>
    <row r="22" spans="1:16">
      <c r="A22" s="4" t="s">
        <v>1304</v>
      </c>
      <c r="B22" s="4" t="s">
        <v>1310</v>
      </c>
      <c r="N22" s="5" t="n">
        <v>-181763</v>
      </c>
      <c r="O22" s="5" t="n">
        <v>-142920</v>
      </c>
      <c r="P22" s="5" t="n">
        <v>-96399</v>
      </c>
    </row>
    <row r="23" spans="1:16">
      <c r="A23" s="4" t="s">
        <v>116</v>
      </c>
      <c r="B23" s="4" t="s">
        <v>1311</v>
      </c>
      <c r="N23" s="5" t="n">
        <v>-89468</v>
      </c>
      <c r="O23" s="5" t="n">
        <v>140051</v>
      </c>
      <c r="P23" s="5" t="n">
        <v>-54712</v>
      </c>
    </row>
    <row r="24" spans="1:16">
      <c r="A24" s="4" t="s">
        <v>1312</v>
      </c>
      <c r="B24" s="4" t="s">
        <v>1313</v>
      </c>
      <c r="N24" s="5" t="n">
        <v>-277406</v>
      </c>
      <c r="O24" s="5" t="n">
        <v>-322729</v>
      </c>
      <c r="P24" s="5" t="n">
        <v>-117965</v>
      </c>
    </row>
    <row r="25" spans="1:16">
      <c r="A25" s="4" t="s">
        <v>168</v>
      </c>
      <c r="B25" s="4" t="s">
        <v>1314</v>
      </c>
      <c r="N25" s="5" t="n">
        <v>1548</v>
      </c>
      <c r="O25" s="5" t="n">
        <v>1548</v>
      </c>
      <c r="P25" s="5" t="n">
        <v>1548</v>
      </c>
    </row>
    <row r="26" spans="1:16">
      <c r="A26" s="4" t="s">
        <v>1315</v>
      </c>
      <c r="B26" s="4" t="s">
        <v>1316</v>
      </c>
      <c r="N26" s="5" t="n">
        <v>-588710</v>
      </c>
      <c r="O26" s="5" t="n">
        <v>-40153</v>
      </c>
      <c r="P26" s="5" t="n">
        <v>-20635</v>
      </c>
    </row>
    <row r="27" spans="1:16">
      <c r="A27" s="4" t="s">
        <v>1317</v>
      </c>
      <c r="B27" s="4" t="s">
        <v>1318</v>
      </c>
      <c r="N27" s="5" t="n">
        <v>-319742</v>
      </c>
      <c r="O27" s="5" t="n">
        <v>-103794</v>
      </c>
      <c r="P27" s="5" t="n">
        <v>-333528</v>
      </c>
    </row>
    <row r="28" spans="1:16">
      <c r="A28" s="4" t="s">
        <v>1319</v>
      </c>
      <c r="B28" s="4" t="s">
        <v>1320</v>
      </c>
      <c r="N28" s="5" t="n">
        <v>-158220</v>
      </c>
      <c r="O28" s="5" t="n">
        <v>-107110</v>
      </c>
      <c r="P28" s="5" t="n">
        <v>-79571</v>
      </c>
    </row>
    <row r="29" spans="1:16">
      <c r="A29" s="4" t="s">
        <v>1305</v>
      </c>
      <c r="B29" s="4" t="s">
        <v>1321</v>
      </c>
      <c r="N29" s="5" t="n">
        <v>-159838</v>
      </c>
      <c r="O29" s="5" t="n">
        <v>-192838</v>
      </c>
      <c r="P29" s="5" t="n">
        <v>-148022</v>
      </c>
    </row>
    <row r="30" spans="1:16">
      <c r="A30" s="4" t="s">
        <v>1312</v>
      </c>
      <c r="B30" s="4" t="s">
        <v>1313</v>
      </c>
      <c r="N30" s="5" t="n">
        <v>-112354</v>
      </c>
      <c r="O30" s="5" t="n">
        <v>-133081</v>
      </c>
      <c r="P30" s="5" t="n">
        <v>-52586</v>
      </c>
    </row>
    <row r="31" spans="1:16">
      <c r="A31" s="4" t="s">
        <v>168</v>
      </c>
      <c r="B31" s="4" t="s">
        <v>1314</v>
      </c>
      <c r="N31" s="5" t="n">
        <v>-58446</v>
      </c>
      <c r="O31" s="5" t="n">
        <v>-46749</v>
      </c>
      <c r="P31" s="5" t="n">
        <v>-82918</v>
      </c>
    </row>
    <row r="32" spans="1:16">
      <c r="A32" s="4" t="s">
        <v>1315</v>
      </c>
      <c r="B32" s="4" t="s">
        <v>1316</v>
      </c>
      <c r="N32" s="5" t="n">
        <v>-326794</v>
      </c>
      <c r="O32" s="5" t="n">
        <v>-267477</v>
      </c>
      <c r="P32" s="5" t="n">
        <v>-285572</v>
      </c>
    </row>
    <row r="33" spans="1:16">
      <c r="A33" s="4" t="s">
        <v>1315</v>
      </c>
      <c r="B33" s="4" t="s">
        <v>1316</v>
      </c>
      <c r="O33" s="5" t="n">
        <v>-403855</v>
      </c>
    </row>
    <row r="34" spans="1:16">
      <c r="A34" s="4" t="s">
        <v>1307</v>
      </c>
      <c r="B34" s="4" t="s">
        <v>1308</v>
      </c>
      <c r="N34" s="5" t="n">
        <v>-561163</v>
      </c>
      <c r="O34" s="5" t="n">
        <v>105432</v>
      </c>
      <c r="P34" s="5" t="n">
        <v>-530120</v>
      </c>
    </row>
    <row r="35" spans="1:16">
      <c r="A35" s="4" t="s">
        <v>1303</v>
      </c>
      <c r="B35" s="4" t="s">
        <v>1309</v>
      </c>
      <c r="N35" s="5" t="n">
        <v>65851</v>
      </c>
      <c r="O35" s="5" t="n">
        <v>131206</v>
      </c>
      <c r="P35" s="5" t="n">
        <v>-20421</v>
      </c>
    </row>
    <row r="36" spans="1:16">
      <c r="A36" s="4" t="s">
        <v>1304</v>
      </c>
      <c r="B36" s="4" t="s">
        <v>1310</v>
      </c>
      <c r="N36" s="5" t="n">
        <v>-181763</v>
      </c>
      <c r="O36" s="5" t="n">
        <v>-142920</v>
      </c>
      <c r="P36" s="5" t="n">
        <v>-96399</v>
      </c>
    </row>
    <row r="37" spans="1:16">
      <c r="A37" s="4" t="s">
        <v>1322</v>
      </c>
      <c r="B37" s="4" t="s">
        <v>1311</v>
      </c>
      <c r="N37" s="5" t="n">
        <v>-89468</v>
      </c>
      <c r="O37" s="5" t="n">
        <v>140051</v>
      </c>
      <c r="P37" s="5" t="n">
        <v>-54712</v>
      </c>
    </row>
    <row r="38" spans="1:16">
      <c r="A38" s="4" t="s">
        <v>1323</v>
      </c>
      <c r="B38" s="4" t="s">
        <v>1318</v>
      </c>
      <c r="N38" s="5" t="n">
        <v>319742</v>
      </c>
      <c r="O38" s="5" t="n">
        <v>103794</v>
      </c>
      <c r="P38" s="5" t="n">
        <v>333528</v>
      </c>
    </row>
    <row r="39" spans="1:16">
      <c r="A39" s="4" t="s">
        <v>1324</v>
      </c>
      <c r="B39" s="4" t="s">
        <v>1320</v>
      </c>
      <c r="N39" s="5" t="n">
        <v>158220</v>
      </c>
      <c r="O39" s="5" t="n">
        <v>107110</v>
      </c>
      <c r="P39" s="5" t="n">
        <v>79571</v>
      </c>
    </row>
    <row r="40" spans="1:16">
      <c r="A40" s="4" t="s">
        <v>1325</v>
      </c>
      <c r="B40" s="4" t="s">
        <v>1321</v>
      </c>
      <c r="N40" s="5" t="n">
        <v>159838</v>
      </c>
      <c r="O40" s="5" t="n">
        <v>192838</v>
      </c>
      <c r="P40" s="5" t="n">
        <v>148022</v>
      </c>
    </row>
    <row r="41" spans="1:16">
      <c r="A41" s="4" t="s">
        <v>168</v>
      </c>
      <c r="B41" s="4" t="s">
        <v>1314</v>
      </c>
      <c r="N41" s="5" t="n">
        <v>59994</v>
      </c>
      <c r="O41" s="5" t="n">
        <v>48297</v>
      </c>
      <c r="P41" s="5" t="n">
        <v>84466</v>
      </c>
    </row>
    <row r="42" spans="1:16">
      <c r="A42" s="4" t="s">
        <v>1315</v>
      </c>
      <c r="B42" s="4" t="s">
        <v>1316</v>
      </c>
      <c r="N42" s="5" t="n">
        <v>-261916</v>
      </c>
      <c r="O42" s="5" t="n">
        <v>-176531</v>
      </c>
      <c r="P42" s="5" t="n">
        <v>264937</v>
      </c>
    </row>
    <row r="43" spans="1:16">
      <c r="A43" s="4" t="s">
        <v>1326</v>
      </c>
    </row>
    <row r="44" spans="1:16">
      <c r="A44" s="3" t="s">
        <v>1276</v>
      </c>
    </row>
    <row r="45" spans="1:16">
      <c r="A45" s="4" t="s">
        <v>91</v>
      </c>
      <c r="N45" s="5" t="n">
        <v>5969</v>
      </c>
      <c r="O45" s="5" t="n">
        <v>6787</v>
      </c>
      <c r="P45" s="5" t="n">
        <v>2283</v>
      </c>
    </row>
    <row r="46" spans="1:16">
      <c r="A46" s="4" t="s">
        <v>100</v>
      </c>
      <c r="N46" s="5" t="n">
        <v>5969</v>
      </c>
      <c r="O46" s="5" t="n">
        <v>6787</v>
      </c>
      <c r="P46" s="5" t="n">
        <v>2283</v>
      </c>
    </row>
    <row r="47" spans="1:16">
      <c r="A47" s="4" t="s">
        <v>1312</v>
      </c>
    </row>
    <row r="48" spans="1:16">
      <c r="A48" s="3" t="s">
        <v>1276</v>
      </c>
    </row>
    <row r="49" spans="1:16">
      <c r="A49" s="4" t="s">
        <v>104</v>
      </c>
      <c r="B49" s="4" t="s">
        <v>1313</v>
      </c>
      <c r="N49" s="5" t="n">
        <v>-191722</v>
      </c>
      <c r="O49" s="5" t="n">
        <v>-321597</v>
      </c>
      <c r="P49" s="5" t="n">
        <v>-184750</v>
      </c>
    </row>
    <row r="50" spans="1:16">
      <c r="A50" s="4" t="s">
        <v>105</v>
      </c>
      <c r="B50" s="4" t="s">
        <v>1313</v>
      </c>
      <c r="N50" s="5" t="n">
        <v>-356774</v>
      </c>
      <c r="O50" s="5" t="n">
        <v>-511245</v>
      </c>
      <c r="P50" s="7" t="n">
        <v>-250129</v>
      </c>
    </row>
    <row r="51" spans="1:16">
      <c r="A51" s="4" t="s">
        <v>46</v>
      </c>
      <c r="B51" s="4" t="s">
        <v>1313</v>
      </c>
      <c r="C51" s="7" t="n">
        <v>-8285824</v>
      </c>
      <c r="I51" s="7" t="n">
        <v>-14427699</v>
      </c>
      <c r="N51" s="7" t="n">
        <v>-8285824</v>
      </c>
      <c r="O51" s="7" t="n">
        <v>-14427699</v>
      </c>
    </row>
    <row r="52" spans="1:16"/>
    <row r="53" spans="1:16">
      <c r="A53" s="4" t="s">
        <v>415</v>
      </c>
      <c r="B53" s="4" t="s">
        <v>447</v>
      </c>
    </row>
    <row r="54" spans="1:16">
      <c r="A54" s="4" t="s">
        <v>417</v>
      </c>
      <c r="B54" s="4" t="s">
        <v>448</v>
      </c>
    </row>
    <row r="55" spans="1:16">
      <c r="A55" s="4" t="s">
        <v>426</v>
      </c>
      <c r="B55" s="4" t="s">
        <v>449</v>
      </c>
    </row>
    <row r="56" spans="1:16">
      <c r="A56" s="4" t="s">
        <v>538</v>
      </c>
      <c r="B56" s="4" t="s">
        <v>1327</v>
      </c>
    </row>
    <row r="57" spans="1:16">
      <c r="A57" s="4" t="s">
        <v>1149</v>
      </c>
      <c r="B57" s="4" t="s">
        <v>1328</v>
      </c>
    </row>
    <row r="58" spans="1:16">
      <c r="A58" s="4" t="s">
        <v>1308</v>
      </c>
      <c r="B58" s="4" t="s">
        <v>1329</v>
      </c>
    </row>
    <row r="59" spans="1:16">
      <c r="A59" s="4" t="s">
        <v>1309</v>
      </c>
      <c r="B59" s="4" t="s">
        <v>1330</v>
      </c>
    </row>
    <row r="60" spans="1:16">
      <c r="A60" s="4" t="s">
        <v>1310</v>
      </c>
      <c r="B60" s="4" t="s">
        <v>1331</v>
      </c>
    </row>
    <row r="61" spans="1:16">
      <c r="A61" s="4" t="s">
        <v>1311</v>
      </c>
      <c r="B61" s="4" t="s">
        <v>1332</v>
      </c>
    </row>
    <row r="62" spans="1:16">
      <c r="A62" s="4" t="s">
        <v>1313</v>
      </c>
      <c r="B62" s="4" t="s">
        <v>1333</v>
      </c>
    </row>
    <row r="63" spans="1:16">
      <c r="A63" s="4" t="s">
        <v>1314</v>
      </c>
      <c r="B63" s="4" t="s">
        <v>1334</v>
      </c>
    </row>
    <row r="64" spans="1:16">
      <c r="A64" s="4" t="s">
        <v>1316</v>
      </c>
      <c r="B64" s="4" t="s">
        <v>1335</v>
      </c>
    </row>
    <row r="65" spans="1:16">
      <c r="A65" s="4" t="s">
        <v>1318</v>
      </c>
      <c r="B65" s="4" t="s">
        <v>1336</v>
      </c>
    </row>
    <row r="66" spans="1:16">
      <c r="A66" s="4" t="s">
        <v>1320</v>
      </c>
      <c r="B66" s="4" t="s">
        <v>1337</v>
      </c>
    </row>
    <row r="67" spans="1:16">
      <c r="A67" s="4" t="s">
        <v>1321</v>
      </c>
      <c r="B67" s="4" t="s">
        <v>1338</v>
      </c>
    </row>
  </sheetData>
  <mergeCells count="118">
    <mergeCell ref="A1:B2"/>
    <mergeCell ref="C1:M1"/>
    <mergeCell ref="N1:P1"/>
    <mergeCell ref="I2:J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A52:O52"/>
    <mergeCell ref="B53:O53"/>
    <mergeCell ref="B54:O54"/>
    <mergeCell ref="B55:O55"/>
    <mergeCell ref="B56:O56"/>
    <mergeCell ref="B57:O57"/>
    <mergeCell ref="B58:O58"/>
    <mergeCell ref="B59:O59"/>
    <mergeCell ref="B60:O60"/>
    <mergeCell ref="B61:O61"/>
    <mergeCell ref="B62:O62"/>
    <mergeCell ref="B63:O63"/>
    <mergeCell ref="B64:O64"/>
    <mergeCell ref="B65:O65"/>
    <mergeCell ref="B66:O66"/>
    <mergeCell ref="B67:O6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339</v>
      </c>
      <c r="C1" s="2" t="s">
        <v>412</v>
      </c>
      <c r="N1" s="2" t="s">
        <v>1</v>
      </c>
    </row>
    <row r="2" spans="1:16">
      <c r="C2" s="2" t="s">
        <v>2</v>
      </c>
      <c r="D2" s="2" t="s">
        <v>413</v>
      </c>
      <c r="E2" s="2" t="s">
        <v>414</v>
      </c>
      <c r="F2" s="2" t="s">
        <v>415</v>
      </c>
      <c r="G2" s="2" t="s">
        <v>416</v>
      </c>
      <c r="H2" s="2" t="s">
        <v>417</v>
      </c>
      <c r="I2" s="2" t="s">
        <v>35</v>
      </c>
      <c r="J2" s="2" t="s">
        <v>426</v>
      </c>
      <c r="K2" s="2" t="s">
        <v>418</v>
      </c>
      <c r="L2" s="2" t="s">
        <v>419</v>
      </c>
      <c r="M2" s="2" t="s">
        <v>420</v>
      </c>
      <c r="N2" s="2" t="s">
        <v>2</v>
      </c>
      <c r="O2" s="2" t="s">
        <v>35</v>
      </c>
      <c r="P2" s="2" t="s">
        <v>83</v>
      </c>
    </row>
    <row r="3" spans="1:16">
      <c r="A3" s="3" t="s">
        <v>1276</v>
      </c>
    </row>
    <row r="4" spans="1:16">
      <c r="A4" s="4" t="s">
        <v>1315</v>
      </c>
      <c r="N4" s="7" t="n">
        <v>580900</v>
      </c>
    </row>
    <row r="5" spans="1:16">
      <c r="A5" s="4" t="s">
        <v>1340</v>
      </c>
      <c r="N5" s="5" t="n">
        <v>1934047</v>
      </c>
      <c r="O5" s="7" t="n">
        <v>3814325</v>
      </c>
      <c r="P5" s="7" t="n">
        <v>1645367</v>
      </c>
    </row>
    <row r="6" spans="1:16">
      <c r="A6" s="4" t="s">
        <v>91</v>
      </c>
      <c r="C6" s="7" t="n">
        <v>504978</v>
      </c>
      <c r="D6" s="7" t="n">
        <v>1926580</v>
      </c>
      <c r="E6" s="7" t="n">
        <v>2632570</v>
      </c>
      <c r="G6" s="7" t="n">
        <v>1769131</v>
      </c>
      <c r="I6" s="7" t="n">
        <v>1959213</v>
      </c>
      <c r="K6" s="7" t="n">
        <v>1735358</v>
      </c>
      <c r="L6" s="7" t="n">
        <v>1535726</v>
      </c>
      <c r="M6" s="7" t="n">
        <v>1914718</v>
      </c>
      <c r="N6" s="5" t="n">
        <v>6833259</v>
      </c>
      <c r="O6" s="5" t="n">
        <v>7145015</v>
      </c>
      <c r="P6" s="5" t="n">
        <v>5146299</v>
      </c>
    </row>
    <row r="7" spans="1:16">
      <c r="A7" s="4" t="s">
        <v>1341</v>
      </c>
      <c r="N7" s="5" t="n">
        <v>744992</v>
      </c>
      <c r="O7" s="5" t="n">
        <v>1387244</v>
      </c>
      <c r="P7" s="5" t="n">
        <v>534050</v>
      </c>
    </row>
    <row r="8" spans="1:16">
      <c r="A8" s="4" t="s">
        <v>1342</v>
      </c>
      <c r="N8" s="5" t="n">
        <v>594873</v>
      </c>
      <c r="O8" s="5" t="n">
        <v>488582</v>
      </c>
      <c r="P8" s="5" t="n">
        <v>541624</v>
      </c>
    </row>
    <row r="9" spans="1:16">
      <c r="A9" s="4" t="s">
        <v>100</v>
      </c>
      <c r="C9" s="7" t="n">
        <v>-495096</v>
      </c>
      <c r="D9" s="7" t="n">
        <v>-1017632</v>
      </c>
      <c r="E9" s="7" t="n">
        <v>-1016381</v>
      </c>
      <c r="G9" s="7" t="n">
        <v>-982931</v>
      </c>
      <c r="I9" s="7" t="n">
        <v>-1044901</v>
      </c>
      <c r="K9" s="7" t="n">
        <v>-904511</v>
      </c>
      <c r="L9" s="7" t="n">
        <v>-881193</v>
      </c>
      <c r="M9" s="7" t="n">
        <v>-921773</v>
      </c>
      <c r="N9" s="5" t="n">
        <v>3512040</v>
      </c>
      <c r="O9" s="5" t="n">
        <v>3752378</v>
      </c>
      <c r="P9" s="5" t="n">
        <v>2949445</v>
      </c>
    </row>
    <row r="10" spans="1:16">
      <c r="A10" s="4" t="s">
        <v>116</v>
      </c>
    </row>
    <row r="11" spans="1:16">
      <c r="A11" s="3" t="s">
        <v>1276</v>
      </c>
    </row>
    <row r="12" spans="1:16">
      <c r="A12" s="4" t="s">
        <v>117</v>
      </c>
      <c r="N12" s="5" t="n">
        <v>3027796</v>
      </c>
      <c r="O12" s="5" t="n">
        <v>2751322</v>
      </c>
      <c r="P12" s="5" t="n">
        <v>2464290</v>
      </c>
    </row>
    <row r="13" spans="1:16">
      <c r="A13" s="4" t="s">
        <v>1283</v>
      </c>
    </row>
    <row r="14" spans="1:16">
      <c r="A14" s="3" t="s">
        <v>1276</v>
      </c>
    </row>
    <row r="15" spans="1:16">
      <c r="A15" s="4" t="s">
        <v>1284</v>
      </c>
      <c r="N15" s="5" t="n">
        <v>123836</v>
      </c>
      <c r="O15" s="5" t="n">
        <v>169445</v>
      </c>
      <c r="P15" s="5" t="n">
        <v>101430</v>
      </c>
    </row>
    <row r="16" spans="1:16">
      <c r="A16" s="4" t="s">
        <v>1340</v>
      </c>
      <c r="N16" s="5" t="n">
        <v>1811771</v>
      </c>
      <c r="O16" s="5" t="n">
        <v>3647807</v>
      </c>
      <c r="P16" s="5" t="n">
        <v>1545586</v>
      </c>
    </row>
    <row r="17" spans="1:16">
      <c r="A17" s="4" t="s">
        <v>1343</v>
      </c>
      <c r="N17" s="5" t="n">
        <v>236058</v>
      </c>
      <c r="O17" s="5" t="n">
        <v>436194</v>
      </c>
      <c r="P17" s="5" t="n">
        <v>199869</v>
      </c>
    </row>
    <row r="18" spans="1:16">
      <c r="A18" s="4" t="s">
        <v>91</v>
      </c>
      <c r="B18" s="4" t="s">
        <v>538</v>
      </c>
      <c r="N18" s="5" t="n">
        <v>5208117</v>
      </c>
      <c r="O18" s="5" t="n">
        <v>7024237</v>
      </c>
      <c r="P18" s="5" t="n">
        <v>4309878</v>
      </c>
    </row>
    <row r="19" spans="1:16">
      <c r="A19" s="4" t="s">
        <v>1344</v>
      </c>
      <c r="N19" s="5" t="n">
        <v>1216146</v>
      </c>
      <c r="O19" s="5" t="n">
        <v>1185639</v>
      </c>
      <c r="P19" s="5" t="n">
        <v>1054438</v>
      </c>
    </row>
    <row r="20" spans="1:16">
      <c r="A20" s="4" t="s">
        <v>1341</v>
      </c>
      <c r="N20" s="5" t="n">
        <v>678141</v>
      </c>
      <c r="O20" s="5" t="n">
        <v>1297611</v>
      </c>
      <c r="P20" s="5" t="n">
        <v>483257</v>
      </c>
    </row>
    <row r="21" spans="1:16">
      <c r="A21" s="4" t="s">
        <v>1342</v>
      </c>
      <c r="N21" s="5" t="n">
        <v>488328</v>
      </c>
      <c r="O21" s="5" t="n">
        <v>424866</v>
      </c>
      <c r="P21" s="5" t="n">
        <v>431836</v>
      </c>
    </row>
    <row r="22" spans="1:16">
      <c r="A22" s="4" t="s">
        <v>100</v>
      </c>
      <c r="B22" s="4" t="s">
        <v>1149</v>
      </c>
      <c r="N22" s="5" t="n">
        <v>2382615</v>
      </c>
      <c r="O22" s="5" t="n">
        <v>2908116</v>
      </c>
      <c r="P22" s="5" t="n">
        <v>1969531</v>
      </c>
    </row>
    <row r="23" spans="1:16">
      <c r="A23" s="4" t="s">
        <v>1290</v>
      </c>
    </row>
    <row r="24" spans="1:16">
      <c r="A24" s="3" t="s">
        <v>1276</v>
      </c>
    </row>
    <row r="25" spans="1:16">
      <c r="A25" s="4" t="s">
        <v>117</v>
      </c>
      <c r="N25" s="7" t="n">
        <v>3036452</v>
      </c>
      <c r="O25" s="7" t="n">
        <v>2770791</v>
      </c>
      <c r="P25" s="7" t="n">
        <v>2462993</v>
      </c>
    </row>
    <row r="26" spans="1:16"/>
    <row r="27" spans="1:16">
      <c r="A27" s="4" t="s">
        <v>415</v>
      </c>
      <c r="B27" s="4" t="s">
        <v>447</v>
      </c>
    </row>
    <row r="28" spans="1:16">
      <c r="A28" s="4" t="s">
        <v>417</v>
      </c>
      <c r="B28" s="4" t="s">
        <v>448</v>
      </c>
    </row>
    <row r="29" spans="1:16">
      <c r="A29" s="4" t="s">
        <v>426</v>
      </c>
      <c r="B29" s="4" t="s">
        <v>449</v>
      </c>
    </row>
    <row r="30" spans="1:16">
      <c r="A30" s="4" t="s">
        <v>538</v>
      </c>
      <c r="B30" s="4" t="s">
        <v>1327</v>
      </c>
    </row>
    <row r="31" spans="1:16">
      <c r="A31" s="4" t="s">
        <v>1149</v>
      </c>
      <c r="B31" s="4" t="s">
        <v>1328</v>
      </c>
    </row>
  </sheetData>
  <mergeCells count="78">
    <mergeCell ref="A1:B2"/>
    <mergeCell ref="C1:M1"/>
    <mergeCell ref="N1:P1"/>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A26:O26"/>
    <mergeCell ref="B27:O27"/>
    <mergeCell ref="B28:O28"/>
    <mergeCell ref="B29:O29"/>
    <mergeCell ref="B30:O30"/>
    <mergeCell ref="B31:O3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5</v>
      </c>
      <c r="C1" s="2" t="s">
        <v>1</v>
      </c>
    </row>
    <row r="2" spans="1:5">
      <c r="C2" s="2" t="s">
        <v>2</v>
      </c>
      <c r="D2" s="2" t="s">
        <v>35</v>
      </c>
      <c r="E2" s="2" t="s">
        <v>83</v>
      </c>
    </row>
    <row r="3" spans="1:5">
      <c r="A3" s="3" t="s">
        <v>1276</v>
      </c>
    </row>
    <row r="4" spans="1:5">
      <c r="A4" s="4" t="s">
        <v>1346</v>
      </c>
      <c r="C4" s="7" t="n">
        <v>1876507</v>
      </c>
      <c r="D4" s="7" t="n">
        <v>3571811</v>
      </c>
      <c r="E4" s="7" t="n">
        <v>1495439</v>
      </c>
    </row>
    <row r="5" spans="1:5">
      <c r="A5" s="4" t="s">
        <v>1280</v>
      </c>
      <c r="C5" s="5" t="n">
        <v>1934047</v>
      </c>
      <c r="D5" s="5" t="n">
        <v>3814325</v>
      </c>
      <c r="E5" s="5" t="n">
        <v>1645367</v>
      </c>
    </row>
    <row r="6" spans="1:5">
      <c r="A6" s="4" t="s">
        <v>93</v>
      </c>
      <c r="C6" s="5" t="n">
        <v>1609957</v>
      </c>
      <c r="D6" s="5" t="n">
        <v>1442485</v>
      </c>
      <c r="E6" s="5" t="n">
        <v>1335408</v>
      </c>
    </row>
    <row r="7" spans="1:5">
      <c r="A7" s="4" t="s">
        <v>94</v>
      </c>
      <c r="C7" s="5" t="n">
        <v>33916</v>
      </c>
      <c r="D7" s="5" t="n">
        <v>105279</v>
      </c>
      <c r="E7" s="5" t="n">
        <v>68921</v>
      </c>
    </row>
    <row r="8" spans="1:5">
      <c r="A8" s="4" t="s">
        <v>1347</v>
      </c>
      <c r="C8" s="5" t="n">
        <v>711076</v>
      </c>
      <c r="D8" s="5" t="n">
        <v>1281965</v>
      </c>
      <c r="E8" s="5" t="n">
        <v>465129</v>
      </c>
    </row>
    <row r="9" spans="1:5">
      <c r="A9" s="4" t="s">
        <v>96</v>
      </c>
      <c r="C9" s="5" t="n">
        <v>2354949</v>
      </c>
      <c r="D9" s="5" t="n">
        <v>2829729</v>
      </c>
      <c r="E9" s="5" t="n">
        <v>1869458</v>
      </c>
    </row>
    <row r="10" spans="1:5">
      <c r="A10" s="4" t="s">
        <v>97</v>
      </c>
      <c r="C10" s="5" t="n">
        <v>594873</v>
      </c>
      <c r="D10" s="5" t="n">
        <v>488582</v>
      </c>
      <c r="E10" s="5" t="n">
        <v>541624</v>
      </c>
    </row>
    <row r="11" spans="1:5">
      <c r="A11" s="4" t="s">
        <v>1346</v>
      </c>
      <c r="C11" s="5" t="n">
        <v>1876507</v>
      </c>
      <c r="D11" s="5" t="n">
        <v>3571811</v>
      </c>
      <c r="E11" s="5" t="n">
        <v>1495439</v>
      </c>
    </row>
    <row r="12" spans="1:5">
      <c r="A12" s="4" t="s">
        <v>1348</v>
      </c>
      <c r="C12" s="5" t="n">
        <v>1934047</v>
      </c>
      <c r="D12" s="5" t="n">
        <v>3814325</v>
      </c>
      <c r="E12" s="5" t="n">
        <v>1645367</v>
      </c>
    </row>
    <row r="13" spans="1:5">
      <c r="A13" s="4" t="s">
        <v>94</v>
      </c>
      <c r="C13" s="5" t="n">
        <v>33916</v>
      </c>
      <c r="D13" s="5" t="n">
        <v>105279</v>
      </c>
      <c r="E13" s="5" t="n">
        <v>68921</v>
      </c>
    </row>
    <row r="14" spans="1:5">
      <c r="A14" s="4" t="s">
        <v>1347</v>
      </c>
      <c r="C14" s="5" t="n">
        <v>711076</v>
      </c>
      <c r="D14" s="5" t="n">
        <v>1281965</v>
      </c>
      <c r="E14" s="5" t="n">
        <v>465129</v>
      </c>
    </row>
    <row r="15" spans="1:5">
      <c r="A15" s="4" t="s">
        <v>1348</v>
      </c>
      <c r="C15" s="5" t="n">
        <v>744992</v>
      </c>
      <c r="D15" s="5" t="n">
        <v>1387244</v>
      </c>
      <c r="E15" s="5" t="n">
        <v>534050</v>
      </c>
    </row>
    <row r="16" spans="1:5">
      <c r="A16" s="4" t="s">
        <v>1349</v>
      </c>
      <c r="C16" s="5" t="n">
        <v>415862</v>
      </c>
      <c r="D16" s="5" t="n">
        <v>635769</v>
      </c>
      <c r="E16" s="5" t="n">
        <v>278737</v>
      </c>
    </row>
    <row r="17" spans="1:5">
      <c r="A17" s="4" t="s">
        <v>89</v>
      </c>
      <c r="C17" s="5" t="n">
        <v>171947</v>
      </c>
      <c r="D17" s="5" t="n">
        <v>139696</v>
      </c>
      <c r="E17" s="5" t="n">
        <v>95724</v>
      </c>
    </row>
    <row r="18" spans="1:5">
      <c r="A18" s="4" t="s">
        <v>98</v>
      </c>
      <c r="C18" s="5" t="n">
        <v>-163990</v>
      </c>
      <c r="D18" s="5" t="n">
        <v>-197486</v>
      </c>
      <c r="E18" s="5" t="n">
        <v>-152654</v>
      </c>
    </row>
    <row r="19" spans="1:5">
      <c r="A19" s="4" t="s">
        <v>1350</v>
      </c>
      <c r="C19" s="5" t="n">
        <v>7957</v>
      </c>
      <c r="D19" s="5" t="n">
        <v>-57790</v>
      </c>
      <c r="E19" s="5" t="n">
        <v>-56930</v>
      </c>
    </row>
    <row r="20" spans="1:5">
      <c r="A20" s="4" t="s">
        <v>1351</v>
      </c>
      <c r="C20" s="5" t="n">
        <v>-744992</v>
      </c>
      <c r="D20" s="5" t="n">
        <v>-1387244</v>
      </c>
      <c r="E20" s="5" t="n">
        <v>-534050</v>
      </c>
    </row>
    <row r="21" spans="1:5">
      <c r="A21" s="4" t="s">
        <v>116</v>
      </c>
    </row>
    <row r="22" spans="1:5">
      <c r="A22" s="3" t="s">
        <v>1276</v>
      </c>
    </row>
    <row r="23" spans="1:5">
      <c r="A23" s="4" t="s">
        <v>117</v>
      </c>
      <c r="C23" s="5" t="n">
        <v>3027796</v>
      </c>
      <c r="D23" s="5" t="n">
        <v>2751322</v>
      </c>
      <c r="E23" s="5" t="n">
        <v>2464290</v>
      </c>
    </row>
    <row r="24" spans="1:5">
      <c r="A24" s="4" t="s">
        <v>118</v>
      </c>
    </row>
    <row r="25" spans="1:5">
      <c r="A25" s="3" t="s">
        <v>1276</v>
      </c>
    </row>
    <row r="26" spans="1:5">
      <c r="A26" s="4" t="s">
        <v>117</v>
      </c>
      <c r="C26" s="5" t="n">
        <v>57540</v>
      </c>
      <c r="D26" s="5" t="n">
        <v>242514</v>
      </c>
      <c r="E26" s="5" t="n">
        <v>149928</v>
      </c>
    </row>
    <row r="27" spans="1:5">
      <c r="A27" s="4" t="s">
        <v>1283</v>
      </c>
    </row>
    <row r="28" spans="1:5">
      <c r="A28" s="3" t="s">
        <v>1276</v>
      </c>
    </row>
    <row r="29" spans="1:5">
      <c r="A29" s="4" t="s">
        <v>1352</v>
      </c>
      <c r="C29" s="5" t="n">
        <v>-1811771</v>
      </c>
      <c r="D29" s="5" t="n">
        <v>-3647807</v>
      </c>
      <c r="E29" s="5" t="n">
        <v>-1545586</v>
      </c>
    </row>
    <row r="30" spans="1:5">
      <c r="A30" s="4" t="s">
        <v>1280</v>
      </c>
      <c r="C30" s="5" t="n">
        <v>123836</v>
      </c>
      <c r="D30" s="5" t="n">
        <v>169445</v>
      </c>
      <c r="E30" s="5" t="n">
        <v>101430</v>
      </c>
    </row>
    <row r="31" spans="1:5">
      <c r="A31" s="4" t="s">
        <v>1280</v>
      </c>
      <c r="C31" s="5" t="n">
        <v>1811771</v>
      </c>
      <c r="D31" s="5" t="n">
        <v>3647807</v>
      </c>
      <c r="E31" s="5" t="n">
        <v>1545586</v>
      </c>
    </row>
    <row r="32" spans="1:5">
      <c r="A32" s="4" t="s">
        <v>97</v>
      </c>
      <c r="C32" s="5" t="n">
        <v>488328</v>
      </c>
      <c r="D32" s="5" t="n">
        <v>424866</v>
      </c>
      <c r="E32" s="5" t="n">
        <v>431836</v>
      </c>
    </row>
    <row r="33" spans="1:5">
      <c r="A33" s="4" t="s">
        <v>1348</v>
      </c>
      <c r="C33" s="5" t="n">
        <v>1811771</v>
      </c>
      <c r="D33" s="5" t="n">
        <v>3647807</v>
      </c>
      <c r="E33" s="5" t="n">
        <v>1545586</v>
      </c>
    </row>
    <row r="34" spans="1:5">
      <c r="A34" s="4" t="s">
        <v>1348</v>
      </c>
      <c r="C34" s="5" t="n">
        <v>678141</v>
      </c>
      <c r="D34" s="5" t="n">
        <v>1297611</v>
      </c>
      <c r="E34" s="5" t="n">
        <v>483257</v>
      </c>
    </row>
    <row r="35" spans="1:5">
      <c r="A35" s="4" t="s">
        <v>1349</v>
      </c>
      <c r="C35" s="5" t="n">
        <v>236058</v>
      </c>
      <c r="D35" s="5" t="n">
        <v>436194</v>
      </c>
      <c r="E35" s="5" t="n">
        <v>199869</v>
      </c>
    </row>
    <row r="36" spans="1:5">
      <c r="A36" s="4" t="s">
        <v>96</v>
      </c>
      <c r="C36" s="5" t="n">
        <v>1216146</v>
      </c>
      <c r="D36" s="5" t="n">
        <v>1185639</v>
      </c>
      <c r="E36" s="5" t="n">
        <v>1054438</v>
      </c>
    </row>
    <row r="37" spans="1:5">
      <c r="A37" s="4" t="s">
        <v>1280</v>
      </c>
      <c r="C37" s="5" t="n">
        <v>-123836</v>
      </c>
      <c r="D37" s="5" t="n">
        <v>-169445</v>
      </c>
      <c r="E37" s="5" t="n">
        <v>-101430</v>
      </c>
    </row>
    <row r="38" spans="1:5">
      <c r="A38" s="4" t="s">
        <v>1350</v>
      </c>
      <c r="C38" s="5" t="n">
        <v>21925</v>
      </c>
      <c r="D38" s="5" t="n">
        <v>-49918</v>
      </c>
      <c r="E38" s="5" t="n">
        <v>-51623</v>
      </c>
    </row>
    <row r="39" spans="1:5">
      <c r="A39" s="4" t="s">
        <v>1351</v>
      </c>
      <c r="C39" s="5" t="n">
        <v>1811771</v>
      </c>
      <c r="D39" s="5" t="n">
        <v>3647807</v>
      </c>
      <c r="E39" s="5" t="n">
        <v>1545586</v>
      </c>
    </row>
    <row r="40" spans="1:5">
      <c r="A40" s="4" t="s">
        <v>1353</v>
      </c>
      <c r="C40" s="5" t="n">
        <v>-53844</v>
      </c>
      <c r="D40" s="5" t="n">
        <v>-75933</v>
      </c>
      <c r="E40" s="5" t="n">
        <v>-44969</v>
      </c>
    </row>
    <row r="41" spans="1:5">
      <c r="A41" s="4" t="s">
        <v>1354</v>
      </c>
      <c r="C41" s="5" t="n">
        <v>-13007</v>
      </c>
      <c r="D41" s="5" t="n">
        <v>-13700</v>
      </c>
      <c r="E41" s="5" t="n">
        <v>-5824</v>
      </c>
    </row>
    <row r="42" spans="1:5">
      <c r="A42" s="4" t="s">
        <v>1351</v>
      </c>
      <c r="C42" s="5" t="n">
        <v>-678141</v>
      </c>
      <c r="D42" s="5" t="n">
        <v>-1297611</v>
      </c>
      <c r="E42" s="5" t="n">
        <v>-483257</v>
      </c>
    </row>
    <row r="43" spans="1:5">
      <c r="A43" s="4" t="s">
        <v>1290</v>
      </c>
    </row>
    <row r="44" spans="1:5">
      <c r="A44" s="3" t="s">
        <v>1276</v>
      </c>
    </row>
    <row r="45" spans="1:5">
      <c r="A45" s="4" t="s">
        <v>117</v>
      </c>
      <c r="C45" s="5" t="n">
        <v>3036452</v>
      </c>
      <c r="D45" s="5" t="n">
        <v>2770791</v>
      </c>
      <c r="E45" s="5" t="n">
        <v>2462993</v>
      </c>
    </row>
    <row r="46" spans="1:5">
      <c r="A46" s="4" t="s">
        <v>1306</v>
      </c>
    </row>
    <row r="47" spans="1:5">
      <c r="A47" s="3" t="s">
        <v>1276</v>
      </c>
    </row>
    <row r="48" spans="1:5">
      <c r="A48" s="4" t="s">
        <v>117</v>
      </c>
      <c r="B48" s="4" t="s">
        <v>415</v>
      </c>
      <c r="C48" s="5" t="n">
        <v>-89468</v>
      </c>
      <c r="D48" s="5" t="n">
        <v>140051</v>
      </c>
      <c r="E48" s="5" t="n">
        <v>-54712</v>
      </c>
    </row>
    <row r="49" spans="1:5">
      <c r="A49" s="4" t="s">
        <v>1355</v>
      </c>
      <c r="B49" s="4" t="s">
        <v>417</v>
      </c>
      <c r="C49" s="5" t="n">
        <v>-158220</v>
      </c>
      <c r="D49" s="5" t="n">
        <v>-107110</v>
      </c>
      <c r="E49" s="5" t="n">
        <v>-79571</v>
      </c>
    </row>
    <row r="50" spans="1:5">
      <c r="A50" s="4" t="s">
        <v>89</v>
      </c>
      <c r="B50" s="4" t="s">
        <v>426</v>
      </c>
      <c r="C50" s="5" t="n">
        <v>-181763</v>
      </c>
      <c r="D50" s="5" t="n">
        <v>-142920</v>
      </c>
      <c r="E50" s="5" t="n">
        <v>-96399</v>
      </c>
    </row>
    <row r="51" spans="1:5">
      <c r="A51" s="4" t="s">
        <v>98</v>
      </c>
      <c r="B51" s="4" t="s">
        <v>538</v>
      </c>
      <c r="C51" s="5" t="n">
        <v>159838</v>
      </c>
      <c r="D51" s="5" t="n">
        <v>192838</v>
      </c>
      <c r="E51" s="5" t="n">
        <v>148022</v>
      </c>
    </row>
    <row r="52" spans="1:5">
      <c r="A52" s="4" t="s">
        <v>1326</v>
      </c>
    </row>
    <row r="53" spans="1:5">
      <c r="A53" s="3" t="s">
        <v>1276</v>
      </c>
    </row>
    <row r="54" spans="1:5">
      <c r="A54" s="4" t="s">
        <v>1280</v>
      </c>
      <c r="B54" s="4" t="s">
        <v>1149</v>
      </c>
      <c r="C54" s="5" t="n">
        <v>1560</v>
      </c>
      <c r="D54" s="5" t="n">
        <v>2927</v>
      </c>
      <c r="E54" s="5" t="n">
        <v>1649</v>
      </c>
    </row>
    <row r="55" spans="1:5">
      <c r="A55" s="4" t="s">
        <v>97</v>
      </c>
      <c r="B55" s="4" t="s">
        <v>1308</v>
      </c>
      <c r="C55" s="5" t="n">
        <v>-106545</v>
      </c>
      <c r="D55" s="5" t="n">
        <v>-63716</v>
      </c>
      <c r="E55" s="5" t="n">
        <v>-109788</v>
      </c>
    </row>
    <row r="56" spans="1:5">
      <c r="A56" s="4" t="s">
        <v>1349</v>
      </c>
      <c r="B56" s="4" t="s">
        <v>1309</v>
      </c>
      <c r="C56" s="5" t="n">
        <v>-179804</v>
      </c>
      <c r="D56" s="5" t="n">
        <v>-199575</v>
      </c>
      <c r="E56" s="5" t="n">
        <v>-78868</v>
      </c>
    </row>
    <row r="57" spans="1:5">
      <c r="A57" s="4" t="s">
        <v>96</v>
      </c>
      <c r="B57" s="4" t="s">
        <v>1310</v>
      </c>
      <c r="C57" s="5" t="n">
        <v>-302442</v>
      </c>
      <c r="D57" s="5" t="n">
        <v>-239369</v>
      </c>
      <c r="E57" s="5" t="n">
        <v>-252192</v>
      </c>
    </row>
    <row r="58" spans="1:5">
      <c r="A58" s="4" t="s">
        <v>1350</v>
      </c>
      <c r="B58" s="4" t="s">
        <v>1311</v>
      </c>
      <c r="C58" s="5" t="n">
        <v>13968</v>
      </c>
      <c r="D58" s="5" t="n">
        <v>7872</v>
      </c>
      <c r="E58" s="5" t="n">
        <v>5307</v>
      </c>
    </row>
    <row r="59" spans="1:5">
      <c r="A59" s="4" t="s">
        <v>1351</v>
      </c>
      <c r="B59" s="4" t="s">
        <v>1149</v>
      </c>
      <c r="C59" s="5" t="n">
        <v>1560</v>
      </c>
      <c r="D59" s="5" t="n">
        <v>2927</v>
      </c>
      <c r="E59" s="5" t="n">
        <v>1649</v>
      </c>
    </row>
    <row r="60" spans="1:5">
      <c r="A60" s="4" t="s">
        <v>1356</v>
      </c>
    </row>
    <row r="61" spans="1:5">
      <c r="A61" s="3" t="s">
        <v>1276</v>
      </c>
    </row>
    <row r="62" spans="1:5">
      <c r="A62" s="4" t="s">
        <v>117</v>
      </c>
      <c r="B62" s="4" t="s">
        <v>1313</v>
      </c>
      <c r="C62" s="7" t="n">
        <v>8656</v>
      </c>
      <c r="D62" s="7" t="n">
        <v>19469</v>
      </c>
      <c r="E62" s="7" t="n">
        <v>-1297</v>
      </c>
    </row>
    <row r="63" spans="1:5"/>
    <row r="64" spans="1:5">
      <c r="A64" s="4" t="s">
        <v>415</v>
      </c>
      <c r="B64" s="4" t="s">
        <v>1332</v>
      </c>
    </row>
    <row r="65" spans="1:5">
      <c r="A65" s="4" t="s">
        <v>417</v>
      </c>
      <c r="B65" s="4" t="s">
        <v>1337</v>
      </c>
    </row>
    <row r="66" spans="1:5">
      <c r="A66" s="4" t="s">
        <v>426</v>
      </c>
      <c r="B66" s="4" t="s">
        <v>1331</v>
      </c>
    </row>
    <row r="67" spans="1:5">
      <c r="A67" s="4" t="s">
        <v>538</v>
      </c>
      <c r="B67" s="4" t="s">
        <v>1338</v>
      </c>
    </row>
    <row r="68" spans="1:5">
      <c r="A68" s="4" t="s">
        <v>1149</v>
      </c>
      <c r="B68" s="4" t="s">
        <v>1357</v>
      </c>
    </row>
    <row r="69" spans="1:5">
      <c r="A69" s="4" t="s">
        <v>1308</v>
      </c>
      <c r="B69" s="4" t="s">
        <v>1358</v>
      </c>
    </row>
    <row r="70" spans="1:5">
      <c r="A70" s="4" t="s">
        <v>1309</v>
      </c>
      <c r="B70" s="4" t="s">
        <v>1359</v>
      </c>
    </row>
    <row r="71" spans="1:5">
      <c r="A71" s="4" t="s">
        <v>1310</v>
      </c>
      <c r="B71" s="4" t="s">
        <v>1360</v>
      </c>
    </row>
    <row r="72" spans="1:5">
      <c r="A72" s="4" t="s">
        <v>1311</v>
      </c>
      <c r="B72" s="4" t="s">
        <v>1361</v>
      </c>
    </row>
    <row r="73" spans="1:5">
      <c r="A73" s="4" t="s">
        <v>1313</v>
      </c>
      <c r="B73" s="4" t="s">
        <v>1362</v>
      </c>
    </row>
  </sheetData>
  <mergeCells count="13">
    <mergeCell ref="A1:B2"/>
    <mergeCell ref="C1:E1"/>
    <mergeCell ref="A63:D63"/>
    <mergeCell ref="B64:D64"/>
    <mergeCell ref="B65:D65"/>
    <mergeCell ref="B66:D66"/>
    <mergeCell ref="B67:D67"/>
    <mergeCell ref="B68:D68"/>
    <mergeCell ref="B69:D69"/>
    <mergeCell ref="B70:D70"/>
    <mergeCell ref="B71:D71"/>
    <mergeCell ref="B72:D72"/>
    <mergeCell ref="B73:D7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63</v>
      </c>
      <c r="B1" s="2" t="s">
        <v>412</v>
      </c>
      <c r="R1" s="2" t="s">
        <v>1</v>
      </c>
    </row>
    <row r="2" spans="1:23">
      <c r="B2" s="2" t="s">
        <v>2</v>
      </c>
      <c r="D2" s="2" t="s">
        <v>413</v>
      </c>
      <c r="F2" s="2" t="s">
        <v>414</v>
      </c>
      <c r="G2" s="2" t="s">
        <v>415</v>
      </c>
      <c r="H2" s="2" t="s">
        <v>416</v>
      </c>
      <c r="I2" s="2" t="s">
        <v>417</v>
      </c>
      <c r="J2" s="2" t="s">
        <v>35</v>
      </c>
      <c r="K2" s="2" t="s">
        <v>426</v>
      </c>
      <c r="L2" s="2" t="s">
        <v>418</v>
      </c>
      <c r="N2" s="2" t="s">
        <v>419</v>
      </c>
      <c r="P2" s="2" t="s">
        <v>420</v>
      </c>
      <c r="R2" s="2" t="s">
        <v>2</v>
      </c>
      <c r="T2" s="2" t="s">
        <v>35</v>
      </c>
      <c r="V2" s="2" t="s">
        <v>83</v>
      </c>
    </row>
    <row r="3" spans="1:23">
      <c r="A3" s="3" t="s">
        <v>1364</v>
      </c>
    </row>
    <row r="4" spans="1:23">
      <c r="A4" s="4" t="s">
        <v>117</v>
      </c>
      <c r="B4" s="7" t="n">
        <v>504978</v>
      </c>
      <c r="D4" s="7" t="n">
        <v>1926580</v>
      </c>
      <c r="F4" s="7" t="n">
        <v>2632570</v>
      </c>
      <c r="H4" s="7" t="n">
        <v>1769131</v>
      </c>
      <c r="J4" s="7" t="n">
        <v>1959213</v>
      </c>
      <c r="L4" s="7" t="n">
        <v>1735358</v>
      </c>
      <c r="N4" s="7" t="n">
        <v>1535726</v>
      </c>
      <c r="P4" s="7" t="n">
        <v>1914718</v>
      </c>
      <c r="R4" s="7" t="n">
        <v>6833259</v>
      </c>
      <c r="T4" s="7" t="n">
        <v>7145015</v>
      </c>
      <c r="V4" s="7" t="n">
        <v>5146299</v>
      </c>
    </row>
    <row r="5" spans="1:23">
      <c r="A5" s="4" t="s">
        <v>92</v>
      </c>
      <c r="B5" s="5" t="n">
        <v>495096</v>
      </c>
      <c r="D5" s="5" t="n">
        <v>1017632</v>
      </c>
      <c r="F5" s="5" t="n">
        <v>1016381</v>
      </c>
      <c r="H5" s="5" t="n">
        <v>982931</v>
      </c>
      <c r="J5" s="5" t="n">
        <v>1044901</v>
      </c>
      <c r="L5" s="5" t="n">
        <v>904511</v>
      </c>
      <c r="N5" s="5" t="n">
        <v>881193</v>
      </c>
      <c r="P5" s="5" t="n">
        <v>921773</v>
      </c>
      <c r="R5" s="5" t="n">
        <v>-3512040</v>
      </c>
      <c r="T5" s="5" t="n">
        <v>-3752378</v>
      </c>
      <c r="V5" s="5" t="n">
        <v>-2949445</v>
      </c>
    </row>
    <row r="6" spans="1:23">
      <c r="A6" s="4" t="s">
        <v>1365</v>
      </c>
      <c r="B6" s="5" t="n">
        <v>-59234</v>
      </c>
      <c r="D6" s="5" t="n">
        <v>66838</v>
      </c>
      <c r="F6" s="5" t="n">
        <v>73519</v>
      </c>
      <c r="H6" s="5" t="n">
        <v>110599</v>
      </c>
      <c r="J6" s="5" t="n">
        <v>485818</v>
      </c>
      <c r="L6" s="5" t="n">
        <v>63448</v>
      </c>
      <c r="N6" s="5" t="n">
        <v>110054</v>
      </c>
      <c r="P6" s="5" t="n">
        <v>66132</v>
      </c>
      <c r="R6" s="5" t="n">
        <v>191722</v>
      </c>
      <c r="T6" s="5" t="n">
        <v>725452</v>
      </c>
      <c r="V6" s="5" t="n">
        <v>184750</v>
      </c>
    </row>
    <row r="7" spans="1:23">
      <c r="A7" s="4" t="s">
        <v>1366</v>
      </c>
      <c r="B7" s="5" t="n">
        <v>-49352</v>
      </c>
      <c r="D7" s="5" t="n">
        <v>975786</v>
      </c>
      <c r="F7" s="5" t="n">
        <v>1689708</v>
      </c>
      <c r="H7" s="5" t="n">
        <v>896799</v>
      </c>
      <c r="J7" s="5" t="n">
        <v>1400130</v>
      </c>
      <c r="L7" s="5" t="n">
        <v>894295</v>
      </c>
      <c r="N7" s="5" t="n">
        <v>764587</v>
      </c>
      <c r="P7" s="5" t="n">
        <v>1059077</v>
      </c>
      <c r="R7" s="5" t="n">
        <v>3512941</v>
      </c>
      <c r="T7" s="5" t="n">
        <v>4118089</v>
      </c>
      <c r="V7" s="5" t="n">
        <v>2381604</v>
      </c>
    </row>
    <row r="8" spans="1:23">
      <c r="A8" s="4" t="s">
        <v>1367</v>
      </c>
      <c r="B8" s="5" t="n">
        <v>-78718</v>
      </c>
      <c r="D8" s="5" t="n">
        <v>948988</v>
      </c>
      <c r="F8" s="5" t="n">
        <v>1550977</v>
      </c>
      <c r="H8" s="5" t="n">
        <v>842304</v>
      </c>
      <c r="J8" s="5" t="n">
        <v>803540</v>
      </c>
      <c r="L8" s="5" t="n">
        <v>834783</v>
      </c>
      <c r="N8" s="5" t="n">
        <v>734979</v>
      </c>
      <c r="P8" s="5" t="n">
        <v>1001640</v>
      </c>
      <c r="R8" s="5" t="n">
        <v>3263551</v>
      </c>
      <c r="T8" s="5" t="n">
        <v>3374942</v>
      </c>
      <c r="V8" s="5" t="n">
        <v>2249242</v>
      </c>
    </row>
    <row r="9" spans="1:23">
      <c r="A9" s="4" t="s">
        <v>1368</v>
      </c>
      <c r="B9" s="7" t="n">
        <v>-10868</v>
      </c>
      <c r="D9" s="7" t="n">
        <v>442742</v>
      </c>
      <c r="F9" s="7" t="n">
        <v>742042</v>
      </c>
      <c r="H9" s="7" t="n">
        <v>367872</v>
      </c>
      <c r="J9" s="7" t="n">
        <v>304138</v>
      </c>
      <c r="L9" s="7" t="n">
        <v>377920</v>
      </c>
      <c r="N9" s="7" t="n">
        <v>337407</v>
      </c>
      <c r="P9" s="7" t="n">
        <v>451909</v>
      </c>
      <c r="R9" s="7" t="n">
        <v>1541788</v>
      </c>
      <c r="T9" s="7" t="n">
        <v>1471374</v>
      </c>
      <c r="V9" s="7" t="n">
        <v>1039014</v>
      </c>
    </row>
    <row r="10" spans="1:23">
      <c r="A10" s="3" t="s">
        <v>288</v>
      </c>
    </row>
    <row r="11" spans="1:23">
      <c r="A11" s="4" t="s">
        <v>113</v>
      </c>
      <c r="B11" s="8" t="n">
        <v>-0.02</v>
      </c>
      <c r="D11" s="8" t="n">
        <v>0.65</v>
      </c>
      <c r="F11" s="8" t="n">
        <v>1.09</v>
      </c>
      <c r="H11" s="8" t="n">
        <v>0.55</v>
      </c>
      <c r="J11" s="8" t="n">
        <v>0.45</v>
      </c>
      <c r="L11" s="8" t="n">
        <v>0.57</v>
      </c>
      <c r="N11" s="8" t="n">
        <v>0.51</v>
      </c>
      <c r="P11" s="8" t="n">
        <v>0.68</v>
      </c>
      <c r="R11" s="8" t="n">
        <v>2.27</v>
      </c>
      <c r="T11" s="8" t="n">
        <v>2.21</v>
      </c>
      <c r="V11" s="8" t="n">
        <v>1.6</v>
      </c>
    </row>
    <row r="12" spans="1:23">
      <c r="A12" s="4" t="s">
        <v>114</v>
      </c>
      <c r="B12" s="10" t="n">
        <v>-0.02</v>
      </c>
      <c r="D12" s="10" t="n">
        <v>0.64</v>
      </c>
      <c r="F12" s="10" t="n">
        <v>1.09</v>
      </c>
      <c r="H12" s="10" t="n">
        <v>0.53</v>
      </c>
      <c r="J12" s="10" t="n">
        <v>0.45</v>
      </c>
      <c r="L12" s="10" t="n">
        <v>0.55</v>
      </c>
      <c r="N12" s="10" t="n">
        <v>0.5</v>
      </c>
      <c r="P12" s="10" t="n">
        <v>0.68</v>
      </c>
      <c r="R12" s="10" t="n">
        <v>2.26</v>
      </c>
      <c r="T12" s="10" t="n">
        <v>2.21</v>
      </c>
      <c r="V12" s="10" t="n">
        <v>1.56</v>
      </c>
    </row>
    <row r="13" spans="1:23">
      <c r="A13" s="4" t="s">
        <v>1369</v>
      </c>
      <c r="B13" s="8" t="n">
        <v>0.64</v>
      </c>
      <c r="C13" s="4" t="s">
        <v>538</v>
      </c>
      <c r="D13" s="8" t="n">
        <v>0.58</v>
      </c>
      <c r="E13" s="4" t="s">
        <v>538</v>
      </c>
      <c r="F13" s="8" t="n">
        <v>0.35</v>
      </c>
      <c r="G13" s="4" t="s">
        <v>538</v>
      </c>
      <c r="H13" s="8" t="n">
        <v>0.85</v>
      </c>
      <c r="I13" s="4" t="s">
        <v>538</v>
      </c>
      <c r="J13" s="8" t="n">
        <v>0.44</v>
      </c>
      <c r="K13" s="4" t="s">
        <v>538</v>
      </c>
      <c r="L13" s="8" t="n">
        <v>0.54</v>
      </c>
      <c r="M13" s="4" t="s">
        <v>538</v>
      </c>
      <c r="N13" s="8" t="n">
        <v>0.87</v>
      </c>
      <c r="O13" s="4" t="s">
        <v>538</v>
      </c>
      <c r="P13" s="8" t="n">
        <v>0.47</v>
      </c>
      <c r="Q13" s="4" t="s">
        <v>538</v>
      </c>
      <c r="R13" s="8" t="n">
        <v>2.42</v>
      </c>
      <c r="S13" s="4" t="s">
        <v>1149</v>
      </c>
      <c r="T13" s="8" t="n">
        <v>2.32</v>
      </c>
      <c r="U13" s="4" t="s">
        <v>1149</v>
      </c>
      <c r="V13" s="8" t="n">
        <v>1.66</v>
      </c>
      <c r="W13" s="4" t="s">
        <v>1149</v>
      </c>
    </row>
    <row r="14" spans="1:23"/>
    <row r="15" spans="1:23">
      <c r="A15" s="4" t="s">
        <v>415</v>
      </c>
      <c r="B15" s="4" t="s">
        <v>447</v>
      </c>
    </row>
    <row r="16" spans="1:23">
      <c r="A16" s="4" t="s">
        <v>417</v>
      </c>
      <c r="B16" s="4" t="s">
        <v>448</v>
      </c>
    </row>
    <row r="17" spans="1:23">
      <c r="A17" s="4" t="s">
        <v>426</v>
      </c>
      <c r="B17" s="4" t="s">
        <v>449</v>
      </c>
    </row>
    <row r="18" spans="1:23">
      <c r="A18" s="4" t="s">
        <v>538</v>
      </c>
      <c r="B18" s="4" t="s">
        <v>1150</v>
      </c>
    </row>
    <row r="19" spans="1:23">
      <c r="A19" s="4" t="s">
        <v>1149</v>
      </c>
      <c r="B19" s="4" t="s">
        <v>1151</v>
      </c>
    </row>
  </sheetData>
  <mergeCells count="17">
    <mergeCell ref="A1:A2"/>
    <mergeCell ref="B1:Q1"/>
    <mergeCell ref="R1:W1"/>
    <mergeCell ref="B2:C2"/>
    <mergeCell ref="D2:E2"/>
    <mergeCell ref="L2:M2"/>
    <mergeCell ref="N2:O2"/>
    <mergeCell ref="P2:Q2"/>
    <mergeCell ref="R2:S2"/>
    <mergeCell ref="T2:U2"/>
    <mergeCell ref="V2:W2"/>
    <mergeCell ref="A14:W14"/>
    <mergeCell ref="B15:W15"/>
    <mergeCell ref="B16:W16"/>
    <mergeCell ref="B17:W17"/>
    <mergeCell ref="B18:W18"/>
    <mergeCell ref="B19:W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370</v>
      </c>
      <c r="B1" s="2" t="s">
        <v>412</v>
      </c>
      <c r="D1" s="2" t="s">
        <v>1</v>
      </c>
    </row>
    <row r="2" spans="1:5">
      <c r="B2" s="2" t="s">
        <v>414</v>
      </c>
      <c r="C2" s="2" t="s">
        <v>35</v>
      </c>
      <c r="D2" s="2" t="s">
        <v>35</v>
      </c>
      <c r="E2" s="2" t="s">
        <v>2</v>
      </c>
    </row>
    <row r="3" spans="1:5">
      <c r="A3" s="3" t="s">
        <v>1364</v>
      </c>
    </row>
    <row r="4" spans="1:5">
      <c r="A4" s="4" t="s">
        <v>1371</v>
      </c>
      <c r="B4" s="7" t="n">
        <v>580900</v>
      </c>
    </row>
    <row r="5" spans="1:5">
      <c r="A5" s="4" t="s">
        <v>102</v>
      </c>
      <c r="D5" s="7" t="n">
        <v>403855</v>
      </c>
    </row>
    <row r="6" spans="1:5">
      <c r="A6" s="4" t="s">
        <v>1372</v>
      </c>
      <c r="C6" s="7" t="n">
        <v>725970</v>
      </c>
      <c r="D6" s="5" t="n">
        <v>725970</v>
      </c>
      <c r="E6" s="7" t="n">
        <v>739482</v>
      </c>
    </row>
    <row r="7" spans="1:5">
      <c r="A7" s="4" t="s">
        <v>1117</v>
      </c>
    </row>
    <row r="8" spans="1:5">
      <c r="A8" s="3" t="s">
        <v>1364</v>
      </c>
    </row>
    <row r="9" spans="1:5">
      <c r="A9" s="4" t="s">
        <v>102</v>
      </c>
      <c r="C9" s="5" t="n">
        <v>403900</v>
      </c>
      <c r="D9" s="5" t="n">
        <v>403900</v>
      </c>
    </row>
    <row r="10" spans="1:5">
      <c r="A10" s="4" t="s">
        <v>1372</v>
      </c>
      <c r="C10" s="7" t="n">
        <v>500600</v>
      </c>
      <c r="D10" s="7" t="n">
        <v>5006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207841</v>
      </c>
      <c r="C3" s="7" t="n">
        <v>1992497</v>
      </c>
    </row>
    <row r="4" spans="1:3">
      <c r="A4" s="4" t="s">
        <v>38</v>
      </c>
      <c r="B4" s="5" t="n">
        <v>337320</v>
      </c>
      <c r="C4" s="5" t="n">
        <v>1929531</v>
      </c>
    </row>
    <row r="5" spans="1:3">
      <c r="A5" s="4" t="s">
        <v>39</v>
      </c>
      <c r="B5" s="5" t="n">
        <v>20377031</v>
      </c>
      <c r="C5" s="5" t="n">
        <v>24434049</v>
      </c>
    </row>
    <row r="6" spans="1:3">
      <c r="A6" s="4" t="s">
        <v>40</v>
      </c>
      <c r="B6" s="5" t="n">
        <v>636238</v>
      </c>
      <c r="C6" s="5" t="n">
        <v>875018</v>
      </c>
    </row>
    <row r="7" spans="1:3">
      <c r="A7" s="4" t="s">
        <v>41</v>
      </c>
      <c r="B7" s="5" t="n">
        <v>1994123</v>
      </c>
      <c r="C7" s="5" t="n">
        <v>2028137</v>
      </c>
    </row>
    <row r="8" spans="1:3">
      <c r="A8" s="4" t="s">
        <v>42</v>
      </c>
      <c r="B8" s="5" t="n">
        <v>468507</v>
      </c>
      <c r="C8" s="5" t="n">
        <v>409828</v>
      </c>
    </row>
    <row r="9" spans="1:3">
      <c r="A9" s="4" t="s">
        <v>43</v>
      </c>
      <c r="B9" s="5" t="n">
        <v>1869860</v>
      </c>
      <c r="C9" s="5" t="n">
        <v>1778192</v>
      </c>
    </row>
    <row r="10" spans="1:3">
      <c r="A10" s="4" t="s">
        <v>44</v>
      </c>
      <c r="B10" s="5" t="n">
        <v>294248</v>
      </c>
      <c r="C10" s="5" t="n">
        <v>242697</v>
      </c>
    </row>
    <row r="11" spans="1:3">
      <c r="A11" s="4" t="s">
        <v>45</v>
      </c>
      <c r="B11" s="5" t="n">
        <v>739482</v>
      </c>
      <c r="C11" s="5" t="n">
        <v>725970</v>
      </c>
    </row>
    <row r="12" spans="1:3">
      <c r="A12" s="4" t="s">
        <v>46</v>
      </c>
      <c r="B12" s="5" t="n">
        <v>28924650</v>
      </c>
      <c r="C12" s="5" t="n">
        <v>34415919</v>
      </c>
    </row>
    <row r="13" spans="1:3">
      <c r="A13" s="3" t="s">
        <v>47</v>
      </c>
    </row>
    <row r="14" spans="1:3">
      <c r="A14" s="4" t="s">
        <v>48</v>
      </c>
      <c r="B14" s="5" t="n">
        <v>9951862</v>
      </c>
      <c r="C14" s="5" t="n">
        <v>14815436</v>
      </c>
    </row>
    <row r="15" spans="1:3">
      <c r="A15" s="4" t="s">
        <v>49</v>
      </c>
      <c r="B15" s="5" t="n">
        <v>1035776</v>
      </c>
      <c r="C15" s="5" t="n">
        <v>937158</v>
      </c>
    </row>
    <row r="16" spans="1:3">
      <c r="A16" s="4" t="s">
        <v>50</v>
      </c>
      <c r="B16" s="5" t="n">
        <v>2942128</v>
      </c>
      <c r="C16" s="5" t="n">
        <v>2623492</v>
      </c>
    </row>
    <row r="17" spans="1:3">
      <c r="A17" s="4" t="s">
        <v>51</v>
      </c>
      <c r="B17" s="5" t="n">
        <v>142617</v>
      </c>
      <c r="C17" s="5" t="n">
        <v>154380</v>
      </c>
    </row>
    <row r="18" spans="1:3">
      <c r="A18" s="4" t="s">
        <v>52</v>
      </c>
      <c r="B18" s="5" t="n">
        <v>222202</v>
      </c>
      <c r="C18" s="5" t="n">
        <v>118840</v>
      </c>
    </row>
    <row r="19" spans="1:3">
      <c r="A19" s="4" t="s">
        <v>53</v>
      </c>
      <c r="B19" s="5" t="n">
        <v>875979</v>
      </c>
      <c r="C19" s="5" t="n">
        <v>2043522</v>
      </c>
    </row>
    <row r="20" spans="1:3">
      <c r="A20" s="4" t="s">
        <v>54</v>
      </c>
      <c r="B20" s="5" t="n">
        <v>15170564</v>
      </c>
      <c r="C20" s="5" t="n">
        <v>20692828</v>
      </c>
    </row>
    <row r="21" spans="1:3">
      <c r="A21" s="4" t="s">
        <v>55</v>
      </c>
      <c r="B21" s="4" t="s">
        <v>56</v>
      </c>
      <c r="C21" s="4" t="s">
        <v>56</v>
      </c>
    </row>
    <row r="22" spans="1:3">
      <c r="A22" s="4" t="s">
        <v>57</v>
      </c>
      <c r="B22" s="5" t="n">
        <v>141779</v>
      </c>
      <c r="C22" s="5" t="n">
        <v>210944</v>
      </c>
    </row>
    <row r="23" spans="1:3">
      <c r="A23" s="3" t="s">
        <v>58</v>
      </c>
    </row>
    <row r="24" spans="1:3">
      <c r="A24" s="4" t="s">
        <v>59</v>
      </c>
      <c r="B24" s="5" t="n">
        <v>6415700</v>
      </c>
      <c r="C24" s="5" t="n">
        <v>6668511</v>
      </c>
    </row>
    <row r="25" spans="1:3">
      <c r="A25" s="4" t="s">
        <v>60</v>
      </c>
      <c r="B25" s="5" t="n">
        <v>-36476</v>
      </c>
      <c r="C25" s="5" t="n">
        <v>-34018</v>
      </c>
    </row>
    <row r="26" spans="1:3">
      <c r="A26" s="4" t="s">
        <v>61</v>
      </c>
      <c r="B26" s="5" t="n">
        <v>6379224</v>
      </c>
      <c r="C26" s="5" t="n">
        <v>6634493</v>
      </c>
    </row>
    <row r="27" spans="1:3">
      <c r="A27" s="4" t="s">
        <v>62</v>
      </c>
      <c r="B27" s="5" t="n">
        <v>3648766</v>
      </c>
      <c r="C27" s="5" t="n">
        <v>3253148</v>
      </c>
    </row>
    <row r="28" spans="1:3">
      <c r="A28" s="4" t="s">
        <v>63</v>
      </c>
      <c r="B28" s="5" t="n">
        <v>3584317</v>
      </c>
      <c r="C28" s="5" t="n">
        <v>3624506</v>
      </c>
    </row>
    <row r="29" spans="1:3">
      <c r="A29" s="4" t="s">
        <v>64</v>
      </c>
      <c r="B29" s="5" t="n">
        <v>13612307</v>
      </c>
      <c r="C29" s="5" t="n">
        <v>13512147</v>
      </c>
    </row>
    <row r="30" spans="1:3">
      <c r="A30" s="4" t="s">
        <v>65</v>
      </c>
      <c r="B30" s="7" t="n">
        <v>28924650</v>
      </c>
      <c r="C30" s="7" t="n">
        <v>3441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4" t="s">
        <v>67</v>
      </c>
      <c r="B2" s="7" t="n">
        <v>279502</v>
      </c>
      <c r="C2" s="7" t="n">
        <v>169746</v>
      </c>
    </row>
    <row r="3" spans="1:3">
      <c r="A3" s="4" t="s">
        <v>68</v>
      </c>
      <c r="B3" s="5" t="n">
        <v>663212830</v>
      </c>
      <c r="C3" s="5" t="n">
        <v>659526093</v>
      </c>
    </row>
    <row r="4" spans="1:3">
      <c r="A4" s="4" t="s">
        <v>69</v>
      </c>
      <c r="B4" s="5" t="n">
        <v>663212830</v>
      </c>
      <c r="C4" s="5" t="n">
        <v>659526093</v>
      </c>
    </row>
    <row r="5" spans="1:3">
      <c r="A5" s="4" t="s">
        <v>70</v>
      </c>
    </row>
    <row r="6" spans="1:3">
      <c r="A6" s="4" t="s">
        <v>36</v>
      </c>
      <c r="B6" s="7" t="n">
        <v>8890745</v>
      </c>
      <c r="C6" s="7" t="n">
        <v>15050406</v>
      </c>
    </row>
    <row r="7" spans="1:3">
      <c r="A7" s="4" t="s">
        <v>71</v>
      </c>
      <c r="B7" s="5" t="n">
        <v>7177062</v>
      </c>
      <c r="C7" s="5" t="n">
        <v>13158295</v>
      </c>
    </row>
    <row r="8" spans="1:3">
      <c r="A8" s="4" t="s">
        <v>72</v>
      </c>
    </row>
    <row r="9" spans="1:3">
      <c r="A9" s="4" t="s">
        <v>71</v>
      </c>
      <c r="B9" s="5" t="n">
        <v>222202</v>
      </c>
      <c r="C9" s="5" t="n">
        <v>118840</v>
      </c>
    </row>
    <row r="10" spans="1:3">
      <c r="A10" s="4" t="s">
        <v>73</v>
      </c>
    </row>
    <row r="11" spans="1:3">
      <c r="A11" s="4" t="s">
        <v>71</v>
      </c>
      <c r="B11" s="5" t="n">
        <v>6480711</v>
      </c>
      <c r="C11" s="5" t="n">
        <v>11300621</v>
      </c>
    </row>
    <row r="12" spans="1:3">
      <c r="A12" s="4" t="s">
        <v>74</v>
      </c>
    </row>
    <row r="13" spans="1:3">
      <c r="A13" s="4" t="s">
        <v>71</v>
      </c>
      <c r="B13" s="5" t="n">
        <v>92603</v>
      </c>
      <c r="C13" s="5" t="n">
        <v>89907</v>
      </c>
    </row>
    <row r="14" spans="1:3">
      <c r="A14" s="4" t="s">
        <v>75</v>
      </c>
    </row>
    <row r="15" spans="1:3">
      <c r="A15" s="4" t="s">
        <v>36</v>
      </c>
      <c r="B15" s="5" t="n">
        <v>8363669</v>
      </c>
      <c r="C15" s="5" t="n">
        <v>12948653</v>
      </c>
    </row>
    <row r="16" spans="1:3">
      <c r="A16" s="4" t="s">
        <v>76</v>
      </c>
    </row>
    <row r="17" spans="1:3">
      <c r="A17" s="4" t="s">
        <v>36</v>
      </c>
      <c r="B17" s="5" t="n">
        <v>179863</v>
      </c>
      <c r="C17" s="5" t="n">
        <v>470156</v>
      </c>
    </row>
    <row r="18" spans="1:3">
      <c r="A18" s="4" t="s">
        <v>77</v>
      </c>
    </row>
    <row r="19" spans="1:3">
      <c r="A19" s="4" t="s">
        <v>36</v>
      </c>
      <c r="B19" s="5" t="n">
        <v>337030</v>
      </c>
      <c r="C19" s="5" t="n">
        <v>1580296</v>
      </c>
    </row>
    <row r="20" spans="1:3">
      <c r="A20" s="4" t="s">
        <v>78</v>
      </c>
    </row>
    <row r="21" spans="1:3">
      <c r="A21" s="4" t="s">
        <v>36</v>
      </c>
      <c r="B21" s="5" t="n">
        <v>6303</v>
      </c>
      <c r="C21" s="5" t="n">
        <v>46112</v>
      </c>
    </row>
    <row r="22" spans="1:3">
      <c r="A22" s="4" t="s">
        <v>79</v>
      </c>
    </row>
    <row r="23" spans="1:3">
      <c r="A23" s="4" t="s">
        <v>36</v>
      </c>
      <c r="B23" s="5" t="n">
        <v>3880</v>
      </c>
      <c r="C23" s="5" t="n">
        <v>5189</v>
      </c>
    </row>
    <row r="24" spans="1:3">
      <c r="A24" s="4" t="s">
        <v>80</v>
      </c>
    </row>
    <row r="25" spans="1:3">
      <c r="A25" s="4" t="s">
        <v>71</v>
      </c>
      <c r="B25" s="5" t="n">
        <v>129370</v>
      </c>
      <c r="C25" s="5" t="n">
        <v>86393</v>
      </c>
    </row>
    <row r="26" spans="1:3">
      <c r="A26" s="4" t="s">
        <v>81</v>
      </c>
    </row>
    <row r="27" spans="1:3">
      <c r="A27" s="4" t="s">
        <v>71</v>
      </c>
      <c r="B27" s="7" t="n">
        <v>252176</v>
      </c>
      <c r="C27" s="7" t="n">
        <v>1562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37</v>
      </c>
      <c r="B10" s="4" t="s">
        <v>270</v>
      </c>
    </row>
    <row r="11" spans="1:2">
      <c r="A11" s="4" t="s">
        <v>38</v>
      </c>
      <c r="B11" s="4" t="s">
        <v>271</v>
      </c>
    </row>
    <row r="12" spans="1:2">
      <c r="A12" s="4" t="s">
        <v>40</v>
      </c>
      <c r="B12" s="4" t="s">
        <v>272</v>
      </c>
    </row>
    <row r="13" spans="1:2">
      <c r="A13" s="4" t="s">
        <v>273</v>
      </c>
      <c r="B13" s="4" t="s">
        <v>274</v>
      </c>
    </row>
    <row r="14" spans="1:2">
      <c r="A14" s="4" t="s">
        <v>275</v>
      </c>
      <c r="B14" s="4" t="s">
        <v>276</v>
      </c>
    </row>
    <row r="15" spans="1:2">
      <c r="A15" s="4" t="s">
        <v>277</v>
      </c>
      <c r="B15" s="4" t="s">
        <v>278</v>
      </c>
    </row>
    <row r="16" spans="1:2">
      <c r="A16" s="4" t="s">
        <v>121</v>
      </c>
      <c r="B16" s="4" t="s">
        <v>279</v>
      </c>
    </row>
    <row r="17" spans="1:2">
      <c r="A17" s="4" t="s">
        <v>62</v>
      </c>
      <c r="B17" s="4" t="s">
        <v>280</v>
      </c>
    </row>
    <row r="18" spans="1:2">
      <c r="A18" s="4" t="s">
        <v>57</v>
      </c>
      <c r="B18" s="4" t="s">
        <v>281</v>
      </c>
    </row>
    <row r="19" spans="1:2">
      <c r="A19" s="4" t="s">
        <v>63</v>
      </c>
      <c r="B19" s="4" t="s">
        <v>282</v>
      </c>
    </row>
    <row r="20" spans="1:2">
      <c r="A20" s="4" t="s">
        <v>283</v>
      </c>
      <c r="B20" s="4" t="s">
        <v>284</v>
      </c>
    </row>
    <row r="21" spans="1:2">
      <c r="A21" s="4" t="s">
        <v>101</v>
      </c>
      <c r="B21" s="4" t="s">
        <v>285</v>
      </c>
    </row>
    <row r="22" spans="1:2">
      <c r="A22" s="4" t="s">
        <v>286</v>
      </c>
      <c r="B22" s="4" t="s">
        <v>287</v>
      </c>
    </row>
    <row r="23" spans="1:2">
      <c r="A23" s="4" t="s">
        <v>288</v>
      </c>
      <c r="B23" s="4" t="s">
        <v>289</v>
      </c>
    </row>
    <row r="24" spans="1:2">
      <c r="A24" s="4" t="s">
        <v>52</v>
      </c>
      <c r="B24" s="4" t="s">
        <v>290</v>
      </c>
    </row>
    <row r="25" spans="1:2">
      <c r="A25" s="4" t="s">
        <v>51</v>
      </c>
      <c r="B25" s="4" t="s">
        <v>291</v>
      </c>
    </row>
    <row r="26" spans="1:2">
      <c r="A26" s="4" t="s">
        <v>292</v>
      </c>
      <c r="B26" s="4" t="s">
        <v>293</v>
      </c>
    </row>
    <row r="27" spans="1:2">
      <c r="A27" s="4" t="s">
        <v>294</v>
      </c>
      <c r="B27" s="4" t="s">
        <v>295</v>
      </c>
    </row>
    <row r="28" spans="1:2">
      <c r="A28" s="4" t="s">
        <v>296</v>
      </c>
      <c r="B28" s="4" t="s">
        <v>297</v>
      </c>
    </row>
    <row r="29" spans="1:2">
      <c r="A29" s="4" t="s">
        <v>298</v>
      </c>
      <c r="B2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4" t="s">
        <v>42</v>
      </c>
      <c r="B3" s="4"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44</v>
      </c>
      <c r="B3"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1876507</v>
      </c>
      <c r="C4" s="7" t="n">
        <v>3571811</v>
      </c>
      <c r="D4" s="7" t="n">
        <v>1495439</v>
      </c>
    </row>
    <row r="5" spans="1:4">
      <c r="A5" s="4" t="s">
        <v>86</v>
      </c>
      <c r="B5" s="5" t="n">
        <v>561373</v>
      </c>
      <c r="C5" s="5" t="n">
        <v>-105473</v>
      </c>
      <c r="D5" s="5" t="n">
        <v>530114</v>
      </c>
    </row>
    <row r="6" spans="1:4">
      <c r="A6" s="3" t="s">
        <v>87</v>
      </c>
    </row>
    <row r="7" spans="1:4">
      <c r="A7" s="4" t="s">
        <v>85</v>
      </c>
      <c r="B7" s="5" t="n">
        <v>415862</v>
      </c>
      <c r="C7" s="5" t="n">
        <v>635769</v>
      </c>
      <c r="D7" s="5" t="n">
        <v>278737</v>
      </c>
    </row>
    <row r="8" spans="1:4">
      <c r="A8" s="4" t="s">
        <v>86</v>
      </c>
      <c r="B8" s="5" t="n">
        <v>49917</v>
      </c>
      <c r="C8" s="5" t="n">
        <v>42605</v>
      </c>
      <c r="D8" s="5" t="n">
        <v>77314</v>
      </c>
    </row>
    <row r="9" spans="1:4">
      <c r="A9" s="4" t="s">
        <v>88</v>
      </c>
      <c r="B9" s="5" t="n">
        <v>2903659</v>
      </c>
      <c r="C9" s="5" t="n">
        <v>4144712</v>
      </c>
      <c r="D9" s="5" t="n">
        <v>2381604</v>
      </c>
    </row>
    <row r="10" spans="1:4">
      <c r="A10" s="4" t="s">
        <v>89</v>
      </c>
      <c r="B10" s="5" t="n">
        <v>171947</v>
      </c>
      <c r="C10" s="5" t="n">
        <v>139696</v>
      </c>
      <c r="D10" s="5" t="n">
        <v>95724</v>
      </c>
    </row>
    <row r="11" spans="1:4">
      <c r="A11" s="4" t="s">
        <v>90</v>
      </c>
      <c r="B11" s="5" t="n">
        <v>672317</v>
      </c>
      <c r="C11" s="5" t="n">
        <v>-133229</v>
      </c>
      <c r="D11" s="5" t="n">
        <v>54753</v>
      </c>
    </row>
    <row r="12" spans="1:4">
      <c r="A12" s="4" t="s">
        <v>91</v>
      </c>
      <c r="B12" s="5" t="n">
        <v>6833259</v>
      </c>
      <c r="C12" s="5" t="n">
        <v>7145015</v>
      </c>
      <c r="D12" s="5" t="n">
        <v>5146299</v>
      </c>
    </row>
    <row r="13" spans="1:4">
      <c r="A13" s="3" t="s">
        <v>92</v>
      </c>
    </row>
    <row r="14" spans="1:4">
      <c r="A14" s="4" t="s">
        <v>93</v>
      </c>
      <c r="B14" s="5" t="n">
        <v>1609957</v>
      </c>
      <c r="C14" s="5" t="n">
        <v>1442485</v>
      </c>
      <c r="D14" s="5" t="n">
        <v>1335408</v>
      </c>
    </row>
    <row r="15" spans="1:4">
      <c r="A15" s="4" t="s">
        <v>94</v>
      </c>
      <c r="B15" s="5" t="n">
        <v>33916</v>
      </c>
      <c r="C15" s="5" t="n">
        <v>105279</v>
      </c>
      <c r="D15" s="5" t="n">
        <v>68921</v>
      </c>
    </row>
    <row r="16" spans="1:4">
      <c r="A16" s="3" t="s">
        <v>95</v>
      </c>
    </row>
    <row r="17" spans="1:4">
      <c r="A17" s="4" t="s">
        <v>85</v>
      </c>
      <c r="B17" s="5" t="n">
        <v>711076</v>
      </c>
      <c r="C17" s="5" t="n">
        <v>1281965</v>
      </c>
      <c r="D17" s="5" t="n">
        <v>465129</v>
      </c>
    </row>
    <row r="18" spans="1:4">
      <c r="A18" s="4" t="s">
        <v>86</v>
      </c>
      <c r="B18" s="5" t="n">
        <v>319742</v>
      </c>
      <c r="C18" s="5" t="n">
        <v>103794</v>
      </c>
      <c r="D18" s="5" t="n">
        <v>333528</v>
      </c>
    </row>
    <row r="19" spans="1:4">
      <c r="A19" s="4" t="s">
        <v>96</v>
      </c>
      <c r="B19" s="5" t="n">
        <v>2674691</v>
      </c>
      <c r="C19" s="5" t="n">
        <v>2933523</v>
      </c>
      <c r="D19" s="5" t="n">
        <v>2202986</v>
      </c>
    </row>
    <row r="20" spans="1:4">
      <c r="A20" s="4" t="s">
        <v>97</v>
      </c>
      <c r="B20" s="5" t="n">
        <v>594873</v>
      </c>
      <c r="C20" s="5" t="n">
        <v>488582</v>
      </c>
      <c r="D20" s="5" t="n">
        <v>541624</v>
      </c>
    </row>
    <row r="21" spans="1:4">
      <c r="A21" s="4" t="s">
        <v>98</v>
      </c>
      <c r="B21" s="5" t="n">
        <v>163990</v>
      </c>
      <c r="C21" s="5" t="n">
        <v>197486</v>
      </c>
      <c r="D21" s="5" t="n">
        <v>152654</v>
      </c>
    </row>
    <row r="22" spans="1:4">
      <c r="A22" s="4" t="s">
        <v>99</v>
      </c>
      <c r="B22" s="5" t="n">
        <v>78486</v>
      </c>
      <c r="C22" s="5" t="n">
        <v>132787</v>
      </c>
      <c r="D22" s="5" t="n">
        <v>52181</v>
      </c>
    </row>
    <row r="23" spans="1:4">
      <c r="A23" s="4" t="s">
        <v>100</v>
      </c>
      <c r="B23" s="5" t="n">
        <v>3512040</v>
      </c>
      <c r="C23" s="5" t="n">
        <v>3752378</v>
      </c>
      <c r="D23" s="5" t="n">
        <v>2949445</v>
      </c>
    </row>
    <row r="24" spans="1:4">
      <c r="A24" s="3" t="s">
        <v>101</v>
      </c>
    </row>
    <row r="25" spans="1:4">
      <c r="A25" s="4" t="s">
        <v>102</v>
      </c>
      <c r="C25" s="5" t="n">
        <v>403855</v>
      </c>
    </row>
    <row r="26" spans="1:4">
      <c r="A26" s="4" t="s">
        <v>103</v>
      </c>
      <c r="B26" s="5" t="n">
        <v>191722</v>
      </c>
      <c r="C26" s="5" t="n">
        <v>321597</v>
      </c>
      <c r="D26" s="5" t="n">
        <v>184750</v>
      </c>
    </row>
    <row r="27" spans="1:4">
      <c r="A27" s="4" t="s">
        <v>104</v>
      </c>
      <c r="B27" s="5" t="n">
        <v>191722</v>
      </c>
      <c r="C27" s="5" t="n">
        <v>725452</v>
      </c>
      <c r="D27" s="5" t="n">
        <v>184750</v>
      </c>
    </row>
    <row r="28" spans="1:4">
      <c r="A28" s="4" t="s">
        <v>105</v>
      </c>
      <c r="B28" s="5" t="n">
        <v>3512941</v>
      </c>
      <c r="C28" s="5" t="n">
        <v>4118089</v>
      </c>
      <c r="D28" s="5" t="n">
        <v>2381604</v>
      </c>
    </row>
    <row r="29" spans="1:4">
      <c r="A29" s="4" t="s">
        <v>106</v>
      </c>
      <c r="B29" s="5" t="n">
        <v>249390</v>
      </c>
      <c r="C29" s="5" t="n">
        <v>743147</v>
      </c>
      <c r="D29" s="5" t="n">
        <v>132362</v>
      </c>
    </row>
    <row r="30" spans="1:4">
      <c r="A30" s="4" t="s">
        <v>107</v>
      </c>
      <c r="B30" s="5" t="n">
        <v>3263551</v>
      </c>
      <c r="C30" s="5" t="n">
        <v>3374942</v>
      </c>
      <c r="D30" s="5" t="n">
        <v>2249242</v>
      </c>
    </row>
    <row r="31" spans="1:4">
      <c r="A31" s="4" t="s">
        <v>108</v>
      </c>
      <c r="B31" s="5" t="n">
        <v>-2104</v>
      </c>
      <c r="C31" s="5" t="n">
        <v>13806</v>
      </c>
      <c r="D31" s="5" t="n">
        <v>3977</v>
      </c>
    </row>
    <row r="32" spans="1:4">
      <c r="A32" s="4" t="s">
        <v>109</v>
      </c>
      <c r="B32" s="5" t="n">
        <v>358878</v>
      </c>
      <c r="C32" s="5" t="n">
        <v>497439</v>
      </c>
      <c r="D32" s="5" t="n">
        <v>246152</v>
      </c>
    </row>
    <row r="33" spans="1:4">
      <c r="A33" s="4" t="s">
        <v>110</v>
      </c>
      <c r="B33" s="5" t="n">
        <v>1364989</v>
      </c>
      <c r="C33" s="5" t="n">
        <v>1392323</v>
      </c>
      <c r="D33" s="5" t="n">
        <v>960099</v>
      </c>
    </row>
    <row r="34" spans="1:4">
      <c r="A34" s="4" t="s">
        <v>111</v>
      </c>
      <c r="B34" s="7" t="n">
        <v>1541788</v>
      </c>
      <c r="C34" s="7" t="n">
        <v>1471374</v>
      </c>
      <c r="D34" s="7" t="n">
        <v>1039014</v>
      </c>
    </row>
    <row r="35" spans="1:4">
      <c r="A35" s="3" t="s">
        <v>112</v>
      </c>
    </row>
    <row r="36" spans="1:4">
      <c r="A36" s="4" t="s">
        <v>113</v>
      </c>
      <c r="B36" s="8" t="n">
        <v>2.27</v>
      </c>
      <c r="C36" s="8" t="n">
        <v>2.21</v>
      </c>
      <c r="D36" s="8" t="n">
        <v>1.6</v>
      </c>
    </row>
    <row r="37" spans="1:4">
      <c r="A37" s="4" t="s">
        <v>114</v>
      </c>
      <c r="B37" s="8" t="n">
        <v>2.26</v>
      </c>
      <c r="C37" s="8" t="n">
        <v>2.21</v>
      </c>
      <c r="D37" s="8" t="n">
        <v>1.56</v>
      </c>
    </row>
    <row r="38" spans="1:4">
      <c r="A38" s="3" t="s">
        <v>115</v>
      </c>
    </row>
    <row r="39" spans="1:4">
      <c r="A39" s="4" t="s">
        <v>113</v>
      </c>
      <c r="B39" s="5" t="n">
        <v>678850245</v>
      </c>
      <c r="C39" s="5" t="n">
        <v>665453198</v>
      </c>
      <c r="D39" s="5" t="n">
        <v>649475264</v>
      </c>
    </row>
    <row r="40" spans="1:4">
      <c r="A40" s="4" t="s">
        <v>114</v>
      </c>
      <c r="B40" s="5" t="n">
        <v>1206962846</v>
      </c>
      <c r="C40" s="5" t="n">
        <v>666246846</v>
      </c>
      <c r="D40" s="5" t="n">
        <v>1195114590</v>
      </c>
    </row>
    <row r="41" spans="1:4">
      <c r="A41" s="4" t="s">
        <v>116</v>
      </c>
    </row>
    <row r="42" spans="1:4">
      <c r="A42" s="3" t="s">
        <v>117</v>
      </c>
    </row>
    <row r="43" spans="1:4">
      <c r="A43" s="4" t="s">
        <v>117</v>
      </c>
      <c r="B43" s="7" t="n">
        <v>3027796</v>
      </c>
      <c r="C43" s="7" t="n">
        <v>2751322</v>
      </c>
      <c r="D43" s="7" t="n">
        <v>2464290</v>
      </c>
    </row>
    <row r="44" spans="1:4">
      <c r="A44" s="4" t="s">
        <v>118</v>
      </c>
    </row>
    <row r="45" spans="1:4">
      <c r="A45" s="3" t="s">
        <v>117</v>
      </c>
    </row>
    <row r="46" spans="1:4">
      <c r="A46" s="4" t="s">
        <v>117</v>
      </c>
      <c r="B46" s="7" t="n">
        <v>57540</v>
      </c>
      <c r="C46" s="7" t="n">
        <v>242514</v>
      </c>
      <c r="D46" s="7" t="n">
        <v>149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4" t="s">
        <v>348</v>
      </c>
      <c r="B3" s="4" t="s">
        <v>349</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105</v>
      </c>
      <c r="B3" s="4"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4" t="s">
        <v>376</v>
      </c>
      <c r="B3" s="4" t="s">
        <v>377</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4" t="s">
        <v>386</v>
      </c>
      <c r="B3"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4" t="s">
        <v>401</v>
      </c>
      <c r="B3"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403</v>
      </c>
      <c r="B1" s="2" t="s">
        <v>1</v>
      </c>
    </row>
    <row r="2" spans="1:3">
      <c r="B2" s="2" t="s">
        <v>404</v>
      </c>
      <c r="C2" s="2" t="s">
        <v>405</v>
      </c>
    </row>
    <row r="3" spans="1:3">
      <c r="A3" s="3" t="s">
        <v>406</v>
      </c>
    </row>
    <row r="4" spans="1:3">
      <c r="A4" s="4" t="s">
        <v>407</v>
      </c>
      <c r="B4" s="5" t="n">
        <v>4</v>
      </c>
      <c r="C4" s="5" t="n">
        <v>4</v>
      </c>
    </row>
    <row r="5" spans="1:3">
      <c r="A5" s="4" t="s">
        <v>408</v>
      </c>
      <c r="B5" s="5" t="n">
        <v>1</v>
      </c>
    </row>
    <row r="6" spans="1:3">
      <c r="A6" s="4" t="s">
        <v>409</v>
      </c>
      <c r="B6" s="4" t="s">
        <v>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3</v>
      </c>
    </row>
    <row r="3" spans="1:4">
      <c r="A3" s="4" t="s">
        <v>107</v>
      </c>
      <c r="B3" s="7" t="n">
        <v>3263551</v>
      </c>
      <c r="C3" s="7" t="n">
        <v>3374942</v>
      </c>
      <c r="D3" s="7" t="n">
        <v>2249242</v>
      </c>
    </row>
    <row r="4" spans="1:4">
      <c r="A4" s="4" t="s">
        <v>120</v>
      </c>
      <c r="B4" s="5" t="n">
        <v>-33506</v>
      </c>
      <c r="C4" s="5" t="n">
        <v>80366</v>
      </c>
      <c r="D4" s="5" t="n">
        <v>-22194</v>
      </c>
    </row>
    <row r="5" spans="1:4">
      <c r="A5" s="4" t="s">
        <v>121</v>
      </c>
      <c r="B5" s="5" t="n">
        <v>3230045</v>
      </c>
      <c r="C5" s="5" t="n">
        <v>3455308</v>
      </c>
      <c r="D5" s="5" t="n">
        <v>2227048</v>
      </c>
    </row>
    <row r="6" spans="1:4">
      <c r="A6" s="4" t="s">
        <v>122</v>
      </c>
      <c r="B6" s="5" t="n">
        <v>-2104</v>
      </c>
      <c r="C6" s="5" t="n">
        <v>13806</v>
      </c>
      <c r="D6" s="5" t="n">
        <v>3977</v>
      </c>
    </row>
    <row r="7" spans="1:4">
      <c r="A7" s="4" t="s">
        <v>123</v>
      </c>
      <c r="B7" s="5" t="n">
        <v>356488</v>
      </c>
      <c r="C7" s="5" t="n">
        <v>548936</v>
      </c>
      <c r="D7" s="5" t="n">
        <v>234326</v>
      </c>
    </row>
    <row r="8" spans="1:4">
      <c r="A8" s="4" t="s">
        <v>124</v>
      </c>
      <c r="B8" s="5" t="n">
        <v>1336331</v>
      </c>
      <c r="C8" s="5" t="n">
        <v>1392323</v>
      </c>
      <c r="D8" s="5" t="n">
        <v>960099</v>
      </c>
    </row>
    <row r="9" spans="1:4">
      <c r="A9" s="4" t="s">
        <v>125</v>
      </c>
      <c r="B9" s="7" t="n">
        <v>1539330</v>
      </c>
      <c r="C9" s="7" t="n">
        <v>1500243</v>
      </c>
      <c r="D9" s="7" t="n">
        <v>1028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24"/>
    <col customWidth="1" max="14" min="14" width="14"/>
    <col customWidth="1" max="15" min="15" width="14"/>
    <col customWidth="1" max="16" min="16" width="14"/>
  </cols>
  <sheetData>
    <row r="1" spans="1:16">
      <c r="A1" s="1" t="s">
        <v>411</v>
      </c>
      <c r="B1" s="2" t="s">
        <v>412</v>
      </c>
      <c r="M1" s="2" t="s">
        <v>1</v>
      </c>
    </row>
    <row r="2" spans="1:16">
      <c r="B2" s="2" t="s">
        <v>2</v>
      </c>
      <c r="C2" s="2" t="s">
        <v>413</v>
      </c>
      <c r="D2" s="2" t="s">
        <v>414</v>
      </c>
      <c r="E2" s="2" t="s">
        <v>415</v>
      </c>
      <c r="F2" s="2" t="s">
        <v>416</v>
      </c>
      <c r="G2" s="2" t="s">
        <v>417</v>
      </c>
      <c r="H2" s="2" t="s">
        <v>35</v>
      </c>
      <c r="J2" s="2" t="s">
        <v>418</v>
      </c>
      <c r="K2" s="2" t="s">
        <v>419</v>
      </c>
      <c r="L2" s="2" t="s">
        <v>420</v>
      </c>
      <c r="M2" s="2" t="s">
        <v>2</v>
      </c>
      <c r="N2" s="2" t="s">
        <v>35</v>
      </c>
      <c r="O2" s="2" t="s">
        <v>83</v>
      </c>
      <c r="P2" s="2" t="s">
        <v>421</v>
      </c>
    </row>
    <row r="3" spans="1:16">
      <c r="A3" s="3" t="s">
        <v>422</v>
      </c>
    </row>
    <row r="4" spans="1:16">
      <c r="A4" s="4" t="s">
        <v>423</v>
      </c>
      <c r="M4" s="4" t="s">
        <v>424</v>
      </c>
    </row>
    <row r="5" spans="1:16">
      <c r="A5" s="4" t="s">
        <v>425</v>
      </c>
      <c r="B5" s="7" t="n">
        <v>6379224</v>
      </c>
      <c r="H5" s="7" t="n">
        <v>6634493</v>
      </c>
      <c r="M5" s="7" t="n">
        <v>6379224</v>
      </c>
      <c r="N5" s="7" t="n">
        <v>6634493</v>
      </c>
    </row>
    <row r="6" spans="1:16">
      <c r="A6" s="4" t="s">
        <v>91</v>
      </c>
      <c r="B6" s="5" t="n">
        <v>504978</v>
      </c>
      <c r="C6" s="7" t="n">
        <v>1926580</v>
      </c>
      <c r="D6" s="7" t="n">
        <v>2632570</v>
      </c>
      <c r="F6" s="7" t="n">
        <v>1769131</v>
      </c>
      <c r="H6" s="5" t="n">
        <v>1959213</v>
      </c>
      <c r="I6" s="4" t="s">
        <v>426</v>
      </c>
      <c r="J6" s="7" t="n">
        <v>1735358</v>
      </c>
      <c r="K6" s="7" t="n">
        <v>1535726</v>
      </c>
      <c r="L6" s="7" t="n">
        <v>1914718</v>
      </c>
      <c r="M6" s="5" t="n">
        <v>6833259</v>
      </c>
      <c r="N6" s="5" t="n">
        <v>7145015</v>
      </c>
      <c r="O6" s="7" t="n">
        <v>5146299</v>
      </c>
    </row>
    <row r="7" spans="1:16">
      <c r="A7" s="4" t="s">
        <v>427</v>
      </c>
      <c r="B7" s="5" t="n">
        <v>-10868</v>
      </c>
      <c r="C7" s="7" t="n">
        <v>442742</v>
      </c>
      <c r="D7" s="7" t="n">
        <v>742042</v>
      </c>
      <c r="F7" s="7" t="n">
        <v>367872</v>
      </c>
      <c r="H7" s="5" t="n">
        <v>304138</v>
      </c>
      <c r="I7" s="4" t="s">
        <v>426</v>
      </c>
      <c r="J7" s="7" t="n">
        <v>377920</v>
      </c>
      <c r="K7" s="7" t="n">
        <v>337407</v>
      </c>
      <c r="L7" s="7" t="n">
        <v>451909</v>
      </c>
      <c r="M7" s="5" t="n">
        <v>1541788</v>
      </c>
      <c r="N7" s="5" t="n">
        <v>1471374</v>
      </c>
      <c r="O7" s="5" t="n">
        <v>1039014</v>
      </c>
    </row>
    <row r="8" spans="1:16">
      <c r="A8" s="4" t="s">
        <v>428</v>
      </c>
      <c r="M8" s="5" t="n">
        <v>45742</v>
      </c>
      <c r="N8" s="5" t="n">
        <v>-1626395</v>
      </c>
      <c r="O8" s="5" t="n">
        <v>-88591</v>
      </c>
    </row>
    <row r="9" spans="1:16">
      <c r="A9" s="4" t="s">
        <v>429</v>
      </c>
      <c r="M9" s="5" t="n">
        <v>-116596</v>
      </c>
      <c r="N9" s="5" t="n">
        <v>-193260</v>
      </c>
      <c r="O9" s="5" t="n">
        <v>-21826</v>
      </c>
    </row>
    <row r="10" spans="1:16">
      <c r="A10" s="4" t="s">
        <v>430</v>
      </c>
      <c r="M10" s="5" t="n">
        <v>9712</v>
      </c>
      <c r="N10" s="5" t="n">
        <v>123850</v>
      </c>
      <c r="O10" s="5" t="n">
        <v>-34059</v>
      </c>
    </row>
    <row r="11" spans="1:16">
      <c r="A11" s="4" t="s">
        <v>191</v>
      </c>
      <c r="B11" s="7" t="n">
        <v>2545161</v>
      </c>
      <c r="H11" s="5" t="n">
        <v>3936489</v>
      </c>
      <c r="M11" s="7" t="n">
        <v>2545161</v>
      </c>
      <c r="N11" s="5" t="n">
        <v>3936489</v>
      </c>
      <c r="O11" s="5" t="n">
        <v>2860955</v>
      </c>
      <c r="P11" s="7" t="n">
        <v>2435261</v>
      </c>
    </row>
    <row r="12" spans="1:16">
      <c r="A12" s="4" t="s">
        <v>431</v>
      </c>
    </row>
    <row r="13" spans="1:16">
      <c r="A13" s="3" t="s">
        <v>422</v>
      </c>
    </row>
    <row r="14" spans="1:16">
      <c r="A14" s="4" t="s">
        <v>423</v>
      </c>
      <c r="M14" s="4" t="s">
        <v>432</v>
      </c>
    </row>
    <row r="15" spans="1:16">
      <c r="A15" s="4" t="s">
        <v>433</v>
      </c>
    </row>
    <row r="16" spans="1:16">
      <c r="A16" s="3" t="s">
        <v>422</v>
      </c>
    </row>
    <row r="17" spans="1:16">
      <c r="A17" s="4" t="s">
        <v>434</v>
      </c>
      <c r="M17" s="4" t="s">
        <v>435</v>
      </c>
    </row>
    <row r="18" spans="1:16">
      <c r="A18" s="4" t="s">
        <v>436</v>
      </c>
    </row>
    <row r="19" spans="1:16">
      <c r="A19" s="3" t="s">
        <v>422</v>
      </c>
    </row>
    <row r="20" spans="1:16">
      <c r="A20" s="4" t="s">
        <v>434</v>
      </c>
      <c r="M20" s="4" t="s">
        <v>432</v>
      </c>
    </row>
    <row r="21" spans="1:16">
      <c r="A21" s="4" t="s">
        <v>437</v>
      </c>
    </row>
    <row r="22" spans="1:16">
      <c r="A22" s="3" t="s">
        <v>422</v>
      </c>
    </row>
    <row r="23" spans="1:16">
      <c r="A23" s="4" t="s">
        <v>423</v>
      </c>
      <c r="M23" s="4" t="s">
        <v>438</v>
      </c>
    </row>
    <row r="24" spans="1:16">
      <c r="A24" s="4" t="s">
        <v>439</v>
      </c>
    </row>
    <row r="25" spans="1:16">
      <c r="A25" s="3" t="s">
        <v>422</v>
      </c>
    </row>
    <row r="26" spans="1:16">
      <c r="A26" s="4" t="s">
        <v>434</v>
      </c>
      <c r="M26" s="4" t="s">
        <v>440</v>
      </c>
    </row>
    <row r="27" spans="1:16">
      <c r="A27" s="4" t="s">
        <v>441</v>
      </c>
    </row>
    <row r="28" spans="1:16">
      <c r="A28" s="3" t="s">
        <v>422</v>
      </c>
    </row>
    <row r="29" spans="1:16">
      <c r="A29" s="4" t="s">
        <v>434</v>
      </c>
      <c r="M29" s="4" t="s">
        <v>442</v>
      </c>
    </row>
    <row r="30" spans="1:16">
      <c r="A30" s="4" t="s">
        <v>443</v>
      </c>
    </row>
    <row r="31" spans="1:16">
      <c r="A31" s="3" t="s">
        <v>422</v>
      </c>
    </row>
    <row r="32" spans="1:16">
      <c r="A32" s="4" t="s">
        <v>425</v>
      </c>
      <c r="P32" s="5" t="n">
        <v>2200</v>
      </c>
    </row>
    <row r="33" spans="1:16">
      <c r="A33" s="4" t="s">
        <v>91</v>
      </c>
      <c r="N33" s="5" t="n">
        <v>500</v>
      </c>
      <c r="O33" s="5" t="n">
        <v>200</v>
      </c>
    </row>
    <row r="34" spans="1:16">
      <c r="A34" s="4" t="s">
        <v>427</v>
      </c>
      <c r="N34" s="5" t="n">
        <v>26000</v>
      </c>
      <c r="O34" s="5" t="n">
        <v>20500</v>
      </c>
    </row>
    <row r="35" spans="1:16">
      <c r="A35" s="4" t="s">
        <v>444</v>
      </c>
    </row>
    <row r="36" spans="1:16">
      <c r="A36" s="3" t="s">
        <v>422</v>
      </c>
    </row>
    <row r="37" spans="1:16">
      <c r="A37" s="4" t="s">
        <v>445</v>
      </c>
      <c r="N37" s="5" t="n">
        <v>22300</v>
      </c>
      <c r="O37" s="5" t="n">
        <v>21300</v>
      </c>
    </row>
    <row r="38" spans="1:16">
      <c r="A38" s="4" t="s">
        <v>446</v>
      </c>
    </row>
    <row r="39" spans="1:16">
      <c r="A39" s="3" t="s">
        <v>422</v>
      </c>
    </row>
    <row r="40" spans="1:16">
      <c r="A40" s="4" t="s">
        <v>428</v>
      </c>
      <c r="N40" s="5" t="n">
        <v>822300</v>
      </c>
      <c r="O40" s="5" t="n">
        <v>452700</v>
      </c>
    </row>
    <row r="41" spans="1:16">
      <c r="A41" s="4" t="s">
        <v>429</v>
      </c>
      <c r="N41" s="5" t="n">
        <v>5100</v>
      </c>
      <c r="O41" s="5" t="n">
        <v>7200</v>
      </c>
    </row>
    <row r="42" spans="1:16">
      <c r="A42" s="4" t="s">
        <v>430</v>
      </c>
      <c r="N42" s="5" t="n">
        <v>103000</v>
      </c>
      <c r="O42" s="5" t="n">
        <v>34100</v>
      </c>
    </row>
    <row r="43" spans="1:16">
      <c r="A43" s="4" t="s">
        <v>191</v>
      </c>
      <c r="H43" s="7" t="n">
        <v>1900000</v>
      </c>
      <c r="N43" s="7" t="n">
        <v>1900000</v>
      </c>
      <c r="O43" s="7" t="n">
        <v>1000000</v>
      </c>
      <c r="P43" s="7" t="n">
        <v>597900</v>
      </c>
    </row>
    <row r="44" spans="1:16"/>
    <row r="45" spans="1:16">
      <c r="A45" s="4" t="s">
        <v>415</v>
      </c>
      <c r="B45" s="4" t="s">
        <v>447</v>
      </c>
    </row>
    <row r="46" spans="1:16">
      <c r="A46" s="4" t="s">
        <v>417</v>
      </c>
      <c r="B46" s="4" t="s">
        <v>448</v>
      </c>
    </row>
    <row r="47" spans="1:16">
      <c r="A47" s="4" t="s">
        <v>426</v>
      </c>
      <c r="B47" s="4" t="s">
        <v>449</v>
      </c>
    </row>
  </sheetData>
  <mergeCells count="90">
    <mergeCell ref="A1:A2"/>
    <mergeCell ref="B1:L1"/>
    <mergeCell ref="M1:O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A44:P44"/>
    <mergeCell ref="B45:P45"/>
    <mergeCell ref="B46:P46"/>
    <mergeCell ref="B47:P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450</v>
      </c>
      <c r="B1" s="2" t="s">
        <v>451</v>
      </c>
      <c r="C1" s="2" t="s">
        <v>452</v>
      </c>
      <c r="D1" s="2" t="s">
        <v>453</v>
      </c>
    </row>
    <row r="2" spans="1:4">
      <c r="A2" s="3" t="s">
        <v>454</v>
      </c>
    </row>
    <row r="3" spans="1:4">
      <c r="A3" s="4" t="s">
        <v>455</v>
      </c>
      <c r="C3" s="7" t="n">
        <v>1869860</v>
      </c>
      <c r="D3" s="7" t="n">
        <v>1778192</v>
      </c>
    </row>
    <row r="4" spans="1:4">
      <c r="A4" s="4" t="s">
        <v>407</v>
      </c>
      <c r="C4" s="5" t="n">
        <v>4</v>
      </c>
      <c r="D4" s="5" t="n">
        <v>4</v>
      </c>
    </row>
    <row r="5" spans="1:4">
      <c r="A5" s="4" t="s">
        <v>456</v>
      </c>
      <c r="C5" s="7" t="n">
        <v>71000</v>
      </c>
    </row>
    <row r="6" spans="1:4">
      <c r="A6" s="4" t="s">
        <v>457</v>
      </c>
      <c r="C6" s="5" t="n">
        <v>71000</v>
      </c>
    </row>
    <row r="7" spans="1:4">
      <c r="A7" s="4" t="s">
        <v>458</v>
      </c>
      <c r="C7" s="5" t="n">
        <v>71000</v>
      </c>
    </row>
    <row r="8" spans="1:4">
      <c r="A8" s="4" t="s">
        <v>459</v>
      </c>
      <c r="C8" s="5" t="n">
        <v>63300</v>
      </c>
    </row>
    <row r="9" spans="1:4">
      <c r="A9" s="4" t="s">
        <v>460</v>
      </c>
      <c r="C9" s="7" t="n">
        <v>34300</v>
      </c>
    </row>
    <row r="10" spans="1:4">
      <c r="A10" s="4" t="s">
        <v>461</v>
      </c>
      <c r="C10" s="4" t="s">
        <v>424</v>
      </c>
    </row>
    <row r="11" spans="1:4">
      <c r="A11" s="4" t="s">
        <v>462</v>
      </c>
    </row>
    <row r="12" spans="1:4">
      <c r="A12" s="3" t="s">
        <v>454</v>
      </c>
    </row>
    <row r="13" spans="1:4">
      <c r="A13" s="4" t="s">
        <v>463</v>
      </c>
      <c r="B13" s="7" t="n">
        <v>91700</v>
      </c>
    </row>
    <row r="14" spans="1:4">
      <c r="A14" s="4" t="s">
        <v>464</v>
      </c>
      <c r="B14" s="7" t="n">
        <v>117700</v>
      </c>
    </row>
    <row r="15" spans="1:4">
      <c r="A15" s="4" t="s">
        <v>465</v>
      </c>
    </row>
    <row r="16" spans="1:4">
      <c r="A16" s="3" t="s">
        <v>454</v>
      </c>
    </row>
    <row r="17" spans="1:4">
      <c r="A17" s="4" t="s">
        <v>455</v>
      </c>
      <c r="C17" s="7" t="n">
        <v>870000</v>
      </c>
      <c r="D17" s="7" t="n">
        <v>778300</v>
      </c>
    </row>
    <row r="18" spans="1:4">
      <c r="A18" s="4" t="s">
        <v>466</v>
      </c>
    </row>
    <row r="19" spans="1:4">
      <c r="A19" s="3" t="s">
        <v>454</v>
      </c>
    </row>
    <row r="20" spans="1:4">
      <c r="A20" s="4" t="s">
        <v>455</v>
      </c>
      <c r="C20" s="5" t="n">
        <v>421700</v>
      </c>
      <c r="D20" s="5" t="n">
        <v>421700</v>
      </c>
    </row>
    <row r="21" spans="1:4">
      <c r="A21" s="4" t="s">
        <v>467</v>
      </c>
    </row>
    <row r="22" spans="1:4">
      <c r="A22" s="3" t="s">
        <v>454</v>
      </c>
    </row>
    <row r="23" spans="1:4">
      <c r="A23" s="4" t="s">
        <v>455</v>
      </c>
      <c r="C23" s="5" t="n">
        <v>172100</v>
      </c>
      <c r="D23" s="5" t="n">
        <v>172100</v>
      </c>
    </row>
    <row r="24" spans="1:4">
      <c r="A24" s="4" t="s">
        <v>468</v>
      </c>
    </row>
    <row r="25" spans="1:4">
      <c r="A25" s="3" t="s">
        <v>454</v>
      </c>
    </row>
    <row r="26" spans="1:4">
      <c r="A26" s="4" t="s">
        <v>455</v>
      </c>
      <c r="C26" s="7" t="n">
        <v>406100</v>
      </c>
      <c r="D26" s="7" t="n">
        <v>406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69</v>
      </c>
      <c r="B1" s="2" t="s">
        <v>2</v>
      </c>
      <c r="C1" s="2" t="s">
        <v>35</v>
      </c>
      <c r="D1" s="2" t="s">
        <v>83</v>
      </c>
      <c r="E1" s="2" t="s">
        <v>421</v>
      </c>
    </row>
    <row r="2" spans="1:5">
      <c r="A2" s="3" t="s">
        <v>470</v>
      </c>
    </row>
    <row r="3" spans="1:5">
      <c r="A3" s="4" t="s">
        <v>471</v>
      </c>
      <c r="B3" s="7" t="n">
        <v>1712576</v>
      </c>
      <c r="C3" s="7" t="n">
        <v>1594876</v>
      </c>
    </row>
    <row r="4" spans="1:5">
      <c r="A4" s="4" t="s">
        <v>472</v>
      </c>
      <c r="B4" s="5" t="n">
        <v>-1244069</v>
      </c>
      <c r="C4" s="5" t="n">
        <v>-1185048</v>
      </c>
    </row>
    <row r="5" spans="1:5">
      <c r="A5" s="4" t="s">
        <v>42</v>
      </c>
      <c r="B5" s="7" t="n">
        <v>468507</v>
      </c>
      <c r="C5" s="7" t="n">
        <v>409828</v>
      </c>
      <c r="D5" s="7" t="n">
        <v>262604</v>
      </c>
      <c r="E5" s="7" t="n">
        <v>345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83</v>
      </c>
    </row>
    <row r="3" spans="1:4">
      <c r="A3" s="3" t="s">
        <v>470</v>
      </c>
    </row>
    <row r="4" spans="1:4">
      <c r="A4" s="4" t="s">
        <v>474</v>
      </c>
      <c r="B4" s="7" t="n">
        <v>409828</v>
      </c>
      <c r="C4" s="7" t="n">
        <v>262604</v>
      </c>
      <c r="D4" s="7" t="n">
        <v>345547</v>
      </c>
    </row>
    <row r="5" spans="1:4">
      <c r="A5" s="4" t="s">
        <v>475</v>
      </c>
      <c r="B5" s="5" t="n">
        <v>-59021</v>
      </c>
      <c r="C5" s="5" t="n">
        <v>-46776</v>
      </c>
      <c r="D5" s="5" t="n">
        <v>-82943</v>
      </c>
    </row>
    <row r="6" spans="1:4">
      <c r="A6" s="4" t="s">
        <v>476</v>
      </c>
      <c r="B6" s="5" t="n">
        <v>117700</v>
      </c>
      <c r="C6" s="5" t="n">
        <v>194000</v>
      </c>
    </row>
    <row r="7" spans="1:4">
      <c r="A7" s="4" t="s">
        <v>477</v>
      </c>
      <c r="B7" s="7" t="n">
        <v>468507</v>
      </c>
      <c r="C7" s="7" t="n">
        <v>409828</v>
      </c>
      <c r="D7" s="7" t="n">
        <v>262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8</v>
      </c>
      <c r="B1" s="2" t="s">
        <v>2</v>
      </c>
      <c r="C1" s="2" t="s">
        <v>35</v>
      </c>
    </row>
    <row r="2" spans="1:3">
      <c r="A2" s="3" t="s">
        <v>479</v>
      </c>
    </row>
    <row r="3" spans="1:3">
      <c r="A3" s="4" t="s">
        <v>305</v>
      </c>
      <c r="B3" s="7" t="n">
        <v>20377031</v>
      </c>
      <c r="C3" s="7" t="n">
        <v>24434049</v>
      </c>
    </row>
    <row r="4" spans="1:3">
      <c r="A4" s="4" t="s">
        <v>480</v>
      </c>
    </row>
    <row r="5" spans="1:3">
      <c r="A5" s="3" t="s">
        <v>479</v>
      </c>
    </row>
    <row r="6" spans="1:3">
      <c r="A6" s="4" t="s">
        <v>305</v>
      </c>
      <c r="B6" s="5" t="n">
        <v>3649423</v>
      </c>
      <c r="C6" s="5" t="n">
        <v>3263131</v>
      </c>
    </row>
    <row r="7" spans="1:3">
      <c r="A7" s="4" t="s">
        <v>481</v>
      </c>
    </row>
    <row r="8" spans="1:3">
      <c r="A8" s="3" t="s">
        <v>479</v>
      </c>
    </row>
    <row r="9" spans="1:3">
      <c r="A9" s="4" t="s">
        <v>305</v>
      </c>
      <c r="B9" s="5" t="n">
        <v>5883924</v>
      </c>
      <c r="C9" s="5" t="n">
        <v>5328280</v>
      </c>
    </row>
    <row r="10" spans="1:3">
      <c r="A10" s="4" t="s">
        <v>482</v>
      </c>
    </row>
    <row r="11" spans="1:3">
      <c r="A11" s="3" t="s">
        <v>479</v>
      </c>
    </row>
    <row r="12" spans="1:3">
      <c r="A12" s="4" t="s">
        <v>305</v>
      </c>
      <c r="B12" s="5" t="n">
        <v>260853</v>
      </c>
      <c r="C12" s="5" t="n">
        <v>322474</v>
      </c>
    </row>
    <row r="13" spans="1:3">
      <c r="A13" s="4" t="s">
        <v>483</v>
      </c>
    </row>
    <row r="14" spans="1:3">
      <c r="A14" s="3" t="s">
        <v>479</v>
      </c>
    </row>
    <row r="15" spans="1:3">
      <c r="A15" s="4" t="s">
        <v>305</v>
      </c>
      <c r="B15" s="5" t="n">
        <v>8376338</v>
      </c>
      <c r="C15" s="5" t="n">
        <v>12954121</v>
      </c>
    </row>
    <row r="16" spans="1:3">
      <c r="A16" s="4" t="s">
        <v>484</v>
      </c>
    </row>
    <row r="17" spans="1:3">
      <c r="A17" s="3" t="s">
        <v>479</v>
      </c>
    </row>
    <row r="18" spans="1:3">
      <c r="A18" s="4" t="s">
        <v>305</v>
      </c>
      <c r="B18" s="7" t="n">
        <v>2206493</v>
      </c>
      <c r="C18" s="7" t="n">
        <v>25660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5</v>
      </c>
      <c r="B1" s="2" t="s">
        <v>1</v>
      </c>
    </row>
    <row r="2" spans="1:4">
      <c r="B2" s="2" t="s">
        <v>2</v>
      </c>
      <c r="C2" s="2" t="s">
        <v>35</v>
      </c>
      <c r="D2" s="2" t="s">
        <v>83</v>
      </c>
    </row>
    <row r="3" spans="1:4">
      <c r="A3" s="3" t="s">
        <v>486</v>
      </c>
    </row>
    <row r="4" spans="1:4">
      <c r="A4" s="4" t="s">
        <v>305</v>
      </c>
      <c r="B4" s="7" t="n">
        <v>20377031</v>
      </c>
      <c r="C4" s="7" t="n">
        <v>24434049</v>
      </c>
    </row>
    <row r="5" spans="1:4">
      <c r="A5" s="4" t="s">
        <v>487</v>
      </c>
      <c r="B5" s="5" t="n">
        <v>430600</v>
      </c>
      <c r="C5" s="5" t="n">
        <v>609500</v>
      </c>
      <c r="D5" s="7" t="n">
        <v>214400</v>
      </c>
    </row>
    <row r="6" spans="1:4">
      <c r="A6" s="4" t="s">
        <v>482</v>
      </c>
    </row>
    <row r="7" spans="1:4">
      <c r="A7" s="3" t="s">
        <v>486</v>
      </c>
    </row>
    <row r="8" spans="1:4">
      <c r="A8" s="4" t="s">
        <v>305</v>
      </c>
      <c r="B8" s="5" t="n">
        <v>260853</v>
      </c>
      <c r="C8" s="5" t="n">
        <v>322474</v>
      </c>
    </row>
    <row r="9" spans="1:4">
      <c r="A9" s="4" t="s">
        <v>488</v>
      </c>
      <c r="B9" s="7" t="n">
        <v>49400</v>
      </c>
    </row>
    <row r="10" spans="1:4">
      <c r="A10" s="4" t="s">
        <v>489</v>
      </c>
    </row>
    <row r="11" spans="1:4">
      <c r="A11" s="3" t="s">
        <v>486</v>
      </c>
    </row>
    <row r="12" spans="1:4">
      <c r="A12" s="4" t="s">
        <v>490</v>
      </c>
      <c r="B12" s="4" t="s">
        <v>491</v>
      </c>
    </row>
    <row r="13" spans="1:4">
      <c r="A13" s="4" t="s">
        <v>483</v>
      </c>
    </row>
    <row r="14" spans="1:4">
      <c r="A14" s="3" t="s">
        <v>486</v>
      </c>
    </row>
    <row r="15" spans="1:4">
      <c r="A15" s="4" t="s">
        <v>305</v>
      </c>
      <c r="B15" s="7" t="n">
        <v>8376338</v>
      </c>
      <c r="C15" s="5" t="n">
        <v>12954121</v>
      </c>
    </row>
    <row r="16" spans="1:4">
      <c r="A16" s="4" t="s">
        <v>492</v>
      </c>
    </row>
    <row r="17" spans="1:4">
      <c r="A17" s="3" t="s">
        <v>486</v>
      </c>
    </row>
    <row r="18" spans="1:4">
      <c r="A18" s="4" t="s">
        <v>305</v>
      </c>
      <c r="B18" s="7" t="n">
        <v>366500</v>
      </c>
      <c r="C18" s="7" t="n">
        <v>488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3</v>
      </c>
    </row>
    <row r="3" spans="1:4">
      <c r="A3" s="3" t="s">
        <v>494</v>
      </c>
    </row>
    <row r="4" spans="1:4">
      <c r="A4" s="4" t="s">
        <v>495</v>
      </c>
      <c r="B4" s="7" t="n">
        <v>2903659</v>
      </c>
      <c r="C4" s="7" t="n">
        <v>4144712</v>
      </c>
      <c r="D4" s="7" t="n">
        <v>2381604</v>
      </c>
    </row>
    <row r="5" spans="1:4">
      <c r="A5" s="4" t="s">
        <v>496</v>
      </c>
      <c r="B5" s="5" t="n">
        <v>171947</v>
      </c>
      <c r="C5" s="5" t="n">
        <v>139696</v>
      </c>
      <c r="D5" s="5" t="n">
        <v>95724</v>
      </c>
    </row>
    <row r="6" spans="1:4">
      <c r="A6" s="4" t="s">
        <v>497</v>
      </c>
      <c r="B6" s="5" t="n">
        <v>191722</v>
      </c>
      <c r="C6" s="5" t="n">
        <v>321597</v>
      </c>
      <c r="D6" s="5" t="n">
        <v>184750</v>
      </c>
    </row>
    <row r="7" spans="1:4">
      <c r="A7" s="4" t="s">
        <v>483</v>
      </c>
    </row>
    <row r="8" spans="1:4">
      <c r="A8" s="3" t="s">
        <v>494</v>
      </c>
    </row>
    <row r="9" spans="1:4">
      <c r="A9" s="4" t="s">
        <v>498</v>
      </c>
      <c r="B9" s="5" t="n">
        <v>74784</v>
      </c>
      <c r="C9" s="5" t="n">
        <v>165106</v>
      </c>
      <c r="D9" s="5" t="n">
        <v>123524</v>
      </c>
    </row>
    <row r="10" spans="1:4">
      <c r="A10" s="4" t="s">
        <v>499</v>
      </c>
      <c r="B10" s="5" t="n">
        <v>-54697</v>
      </c>
      <c r="C10" s="5" t="n">
        <v>-21016</v>
      </c>
      <c r="D10" s="5" t="n">
        <v>-61045</v>
      </c>
    </row>
    <row r="11" spans="1:4">
      <c r="A11" s="4" t="s">
        <v>495</v>
      </c>
      <c r="B11" s="5" t="n">
        <v>20087</v>
      </c>
      <c r="C11" s="5" t="n">
        <v>144090</v>
      </c>
      <c r="D11" s="5" t="n">
        <v>62479</v>
      </c>
    </row>
    <row r="12" spans="1:4">
      <c r="A12" s="4" t="s">
        <v>496</v>
      </c>
      <c r="B12" s="5" t="n">
        <v>171635</v>
      </c>
      <c r="C12" s="5" t="n">
        <v>177507</v>
      </c>
      <c r="D12" s="5" t="n">
        <v>122271</v>
      </c>
    </row>
    <row r="13" spans="1:4">
      <c r="A13" s="4" t="s">
        <v>497</v>
      </c>
      <c r="B13" s="7" t="n">
        <v>191722</v>
      </c>
      <c r="C13" s="7" t="n">
        <v>321597</v>
      </c>
      <c r="D13" s="7" t="n">
        <v>1847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0</v>
      </c>
      <c r="C1" s="2" t="s">
        <v>1</v>
      </c>
    </row>
    <row r="2" spans="1:5">
      <c r="C2" s="2" t="s">
        <v>2</v>
      </c>
      <c r="D2" s="2" t="s">
        <v>35</v>
      </c>
      <c r="E2" s="2" t="s">
        <v>83</v>
      </c>
    </row>
    <row r="3" spans="1:5">
      <c r="A3" s="3" t="s">
        <v>501</v>
      </c>
    </row>
    <row r="4" spans="1:5">
      <c r="A4" s="4" t="s">
        <v>305</v>
      </c>
      <c r="C4" s="7" t="n">
        <v>220432315</v>
      </c>
      <c r="D4" s="7" t="n">
        <v>162354493</v>
      </c>
      <c r="E4" s="7" t="n">
        <v>150939894</v>
      </c>
    </row>
    <row r="5" spans="1:5">
      <c r="A5" s="4" t="s">
        <v>44</v>
      </c>
      <c r="C5" s="5" t="n">
        <v>10750612</v>
      </c>
      <c r="D5" s="5" t="n">
        <v>9058417</v>
      </c>
      <c r="E5" s="5" t="n">
        <v>11285699</v>
      </c>
    </row>
    <row r="6" spans="1:5">
      <c r="A6" s="4" t="s">
        <v>46</v>
      </c>
      <c r="C6" s="5" t="n">
        <v>231182927</v>
      </c>
      <c r="D6" s="5" t="n">
        <v>171412910</v>
      </c>
      <c r="E6" s="5" t="n">
        <v>162225593</v>
      </c>
    </row>
    <row r="7" spans="1:5">
      <c r="A7" s="4" t="s">
        <v>502</v>
      </c>
      <c r="C7" s="5" t="n">
        <v>30509805</v>
      </c>
      <c r="D7" s="5" t="n">
        <v>18058835</v>
      </c>
      <c r="E7" s="5" t="n">
        <v>10318956</v>
      </c>
    </row>
    <row r="8" spans="1:5">
      <c r="A8" s="4" t="s">
        <v>503</v>
      </c>
      <c r="C8" s="5" t="n">
        <v>7213675</v>
      </c>
      <c r="D8" s="5" t="n">
        <v>3660389</v>
      </c>
      <c r="E8" s="5" t="n">
        <v>5436773</v>
      </c>
    </row>
    <row r="9" spans="1:5">
      <c r="A9" s="4" t="s">
        <v>54</v>
      </c>
      <c r="C9" s="5" t="n">
        <v>37723480</v>
      </c>
      <c r="D9" s="5" t="n">
        <v>21719224</v>
      </c>
      <c r="E9" s="5" t="n">
        <v>15755729</v>
      </c>
    </row>
    <row r="10" spans="1:5">
      <c r="A10" s="4" t="s">
        <v>208</v>
      </c>
      <c r="C10" s="5" t="n">
        <v>193459447</v>
      </c>
      <c r="D10" s="5" t="n">
        <v>149693686</v>
      </c>
      <c r="E10" s="5" t="n">
        <v>146469864</v>
      </c>
    </row>
    <row r="11" spans="1:5">
      <c r="A11" s="4" t="s">
        <v>65</v>
      </c>
      <c r="C11" s="5" t="n">
        <v>231182927</v>
      </c>
      <c r="D11" s="5" t="n">
        <v>171412910</v>
      </c>
      <c r="E11" s="5" t="n">
        <v>162225593</v>
      </c>
    </row>
    <row r="12" spans="1:5">
      <c r="A12" s="4" t="s">
        <v>504</v>
      </c>
      <c r="C12" s="5" t="n">
        <v>2537187</v>
      </c>
      <c r="D12" s="5" t="n">
        <v>1780151</v>
      </c>
      <c r="E12" s="5" t="n">
        <v>1648292</v>
      </c>
    </row>
    <row r="13" spans="1:5">
      <c r="A13" s="4" t="s">
        <v>101</v>
      </c>
      <c r="C13" s="5" t="n">
        <v>2028700</v>
      </c>
      <c r="D13" s="5" t="n">
        <v>1756805</v>
      </c>
      <c r="E13" s="5" t="n">
        <v>1682684</v>
      </c>
    </row>
    <row r="14" spans="1:5">
      <c r="A14" s="4" t="s">
        <v>98</v>
      </c>
      <c r="C14" s="5" t="n">
        <v>-1042999</v>
      </c>
      <c r="D14" s="5" t="n">
        <v>-431373</v>
      </c>
      <c r="E14" s="5" t="n">
        <v>-382798</v>
      </c>
    </row>
    <row r="15" spans="1:5">
      <c r="A15" s="4" t="s">
        <v>505</v>
      </c>
      <c r="C15" s="5" t="n">
        <v>-2588723</v>
      </c>
      <c r="D15" s="5" t="n">
        <v>-2023495</v>
      </c>
      <c r="E15" s="5" t="n">
        <v>-1511044</v>
      </c>
    </row>
    <row r="16" spans="1:5">
      <c r="A16" s="4" t="s">
        <v>506</v>
      </c>
      <c r="C16" s="5" t="n">
        <v>14227771</v>
      </c>
      <c r="D16" s="5" t="n">
        <v>21755671</v>
      </c>
      <c r="E16" s="5" t="n">
        <v>11651614</v>
      </c>
    </row>
    <row r="17" spans="1:5">
      <c r="A17" s="4" t="s">
        <v>107</v>
      </c>
      <c r="C17" s="5" t="n">
        <v>15161936</v>
      </c>
      <c r="D17" s="5" t="n">
        <v>22837759</v>
      </c>
      <c r="E17" s="5" t="n">
        <v>13088748</v>
      </c>
    </row>
    <row r="18" spans="1:5">
      <c r="A18" s="4" t="s">
        <v>507</v>
      </c>
    </row>
    <row r="19" spans="1:5">
      <c r="A19" s="3" t="s">
        <v>501</v>
      </c>
    </row>
    <row r="20" spans="1:5">
      <c r="A20" s="4" t="s">
        <v>305</v>
      </c>
      <c r="C20" s="5" t="n">
        <v>89742226</v>
      </c>
      <c r="D20" s="5" t="n">
        <v>67780737</v>
      </c>
      <c r="E20" s="5" t="n">
        <v>62370093</v>
      </c>
    </row>
    <row r="21" spans="1:5">
      <c r="A21" s="4" t="s">
        <v>44</v>
      </c>
      <c r="C21" s="5" t="n">
        <v>3542235</v>
      </c>
      <c r="D21" s="5" t="n">
        <v>3077573</v>
      </c>
      <c r="E21" s="5" t="n">
        <v>4384031</v>
      </c>
    </row>
    <row r="22" spans="1:5">
      <c r="A22" s="4" t="s">
        <v>46</v>
      </c>
      <c r="C22" s="5" t="n">
        <v>93284461</v>
      </c>
      <c r="D22" s="5" t="n">
        <v>70858310</v>
      </c>
      <c r="E22" s="5" t="n">
        <v>66754124</v>
      </c>
    </row>
    <row r="23" spans="1:5">
      <c r="A23" s="4" t="s">
        <v>502</v>
      </c>
      <c r="C23" s="5" t="n">
        <v>15081536</v>
      </c>
      <c r="D23" s="5" t="n">
        <v>6329068</v>
      </c>
      <c r="E23" s="5" t="n">
        <v>4034184</v>
      </c>
    </row>
    <row r="24" spans="1:5">
      <c r="A24" s="4" t="s">
        <v>503</v>
      </c>
      <c r="C24" s="5" t="n">
        <v>3568159</v>
      </c>
      <c r="D24" s="5" t="n">
        <v>1618408</v>
      </c>
      <c r="E24" s="5" t="n">
        <v>1591727</v>
      </c>
    </row>
    <row r="25" spans="1:5">
      <c r="A25" s="4" t="s">
        <v>54</v>
      </c>
      <c r="C25" s="5" t="n">
        <v>18649695</v>
      </c>
      <c r="D25" s="5" t="n">
        <v>7947476</v>
      </c>
      <c r="E25" s="5" t="n">
        <v>5625911</v>
      </c>
    </row>
    <row r="26" spans="1:5">
      <c r="A26" s="4" t="s">
        <v>208</v>
      </c>
      <c r="C26" s="5" t="n">
        <v>74634766</v>
      </c>
      <c r="D26" s="5" t="n">
        <v>62910834</v>
      </c>
      <c r="E26" s="5" t="n">
        <v>61128213</v>
      </c>
    </row>
    <row r="27" spans="1:5">
      <c r="A27" s="4" t="s">
        <v>65</v>
      </c>
      <c r="C27" s="5" t="n">
        <v>93284461</v>
      </c>
      <c r="D27" s="5" t="n">
        <v>70858310</v>
      </c>
      <c r="E27" s="5" t="n">
        <v>66754124</v>
      </c>
    </row>
    <row r="28" spans="1:5">
      <c r="A28" s="4" t="s">
        <v>504</v>
      </c>
      <c r="C28" s="5" t="n">
        <v>377615</v>
      </c>
      <c r="D28" s="5" t="n">
        <v>485751</v>
      </c>
      <c r="E28" s="5" t="n">
        <v>445166</v>
      </c>
    </row>
    <row r="29" spans="1:5">
      <c r="A29" s="4" t="s">
        <v>101</v>
      </c>
      <c r="C29" s="5" t="n">
        <v>1244754</v>
      </c>
      <c r="D29" s="5" t="n">
        <v>1334544</v>
      </c>
      <c r="E29" s="5" t="n">
        <v>1499503</v>
      </c>
    </row>
    <row r="30" spans="1:5">
      <c r="A30" s="4" t="s">
        <v>98</v>
      </c>
      <c r="C30" s="5" t="n">
        <v>-518137</v>
      </c>
      <c r="D30" s="5" t="n">
        <v>-180258</v>
      </c>
      <c r="E30" s="5" t="n">
        <v>-141097</v>
      </c>
    </row>
    <row r="31" spans="1:5">
      <c r="A31" s="4" t="s">
        <v>505</v>
      </c>
      <c r="C31" s="5" t="n">
        <v>-921990</v>
      </c>
      <c r="D31" s="5" t="n">
        <v>-703165</v>
      </c>
      <c r="E31" s="5" t="n">
        <v>-605538</v>
      </c>
    </row>
    <row r="32" spans="1:5">
      <c r="A32" s="4" t="s">
        <v>506</v>
      </c>
      <c r="C32" s="5" t="n">
        <v>4437434</v>
      </c>
      <c r="D32" s="5" t="n">
        <v>12223852</v>
      </c>
      <c r="E32" s="5" t="n">
        <v>5368361</v>
      </c>
    </row>
    <row r="33" spans="1:5">
      <c r="A33" s="4" t="s">
        <v>107</v>
      </c>
      <c r="C33" s="5" t="n">
        <v>4619676</v>
      </c>
      <c r="D33" s="5" t="n">
        <v>13160724</v>
      </c>
      <c r="E33" s="5" t="n">
        <v>6566395</v>
      </c>
    </row>
    <row r="34" spans="1:5">
      <c r="A34" s="4" t="s">
        <v>508</v>
      </c>
    </row>
    <row r="35" spans="1:5">
      <c r="A35" s="3" t="s">
        <v>501</v>
      </c>
    </row>
    <row r="36" spans="1:5">
      <c r="A36" s="4" t="s">
        <v>305</v>
      </c>
      <c r="C36" s="5" t="n">
        <v>79718783</v>
      </c>
      <c r="D36" s="5" t="n">
        <v>50339913</v>
      </c>
      <c r="E36" s="5" t="n">
        <v>49751021</v>
      </c>
    </row>
    <row r="37" spans="1:5">
      <c r="A37" s="4" t="s">
        <v>44</v>
      </c>
      <c r="C37" s="5" t="n">
        <v>2257152</v>
      </c>
      <c r="D37" s="5" t="n">
        <v>2283602</v>
      </c>
      <c r="E37" s="5" t="n">
        <v>2815042</v>
      </c>
    </row>
    <row r="38" spans="1:5">
      <c r="A38" s="4" t="s">
        <v>46</v>
      </c>
      <c r="C38" s="5" t="n">
        <v>81975935</v>
      </c>
      <c r="D38" s="5" t="n">
        <v>52623515</v>
      </c>
      <c r="E38" s="5" t="n">
        <v>52566063</v>
      </c>
    </row>
    <row r="39" spans="1:5">
      <c r="A39" s="4" t="s">
        <v>502</v>
      </c>
      <c r="C39" s="5" t="n">
        <v>9989289</v>
      </c>
      <c r="D39" s="5" t="n">
        <v>6779634</v>
      </c>
      <c r="E39" s="5" t="n">
        <v>3715079</v>
      </c>
    </row>
    <row r="40" spans="1:5">
      <c r="A40" s="4" t="s">
        <v>503</v>
      </c>
      <c r="C40" s="5" t="n">
        <v>749043</v>
      </c>
      <c r="D40" s="5" t="n">
        <v>430763</v>
      </c>
      <c r="E40" s="5" t="n">
        <v>1254211</v>
      </c>
    </row>
    <row r="41" spans="1:5">
      <c r="A41" s="4" t="s">
        <v>54</v>
      </c>
      <c r="C41" s="5" t="n">
        <v>10738332</v>
      </c>
      <c r="D41" s="5" t="n">
        <v>7210397</v>
      </c>
      <c r="E41" s="5" t="n">
        <v>4969290</v>
      </c>
    </row>
    <row r="42" spans="1:5">
      <c r="A42" s="4" t="s">
        <v>208</v>
      </c>
      <c r="C42" s="5" t="n">
        <v>71237603</v>
      </c>
      <c r="D42" s="5" t="n">
        <v>45413118</v>
      </c>
      <c r="E42" s="5" t="n">
        <v>47596773</v>
      </c>
    </row>
    <row r="43" spans="1:5">
      <c r="A43" s="4" t="s">
        <v>65</v>
      </c>
      <c r="C43" s="5" t="n">
        <v>81975935</v>
      </c>
      <c r="D43" s="5" t="n">
        <v>52623515</v>
      </c>
      <c r="E43" s="5" t="n">
        <v>52566063</v>
      </c>
    </row>
    <row r="44" spans="1:5">
      <c r="A44" s="4" t="s">
        <v>504</v>
      </c>
      <c r="C44" s="5" t="n">
        <v>1022387</v>
      </c>
      <c r="D44" s="5" t="n">
        <v>362788</v>
      </c>
      <c r="E44" s="5" t="n">
        <v>353179</v>
      </c>
    </row>
    <row r="45" spans="1:5">
      <c r="A45" s="4" t="s">
        <v>101</v>
      </c>
      <c r="C45" s="5" t="n">
        <v>92696</v>
      </c>
      <c r="D45" s="5" t="n">
        <v>45770</v>
      </c>
      <c r="E45" s="5" t="n">
        <v>10620</v>
      </c>
    </row>
    <row r="46" spans="1:5">
      <c r="A46" s="4" t="s">
        <v>98</v>
      </c>
      <c r="C46" s="5" t="n">
        <v>-278348</v>
      </c>
      <c r="D46" s="5" t="n">
        <v>-121876</v>
      </c>
      <c r="E46" s="5" t="n">
        <v>-82370</v>
      </c>
    </row>
    <row r="47" spans="1:5">
      <c r="A47" s="4" t="s">
        <v>505</v>
      </c>
      <c r="C47" s="5" t="n">
        <v>-903737</v>
      </c>
      <c r="D47" s="5" t="n">
        <v>-568369</v>
      </c>
      <c r="E47" s="5" t="n">
        <v>-473790</v>
      </c>
    </row>
    <row r="48" spans="1:5">
      <c r="A48" s="4" t="s">
        <v>506</v>
      </c>
      <c r="C48" s="5" t="n">
        <v>10172066</v>
      </c>
      <c r="D48" s="5" t="n">
        <v>7892937</v>
      </c>
      <c r="E48" s="5" t="n">
        <v>4870332</v>
      </c>
    </row>
    <row r="49" spans="1:5">
      <c r="A49" s="4" t="s">
        <v>107</v>
      </c>
      <c r="C49" s="5" t="n">
        <v>10105064</v>
      </c>
      <c r="D49" s="5" t="n">
        <v>7611250</v>
      </c>
      <c r="E49" s="5" t="n">
        <v>4677971</v>
      </c>
    </row>
    <row r="50" spans="1:5">
      <c r="A50" s="4" t="s">
        <v>467</v>
      </c>
    </row>
    <row r="51" spans="1:5">
      <c r="A51" s="3" t="s">
        <v>501</v>
      </c>
    </row>
    <row r="52" spans="1:5">
      <c r="A52" s="4" t="s">
        <v>305</v>
      </c>
      <c r="C52" s="5" t="n">
        <v>26336573</v>
      </c>
      <c r="D52" s="5" t="n">
        <v>21639763</v>
      </c>
      <c r="E52" s="5" t="n">
        <v>21007134</v>
      </c>
    </row>
    <row r="53" spans="1:5">
      <c r="A53" s="4" t="s">
        <v>44</v>
      </c>
      <c r="C53" s="5" t="n">
        <v>3119639</v>
      </c>
      <c r="D53" s="5" t="n">
        <v>1969832</v>
      </c>
      <c r="E53" s="5" t="n">
        <v>2434590</v>
      </c>
    </row>
    <row r="54" spans="1:5">
      <c r="A54" s="4" t="s">
        <v>46</v>
      </c>
      <c r="C54" s="5" t="n">
        <v>29456212</v>
      </c>
      <c r="D54" s="5" t="n">
        <v>23609595</v>
      </c>
      <c r="E54" s="5" t="n">
        <v>23441724</v>
      </c>
    </row>
    <row r="55" spans="1:5">
      <c r="A55" s="4" t="s">
        <v>502</v>
      </c>
      <c r="C55" s="5" t="n">
        <v>350982</v>
      </c>
      <c r="D55" s="5" t="n">
        <v>53787</v>
      </c>
      <c r="E55" s="5" t="n">
        <v>73915</v>
      </c>
    </row>
    <row r="56" spans="1:5">
      <c r="A56" s="4" t="s">
        <v>503</v>
      </c>
      <c r="C56" s="5" t="n">
        <v>1529466</v>
      </c>
      <c r="D56" s="5" t="n">
        <v>1150307</v>
      </c>
      <c r="E56" s="5" t="n">
        <v>1837583</v>
      </c>
    </row>
    <row r="57" spans="1:5">
      <c r="A57" s="4" t="s">
        <v>54</v>
      </c>
      <c r="C57" s="5" t="n">
        <v>1880448</v>
      </c>
      <c r="D57" s="5" t="n">
        <v>1204094</v>
      </c>
      <c r="E57" s="5" t="n">
        <v>1911498</v>
      </c>
    </row>
    <row r="58" spans="1:5">
      <c r="A58" s="4" t="s">
        <v>208</v>
      </c>
      <c r="C58" s="5" t="n">
        <v>27575764</v>
      </c>
      <c r="D58" s="5" t="n">
        <v>22405501</v>
      </c>
      <c r="E58" s="5" t="n">
        <v>21530226</v>
      </c>
    </row>
    <row r="59" spans="1:5">
      <c r="A59" s="4" t="s">
        <v>65</v>
      </c>
      <c r="C59" s="5" t="n">
        <v>29456212</v>
      </c>
      <c r="D59" s="5" t="n">
        <v>23609595</v>
      </c>
      <c r="E59" s="5" t="n">
        <v>23441724</v>
      </c>
    </row>
    <row r="60" spans="1:5">
      <c r="A60" s="4" t="s">
        <v>504</v>
      </c>
      <c r="C60" s="5" t="n">
        <v>6695</v>
      </c>
      <c r="D60" s="5" t="n">
        <v>2942</v>
      </c>
      <c r="E60" s="5" t="n">
        <v>439</v>
      </c>
    </row>
    <row r="61" spans="1:5">
      <c r="A61" s="4" t="s">
        <v>101</v>
      </c>
      <c r="C61" s="5" t="n">
        <v>166842</v>
      </c>
      <c r="D61" s="5" t="n">
        <v>91006</v>
      </c>
      <c r="E61" s="5" t="n">
        <v>35264</v>
      </c>
    </row>
    <row r="62" spans="1:5">
      <c r="A62" s="4" t="s">
        <v>98</v>
      </c>
      <c r="C62" s="5" t="n">
        <v>-17780</v>
      </c>
      <c r="D62" s="5" t="n">
        <v>-2086</v>
      </c>
      <c r="E62" s="5" t="n">
        <v>-1410</v>
      </c>
    </row>
    <row r="63" spans="1:5">
      <c r="A63" s="4" t="s">
        <v>505</v>
      </c>
      <c r="C63" s="5" t="n">
        <v>-150135</v>
      </c>
      <c r="D63" s="5" t="n">
        <v>-435974</v>
      </c>
      <c r="E63" s="5" t="n">
        <v>-150964</v>
      </c>
    </row>
    <row r="64" spans="1:5">
      <c r="A64" s="4" t="s">
        <v>506</v>
      </c>
      <c r="C64" s="5" t="n">
        <v>352018</v>
      </c>
      <c r="D64" s="5" t="n">
        <v>1054516</v>
      </c>
      <c r="E64" s="5" t="n">
        <v>226368</v>
      </c>
    </row>
    <row r="65" spans="1:5">
      <c r="A65" s="4" t="s">
        <v>107</v>
      </c>
      <c r="C65" s="5" t="n">
        <v>357640</v>
      </c>
      <c r="D65" s="5" t="n">
        <v>710404</v>
      </c>
      <c r="E65" s="5" t="n">
        <v>109697</v>
      </c>
    </row>
    <row r="66" spans="1:5">
      <c r="A66" s="4" t="s">
        <v>509</v>
      </c>
    </row>
    <row r="67" spans="1:5">
      <c r="A67" s="3" t="s">
        <v>501</v>
      </c>
    </row>
    <row r="68" spans="1:5">
      <c r="A68" s="4" t="s">
        <v>305</v>
      </c>
      <c r="C68" s="5" t="n">
        <v>24634380</v>
      </c>
      <c r="D68" s="5" t="n">
        <v>22593717</v>
      </c>
      <c r="E68" s="5" t="n">
        <v>17804292</v>
      </c>
    </row>
    <row r="69" spans="1:5">
      <c r="A69" s="4" t="s">
        <v>44</v>
      </c>
      <c r="C69" s="5" t="n">
        <v>1706579</v>
      </c>
      <c r="D69" s="5" t="n">
        <v>1573279</v>
      </c>
      <c r="E69" s="5" t="n">
        <v>1478119</v>
      </c>
    </row>
    <row r="70" spans="1:5">
      <c r="A70" s="4" t="s">
        <v>46</v>
      </c>
      <c r="C70" s="5" t="n">
        <v>26340959</v>
      </c>
      <c r="D70" s="5" t="n">
        <v>24166996</v>
      </c>
      <c r="E70" s="5" t="n">
        <v>19282411</v>
      </c>
    </row>
    <row r="71" spans="1:5">
      <c r="A71" s="4" t="s">
        <v>502</v>
      </c>
      <c r="C71" s="5" t="n">
        <v>5087998</v>
      </c>
      <c r="D71" s="5" t="n">
        <v>4896346</v>
      </c>
      <c r="E71" s="5" t="n">
        <v>2495778</v>
      </c>
    </row>
    <row r="72" spans="1:5">
      <c r="A72" s="4" t="s">
        <v>503</v>
      </c>
      <c r="C72" s="5" t="n">
        <v>1338712</v>
      </c>
      <c r="D72" s="5" t="n">
        <v>420988</v>
      </c>
      <c r="E72" s="5" t="n">
        <v>701986</v>
      </c>
    </row>
    <row r="73" spans="1:5">
      <c r="A73" s="4" t="s">
        <v>54</v>
      </c>
      <c r="C73" s="5" t="n">
        <v>6426710</v>
      </c>
      <c r="D73" s="5" t="n">
        <v>5317334</v>
      </c>
      <c r="E73" s="5" t="n">
        <v>3197764</v>
      </c>
    </row>
    <row r="74" spans="1:5">
      <c r="A74" s="4" t="s">
        <v>208</v>
      </c>
      <c r="C74" s="5" t="n">
        <v>19914249</v>
      </c>
      <c r="D74" s="5" t="n">
        <v>18849662</v>
      </c>
      <c r="E74" s="5" t="n">
        <v>16084647</v>
      </c>
    </row>
    <row r="75" spans="1:5">
      <c r="A75" s="4" t="s">
        <v>65</v>
      </c>
      <c r="C75" s="5" t="n">
        <v>26340959</v>
      </c>
      <c r="D75" s="5" t="n">
        <v>24166996</v>
      </c>
      <c r="E75" s="5" t="n">
        <v>19282411</v>
      </c>
    </row>
    <row r="76" spans="1:5">
      <c r="A76" s="4" t="s">
        <v>504</v>
      </c>
      <c r="C76" s="5" t="n">
        <v>1130490</v>
      </c>
      <c r="D76" s="5" t="n">
        <v>928670</v>
      </c>
      <c r="E76" s="5" t="n">
        <v>849508</v>
      </c>
    </row>
    <row r="77" spans="1:5">
      <c r="A77" s="4" t="s">
        <v>101</v>
      </c>
      <c r="C77" s="5" t="n">
        <v>417883</v>
      </c>
      <c r="D77" s="5" t="n">
        <v>178281</v>
      </c>
      <c r="E77" s="5" t="n">
        <v>32628</v>
      </c>
    </row>
    <row r="78" spans="1:5">
      <c r="A78" s="4" t="s">
        <v>98</v>
      </c>
      <c r="C78" s="5" t="n">
        <v>-228734</v>
      </c>
      <c r="D78" s="5" t="n">
        <v>-127153</v>
      </c>
      <c r="E78" s="5" t="n">
        <v>-157921</v>
      </c>
    </row>
    <row r="79" spans="1:5">
      <c r="A79" s="4" t="s">
        <v>505</v>
      </c>
      <c r="C79" s="5" t="n">
        <v>-547612</v>
      </c>
      <c r="D79" s="5" t="n">
        <v>-258157</v>
      </c>
      <c r="E79" s="5" t="n">
        <v>-224345</v>
      </c>
    </row>
    <row r="80" spans="1:5">
      <c r="A80" s="4" t="s">
        <v>506</v>
      </c>
      <c r="C80" s="5" t="n">
        <v>-733747</v>
      </c>
      <c r="D80" s="5" t="n">
        <v>584366</v>
      </c>
      <c r="E80" s="5" t="n">
        <v>1186038</v>
      </c>
    </row>
    <row r="81" spans="1:5">
      <c r="A81" s="4" t="s">
        <v>107</v>
      </c>
      <c r="C81" s="5" t="n">
        <v>38280</v>
      </c>
      <c r="D81" s="5" t="n">
        <v>1306007</v>
      </c>
      <c r="E81" s="5" t="n">
        <v>1685908</v>
      </c>
    </row>
    <row r="82" spans="1:5">
      <c r="A82" s="4" t="s">
        <v>90</v>
      </c>
    </row>
    <row r="83" spans="1:5">
      <c r="A83" s="3" t="s">
        <v>501</v>
      </c>
    </row>
    <row r="84" spans="1:5">
      <c r="A84" s="4" t="s">
        <v>305</v>
      </c>
      <c r="B84" s="4" t="s">
        <v>415</v>
      </c>
      <c r="C84" s="5" t="n">
        <v>353</v>
      </c>
      <c r="D84" s="5" t="n">
        <v>363</v>
      </c>
      <c r="E84" s="5" t="n">
        <v>7354</v>
      </c>
    </row>
    <row r="85" spans="1:5">
      <c r="A85" s="4" t="s">
        <v>44</v>
      </c>
      <c r="B85" s="4" t="s">
        <v>415</v>
      </c>
      <c r="C85" s="5" t="n">
        <v>125007</v>
      </c>
      <c r="D85" s="5" t="n">
        <v>154131</v>
      </c>
      <c r="E85" s="5" t="n">
        <v>173917</v>
      </c>
    </row>
    <row r="86" spans="1:5">
      <c r="A86" s="4" t="s">
        <v>46</v>
      </c>
      <c r="B86" s="4" t="s">
        <v>415</v>
      </c>
      <c r="C86" s="5" t="n">
        <v>125360</v>
      </c>
      <c r="D86" s="5" t="n">
        <v>154494</v>
      </c>
      <c r="E86" s="5" t="n">
        <v>181271</v>
      </c>
    </row>
    <row r="87" spans="1:5">
      <c r="A87" s="4" t="s">
        <v>503</v>
      </c>
      <c r="B87" s="4" t="s">
        <v>415</v>
      </c>
      <c r="C87" s="5" t="n">
        <v>28295</v>
      </c>
      <c r="D87" s="5" t="n">
        <v>39923</v>
      </c>
      <c r="E87" s="5" t="n">
        <v>51266</v>
      </c>
    </row>
    <row r="88" spans="1:5">
      <c r="A88" s="4" t="s">
        <v>54</v>
      </c>
      <c r="B88" s="4" t="s">
        <v>415</v>
      </c>
      <c r="C88" s="5" t="n">
        <v>28295</v>
      </c>
      <c r="D88" s="5" t="n">
        <v>39923</v>
      </c>
      <c r="E88" s="5" t="n">
        <v>51266</v>
      </c>
    </row>
    <row r="89" spans="1:5">
      <c r="A89" s="4" t="s">
        <v>208</v>
      </c>
      <c r="B89" s="4" t="s">
        <v>415</v>
      </c>
      <c r="C89" s="5" t="n">
        <v>97065</v>
      </c>
      <c r="D89" s="5" t="n">
        <v>114571</v>
      </c>
      <c r="E89" s="5" t="n">
        <v>130005</v>
      </c>
    </row>
    <row r="90" spans="1:5">
      <c r="A90" s="4" t="s">
        <v>65</v>
      </c>
      <c r="B90" s="4" t="s">
        <v>415</v>
      </c>
      <c r="C90" s="5" t="n">
        <v>125360</v>
      </c>
      <c r="D90" s="5" t="n">
        <v>154494</v>
      </c>
      <c r="E90" s="5" t="n">
        <v>181271</v>
      </c>
    </row>
    <row r="91" spans="1:5">
      <c r="A91" s="4" t="s">
        <v>101</v>
      </c>
      <c r="B91" s="4" t="s">
        <v>415</v>
      </c>
      <c r="C91" s="5" t="n">
        <v>106525</v>
      </c>
      <c r="D91" s="5" t="n">
        <v>107204</v>
      </c>
      <c r="E91" s="5" t="n">
        <v>104669</v>
      </c>
    </row>
    <row r="92" spans="1:5">
      <c r="A92" s="4" t="s">
        <v>505</v>
      </c>
      <c r="B92" s="4" t="s">
        <v>415</v>
      </c>
      <c r="C92" s="5" t="n">
        <v>-65249</v>
      </c>
      <c r="D92" s="5" t="n">
        <v>-57830</v>
      </c>
      <c r="E92" s="5" t="n">
        <v>-56407</v>
      </c>
    </row>
    <row r="93" spans="1:5">
      <c r="A93" s="4" t="s">
        <v>506</v>
      </c>
      <c r="B93" s="4" t="s">
        <v>415</v>
      </c>
      <c r="E93" s="5" t="n">
        <v>515</v>
      </c>
    </row>
    <row r="94" spans="1:5">
      <c r="A94" s="4" t="s">
        <v>107</v>
      </c>
      <c r="B94" s="4" t="s">
        <v>415</v>
      </c>
      <c r="C94" s="7" t="n">
        <v>41276</v>
      </c>
      <c r="D94" s="7" t="n">
        <v>49374</v>
      </c>
      <c r="E94" s="7" t="n">
        <v>48777</v>
      </c>
    </row>
    <row r="95" spans="1:5"/>
    <row r="96" spans="1:5">
      <c r="A96" s="4" t="s">
        <v>415</v>
      </c>
      <c r="B96" s="4" t="s">
        <v>510</v>
      </c>
    </row>
  </sheetData>
  <mergeCells count="4">
    <mergeCell ref="A1:B2"/>
    <mergeCell ref="C1:E1"/>
    <mergeCell ref="A95:D95"/>
    <mergeCell ref="B96:D9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13</v>
      </c>
    </row>
    <row r="4" spans="1:2">
      <c r="A4" s="4" t="s">
        <v>514</v>
      </c>
      <c r="B4" s="7" t="n">
        <v>24434049</v>
      </c>
    </row>
    <row r="5" spans="1:2">
      <c r="A5" s="4" t="s">
        <v>515</v>
      </c>
      <c r="B5" s="5" t="n">
        <v>20377031</v>
      </c>
    </row>
    <row r="6" spans="1:2">
      <c r="A6" s="4" t="s">
        <v>516</v>
      </c>
    </row>
    <row r="7" spans="1:2">
      <c r="A7" s="3" t="s">
        <v>513</v>
      </c>
    </row>
    <row r="8" spans="1:2">
      <c r="A8" s="4" t="s">
        <v>514</v>
      </c>
      <c r="B8" s="5" t="n">
        <v>5328280</v>
      </c>
    </row>
    <row r="9" spans="1:2">
      <c r="A9" s="4" t="s">
        <v>517</v>
      </c>
      <c r="B9" s="5" t="n">
        <v>2464931</v>
      </c>
    </row>
    <row r="10" spans="1:2">
      <c r="A10" s="4" t="s">
        <v>518</v>
      </c>
      <c r="B10" s="5" t="n">
        <v>-27051</v>
      </c>
    </row>
    <row r="11" spans="1:2">
      <c r="A11" s="4" t="s">
        <v>519</v>
      </c>
      <c r="B11" s="5" t="n">
        <v>-1882236</v>
      </c>
    </row>
    <row r="12" spans="1:2">
      <c r="A12" s="4" t="s">
        <v>515</v>
      </c>
      <c r="B12" s="5" t="n">
        <v>5883924</v>
      </c>
    </row>
    <row r="13" spans="1:2">
      <c r="A13" s="4" t="s">
        <v>520</v>
      </c>
    </row>
    <row r="14" spans="1:2">
      <c r="A14" s="3" t="s">
        <v>513</v>
      </c>
    </row>
    <row r="15" spans="1:2">
      <c r="A15" s="4" t="s">
        <v>514</v>
      </c>
      <c r="B15" s="5" t="n">
        <v>2859307</v>
      </c>
    </row>
    <row r="16" spans="1:2">
      <c r="A16" s="4" t="s">
        <v>517</v>
      </c>
      <c r="B16" s="5" t="n">
        <v>991133</v>
      </c>
    </row>
    <row r="17" spans="1:2">
      <c r="A17" s="4" t="s">
        <v>518</v>
      </c>
      <c r="B17" s="5" t="n">
        <v>-27051</v>
      </c>
    </row>
    <row r="18" spans="1:2">
      <c r="A18" s="4" t="s">
        <v>519</v>
      </c>
      <c r="B18" s="5" t="n">
        <v>-970128</v>
      </c>
    </row>
    <row r="19" spans="1:2">
      <c r="A19" s="4" t="s">
        <v>515</v>
      </c>
      <c r="B19" s="5" t="n">
        <v>2853261</v>
      </c>
    </row>
    <row r="20" spans="1:2">
      <c r="A20" s="4" t="s">
        <v>521</v>
      </c>
    </row>
    <row r="21" spans="1:2">
      <c r="A21" s="3" t="s">
        <v>513</v>
      </c>
    </row>
    <row r="22" spans="1:2">
      <c r="A22" s="4" t="s">
        <v>514</v>
      </c>
      <c r="B22" s="5" t="n">
        <v>1916971</v>
      </c>
    </row>
    <row r="23" spans="1:2">
      <c r="A23" s="4" t="s">
        <v>517</v>
      </c>
      <c r="B23" s="5" t="n">
        <v>1456671</v>
      </c>
    </row>
    <row r="24" spans="1:2">
      <c r="A24" s="4" t="s">
        <v>519</v>
      </c>
      <c r="B24" s="5" t="n">
        <v>-731523</v>
      </c>
    </row>
    <row r="25" spans="1:2">
      <c r="A25" s="4" t="s">
        <v>515</v>
      </c>
      <c r="B25" s="5" t="n">
        <v>2642119</v>
      </c>
    </row>
    <row r="26" spans="1:2">
      <c r="A26" s="4" t="s">
        <v>522</v>
      </c>
    </row>
    <row r="27" spans="1:2">
      <c r="A27" s="3" t="s">
        <v>513</v>
      </c>
    </row>
    <row r="28" spans="1:2">
      <c r="A28" s="4" t="s">
        <v>514</v>
      </c>
      <c r="B28" s="5" t="n">
        <v>13802</v>
      </c>
    </row>
    <row r="29" spans="1:2">
      <c r="A29" s="4" t="s">
        <v>517</v>
      </c>
      <c r="B29" s="5" t="n">
        <v>33185</v>
      </c>
    </row>
    <row r="30" spans="1:2">
      <c r="A30" s="4" t="s">
        <v>519</v>
      </c>
      <c r="B30" s="5" t="n">
        <v>-24066</v>
      </c>
    </row>
    <row r="31" spans="1:2">
      <c r="A31" s="4" t="s">
        <v>515</v>
      </c>
      <c r="B31" s="5" t="n">
        <v>22921</v>
      </c>
    </row>
    <row r="32" spans="1:2">
      <c r="A32" s="4" t="s">
        <v>523</v>
      </c>
    </row>
    <row r="33" spans="1:2">
      <c r="A33" s="3" t="s">
        <v>513</v>
      </c>
    </row>
    <row r="34" spans="1:2">
      <c r="A34" s="4" t="s">
        <v>514</v>
      </c>
      <c r="B34" s="5" t="n">
        <v>538200</v>
      </c>
    </row>
    <row r="35" spans="1:2">
      <c r="A35" s="4" t="s">
        <v>517</v>
      </c>
      <c r="B35" s="5" t="n">
        <v>-16058</v>
      </c>
    </row>
    <row r="36" spans="1:2">
      <c r="A36" s="4" t="s">
        <v>519</v>
      </c>
      <c r="B36" s="5" t="n">
        <v>-156519</v>
      </c>
    </row>
    <row r="37" spans="1:2">
      <c r="A37" s="4" t="s">
        <v>515</v>
      </c>
      <c r="B37" s="7" t="n">
        <v>365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83</v>
      </c>
    </row>
    <row r="3" spans="1:4">
      <c r="A3" s="3" t="s">
        <v>494</v>
      </c>
    </row>
    <row r="4" spans="1:4">
      <c r="A4" s="4" t="s">
        <v>525</v>
      </c>
      <c r="B4" s="7" t="n">
        <v>2903659</v>
      </c>
      <c r="C4" s="7" t="n">
        <v>4144712</v>
      </c>
      <c r="D4" s="7" t="n">
        <v>2381604</v>
      </c>
    </row>
    <row r="5" spans="1:4">
      <c r="A5" s="4" t="s">
        <v>484</v>
      </c>
    </row>
    <row r="6" spans="1:4">
      <c r="A6" s="3" t="s">
        <v>494</v>
      </c>
    </row>
    <row r="7" spans="1:4">
      <c r="A7" s="4" t="s">
        <v>526</v>
      </c>
      <c r="B7" s="5" t="n">
        <v>-1024</v>
      </c>
      <c r="C7" s="5" t="n">
        <v>4378</v>
      </c>
      <c r="D7" s="5" t="n">
        <v>-20263</v>
      </c>
    </row>
    <row r="8" spans="1:4">
      <c r="A8" s="4" t="s">
        <v>527</v>
      </c>
      <c r="B8" s="5" t="n">
        <v>-38113</v>
      </c>
      <c r="C8" s="5" t="n">
        <v>50222</v>
      </c>
      <c r="D8" s="5" t="n">
        <v>19671</v>
      </c>
    </row>
    <row r="9" spans="1:4">
      <c r="A9" s="4" t="s">
        <v>525</v>
      </c>
      <c r="B9" s="7" t="n">
        <v>-39137</v>
      </c>
      <c r="C9" s="7" t="n">
        <v>54600</v>
      </c>
      <c r="D9" s="7" t="n">
        <v>-5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9"/>
    <col customWidth="1" max="5" min="5" width="12"/>
    <col customWidth="1" max="6" min="6" width="45"/>
    <col customWidth="1" max="7" min="7" width="43"/>
  </cols>
  <sheetData>
    <row r="1" spans="1:7">
      <c r="A1" s="1" t="s">
        <v>126</v>
      </c>
      <c r="B1" s="2" t="s">
        <v>127</v>
      </c>
      <c r="C1" s="2" t="s">
        <v>128</v>
      </c>
      <c r="D1" s="2" t="s">
        <v>129</v>
      </c>
      <c r="E1" s="2" t="s">
        <v>130</v>
      </c>
      <c r="F1" s="2" t="s">
        <v>131</v>
      </c>
      <c r="G1" s="2" t="s">
        <v>132</v>
      </c>
    </row>
    <row r="2" spans="1:7">
      <c r="A2" s="4" t="s">
        <v>133</v>
      </c>
      <c r="B2" s="7" t="n">
        <v>12046998</v>
      </c>
      <c r="C2" s="7" t="n">
        <v>6322307</v>
      </c>
      <c r="D2" s="7" t="n">
        <v>-52519</v>
      </c>
      <c r="E2" s="7" t="n">
        <v>6269788</v>
      </c>
      <c r="F2" s="7" t="n">
        <v>2408701</v>
      </c>
      <c r="G2" s="7" t="n">
        <v>3368509</v>
      </c>
    </row>
    <row r="3" spans="1:7">
      <c r="A3" s="4" t="s">
        <v>134</v>
      </c>
      <c r="C3" s="5" t="n">
        <v>624450162</v>
      </c>
    </row>
    <row r="4" spans="1:7">
      <c r="A4" s="4" t="s">
        <v>135</v>
      </c>
      <c r="B4" s="5" t="n">
        <v>-7046</v>
      </c>
      <c r="C4" s="7" t="n">
        <v>-2177</v>
      </c>
      <c r="E4" s="5" t="n">
        <v>-2177</v>
      </c>
      <c r="G4" s="5" t="n">
        <v>-4869</v>
      </c>
    </row>
    <row r="5" spans="1:7">
      <c r="A5" s="4" t="s">
        <v>107</v>
      </c>
      <c r="B5" s="5" t="n">
        <v>2245265</v>
      </c>
      <c r="C5" s="5" t="n">
        <v>1039014</v>
      </c>
      <c r="E5" s="5" t="n">
        <v>1039014</v>
      </c>
      <c r="F5" s="5" t="n">
        <v>246152</v>
      </c>
      <c r="G5" s="5" t="n">
        <v>960099</v>
      </c>
    </row>
    <row r="6" spans="1:7">
      <c r="A6" s="4" t="s">
        <v>136</v>
      </c>
      <c r="B6" s="5" t="n">
        <v>-22194</v>
      </c>
      <c r="D6" s="5" t="n">
        <v>-10368</v>
      </c>
      <c r="E6" s="5" t="n">
        <v>-10368</v>
      </c>
      <c r="F6" s="5" t="n">
        <v>-11826</v>
      </c>
    </row>
    <row r="7" spans="1:7">
      <c r="A7" s="4" t="s">
        <v>137</v>
      </c>
      <c r="B7" s="5" t="n">
        <v>324630</v>
      </c>
      <c r="F7" s="5" t="n">
        <v>324630</v>
      </c>
    </row>
    <row r="8" spans="1:7">
      <c r="A8" s="4" t="s">
        <v>138</v>
      </c>
      <c r="B8" s="5" t="n">
        <v>-2549084</v>
      </c>
      <c r="C8" s="5" t="n">
        <v>-1068017</v>
      </c>
      <c r="E8" s="5" t="n">
        <v>-1068017</v>
      </c>
      <c r="F8" s="5" t="n">
        <v>-530415</v>
      </c>
      <c r="G8" s="5" t="n">
        <v>-950652</v>
      </c>
    </row>
    <row r="9" spans="1:7">
      <c r="A9" s="4" t="s">
        <v>139</v>
      </c>
      <c r="B9" s="5" t="n">
        <v>-8278</v>
      </c>
      <c r="F9" s="5" t="n">
        <v>-8278</v>
      </c>
    </row>
    <row r="10" spans="1:7">
      <c r="A10" s="4" t="s">
        <v>140</v>
      </c>
      <c r="B10" s="5" t="n">
        <v>5369</v>
      </c>
      <c r="C10" s="5" t="n">
        <v>5369</v>
      </c>
      <c r="E10" s="5" t="n">
        <v>5369</v>
      </c>
    </row>
    <row r="11" spans="1:7">
      <c r="A11" s="4" t="s">
        <v>141</v>
      </c>
      <c r="B11" s="5" t="n">
        <v>314054</v>
      </c>
      <c r="C11" s="5" t="n">
        <v>166206</v>
      </c>
      <c r="E11" s="5" t="n">
        <v>166206</v>
      </c>
      <c r="G11" s="5" t="n">
        <v>147848</v>
      </c>
    </row>
    <row r="12" spans="1:7">
      <c r="A12" s="4" t="s">
        <v>142</v>
      </c>
      <c r="B12" s="5" t="n">
        <v>-27623</v>
      </c>
      <c r="C12" s="7" t="n">
        <v>-26572</v>
      </c>
      <c r="E12" s="5" t="n">
        <v>-26572</v>
      </c>
      <c r="G12" s="5" t="n">
        <v>-1051</v>
      </c>
    </row>
    <row r="13" spans="1:7">
      <c r="A13" s="4" t="s">
        <v>143</v>
      </c>
      <c r="C13" s="5" t="n">
        <v>6241282</v>
      </c>
    </row>
    <row r="14" spans="1:7">
      <c r="A14" s="4" t="s">
        <v>144</v>
      </c>
      <c r="B14" s="5" t="n">
        <v>-7881</v>
      </c>
      <c r="C14" s="7" t="n">
        <v>7881</v>
      </c>
      <c r="E14" s="5" t="n">
        <v>7881</v>
      </c>
      <c r="G14" s="5" t="n">
        <v>-7881</v>
      </c>
    </row>
    <row r="15" spans="1:7">
      <c r="A15" s="4" t="s">
        <v>145</v>
      </c>
      <c r="C15" s="7" t="n">
        <v>77520</v>
      </c>
      <c r="E15" s="5" t="n">
        <v>77520</v>
      </c>
      <c r="G15" s="5" t="n">
        <v>-77520</v>
      </c>
    </row>
    <row r="16" spans="1:7">
      <c r="A16" s="4" t="s">
        <v>146</v>
      </c>
      <c r="C16" s="5" t="n">
        <v>12768098</v>
      </c>
    </row>
    <row r="17" spans="1:7">
      <c r="A17" s="4" t="s">
        <v>147</v>
      </c>
      <c r="B17" s="5" t="n">
        <v>12322091</v>
      </c>
      <c r="C17" s="7" t="n">
        <v>6521531</v>
      </c>
      <c r="D17" s="5" t="n">
        <v>-62887</v>
      </c>
      <c r="E17" s="5" t="n">
        <v>6458644</v>
      </c>
      <c r="F17" s="5" t="n">
        <v>2428964</v>
      </c>
      <c r="G17" s="5" t="n">
        <v>3434483</v>
      </c>
    </row>
    <row r="18" spans="1:7">
      <c r="A18" s="4" t="s">
        <v>148</v>
      </c>
      <c r="C18" s="5" t="n">
        <v>643459542</v>
      </c>
    </row>
    <row r="19" spans="1:7">
      <c r="A19" s="4" t="s">
        <v>133</v>
      </c>
      <c r="B19" s="5" t="n">
        <v>183459</v>
      </c>
    </row>
    <row r="20" spans="1:7">
      <c r="A20" s="4" t="s">
        <v>107</v>
      </c>
      <c r="B20" s="5" t="n">
        <v>3977</v>
      </c>
    </row>
    <row r="21" spans="1:7">
      <c r="A21" s="4" t="s">
        <v>137</v>
      </c>
      <c r="B21" s="5" t="n">
        <v>15000</v>
      </c>
    </row>
    <row r="22" spans="1:7">
      <c r="A22" s="4" t="s">
        <v>138</v>
      </c>
      <c r="B22" s="5" t="n">
        <v>-17046</v>
      </c>
    </row>
    <row r="23" spans="1:7">
      <c r="A23" s="4" t="s">
        <v>147</v>
      </c>
      <c r="B23" s="5" t="n">
        <v>185390</v>
      </c>
    </row>
    <row r="24" spans="1:7">
      <c r="A24" s="4" t="s">
        <v>149</v>
      </c>
      <c r="B24" s="5" t="n">
        <v>387006</v>
      </c>
      <c r="F24" s="5" t="n">
        <v>387006</v>
      </c>
    </row>
    <row r="25" spans="1:7">
      <c r="A25" s="4" t="s">
        <v>107</v>
      </c>
      <c r="B25" s="5" t="n">
        <v>3361136</v>
      </c>
      <c r="C25" s="7" t="n">
        <v>1471374</v>
      </c>
      <c r="E25" s="5" t="n">
        <v>1471374</v>
      </c>
      <c r="F25" s="5" t="n">
        <v>497439</v>
      </c>
      <c r="G25" s="5" t="n">
        <v>1392323</v>
      </c>
    </row>
    <row r="26" spans="1:7">
      <c r="A26" s="4" t="s">
        <v>136</v>
      </c>
      <c r="B26" s="5" t="n">
        <v>80366</v>
      </c>
      <c r="D26" s="5" t="n">
        <v>28869</v>
      </c>
      <c r="E26" s="5" t="n">
        <v>28869</v>
      </c>
      <c r="F26" s="5" t="n">
        <v>51497</v>
      </c>
    </row>
    <row r="27" spans="1:7">
      <c r="A27" s="4" t="s">
        <v>137</v>
      </c>
      <c r="B27" s="5" t="n">
        <v>730793</v>
      </c>
      <c r="F27" s="5" t="n">
        <v>730793</v>
      </c>
    </row>
    <row r="28" spans="1:7">
      <c r="A28" s="4" t="s">
        <v>138</v>
      </c>
      <c r="B28" s="5" t="n">
        <v>-3679117</v>
      </c>
      <c r="C28" s="5" t="n">
        <v>-1534586</v>
      </c>
      <c r="E28" s="5" t="n">
        <v>-1534586</v>
      </c>
      <c r="F28" s="5" t="n">
        <v>-836535</v>
      </c>
      <c r="G28" s="5" t="n">
        <v>-1307996</v>
      </c>
    </row>
    <row r="29" spans="1:7">
      <c r="A29" s="4" t="s">
        <v>139</v>
      </c>
      <c r="B29" s="5" t="n">
        <v>-6016</v>
      </c>
      <c r="F29" s="5" t="n">
        <v>-6016</v>
      </c>
    </row>
    <row r="30" spans="1:7">
      <c r="A30" s="4" t="s">
        <v>140</v>
      </c>
      <c r="B30" s="5" t="n">
        <v>11057</v>
      </c>
      <c r="C30" s="5" t="n">
        <v>11057</v>
      </c>
      <c r="E30" s="5" t="n">
        <v>11057</v>
      </c>
    </row>
    <row r="31" spans="1:7">
      <c r="A31" s="4" t="s">
        <v>141</v>
      </c>
      <c r="B31" s="5" t="n">
        <v>335023</v>
      </c>
      <c r="C31" s="5" t="n">
        <v>183484</v>
      </c>
      <c r="E31" s="5" t="n">
        <v>183484</v>
      </c>
      <c r="G31" s="5" t="n">
        <v>151539</v>
      </c>
    </row>
    <row r="32" spans="1:7">
      <c r="A32" s="4" t="s">
        <v>142</v>
      </c>
      <c r="B32" s="5" t="n">
        <v>-30192</v>
      </c>
      <c r="C32" s="7" t="n">
        <v>-28486</v>
      </c>
      <c r="E32" s="5" t="n">
        <v>-28486</v>
      </c>
      <c r="G32" s="5" t="n">
        <v>-1706</v>
      </c>
    </row>
    <row r="33" spans="1:7">
      <c r="A33" s="4" t="s">
        <v>143</v>
      </c>
      <c r="C33" s="5" t="n">
        <v>7084888</v>
      </c>
    </row>
    <row r="34" spans="1:7">
      <c r="A34" s="4" t="s">
        <v>144</v>
      </c>
      <c r="B34" s="5" t="n">
        <v>15197</v>
      </c>
      <c r="C34" s="7" t="n">
        <v>-15197</v>
      </c>
      <c r="E34" s="5" t="n">
        <v>-15197</v>
      </c>
      <c r="G34" s="5" t="n">
        <v>15197</v>
      </c>
    </row>
    <row r="35" spans="1:7">
      <c r="A35" s="4" t="s">
        <v>145</v>
      </c>
      <c r="C35" s="7" t="n">
        <v>59334</v>
      </c>
      <c r="E35" s="5" t="n">
        <v>59334</v>
      </c>
      <c r="G35" s="5" t="n">
        <v>-59334</v>
      </c>
    </row>
    <row r="36" spans="1:7">
      <c r="A36" s="4" t="s">
        <v>146</v>
      </c>
      <c r="C36" s="5" t="n">
        <v>8981663</v>
      </c>
    </row>
    <row r="37" spans="1:7">
      <c r="A37" s="4" t="s">
        <v>150</v>
      </c>
      <c r="B37" s="5" t="n">
        <v>13512147</v>
      </c>
      <c r="C37" s="7" t="n">
        <v>6668511</v>
      </c>
      <c r="D37" s="5" t="n">
        <v>-34018</v>
      </c>
      <c r="E37" s="5" t="n">
        <v>6634493</v>
      </c>
      <c r="F37" s="5" t="n">
        <v>3253148</v>
      </c>
      <c r="G37" s="5" t="n">
        <v>3624506</v>
      </c>
    </row>
    <row r="38" spans="1:7">
      <c r="A38" s="4" t="s">
        <v>151</v>
      </c>
      <c r="C38" s="5" t="n">
        <v>659526093</v>
      </c>
    </row>
    <row r="39" spans="1:7">
      <c r="A39" s="4" t="s">
        <v>107</v>
      </c>
      <c r="B39" s="5" t="n">
        <v>13806</v>
      </c>
    </row>
    <row r="40" spans="1:7">
      <c r="A40" s="4" t="s">
        <v>137</v>
      </c>
      <c r="B40" s="5" t="n">
        <v>58920</v>
      </c>
    </row>
    <row r="41" spans="1:7">
      <c r="A41" s="4" t="s">
        <v>138</v>
      </c>
      <c r="B41" s="5" t="n">
        <v>-47172</v>
      </c>
    </row>
    <row r="42" spans="1:7">
      <c r="A42" s="4" t="s">
        <v>150</v>
      </c>
      <c r="B42" s="5" t="n">
        <v>210944</v>
      </c>
    </row>
    <row r="43" spans="1:7">
      <c r="A43" s="4" t="s">
        <v>152</v>
      </c>
      <c r="B43" s="5" t="n">
        <v>-197091</v>
      </c>
      <c r="F43" s="5" t="n">
        <v>-197091</v>
      </c>
    </row>
    <row r="44" spans="1:7">
      <c r="A44" s="4" t="s">
        <v>107</v>
      </c>
      <c r="B44" s="5" t="n">
        <v>3265655</v>
      </c>
      <c r="C44" s="7" t="n">
        <v>1541788</v>
      </c>
      <c r="E44" s="5" t="n">
        <v>1541788</v>
      </c>
      <c r="F44" s="5" t="n">
        <v>358878</v>
      </c>
      <c r="G44" s="5" t="n">
        <v>1364989</v>
      </c>
    </row>
    <row r="45" spans="1:7">
      <c r="A45" s="4" t="s">
        <v>136</v>
      </c>
      <c r="B45" s="5" t="n">
        <v>-33506</v>
      </c>
      <c r="D45" s="5" t="n">
        <v>-2458</v>
      </c>
      <c r="E45" s="5" t="n">
        <v>-2458</v>
      </c>
      <c r="F45" s="5" t="n">
        <v>-2389</v>
      </c>
      <c r="G45" s="5" t="n">
        <v>-28659</v>
      </c>
    </row>
    <row r="46" spans="1:7">
      <c r="A46" s="4" t="s">
        <v>137</v>
      </c>
      <c r="B46" s="5" t="n">
        <v>903655</v>
      </c>
      <c r="F46" s="5" t="n">
        <v>903655</v>
      </c>
    </row>
    <row r="47" spans="1:7">
      <c r="A47" s="4" t="s">
        <v>138</v>
      </c>
      <c r="B47" s="5" t="n">
        <v>-3734027</v>
      </c>
      <c r="C47" s="5" t="n">
        <v>-1635921</v>
      </c>
      <c r="E47" s="5" t="n">
        <v>-1635921</v>
      </c>
      <c r="F47" s="5" t="n">
        <v>-687623</v>
      </c>
      <c r="G47" s="5" t="n">
        <v>-1410483</v>
      </c>
    </row>
    <row r="48" spans="1:7">
      <c r="A48" s="4" t="s">
        <v>153</v>
      </c>
      <c r="B48" s="5" t="n">
        <v>6541</v>
      </c>
      <c r="C48" s="5" t="n">
        <v>-7642</v>
      </c>
      <c r="E48" s="5" t="n">
        <v>-7642</v>
      </c>
      <c r="F48" s="5" t="n">
        <v>20188</v>
      </c>
      <c r="G48" s="5" t="n">
        <v>-6005</v>
      </c>
    </row>
    <row r="49" spans="1:7">
      <c r="A49" s="4" t="s">
        <v>140</v>
      </c>
      <c r="B49" s="5" t="n">
        <v>13907</v>
      </c>
      <c r="C49" s="5" t="n">
        <v>13907</v>
      </c>
      <c r="E49" s="5" t="n">
        <v>13907</v>
      </c>
    </row>
    <row r="50" spans="1:7">
      <c r="A50" s="4" t="s">
        <v>141</v>
      </c>
      <c r="B50" s="5" t="n">
        <v>366414</v>
      </c>
      <c r="C50" s="5" t="n">
        <v>204590</v>
      </c>
      <c r="E50" s="5" t="n">
        <v>204590</v>
      </c>
      <c r="G50" s="5" t="n">
        <v>161824</v>
      </c>
    </row>
    <row r="51" spans="1:7">
      <c r="A51" s="4" t="s">
        <v>142</v>
      </c>
      <c r="B51" s="5" t="n">
        <v>-25660</v>
      </c>
      <c r="C51" s="7" t="n">
        <v>-20198</v>
      </c>
      <c r="E51" s="5" t="n">
        <v>-20198</v>
      </c>
      <c r="G51" s="5" t="n">
        <v>-5462</v>
      </c>
    </row>
    <row r="52" spans="1:7">
      <c r="A52" s="4" t="s">
        <v>143</v>
      </c>
      <c r="C52" s="5" t="n">
        <v>4114395</v>
      </c>
    </row>
    <row r="53" spans="1:7">
      <c r="A53" s="4" t="s">
        <v>154</v>
      </c>
      <c r="B53" s="5" t="n">
        <v>-541501</v>
      </c>
      <c r="C53" s="7" t="n">
        <v>-541501</v>
      </c>
      <c r="E53" s="5" t="n">
        <v>-541501</v>
      </c>
    </row>
    <row r="54" spans="1:7">
      <c r="A54" s="4" t="s">
        <v>155</v>
      </c>
      <c r="C54" s="5" t="n">
        <v>-16000000</v>
      </c>
    </row>
    <row r="55" spans="1:7">
      <c r="A55" s="4" t="s">
        <v>144</v>
      </c>
      <c r="B55" s="5" t="n">
        <v>-66799</v>
      </c>
      <c r="C55" s="7" t="n">
        <v>66799</v>
      </c>
      <c r="E55" s="5" t="n">
        <v>66799</v>
      </c>
      <c r="G55" s="5" t="n">
        <v>-66799</v>
      </c>
    </row>
    <row r="56" spans="1:7">
      <c r="A56" s="4" t="s">
        <v>145</v>
      </c>
      <c r="C56" s="7" t="n">
        <v>100397</v>
      </c>
      <c r="E56" s="5" t="n">
        <v>100397</v>
      </c>
      <c r="G56" s="5" t="n">
        <v>-100397</v>
      </c>
    </row>
    <row r="57" spans="1:7">
      <c r="A57" s="4" t="s">
        <v>146</v>
      </c>
      <c r="C57" s="5" t="n">
        <v>14821603</v>
      </c>
    </row>
    <row r="58" spans="1:7">
      <c r="A58" s="4" t="s">
        <v>156</v>
      </c>
      <c r="C58" s="5" t="n">
        <v>750739</v>
      </c>
    </row>
    <row r="59" spans="1:7">
      <c r="A59" s="4" t="s">
        <v>157</v>
      </c>
      <c r="B59" s="5" t="n">
        <v>13612307</v>
      </c>
      <c r="C59" s="7" t="n">
        <v>6415700</v>
      </c>
      <c r="D59" s="7" t="n">
        <v>-36476</v>
      </c>
      <c r="E59" s="5" t="n">
        <v>6379224</v>
      </c>
      <c r="F59" s="7" t="n">
        <v>3648766</v>
      </c>
      <c r="G59" s="5" t="n">
        <v>3584317</v>
      </c>
    </row>
    <row r="60" spans="1:7">
      <c r="A60" s="4" t="s">
        <v>158</v>
      </c>
      <c r="C60" s="5" t="n">
        <v>663212830</v>
      </c>
    </row>
    <row r="61" spans="1:7">
      <c r="A61" s="4" t="s">
        <v>107</v>
      </c>
      <c r="B61" s="5" t="n">
        <v>-2104</v>
      </c>
    </row>
    <row r="62" spans="1:7">
      <c r="A62" s="4" t="s">
        <v>137</v>
      </c>
      <c r="B62" s="5" t="n">
        <v>12980</v>
      </c>
    </row>
    <row r="63" spans="1:7">
      <c r="A63" s="4" t="s">
        <v>138</v>
      </c>
      <c r="B63" s="5" t="n">
        <v>-78688</v>
      </c>
    </row>
    <row r="64" spans="1:7">
      <c r="A64" s="4" t="s">
        <v>153</v>
      </c>
      <c r="B64" s="5" t="n">
        <v>-1353</v>
      </c>
    </row>
    <row r="65" spans="1:7">
      <c r="A65" s="4" t="s">
        <v>157</v>
      </c>
      <c r="B65" s="5" t="n">
        <v>141779</v>
      </c>
    </row>
    <row r="66" spans="1:7">
      <c r="A66" s="4" t="s">
        <v>159</v>
      </c>
      <c r="B66" s="7" t="n">
        <v>75773</v>
      </c>
      <c r="C66" s="7" t="n">
        <v>24970</v>
      </c>
      <c r="E66" s="7" t="n">
        <v>24970</v>
      </c>
      <c r="G66" s="7" t="n">
        <v>508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3</v>
      </c>
    </row>
    <row r="3" spans="1:4">
      <c r="A3" s="3" t="s">
        <v>494</v>
      </c>
    </row>
    <row r="4" spans="1:4">
      <c r="A4" s="4" t="s">
        <v>88</v>
      </c>
      <c r="B4" s="7" t="n">
        <v>2903659</v>
      </c>
      <c r="C4" s="7" t="n">
        <v>4144712</v>
      </c>
      <c r="D4" s="7" t="n">
        <v>2381604</v>
      </c>
    </row>
    <row r="5" spans="1:4">
      <c r="A5" s="4" t="s">
        <v>482</v>
      </c>
    </row>
    <row r="6" spans="1:4">
      <c r="A6" s="3" t="s">
        <v>494</v>
      </c>
    </row>
    <row r="7" spans="1:4">
      <c r="A7" s="4" t="s">
        <v>498</v>
      </c>
      <c r="B7" s="5" t="n">
        <v>56381</v>
      </c>
      <c r="C7" s="5" t="n">
        <v>4886</v>
      </c>
      <c r="D7" s="5" t="n">
        <v>2495</v>
      </c>
    </row>
    <row r="8" spans="1:4">
      <c r="A8" s="4" t="s">
        <v>529</v>
      </c>
      <c r="B8" s="5" t="n">
        <v>20335</v>
      </c>
      <c r="C8" s="5" t="n">
        <v>14324</v>
      </c>
      <c r="D8" s="5" t="n">
        <v>11128</v>
      </c>
    </row>
    <row r="9" spans="1:4">
      <c r="A9" s="4" t="s">
        <v>88</v>
      </c>
      <c r="B9" s="7" t="n">
        <v>76716</v>
      </c>
      <c r="C9" s="7" t="n">
        <v>19210</v>
      </c>
      <c r="D9" s="7" t="n">
        <v>136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0</v>
      </c>
      <c r="B1" s="2" t="s">
        <v>512</v>
      </c>
    </row>
    <row r="2" spans="1:3">
      <c r="A2" s="3" t="s">
        <v>531</v>
      </c>
    </row>
    <row r="3" spans="1:3">
      <c r="A3" s="4" t="s">
        <v>532</v>
      </c>
      <c r="B3" s="7" t="n">
        <v>348133</v>
      </c>
    </row>
    <row r="4" spans="1:3">
      <c r="A4" s="4" t="s">
        <v>533</v>
      </c>
      <c r="B4" s="5" t="n">
        <v>395</v>
      </c>
    </row>
    <row r="5" spans="1:3">
      <c r="A5" s="4" t="s">
        <v>534</v>
      </c>
    </row>
    <row r="6" spans="1:3">
      <c r="A6" s="3" t="s">
        <v>531</v>
      </c>
    </row>
    <row r="7" spans="1:3">
      <c r="A7" s="4" t="s">
        <v>532</v>
      </c>
      <c r="B7" s="5" t="n">
        <v>209496</v>
      </c>
      <c r="C7" s="4" t="s">
        <v>415</v>
      </c>
    </row>
    <row r="8" spans="1:3">
      <c r="A8" s="4" t="s">
        <v>533</v>
      </c>
      <c r="B8" s="5" t="n">
        <v>127</v>
      </c>
      <c r="C8" s="4" t="s">
        <v>415</v>
      </c>
    </row>
    <row r="9" spans="1:3">
      <c r="A9" s="4" t="s">
        <v>535</v>
      </c>
    </row>
    <row r="10" spans="1:3">
      <c r="A10" s="3" t="s">
        <v>531</v>
      </c>
    </row>
    <row r="11" spans="1:3">
      <c r="A11" s="4" t="s">
        <v>532</v>
      </c>
      <c r="B11" s="5" t="n">
        <v>99483</v>
      </c>
      <c r="C11" s="4" t="s">
        <v>417</v>
      </c>
    </row>
    <row r="12" spans="1:3">
      <c r="A12" s="4" t="s">
        <v>533</v>
      </c>
      <c r="B12" s="5" t="n">
        <v>268</v>
      </c>
      <c r="C12" s="4" t="s">
        <v>417</v>
      </c>
    </row>
    <row r="13" spans="1:3">
      <c r="A13" s="4" t="s">
        <v>536</v>
      </c>
    </row>
    <row r="14" spans="1:3">
      <c r="A14" s="3" t="s">
        <v>531</v>
      </c>
    </row>
    <row r="15" spans="1:3">
      <c r="A15" s="4" t="s">
        <v>532</v>
      </c>
      <c r="B15" s="5" t="n">
        <v>37308</v>
      </c>
      <c r="C15" s="4" t="s">
        <v>426</v>
      </c>
    </row>
    <row r="16" spans="1:3">
      <c r="A16" s="4" t="s">
        <v>537</v>
      </c>
    </row>
    <row r="17" spans="1:3">
      <c r="A17" s="3" t="s">
        <v>531</v>
      </c>
    </row>
    <row r="18" spans="1:3">
      <c r="A18" s="4" t="s">
        <v>532</v>
      </c>
      <c r="B18" s="7" t="n">
        <v>1846</v>
      </c>
      <c r="C18" s="4" t="s">
        <v>538</v>
      </c>
    </row>
    <row r="19" spans="1:3"/>
    <row r="20" spans="1:3">
      <c r="A20" s="4" t="s">
        <v>415</v>
      </c>
      <c r="B20" s="4" t="s">
        <v>539</v>
      </c>
    </row>
    <row r="21" spans="1:3">
      <c r="A21" s="4" t="s">
        <v>417</v>
      </c>
      <c r="B21" s="4" t="s">
        <v>540</v>
      </c>
    </row>
    <row r="22" spans="1:3">
      <c r="A22" s="4" t="s">
        <v>426</v>
      </c>
      <c r="B22" s="4" t="s">
        <v>541</v>
      </c>
    </row>
    <row r="23" spans="1:3">
      <c r="A23" s="4" t="s">
        <v>538</v>
      </c>
      <c r="B23" s="4" t="s">
        <v>542</v>
      </c>
    </row>
  </sheetData>
  <mergeCells count="6">
    <mergeCell ref="B1:C1"/>
    <mergeCell ref="A19:C19"/>
    <mergeCell ref="B20:C20"/>
    <mergeCell ref="B21:C21"/>
    <mergeCell ref="B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34</v>
      </c>
    </row>
    <row r="4" spans="1:2">
      <c r="A4" s="3" t="s">
        <v>531</v>
      </c>
    </row>
    <row r="5" spans="1:2">
      <c r="A5" s="4" t="s">
        <v>544</v>
      </c>
      <c r="B5" s="4" t="s">
        <v>545</v>
      </c>
    </row>
    <row r="6" spans="1:2">
      <c r="A6" s="4" t="s">
        <v>546</v>
      </c>
      <c r="B6" s="4" t="s">
        <v>547</v>
      </c>
    </row>
    <row r="7" spans="1:2">
      <c r="A7" s="4" t="s">
        <v>535</v>
      </c>
    </row>
    <row r="8" spans="1:2">
      <c r="A8" s="3" t="s">
        <v>531</v>
      </c>
    </row>
    <row r="9" spans="1:2">
      <c r="A9" s="4" t="s">
        <v>544</v>
      </c>
      <c r="B9" s="4" t="s">
        <v>548</v>
      </c>
    </row>
    <row r="10" spans="1:2">
      <c r="A10" s="4" t="s">
        <v>549</v>
      </c>
      <c r="B10" s="4" t="s">
        <v>550</v>
      </c>
    </row>
    <row r="11" spans="1:2">
      <c r="A11" s="4" t="s">
        <v>536</v>
      </c>
    </row>
    <row r="12" spans="1:2">
      <c r="A12" s="3" t="s">
        <v>531</v>
      </c>
    </row>
    <row r="13" spans="1:2">
      <c r="A13" s="4" t="s">
        <v>544</v>
      </c>
      <c r="B13" s="4" t="s">
        <v>410</v>
      </c>
    </row>
    <row r="14" spans="1:2">
      <c r="A14" s="4" t="s">
        <v>551</v>
      </c>
      <c r="B14" s="4" t="s">
        <v>552</v>
      </c>
    </row>
    <row r="15" spans="1:2">
      <c r="A15" s="4" t="s">
        <v>537</v>
      </c>
    </row>
    <row r="16" spans="1:2">
      <c r="A16" s="3" t="s">
        <v>531</v>
      </c>
    </row>
    <row r="17" spans="1:2">
      <c r="A17" s="4" t="s">
        <v>544</v>
      </c>
      <c r="B17"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83</v>
      </c>
    </row>
    <row r="3" spans="1:4">
      <c r="A3" s="3" t="s">
        <v>554</v>
      </c>
    </row>
    <row r="4" spans="1:4">
      <c r="A4" s="4" t="s">
        <v>120</v>
      </c>
      <c r="B4" s="7" t="n">
        <v>-33506</v>
      </c>
      <c r="C4" s="7" t="n">
        <v>80366</v>
      </c>
      <c r="D4" s="7" t="n">
        <v>-22194</v>
      </c>
    </row>
    <row r="5" spans="1:4">
      <c r="A5" s="4" t="s">
        <v>555</v>
      </c>
    </row>
    <row r="6" spans="1:4">
      <c r="A6" s="3" t="s">
        <v>554</v>
      </c>
    </row>
    <row r="7" spans="1:4">
      <c r="A7" s="4" t="s">
        <v>120</v>
      </c>
      <c r="B7" s="7" t="n">
        <v>-1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7" t="n">
        <v>1152201</v>
      </c>
      <c r="C3" s="7" t="n">
        <v>1071169</v>
      </c>
    </row>
    <row r="4" spans="1:3">
      <c r="A4" s="4" t="s">
        <v>559</v>
      </c>
      <c r="B4" s="5" t="n">
        <v>1229128</v>
      </c>
      <c r="C4" s="5" t="n">
        <v>2190208</v>
      </c>
    </row>
    <row r="5" spans="1:3">
      <c r="A5" s="4" t="s">
        <v>560</v>
      </c>
      <c r="B5" s="5" t="n">
        <v>45497</v>
      </c>
      <c r="C5" s="5" t="n">
        <v>32787</v>
      </c>
    </row>
    <row r="6" spans="1:3">
      <c r="A6" s="4" t="s">
        <v>561</v>
      </c>
      <c r="B6" s="5" t="n">
        <v>52844</v>
      </c>
      <c r="C6" s="5" t="n">
        <v>41798</v>
      </c>
    </row>
    <row r="7" spans="1:3">
      <c r="A7" s="4" t="s">
        <v>555</v>
      </c>
    </row>
    <row r="8" spans="1:3">
      <c r="A8" s="3" t="s">
        <v>557</v>
      </c>
    </row>
    <row r="9" spans="1:3">
      <c r="A9" s="4" t="s">
        <v>559</v>
      </c>
      <c r="C9" s="5" t="n">
        <v>50857</v>
      </c>
    </row>
    <row r="10" spans="1:3">
      <c r="A10" s="4" t="s">
        <v>561</v>
      </c>
      <c r="C10" s="5" t="n">
        <v>453</v>
      </c>
    </row>
    <row r="11" spans="1:3">
      <c r="A11" s="4" t="s">
        <v>562</v>
      </c>
    </row>
    <row r="12" spans="1:3">
      <c r="A12" s="3" t="s">
        <v>557</v>
      </c>
    </row>
    <row r="13" spans="1:3">
      <c r="A13" s="4" t="s">
        <v>558</v>
      </c>
      <c r="B13" s="5" t="n">
        <v>1152201</v>
      </c>
      <c r="C13" s="5" t="n">
        <v>1071169</v>
      </c>
    </row>
    <row r="14" spans="1:3">
      <c r="A14" s="4" t="s">
        <v>559</v>
      </c>
      <c r="B14" s="5" t="n">
        <v>1229128</v>
      </c>
      <c r="C14" s="5" t="n">
        <v>2139351</v>
      </c>
    </row>
    <row r="15" spans="1:3">
      <c r="A15" s="4" t="s">
        <v>560</v>
      </c>
      <c r="B15" s="5" t="n">
        <v>45497</v>
      </c>
      <c r="C15" s="5" t="n">
        <v>32787</v>
      </c>
    </row>
    <row r="16" spans="1:3">
      <c r="A16" s="4" t="s">
        <v>561</v>
      </c>
      <c r="B16" s="5" t="n">
        <v>52844</v>
      </c>
      <c r="C16" s="5" t="n">
        <v>41345</v>
      </c>
    </row>
    <row r="17" spans="1:3">
      <c r="A17" s="4" t="s">
        <v>563</v>
      </c>
    </row>
    <row r="18" spans="1:3">
      <c r="A18" s="3" t="s">
        <v>557</v>
      </c>
    </row>
    <row r="19" spans="1:3">
      <c r="A19" s="4" t="s">
        <v>558</v>
      </c>
      <c r="C19" s="5" t="n">
        <v>25645</v>
      </c>
    </row>
    <row r="20" spans="1:3">
      <c r="A20" s="4" t="s">
        <v>559</v>
      </c>
      <c r="B20" s="5" t="n">
        <v>31440</v>
      </c>
    </row>
    <row r="21" spans="1:3">
      <c r="A21" s="4" t="s">
        <v>560</v>
      </c>
      <c r="C21" s="5" t="n">
        <v>526</v>
      </c>
    </row>
    <row r="22" spans="1:3">
      <c r="A22" s="4" t="s">
        <v>561</v>
      </c>
      <c r="B22" s="5" t="n">
        <v>1855</v>
      </c>
    </row>
    <row r="23" spans="1:3">
      <c r="A23" s="4" t="s">
        <v>564</v>
      </c>
    </row>
    <row r="24" spans="1:3">
      <c r="A24" s="3" t="s">
        <v>557</v>
      </c>
    </row>
    <row r="25" spans="1:3">
      <c r="A25" s="4" t="s">
        <v>558</v>
      </c>
      <c r="C25" s="5" t="n">
        <v>2073</v>
      </c>
    </row>
    <row r="26" spans="1:3">
      <c r="A26" s="4" t="s">
        <v>559</v>
      </c>
      <c r="B26" s="5" t="n">
        <v>34060</v>
      </c>
      <c r="C26" s="5" t="n">
        <v>2073</v>
      </c>
    </row>
    <row r="27" spans="1:3">
      <c r="A27" s="4" t="s">
        <v>560</v>
      </c>
      <c r="C27" s="5" t="n">
        <v>304</v>
      </c>
    </row>
    <row r="28" spans="1:3">
      <c r="A28" s="4" t="s">
        <v>561</v>
      </c>
      <c r="B28" s="5" t="n">
        <v>4004</v>
      </c>
      <c r="C28" s="5" t="n">
        <v>304</v>
      </c>
    </row>
    <row r="29" spans="1:3">
      <c r="A29" s="4" t="s">
        <v>565</v>
      </c>
    </row>
    <row r="30" spans="1:3">
      <c r="A30" s="3" t="s">
        <v>557</v>
      </c>
    </row>
    <row r="31" spans="1:3">
      <c r="A31" s="4" t="s">
        <v>558</v>
      </c>
      <c r="B31" s="5" t="n">
        <v>20952</v>
      </c>
      <c r="C31" s="5" t="n">
        <v>45670</v>
      </c>
    </row>
    <row r="32" spans="1:3">
      <c r="A32" s="4" t="s">
        <v>559</v>
      </c>
      <c r="B32" s="5" t="n">
        <v>46685</v>
      </c>
      <c r="C32" s="5" t="n">
        <v>45582</v>
      </c>
    </row>
    <row r="33" spans="1:3">
      <c r="A33" s="4" t="s">
        <v>560</v>
      </c>
      <c r="B33" s="5" t="n">
        <v>55</v>
      </c>
      <c r="C33" s="5" t="n">
        <v>3731</v>
      </c>
    </row>
    <row r="34" spans="1:3">
      <c r="A34" s="4" t="s">
        <v>561</v>
      </c>
      <c r="B34" s="5" t="n">
        <v>5710</v>
      </c>
      <c r="C34" s="5" t="n">
        <v>5163</v>
      </c>
    </row>
    <row r="35" spans="1:3">
      <c r="A35" s="4" t="s">
        <v>566</v>
      </c>
    </row>
    <row r="36" spans="1:3">
      <c r="A36" s="3" t="s">
        <v>557</v>
      </c>
    </row>
    <row r="37" spans="1:3">
      <c r="A37" s="4" t="s">
        <v>558</v>
      </c>
      <c r="B37" s="5" t="n">
        <v>224841</v>
      </c>
      <c r="C37" s="5" t="n">
        <v>279050</v>
      </c>
    </row>
    <row r="38" spans="1:3">
      <c r="A38" s="4" t="s">
        <v>559</v>
      </c>
      <c r="B38" s="5" t="n">
        <v>245371</v>
      </c>
      <c r="C38" s="5" t="n">
        <v>296252</v>
      </c>
    </row>
    <row r="39" spans="1:3">
      <c r="A39" s="4" t="s">
        <v>560</v>
      </c>
      <c r="B39" s="5" t="n">
        <v>1286</v>
      </c>
      <c r="C39" s="5" t="n">
        <v>2097</v>
      </c>
    </row>
    <row r="40" spans="1:3">
      <c r="A40" s="4" t="s">
        <v>561</v>
      </c>
      <c r="B40" s="5" t="n">
        <v>1636</v>
      </c>
      <c r="C40" s="5" t="n">
        <v>2975</v>
      </c>
    </row>
    <row r="41" spans="1:3">
      <c r="A41" s="4" t="s">
        <v>567</v>
      </c>
    </row>
    <row r="42" spans="1:3">
      <c r="A42" s="3" t="s">
        <v>557</v>
      </c>
    </row>
    <row r="43" spans="1:3">
      <c r="A43" s="4" t="s">
        <v>558</v>
      </c>
      <c r="B43" s="5" t="n">
        <v>108271</v>
      </c>
      <c r="C43" s="5" t="n">
        <v>493181</v>
      </c>
    </row>
    <row r="44" spans="1:3">
      <c r="A44" s="4" t="s">
        <v>559</v>
      </c>
      <c r="B44" s="5" t="n">
        <v>16952</v>
      </c>
      <c r="C44" s="5" t="n">
        <v>264693</v>
      </c>
    </row>
    <row r="45" spans="1:3">
      <c r="A45" s="4" t="s">
        <v>560</v>
      </c>
      <c r="B45" s="5" t="n">
        <v>524</v>
      </c>
      <c r="C45" s="5" t="n">
        <v>24087</v>
      </c>
    </row>
    <row r="46" spans="1:3">
      <c r="A46" s="4" t="s">
        <v>561</v>
      </c>
      <c r="B46" s="5" t="n">
        <v>164</v>
      </c>
      <c r="C46" s="5" t="n">
        <v>5628</v>
      </c>
    </row>
    <row r="47" spans="1:3">
      <c r="A47" s="4" t="s">
        <v>568</v>
      </c>
    </row>
    <row r="48" spans="1:3">
      <c r="A48" s="3" t="s">
        <v>557</v>
      </c>
    </row>
    <row r="49" spans="1:3">
      <c r="A49" s="4" t="s">
        <v>558</v>
      </c>
      <c r="B49" s="5" t="n">
        <v>798137</v>
      </c>
      <c r="C49" s="5" t="n">
        <v>225550</v>
      </c>
    </row>
    <row r="50" spans="1:3">
      <c r="A50" s="4" t="s">
        <v>559</v>
      </c>
      <c r="B50" s="5" t="n">
        <v>844620</v>
      </c>
      <c r="C50" s="5" t="n">
        <v>1530751</v>
      </c>
    </row>
    <row r="51" spans="1:3">
      <c r="A51" s="4" t="s">
        <v>560</v>
      </c>
      <c r="B51" s="5" t="n">
        <v>43632</v>
      </c>
      <c r="C51" s="5" t="n">
        <v>2042</v>
      </c>
    </row>
    <row r="52" spans="1:3">
      <c r="A52" s="4" t="s">
        <v>561</v>
      </c>
      <c r="B52" s="5" t="n">
        <v>39164</v>
      </c>
      <c r="C52" s="7" t="n">
        <v>27275</v>
      </c>
    </row>
    <row r="53" spans="1:3">
      <c r="A53" s="4" t="s">
        <v>569</v>
      </c>
    </row>
    <row r="54" spans="1:3">
      <c r="A54" s="3" t="s">
        <v>557</v>
      </c>
    </row>
    <row r="55" spans="1:3">
      <c r="A55" s="4" t="s">
        <v>559</v>
      </c>
      <c r="B55" s="5" t="n">
        <v>10000</v>
      </c>
    </row>
    <row r="56" spans="1:3">
      <c r="A56" s="4" t="s">
        <v>561</v>
      </c>
      <c r="B56" s="7" t="n">
        <v>3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83</v>
      </c>
    </row>
    <row r="3" spans="1:4">
      <c r="A3" s="4" t="s">
        <v>555</v>
      </c>
    </row>
    <row r="4" spans="1:4">
      <c r="A4" s="3" t="s">
        <v>554</v>
      </c>
    </row>
    <row r="5" spans="1:4">
      <c r="A5" s="4" t="s">
        <v>526</v>
      </c>
      <c r="B5" s="7" t="n">
        <v>-8</v>
      </c>
      <c r="C5" s="7" t="n">
        <v>-75</v>
      </c>
      <c r="D5" s="7" t="n">
        <v>-108</v>
      </c>
    </row>
    <row r="6" spans="1:4">
      <c r="A6" s="4" t="s">
        <v>562</v>
      </c>
    </row>
    <row r="7" spans="1:4">
      <c r="A7" s="3" t="s">
        <v>554</v>
      </c>
    </row>
    <row r="8" spans="1:4">
      <c r="A8" s="4" t="s">
        <v>526</v>
      </c>
      <c r="B8" s="5" t="n">
        <v>13215</v>
      </c>
      <c r="C8" s="5" t="n">
        <v>-12619</v>
      </c>
      <c r="D8" s="5" t="n">
        <v>-11820</v>
      </c>
    </row>
    <row r="9" spans="1:4">
      <c r="A9" s="4" t="s">
        <v>571</v>
      </c>
      <c r="B9" s="5" t="n">
        <v>27162</v>
      </c>
      <c r="C9" s="5" t="n">
        <v>-23622</v>
      </c>
      <c r="D9" s="5" t="n">
        <v>24065</v>
      </c>
    </row>
    <row r="10" spans="1:4">
      <c r="A10" s="4" t="s">
        <v>563</v>
      </c>
    </row>
    <row r="11" spans="1:4">
      <c r="A11" s="3" t="s">
        <v>554</v>
      </c>
    </row>
    <row r="12" spans="1:4">
      <c r="A12" s="4" t="s">
        <v>526</v>
      </c>
      <c r="B12" s="5" t="n">
        <v>145</v>
      </c>
      <c r="C12" s="5" t="n">
        <v>295</v>
      </c>
    </row>
    <row r="13" spans="1:4">
      <c r="A13" s="4" t="s">
        <v>571</v>
      </c>
      <c r="B13" s="5" t="n">
        <v>-2107</v>
      </c>
      <c r="C13" s="5" t="n">
        <v>-447</v>
      </c>
    </row>
    <row r="14" spans="1:4">
      <c r="A14" s="4" t="s">
        <v>572</v>
      </c>
    </row>
    <row r="15" spans="1:4">
      <c r="A15" s="3" t="s">
        <v>554</v>
      </c>
    </row>
    <row r="16" spans="1:4">
      <c r="A16" s="4" t="s">
        <v>526</v>
      </c>
      <c r="B16" s="5" t="n">
        <v>-539</v>
      </c>
      <c r="C16" s="5" t="n">
        <v>-3764</v>
      </c>
      <c r="D16" s="5" t="n">
        <v>-5141</v>
      </c>
    </row>
    <row r="17" spans="1:4">
      <c r="A17" s="4" t="s">
        <v>571</v>
      </c>
      <c r="B17" s="5" t="n">
        <v>-521</v>
      </c>
      <c r="C17" s="5" t="n">
        <v>4881</v>
      </c>
      <c r="D17" s="5" t="n">
        <v>-3027</v>
      </c>
    </row>
    <row r="18" spans="1:4">
      <c r="A18" s="4" t="s">
        <v>573</v>
      </c>
    </row>
    <row r="19" spans="1:4">
      <c r="A19" s="3" t="s">
        <v>554</v>
      </c>
    </row>
    <row r="20" spans="1:4">
      <c r="A20" s="4" t="s">
        <v>526</v>
      </c>
      <c r="B20" s="5" t="n">
        <v>10761</v>
      </c>
      <c r="C20" s="5" t="n">
        <v>-6333</v>
      </c>
      <c r="D20" s="5" t="n">
        <v>-5079</v>
      </c>
    </row>
    <row r="21" spans="1:4">
      <c r="A21" s="4" t="s">
        <v>571</v>
      </c>
      <c r="B21" s="5" t="n">
        <v>-6682</v>
      </c>
      <c r="C21" s="5" t="n">
        <v>-3556</v>
      </c>
      <c r="D21" s="5" t="n">
        <v>25839</v>
      </c>
    </row>
    <row r="22" spans="1:4">
      <c r="A22" s="4" t="s">
        <v>574</v>
      </c>
    </row>
    <row r="23" spans="1:4">
      <c r="A23" s="3" t="s">
        <v>554</v>
      </c>
    </row>
    <row r="24" spans="1:4">
      <c r="A24" s="4" t="s">
        <v>526</v>
      </c>
      <c r="B24" s="5" t="n">
        <v>2968</v>
      </c>
      <c r="C24" s="5" t="n">
        <v>-2400</v>
      </c>
      <c r="D24" s="5" t="n">
        <v>-1600</v>
      </c>
    </row>
    <row r="25" spans="1:4">
      <c r="A25" s="4" t="s">
        <v>571</v>
      </c>
      <c r="B25" s="5" t="n">
        <v>36472</v>
      </c>
      <c r="C25" s="5" t="n">
        <v>-24629</v>
      </c>
      <c r="D25" s="7" t="n">
        <v>1253</v>
      </c>
    </row>
    <row r="26" spans="1:4">
      <c r="A26" s="4" t="s">
        <v>575</v>
      </c>
    </row>
    <row r="27" spans="1:4">
      <c r="A27" s="3" t="s">
        <v>554</v>
      </c>
    </row>
    <row r="28" spans="1:4">
      <c r="A28" s="4" t="s">
        <v>526</v>
      </c>
      <c r="B28" s="7" t="n">
        <v>-120</v>
      </c>
      <c r="C28" s="5" t="n">
        <v>-417</v>
      </c>
    </row>
    <row r="29" spans="1:4">
      <c r="A29" s="4" t="s">
        <v>571</v>
      </c>
      <c r="C29" s="7" t="n">
        <v>1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577</v>
      </c>
    </row>
    <row r="3" spans="1:3">
      <c r="A3" s="4" t="s">
        <v>578</v>
      </c>
      <c r="B3" s="7" t="n">
        <v>304173</v>
      </c>
      <c r="C3" s="7" t="n">
        <v>239659</v>
      </c>
    </row>
    <row r="4" spans="1:3">
      <c r="A4" s="4" t="s">
        <v>36</v>
      </c>
      <c r="B4" s="5" t="n">
        <v>7990666</v>
      </c>
      <c r="C4" s="5" t="n">
        <v>12649547</v>
      </c>
    </row>
    <row r="5" spans="1:3">
      <c r="A5" s="4" t="s">
        <v>71</v>
      </c>
      <c r="B5" s="5" t="n">
        <v>6536723</v>
      </c>
      <c r="C5" s="5" t="n">
        <v>11339206</v>
      </c>
    </row>
    <row r="6" spans="1:3">
      <c r="A6" s="4" t="s">
        <v>579</v>
      </c>
    </row>
    <row r="7" spans="1:3">
      <c r="A7" s="3" t="s">
        <v>577</v>
      </c>
    </row>
    <row r="8" spans="1:3">
      <c r="A8" s="4" t="s">
        <v>305</v>
      </c>
      <c r="B8" s="5" t="n">
        <v>529698</v>
      </c>
      <c r="C8" s="5" t="n">
        <v>418061</v>
      </c>
    </row>
    <row r="9" spans="1:3">
      <c r="A9" s="4" t="s">
        <v>90</v>
      </c>
    </row>
    <row r="10" spans="1:3">
      <c r="A10" s="3" t="s">
        <v>577</v>
      </c>
    </row>
    <row r="11" spans="1:3">
      <c r="A11" s="4" t="s">
        <v>305</v>
      </c>
      <c r="C11" s="5" t="n">
        <v>458</v>
      </c>
    </row>
    <row r="12" spans="1:3">
      <c r="A12" s="4" t="s">
        <v>580</v>
      </c>
    </row>
    <row r="13" spans="1:3">
      <c r="A13" s="3" t="s">
        <v>577</v>
      </c>
    </row>
    <row r="14" spans="1:3">
      <c r="A14" s="4" t="s">
        <v>305</v>
      </c>
      <c r="B14" s="5" t="n">
        <v>390095</v>
      </c>
      <c r="C14" s="5" t="n">
        <v>475485</v>
      </c>
    </row>
    <row r="15" spans="1:3">
      <c r="A15" s="4" t="s">
        <v>581</v>
      </c>
    </row>
    <row r="16" spans="1:3">
      <c r="A16" s="3" t="s">
        <v>577</v>
      </c>
    </row>
    <row r="17" spans="1:3">
      <c r="A17" s="4" t="s">
        <v>305</v>
      </c>
      <c r="B17" s="5" t="n">
        <v>6766700</v>
      </c>
      <c r="C17" s="5" t="n">
        <v>10825759</v>
      </c>
    </row>
    <row r="18" spans="1:3">
      <c r="A18" s="4" t="s">
        <v>582</v>
      </c>
    </row>
    <row r="19" spans="1:3">
      <c r="A19" s="3" t="s">
        <v>577</v>
      </c>
    </row>
    <row r="20" spans="1:3">
      <c r="A20" s="4" t="s">
        <v>305</v>
      </c>
      <c r="C20" s="5" t="n">
        <v>690125</v>
      </c>
    </row>
    <row r="21" spans="1:3">
      <c r="A21" s="4" t="s">
        <v>583</v>
      </c>
    </row>
    <row r="22" spans="1:3">
      <c r="A22" s="3" t="s">
        <v>577</v>
      </c>
    </row>
    <row r="23" spans="1:3">
      <c r="A23" s="4" t="s">
        <v>584</v>
      </c>
      <c r="B23" s="5" t="n">
        <v>6473233</v>
      </c>
      <c r="C23" s="5" t="n">
        <v>10594656</v>
      </c>
    </row>
    <row r="24" spans="1:3">
      <c r="A24" s="4" t="s">
        <v>585</v>
      </c>
      <c r="B24" s="5" t="n">
        <v>3201</v>
      </c>
      <c r="C24" s="5" t="n">
        <v>996</v>
      </c>
    </row>
    <row r="25" spans="1:3">
      <c r="A25" s="4" t="s">
        <v>586</v>
      </c>
    </row>
    <row r="26" spans="1:3">
      <c r="A26" s="3" t="s">
        <v>577</v>
      </c>
    </row>
    <row r="27" spans="1:3">
      <c r="A27" s="4" t="s">
        <v>584</v>
      </c>
      <c r="B27" s="5" t="n">
        <v>7478</v>
      </c>
      <c r="C27" s="5" t="n">
        <v>703164</v>
      </c>
    </row>
    <row r="28" spans="1:3">
      <c r="A28" s="4" t="s">
        <v>585</v>
      </c>
      <c r="B28" s="7" t="n">
        <v>52811</v>
      </c>
      <c r="C28" s="7" t="n">
        <v>40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83</v>
      </c>
    </row>
    <row r="3" spans="1:4">
      <c r="A3" s="4" t="s">
        <v>526</v>
      </c>
    </row>
    <row r="4" spans="1:4">
      <c r="A4" s="3" t="s">
        <v>577</v>
      </c>
    </row>
    <row r="5" spans="1:4">
      <c r="A5" s="4" t="s">
        <v>588</v>
      </c>
      <c r="D5" s="7" t="n">
        <v>-2400</v>
      </c>
    </row>
    <row r="6" spans="1:4">
      <c r="A6" s="4" t="s">
        <v>589</v>
      </c>
    </row>
    <row r="7" spans="1:4">
      <c r="A7" s="3" t="s">
        <v>577</v>
      </c>
    </row>
    <row r="8" spans="1:4">
      <c r="A8" s="4" t="s">
        <v>588</v>
      </c>
      <c r="B8" s="7" t="n">
        <v>-1105</v>
      </c>
      <c r="C8" s="7" t="n">
        <v>4866</v>
      </c>
      <c r="D8" s="5" t="n">
        <v>-2404</v>
      </c>
    </row>
    <row r="9" spans="1:4">
      <c r="A9" s="4" t="s">
        <v>590</v>
      </c>
    </row>
    <row r="10" spans="1:4">
      <c r="A10" s="3" t="s">
        <v>577</v>
      </c>
    </row>
    <row r="11" spans="1:4">
      <c r="A11" s="4" t="s">
        <v>588</v>
      </c>
      <c r="B11" s="5" t="n">
        <v>-30168</v>
      </c>
      <c r="C11" s="5" t="n">
        <v>16878</v>
      </c>
      <c r="D11" s="5" t="n">
        <v>-3993</v>
      </c>
    </row>
    <row r="12" spans="1:4">
      <c r="A12" s="4" t="s">
        <v>591</v>
      </c>
    </row>
    <row r="13" spans="1:4">
      <c r="A13" s="3" t="s">
        <v>577</v>
      </c>
    </row>
    <row r="14" spans="1:4">
      <c r="A14" s="4" t="s">
        <v>588</v>
      </c>
      <c r="B14" s="5" t="n">
        <v>291</v>
      </c>
      <c r="C14" s="5" t="n">
        <v>-1214</v>
      </c>
      <c r="D14" s="5" t="n">
        <v>-42</v>
      </c>
    </row>
    <row r="15" spans="1:4">
      <c r="A15" s="4" t="s">
        <v>592</v>
      </c>
    </row>
    <row r="16" spans="1:4">
      <c r="A16" s="3" t="s">
        <v>577</v>
      </c>
    </row>
    <row r="17" spans="1:4">
      <c r="A17" s="4" t="s">
        <v>588</v>
      </c>
      <c r="B17" s="5" t="n">
        <v>3451</v>
      </c>
      <c r="C17" s="5" t="n">
        <v>4611</v>
      </c>
      <c r="D17" s="5" t="n">
        <v>-476</v>
      </c>
    </row>
    <row r="18" spans="1:4">
      <c r="A18" s="4" t="s">
        <v>593</v>
      </c>
    </row>
    <row r="19" spans="1:4">
      <c r="A19" s="3" t="s">
        <v>577</v>
      </c>
    </row>
    <row r="20" spans="1:4">
      <c r="A20" s="4" t="s">
        <v>588</v>
      </c>
      <c r="B20" s="5" t="n">
        <v>-8749</v>
      </c>
      <c r="C20" s="5" t="n">
        <v>-3827</v>
      </c>
      <c r="D20" s="5" t="n">
        <v>-6128</v>
      </c>
    </row>
    <row r="21" spans="1:4">
      <c r="A21" s="4" t="s">
        <v>594</v>
      </c>
    </row>
    <row r="22" spans="1:4">
      <c r="A22" s="3" t="s">
        <v>577</v>
      </c>
    </row>
    <row r="23" spans="1:4">
      <c r="A23" s="4" t="s">
        <v>588</v>
      </c>
      <c r="B23" s="5" t="n">
        <v>-24056</v>
      </c>
      <c r="C23" s="5" t="n">
        <v>12442</v>
      </c>
      <c r="D23" s="5" t="n">
        <v>4793</v>
      </c>
    </row>
    <row r="24" spans="1:4">
      <c r="A24" s="4" t="s">
        <v>595</v>
      </c>
    </row>
    <row r="25" spans="1:4">
      <c r="A25" s="3" t="s">
        <v>577</v>
      </c>
    </row>
    <row r="26" spans="1:4">
      <c r="A26" s="4" t="s">
        <v>588</v>
      </c>
      <c r="D26" s="5" t="n">
        <v>-2400</v>
      </c>
    </row>
    <row r="27" spans="1:4">
      <c r="A27" s="4" t="s">
        <v>596</v>
      </c>
    </row>
    <row r="28" spans="1:4">
      <c r="A28" s="3" t="s">
        <v>577</v>
      </c>
    </row>
    <row r="29" spans="1:4">
      <c r="A29" s="4" t="s">
        <v>588</v>
      </c>
      <c r="D29" s="5" t="n">
        <v>264</v>
      </c>
    </row>
    <row r="30" spans="1:4">
      <c r="A30" s="4" t="s">
        <v>597</v>
      </c>
    </row>
    <row r="31" spans="1:4">
      <c r="A31" s="3" t="s">
        <v>577</v>
      </c>
    </row>
    <row r="32" spans="1:4">
      <c r="A32" s="4" t="s">
        <v>588</v>
      </c>
      <c r="B32" s="5" t="n">
        <v>306014</v>
      </c>
      <c r="C32" s="5" t="n">
        <v>81460</v>
      </c>
      <c r="D32" s="5" t="n">
        <v>-69103</v>
      </c>
    </row>
    <row r="33" spans="1:4">
      <c r="A33" s="4" t="s">
        <v>598</v>
      </c>
    </row>
    <row r="34" spans="1:4">
      <c r="A34" s="3" t="s">
        <v>577</v>
      </c>
    </row>
    <row r="35" spans="1:4">
      <c r="A35" s="4" t="s">
        <v>588</v>
      </c>
      <c r="B35" s="5" t="n">
        <v>-29069</v>
      </c>
      <c r="C35" s="5" t="n">
        <v>-3390</v>
      </c>
      <c r="D35" s="5" t="n">
        <v>426</v>
      </c>
    </row>
    <row r="36" spans="1:4">
      <c r="A36" s="4" t="s">
        <v>599</v>
      </c>
    </row>
    <row r="37" spans="1:4">
      <c r="A37" s="3" t="s">
        <v>577</v>
      </c>
    </row>
    <row r="38" spans="1:4">
      <c r="A38" s="4" t="s">
        <v>588</v>
      </c>
      <c r="B38" s="5" t="n">
        <v>-309104</v>
      </c>
      <c r="C38" s="5" t="n">
        <v>-16842</v>
      </c>
      <c r="D38" s="5" t="n">
        <v>105294</v>
      </c>
    </row>
    <row r="39" spans="1:4">
      <c r="A39" s="4" t="s">
        <v>600</v>
      </c>
    </row>
    <row r="40" spans="1:4">
      <c r="A40" s="3" t="s">
        <v>577</v>
      </c>
    </row>
    <row r="41" spans="1:4">
      <c r="A41" s="4" t="s">
        <v>588</v>
      </c>
      <c r="B41" s="5" t="n">
        <v>-447</v>
      </c>
      <c r="C41" s="5" t="n">
        <v>6590</v>
      </c>
      <c r="D41" s="5" t="n">
        <v>3375</v>
      </c>
    </row>
    <row r="42" spans="1:4">
      <c r="A42" s="4" t="s">
        <v>601</v>
      </c>
    </row>
    <row r="43" spans="1:4">
      <c r="A43" s="3" t="s">
        <v>577</v>
      </c>
    </row>
    <row r="44" spans="1:4">
      <c r="A44" s="4" t="s">
        <v>588</v>
      </c>
      <c r="B44" s="5" t="n">
        <v>-3589</v>
      </c>
      <c r="C44" s="5" t="n">
        <v>22326</v>
      </c>
      <c r="D44" s="5" t="n">
        <v>16033</v>
      </c>
    </row>
    <row r="45" spans="1:4">
      <c r="A45" s="4" t="s">
        <v>602</v>
      </c>
    </row>
    <row r="46" spans="1:4">
      <c r="A46" s="3" t="s">
        <v>577</v>
      </c>
    </row>
    <row r="47" spans="1:4">
      <c r="A47" s="4" t="s">
        <v>588</v>
      </c>
      <c r="B47" s="5" t="n">
        <v>-285698</v>
      </c>
      <c r="C47" s="5" t="n">
        <v>-6603</v>
      </c>
      <c r="D47" s="5" t="n">
        <v>66601</v>
      </c>
    </row>
    <row r="48" spans="1:4">
      <c r="A48" s="4" t="s">
        <v>603</v>
      </c>
    </row>
    <row r="49" spans="1:4">
      <c r="A49" s="3" t="s">
        <v>577</v>
      </c>
    </row>
    <row r="50" spans="1:4">
      <c r="A50" s="4" t="s">
        <v>588</v>
      </c>
      <c r="B50" s="5" t="n">
        <v>9693</v>
      </c>
      <c r="C50" s="5" t="n">
        <v>-36219</v>
      </c>
      <c r="D50" s="5" t="n">
        <v>18859</v>
      </c>
    </row>
    <row r="51" spans="1:4">
      <c r="A51" s="4" t="s">
        <v>604</v>
      </c>
    </row>
    <row r="52" spans="1:4">
      <c r="A52" s="3" t="s">
        <v>577</v>
      </c>
    </row>
    <row r="53" spans="1:4">
      <c r="A53" s="4" t="s">
        <v>588</v>
      </c>
      <c r="B53" s="5" t="n">
        <v>51048</v>
      </c>
    </row>
    <row r="54" spans="1:4">
      <c r="A54" s="4" t="s">
        <v>605</v>
      </c>
    </row>
    <row r="55" spans="1:4">
      <c r="A55" s="3" t="s">
        <v>577</v>
      </c>
    </row>
    <row r="56" spans="1:4">
      <c r="A56" s="4" t="s">
        <v>588</v>
      </c>
      <c r="B56" s="5" t="n">
        <v>254966</v>
      </c>
      <c r="C56" s="5" t="n">
        <v>81460</v>
      </c>
      <c r="D56" s="7" t="n">
        <v>-69103</v>
      </c>
    </row>
    <row r="57" spans="1:4">
      <c r="A57" s="4" t="s">
        <v>606</v>
      </c>
    </row>
    <row r="58" spans="1:4">
      <c r="A58" s="3" t="s">
        <v>577</v>
      </c>
    </row>
    <row r="59" spans="1:4">
      <c r="A59" s="4" t="s">
        <v>588</v>
      </c>
      <c r="B59" s="7" t="n">
        <v>6</v>
      </c>
      <c r="C59" s="7" t="n">
        <v>4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35</v>
      </c>
    </row>
    <row r="2" spans="1:4">
      <c r="A2" s="3" t="s">
        <v>608</v>
      </c>
    </row>
    <row r="3" spans="1:4">
      <c r="A3" s="4" t="s">
        <v>609</v>
      </c>
      <c r="C3" s="7" t="n">
        <v>-325324</v>
      </c>
      <c r="D3" s="7" t="n">
        <v>-34115</v>
      </c>
    </row>
    <row r="4" spans="1:4">
      <c r="A4" s="4" t="s">
        <v>610</v>
      </c>
      <c r="B4" s="4" t="s">
        <v>415</v>
      </c>
      <c r="D4" s="5" t="n">
        <v>57778</v>
      </c>
    </row>
    <row r="5" spans="1:4">
      <c r="A5" s="4" t="s">
        <v>611</v>
      </c>
      <c r="B5" s="4" t="s">
        <v>415</v>
      </c>
      <c r="D5" s="5" t="n">
        <v>19633</v>
      </c>
    </row>
    <row r="6" spans="1:4">
      <c r="A6" s="4" t="s">
        <v>579</v>
      </c>
    </row>
    <row r="7" spans="1:4">
      <c r="A7" s="3" t="s">
        <v>608</v>
      </c>
    </row>
    <row r="8" spans="1:4">
      <c r="A8" s="4" t="s">
        <v>609</v>
      </c>
      <c r="C8" s="5" t="n">
        <v>-26660</v>
      </c>
      <c r="D8" s="5" t="n">
        <v>-372</v>
      </c>
    </row>
    <row r="9" spans="1:4">
      <c r="A9" s="4" t="s">
        <v>612</v>
      </c>
    </row>
    <row r="10" spans="1:4">
      <c r="A10" s="3" t="s">
        <v>608</v>
      </c>
    </row>
    <row r="11" spans="1:4">
      <c r="A11" s="4" t="s">
        <v>609</v>
      </c>
      <c r="C11" s="5" t="n">
        <v>-301085</v>
      </c>
      <c r="D11" s="5" t="n">
        <v>-13495</v>
      </c>
    </row>
    <row r="12" spans="1:4">
      <c r="A12" s="4" t="s">
        <v>610</v>
      </c>
      <c r="B12" s="4" t="s">
        <v>415</v>
      </c>
      <c r="D12" s="5" t="n">
        <v>57778</v>
      </c>
    </row>
    <row r="13" spans="1:4">
      <c r="A13" s="4" t="s">
        <v>611</v>
      </c>
      <c r="B13" s="4" t="s">
        <v>415</v>
      </c>
      <c r="D13" s="5" t="n">
        <v>19633</v>
      </c>
    </row>
    <row r="14" spans="1:4">
      <c r="A14" s="4" t="s">
        <v>613</v>
      </c>
    </row>
    <row r="15" spans="1:4">
      <c r="A15" s="3" t="s">
        <v>608</v>
      </c>
    </row>
    <row r="16" spans="1:4">
      <c r="A16" s="4" t="s">
        <v>609</v>
      </c>
      <c r="D16" s="5" t="n">
        <v>-21455</v>
      </c>
    </row>
    <row r="17" spans="1:4">
      <c r="A17" s="4" t="s">
        <v>578</v>
      </c>
    </row>
    <row r="18" spans="1:4">
      <c r="A18" s="3" t="s">
        <v>608</v>
      </c>
    </row>
    <row r="19" spans="1:4">
      <c r="A19" s="4" t="s">
        <v>609</v>
      </c>
      <c r="C19" s="5" t="n">
        <v>2421</v>
      </c>
      <c r="D19" s="5" t="n">
        <v>1207</v>
      </c>
    </row>
    <row r="20" spans="1:4">
      <c r="A20" s="4" t="s">
        <v>610</v>
      </c>
      <c r="C20" s="7" t="n">
        <v>0</v>
      </c>
      <c r="D20" s="7" t="n">
        <v>0</v>
      </c>
    </row>
    <row r="21" spans="1:4"/>
    <row r="22" spans="1:4">
      <c r="A22" s="4" t="s">
        <v>415</v>
      </c>
      <c r="B22" s="4" t="s">
        <v>614</v>
      </c>
    </row>
  </sheetData>
  <mergeCells count="3">
    <mergeCell ref="A1:B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608</v>
      </c>
    </row>
    <row r="4" spans="1:3">
      <c r="A4" s="4" t="s">
        <v>616</v>
      </c>
      <c r="B4" s="4" t="s">
        <v>617</v>
      </c>
      <c r="C4" s="4" t="s">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83</v>
      </c>
    </row>
    <row r="3" spans="1:4">
      <c r="A3" s="3" t="s">
        <v>161</v>
      </c>
    </row>
    <row r="4" spans="1:4">
      <c r="A4" s="4" t="s">
        <v>107</v>
      </c>
      <c r="B4" s="7" t="n">
        <v>3263551</v>
      </c>
      <c r="C4" s="7" t="n">
        <v>3374942</v>
      </c>
      <c r="D4" s="7" t="n">
        <v>2249242</v>
      </c>
    </row>
    <row r="5" spans="1:4">
      <c r="A5" s="3" t="s">
        <v>162</v>
      </c>
    </row>
    <row r="6" spans="1:4">
      <c r="A6" s="4" t="s">
        <v>163</v>
      </c>
      <c r="B6" s="5" t="n">
        <v>-2381683</v>
      </c>
      <c r="C6" s="5" t="n">
        <v>-4613531</v>
      </c>
      <c r="D6" s="5" t="n">
        <v>-2023503</v>
      </c>
    </row>
    <row r="7" spans="1:4">
      <c r="A7" s="4" t="s">
        <v>164</v>
      </c>
      <c r="B7" s="5" t="n">
        <v>4784</v>
      </c>
      <c r="C7" s="5" t="n">
        <v>-21589</v>
      </c>
      <c r="D7" s="5" t="n">
        <v>-241617</v>
      </c>
    </row>
    <row r="8" spans="1:4">
      <c r="A8" s="4" t="s">
        <v>165</v>
      </c>
      <c r="B8" s="5" t="n">
        <v>-561373</v>
      </c>
      <c r="C8" s="5" t="n">
        <v>105472</v>
      </c>
      <c r="D8" s="5" t="n">
        <v>-304705</v>
      </c>
    </row>
    <row r="9" spans="1:4">
      <c r="A9" s="4" t="s">
        <v>166</v>
      </c>
      <c r="B9" s="5" t="n">
        <v>1053690</v>
      </c>
      <c r="C9" s="5" t="n">
        <v>1491040</v>
      </c>
      <c r="D9" s="5" t="n">
        <v>867574</v>
      </c>
    </row>
    <row r="10" spans="1:4">
      <c r="A10" s="4" t="s">
        <v>167</v>
      </c>
      <c r="B10" s="5" t="n">
        <v>366928</v>
      </c>
      <c r="C10" s="5" t="n">
        <v>338687</v>
      </c>
      <c r="D10" s="5" t="n">
        <v>323651</v>
      </c>
    </row>
    <row r="11" spans="1:4">
      <c r="A11" s="4" t="s">
        <v>168</v>
      </c>
      <c r="B11" s="5" t="n">
        <v>59021</v>
      </c>
      <c r="C11" s="5" t="n">
        <v>46776</v>
      </c>
      <c r="D11" s="5" t="n">
        <v>82943</v>
      </c>
    </row>
    <row r="12" spans="1:4">
      <c r="A12" s="4" t="s">
        <v>169</v>
      </c>
      <c r="B12" s="5" t="n">
        <v>45286</v>
      </c>
      <c r="C12" s="5" t="n">
        <v>363903</v>
      </c>
      <c r="D12" s="5" t="n">
        <v>17370</v>
      </c>
    </row>
    <row r="13" spans="1:4">
      <c r="A13" s="3" t="s">
        <v>170</v>
      </c>
    </row>
    <row r="14" spans="1:4">
      <c r="A14" s="4" t="s">
        <v>171</v>
      </c>
      <c r="B14" s="5" t="n">
        <v>31422</v>
      </c>
      <c r="C14" s="5" t="n">
        <v>13822</v>
      </c>
    </row>
    <row r="15" spans="1:4">
      <c r="A15" s="4" t="s">
        <v>172</v>
      </c>
      <c r="B15" s="5" t="n">
        <v>-899959</v>
      </c>
      <c r="C15" s="5" t="n">
        <v>-33566</v>
      </c>
    </row>
    <row r="16" spans="1:4">
      <c r="A16" s="4" t="s">
        <v>40</v>
      </c>
      <c r="B16" s="5" t="n">
        <v>43037</v>
      </c>
      <c r="C16" s="5" t="n">
        <v>282026</v>
      </c>
      <c r="D16" s="5" t="n">
        <v>87074</v>
      </c>
    </row>
    <row r="17" spans="1:4">
      <c r="A17" s="4" t="s">
        <v>173</v>
      </c>
      <c r="C17" s="5" t="n">
        <v>118495</v>
      </c>
      <c r="D17" s="5" t="n">
        <v>86398</v>
      </c>
    </row>
    <row r="18" spans="1:4">
      <c r="A18" s="4" t="s">
        <v>41</v>
      </c>
      <c r="B18" s="5" t="n">
        <v>-280674</v>
      </c>
      <c r="C18" s="5" t="n">
        <v>-298501</v>
      </c>
      <c r="D18" s="5" t="n">
        <v>-57907</v>
      </c>
    </row>
    <row r="19" spans="1:4">
      <c r="A19" s="4" t="s">
        <v>44</v>
      </c>
      <c r="B19" s="5" t="n">
        <v>-76596</v>
      </c>
      <c r="C19" s="5" t="n">
        <v>17377</v>
      </c>
      <c r="D19" s="5" t="n">
        <v>99108</v>
      </c>
    </row>
    <row r="20" spans="1:4">
      <c r="A20" s="4" t="s">
        <v>50</v>
      </c>
      <c r="B20" s="5" t="n">
        <v>-729109</v>
      </c>
      <c r="C20" s="5" t="n">
        <v>-1177852</v>
      </c>
      <c r="D20" s="5" t="n">
        <v>-572814</v>
      </c>
    </row>
    <row r="21" spans="1:4">
      <c r="A21" s="4" t="s">
        <v>51</v>
      </c>
      <c r="B21" s="5" t="n">
        <v>-10125</v>
      </c>
      <c r="C21" s="5" t="n">
        <v>-62730</v>
      </c>
      <c r="D21" s="5" t="n">
        <v>42761</v>
      </c>
    </row>
    <row r="22" spans="1:4">
      <c r="A22" s="4" t="s">
        <v>53</v>
      </c>
      <c r="B22" s="5" t="n">
        <v>-357582</v>
      </c>
      <c r="C22" s="5" t="n">
        <v>-755232</v>
      </c>
      <c r="D22" s="5" t="n">
        <v>-214723</v>
      </c>
    </row>
    <row r="23" spans="1:4">
      <c r="A23" s="4" t="s">
        <v>52</v>
      </c>
      <c r="B23" s="5" t="n">
        <v>103362</v>
      </c>
      <c r="C23" s="5" t="n">
        <v>43516</v>
      </c>
      <c r="D23" s="5" t="n">
        <v>34286</v>
      </c>
    </row>
    <row r="24" spans="1:4">
      <c r="A24" s="4" t="s">
        <v>49</v>
      </c>
      <c r="B24" s="5" t="n">
        <v>74108</v>
      </c>
      <c r="C24" s="5" t="n">
        <v>-9652</v>
      </c>
      <c r="D24" s="5" t="n">
        <v>39035</v>
      </c>
    </row>
    <row r="25" spans="1:4">
      <c r="A25" s="4" t="s">
        <v>174</v>
      </c>
      <c r="B25" s="5" t="n">
        <v>-13881869</v>
      </c>
      <c r="C25" s="5" t="n">
        <v>-19573153</v>
      </c>
      <c r="D25" s="5" t="n">
        <v>-8798358</v>
      </c>
    </row>
    <row r="26" spans="1:4">
      <c r="A26" s="4" t="s">
        <v>175</v>
      </c>
      <c r="B26" s="5" t="n">
        <v>14179523</v>
      </c>
      <c r="C26" s="5" t="n">
        <v>18723355</v>
      </c>
      <c r="D26" s="5" t="n">
        <v>8195594</v>
      </c>
    </row>
    <row r="27" spans="1:4">
      <c r="A27" s="4" t="s">
        <v>176</v>
      </c>
      <c r="B27" s="5" t="n">
        <v>45742</v>
      </c>
      <c r="C27" s="5" t="n">
        <v>-1626395</v>
      </c>
      <c r="D27" s="5" t="n">
        <v>-88591</v>
      </c>
    </row>
    <row r="28" spans="1:4">
      <c r="A28" s="3" t="s">
        <v>177</v>
      </c>
    </row>
    <row r="29" spans="1:4">
      <c r="A29" s="4" t="s">
        <v>178</v>
      </c>
      <c r="B29" s="5" t="n">
        <v>-18377</v>
      </c>
      <c r="C29" s="5" t="n">
        <v>-24347</v>
      </c>
      <c r="D29" s="5" t="n">
        <v>-21826</v>
      </c>
    </row>
    <row r="30" spans="1:4">
      <c r="A30" s="4" t="s">
        <v>179</v>
      </c>
      <c r="B30" s="5" t="n">
        <v>-98219</v>
      </c>
      <c r="C30" s="5" t="n">
        <v>-168913</v>
      </c>
    </row>
    <row r="31" spans="1:4">
      <c r="A31" s="4" t="s">
        <v>180</v>
      </c>
      <c r="B31" s="5" t="n">
        <v>-116596</v>
      </c>
      <c r="C31" s="5" t="n">
        <v>-193260</v>
      </c>
      <c r="D31" s="5" t="n">
        <v>-21826</v>
      </c>
    </row>
    <row r="32" spans="1:4">
      <c r="A32" s="3" t="s">
        <v>181</v>
      </c>
    </row>
    <row r="33" spans="1:4">
      <c r="A33" s="4" t="s">
        <v>182</v>
      </c>
      <c r="B33" s="5" t="n">
        <v>-762588</v>
      </c>
      <c r="C33" s="5" t="n">
        <v>-813987</v>
      </c>
      <c r="D33" s="5" t="n">
        <v>-533925</v>
      </c>
    </row>
    <row r="34" spans="1:4">
      <c r="A34" s="4" t="s">
        <v>183</v>
      </c>
      <c r="B34" s="5" t="n">
        <v>836922</v>
      </c>
      <c r="C34" s="5" t="n">
        <v>759907</v>
      </c>
      <c r="D34" s="5" t="n">
        <v>329005</v>
      </c>
    </row>
    <row r="35" spans="1:4">
      <c r="A35" s="4" t="s">
        <v>184</v>
      </c>
      <c r="C35" s="5" t="n">
        <v>-135831</v>
      </c>
      <c r="D35" s="5" t="n">
        <v>-78985</v>
      </c>
    </row>
    <row r="36" spans="1:4">
      <c r="A36" s="4" t="s">
        <v>185</v>
      </c>
      <c r="B36" s="5" t="n">
        <v>-567161</v>
      </c>
      <c r="C36" s="5" t="n">
        <v>-30192</v>
      </c>
      <c r="D36" s="5" t="n">
        <v>-27623</v>
      </c>
    </row>
    <row r="37" spans="1:4">
      <c r="A37" s="4" t="s">
        <v>186</v>
      </c>
      <c r="B37" s="5" t="n">
        <v>3218399</v>
      </c>
      <c r="C37" s="5" t="n">
        <v>7600153</v>
      </c>
      <c r="D37" s="5" t="n">
        <v>3321081</v>
      </c>
    </row>
    <row r="38" spans="1:4">
      <c r="A38" s="4" t="s">
        <v>187</v>
      </c>
      <c r="B38" s="5" t="n">
        <v>-1009354</v>
      </c>
      <c r="C38" s="5" t="n">
        <v>-1766129</v>
      </c>
      <c r="D38" s="5" t="n">
        <v>-420714</v>
      </c>
    </row>
    <row r="39" spans="1:4">
      <c r="A39" s="4" t="s">
        <v>188</v>
      </c>
      <c r="B39" s="5" t="n">
        <v>-3046404</v>
      </c>
      <c r="C39" s="5" t="n">
        <v>-2842582</v>
      </c>
      <c r="D39" s="5" t="n">
        <v>-2018669</v>
      </c>
    </row>
    <row r="40" spans="1:4">
      <c r="A40" s="4" t="s">
        <v>189</v>
      </c>
      <c r="B40" s="5" t="n">
        <v>-1330186</v>
      </c>
      <c r="C40" s="5" t="n">
        <v>2771339</v>
      </c>
      <c r="D40" s="5" t="n">
        <v>570170</v>
      </c>
    </row>
    <row r="41" spans="1:4">
      <c r="A41" s="4" t="s">
        <v>190</v>
      </c>
      <c r="B41" s="5" t="n">
        <v>9712</v>
      </c>
      <c r="C41" s="5" t="n">
        <v>123850</v>
      </c>
      <c r="D41" s="5" t="n">
        <v>-34059</v>
      </c>
    </row>
    <row r="42" spans="1:4">
      <c r="A42" s="3" t="s">
        <v>191</v>
      </c>
    </row>
    <row r="43" spans="1:4">
      <c r="A43" s="4" t="s">
        <v>192</v>
      </c>
      <c r="B43" s="5" t="n">
        <v>-1391328</v>
      </c>
      <c r="C43" s="5" t="n">
        <v>1075534</v>
      </c>
      <c r="D43" s="5" t="n">
        <v>425694</v>
      </c>
    </row>
    <row r="44" spans="1:4">
      <c r="A44" s="4" t="s">
        <v>193</v>
      </c>
      <c r="B44" s="5" t="n">
        <v>3936489</v>
      </c>
      <c r="C44" s="5" t="n">
        <v>2860955</v>
      </c>
      <c r="D44" s="5" t="n">
        <v>2435261</v>
      </c>
    </row>
    <row r="45" spans="1:4">
      <c r="A45" s="4" t="s">
        <v>194</v>
      </c>
      <c r="B45" s="5" t="n">
        <v>2545161</v>
      </c>
      <c r="C45" s="5" t="n">
        <v>3936489</v>
      </c>
      <c r="D45" s="5" t="n">
        <v>2860955</v>
      </c>
    </row>
    <row r="46" spans="1:4">
      <c r="A46" s="3" t="s">
        <v>195</v>
      </c>
    </row>
    <row r="47" spans="1:4">
      <c r="A47" s="4" t="s">
        <v>196</v>
      </c>
      <c r="B47" s="5" t="n">
        <v>169872</v>
      </c>
      <c r="C47" s="5" t="n">
        <v>160178</v>
      </c>
      <c r="D47" s="5" t="n">
        <v>151948</v>
      </c>
    </row>
    <row r="48" spans="1:4">
      <c r="A48" s="4" t="s">
        <v>197</v>
      </c>
      <c r="B48" s="5" t="n">
        <v>192790</v>
      </c>
      <c r="C48" s="5" t="n">
        <v>106032</v>
      </c>
      <c r="D48" s="5" t="n">
        <v>65790</v>
      </c>
    </row>
    <row r="49" spans="1:4">
      <c r="A49" s="3" t="s">
        <v>198</v>
      </c>
    </row>
    <row r="50" spans="1:4">
      <c r="A50" s="4" t="s">
        <v>199</v>
      </c>
      <c r="B50" s="5" t="n">
        <v>10435</v>
      </c>
      <c r="C50" s="5" t="n">
        <v>1112</v>
      </c>
      <c r="D50" s="5" t="n">
        <v>1155</v>
      </c>
    </row>
    <row r="51" spans="1:4">
      <c r="A51" s="4" t="s">
        <v>200</v>
      </c>
      <c r="B51" s="5" t="n">
        <v>-18723</v>
      </c>
      <c r="C51" s="5" t="n">
        <v>-69721</v>
      </c>
      <c r="D51" s="5" t="n">
        <v>-13536</v>
      </c>
    </row>
    <row r="52" spans="1:4">
      <c r="A52" s="4" t="s">
        <v>201</v>
      </c>
      <c r="B52" s="5" t="n">
        <v>-50803</v>
      </c>
      <c r="C52" s="5" t="n">
        <v>-95262</v>
      </c>
    </row>
    <row r="53" spans="1:4">
      <c r="A53" s="4" t="s">
        <v>202</v>
      </c>
      <c r="C53" s="5" t="n">
        <v>387006</v>
      </c>
    </row>
    <row r="54" spans="1:4">
      <c r="A54" s="4" t="s">
        <v>203</v>
      </c>
      <c r="C54" s="5" t="n">
        <v>5582</v>
      </c>
      <c r="D54" s="5" t="n">
        <v>5491</v>
      </c>
    </row>
    <row r="55" spans="1:4">
      <c r="A55" s="4" t="s">
        <v>204</v>
      </c>
      <c r="B55" s="5" t="n">
        <v>20188</v>
      </c>
      <c r="C55" s="5" t="n">
        <v>-6016</v>
      </c>
      <c r="D55" s="5" t="n">
        <v>-8278</v>
      </c>
    </row>
    <row r="56" spans="1:4">
      <c r="A56" s="4" t="s">
        <v>144</v>
      </c>
      <c r="B56" s="5" t="n">
        <v>66799</v>
      </c>
      <c r="C56" s="5" t="n">
        <v>-15197</v>
      </c>
      <c r="D56" s="5" t="n">
        <v>7881</v>
      </c>
    </row>
    <row r="57" spans="1:4">
      <c r="A57" s="4" t="s">
        <v>205</v>
      </c>
      <c r="B57" s="5" t="n">
        <v>136238</v>
      </c>
      <c r="C57" s="5" t="n">
        <v>127392</v>
      </c>
      <c r="D57" s="5" t="n">
        <v>101898</v>
      </c>
    </row>
    <row r="58" spans="1:4">
      <c r="A58" s="4" t="s">
        <v>206</v>
      </c>
      <c r="B58" s="5" t="n">
        <v>100397</v>
      </c>
      <c r="C58" s="5" t="n">
        <v>59334</v>
      </c>
      <c r="D58" s="5" t="n">
        <v>77520</v>
      </c>
    </row>
    <row r="59" spans="1:4">
      <c r="A59" s="4" t="s">
        <v>207</v>
      </c>
      <c r="B59" s="5" t="n">
        <v>-93391</v>
      </c>
      <c r="C59" s="5" t="n">
        <v>-74487</v>
      </c>
      <c r="D59" s="5" t="n">
        <v>-59304</v>
      </c>
    </row>
    <row r="60" spans="1:4">
      <c r="A60" s="4" t="s">
        <v>49</v>
      </c>
      <c r="B60" s="5" t="n">
        <v>79484</v>
      </c>
      <c r="C60" s="5" t="n">
        <v>63430</v>
      </c>
      <c r="D60" s="5" t="n">
        <v>53935</v>
      </c>
    </row>
    <row r="61" spans="1:4">
      <c r="A61" s="4" t="s">
        <v>208</v>
      </c>
      <c r="B61" s="5" t="n">
        <v>13907</v>
      </c>
      <c r="C61" s="7" t="n">
        <v>11057</v>
      </c>
      <c r="D61" s="7" t="n">
        <v>5369</v>
      </c>
    </row>
    <row r="62" spans="1:4">
      <c r="A62" s="4" t="s">
        <v>209</v>
      </c>
      <c r="B62" s="7" t="n">
        <v>249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18</v>
      </c>
      <c r="C1" s="2" t="s">
        <v>2</v>
      </c>
      <c r="D1" s="2" t="s">
        <v>35</v>
      </c>
    </row>
    <row r="2" spans="1:4">
      <c r="A2" s="3" t="s">
        <v>608</v>
      </c>
    </row>
    <row r="3" spans="1:4">
      <c r="A3" s="4" t="s">
        <v>610</v>
      </c>
      <c r="B3" s="4" t="s">
        <v>415</v>
      </c>
      <c r="D3" s="7" t="n">
        <v>57778000</v>
      </c>
    </row>
    <row r="4" spans="1:4">
      <c r="A4" s="4" t="s">
        <v>613</v>
      </c>
    </row>
    <row r="5" spans="1:4">
      <c r="A5" s="3" t="s">
        <v>608</v>
      </c>
    </row>
    <row r="6" spans="1:4">
      <c r="A6" s="4" t="s">
        <v>610</v>
      </c>
      <c r="C6" s="7" t="n">
        <v>0</v>
      </c>
      <c r="D6" s="5" t="n">
        <v>0</v>
      </c>
    </row>
    <row r="7" spans="1:4">
      <c r="A7" s="4" t="s">
        <v>619</v>
      </c>
      <c r="C7" s="5" t="n">
        <v>0</v>
      </c>
      <c r="D7" s="5" t="n">
        <v>0</v>
      </c>
    </row>
    <row r="8" spans="1:4">
      <c r="A8" s="4" t="s">
        <v>578</v>
      </c>
    </row>
    <row r="9" spans="1:4">
      <c r="A9" s="3" t="s">
        <v>608</v>
      </c>
    </row>
    <row r="10" spans="1:4">
      <c r="A10" s="4" t="s">
        <v>610</v>
      </c>
      <c r="C10" s="5" t="n">
        <v>0</v>
      </c>
      <c r="D10" s="5" t="n">
        <v>0</v>
      </c>
    </row>
    <row r="11" spans="1:4">
      <c r="A11" s="4" t="s">
        <v>619</v>
      </c>
      <c r="C11" s="7" t="n">
        <v>0</v>
      </c>
      <c r="D11" s="7" t="n">
        <v>0</v>
      </c>
    </row>
    <row r="12" spans="1:4"/>
    <row r="13" spans="1:4">
      <c r="A13" s="4" t="s">
        <v>415</v>
      </c>
      <c r="B13" s="4" t="s">
        <v>614</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0</v>
      </c>
      <c r="C1" s="2" t="s">
        <v>2</v>
      </c>
      <c r="D1" s="2" t="s">
        <v>35</v>
      </c>
    </row>
    <row r="2" spans="1:5">
      <c r="A2" s="3" t="s">
        <v>621</v>
      </c>
    </row>
    <row r="3" spans="1:5">
      <c r="A3" s="4" t="s">
        <v>622</v>
      </c>
      <c r="C3" s="7" t="n">
        <v>304173</v>
      </c>
      <c r="D3" s="7" t="n">
        <v>239659</v>
      </c>
    </row>
    <row r="4" spans="1:5">
      <c r="A4" s="4" t="s">
        <v>36</v>
      </c>
      <c r="C4" s="5" t="n">
        <v>7990666</v>
      </c>
      <c r="D4" s="5" t="n">
        <v>12649547</v>
      </c>
    </row>
    <row r="5" spans="1:5">
      <c r="A5" s="4" t="s">
        <v>51</v>
      </c>
      <c r="C5" s="5" t="n">
        <v>142617</v>
      </c>
      <c r="D5" s="5" t="n">
        <v>154380</v>
      </c>
    </row>
    <row r="6" spans="1:5">
      <c r="A6" s="4" t="s">
        <v>71</v>
      </c>
      <c r="C6" s="5" t="n">
        <v>6536723</v>
      </c>
      <c r="D6" s="5" t="n">
        <v>11339206</v>
      </c>
    </row>
    <row r="7" spans="1:5">
      <c r="A7" s="4" t="s">
        <v>562</v>
      </c>
    </row>
    <row r="8" spans="1:5">
      <c r="A8" s="3" t="s">
        <v>621</v>
      </c>
    </row>
    <row r="9" spans="1:5">
      <c r="A9" s="4" t="s">
        <v>623</v>
      </c>
      <c r="C9" s="5" t="n">
        <v>45416</v>
      </c>
      <c r="D9" s="5" t="n">
        <v>8801</v>
      </c>
    </row>
    <row r="10" spans="1:5">
      <c r="A10" s="4" t="s">
        <v>624</v>
      </c>
      <c r="C10" s="5" t="n">
        <v>52844</v>
      </c>
      <c r="D10" s="5" t="n">
        <v>36234</v>
      </c>
    </row>
    <row r="11" spans="1:5">
      <c r="A11" s="4" t="s">
        <v>625</v>
      </c>
    </row>
    <row r="12" spans="1:5">
      <c r="A12" s="3" t="s">
        <v>621</v>
      </c>
    </row>
    <row r="13" spans="1:5">
      <c r="A13" s="4" t="s">
        <v>624</v>
      </c>
      <c r="D13" s="5" t="n">
        <v>453</v>
      </c>
    </row>
    <row r="14" spans="1:5">
      <c r="A14" s="4" t="s">
        <v>90</v>
      </c>
    </row>
    <row r="15" spans="1:5">
      <c r="A15" s="3" t="s">
        <v>621</v>
      </c>
    </row>
    <row r="16" spans="1:5">
      <c r="A16" s="4" t="s">
        <v>626</v>
      </c>
      <c r="D16" s="5" t="n">
        <v>458</v>
      </c>
    </row>
    <row r="17" spans="1:5">
      <c r="A17" s="4" t="s">
        <v>627</v>
      </c>
    </row>
    <row r="18" spans="1:5">
      <c r="A18" s="3" t="s">
        <v>621</v>
      </c>
    </row>
    <row r="19" spans="1:5">
      <c r="A19" s="4" t="s">
        <v>628</v>
      </c>
      <c r="C19" s="5" t="n">
        <v>623526</v>
      </c>
      <c r="D19" s="5" t="n">
        <v>853680</v>
      </c>
    </row>
    <row r="20" spans="1:5">
      <c r="A20" s="4" t="s">
        <v>626</v>
      </c>
      <c r="C20" s="5" t="n">
        <v>10798461</v>
      </c>
      <c r="D20" s="5" t="n">
        <v>15842638</v>
      </c>
    </row>
    <row r="21" spans="1:5">
      <c r="A21" s="4" t="s">
        <v>622</v>
      </c>
      <c r="C21" s="5" t="n">
        <v>304173</v>
      </c>
      <c r="D21" s="5" t="n">
        <v>239659</v>
      </c>
    </row>
    <row r="22" spans="1:5">
      <c r="A22" s="4" t="s">
        <v>623</v>
      </c>
      <c r="D22" s="5" t="n">
        <v>4443</v>
      </c>
    </row>
    <row r="23" spans="1:5">
      <c r="A23" s="4" t="s">
        <v>36</v>
      </c>
      <c r="C23" s="5" t="n">
        <v>11771078</v>
      </c>
      <c r="D23" s="5" t="n">
        <v>16940420</v>
      </c>
    </row>
    <row r="24" spans="1:5">
      <c r="A24" s="4" t="s">
        <v>629</v>
      </c>
      <c r="C24" s="5" t="n">
        <v>44918</v>
      </c>
    </row>
    <row r="25" spans="1:5">
      <c r="A25" s="4" t="s">
        <v>585</v>
      </c>
      <c r="C25" s="5" t="n">
        <v>56012</v>
      </c>
      <c r="D25" s="5" t="n">
        <v>41386</v>
      </c>
      <c r="E25" s="4" t="s">
        <v>415</v>
      </c>
    </row>
    <row r="26" spans="1:5">
      <c r="A26" s="4" t="s">
        <v>51</v>
      </c>
      <c r="C26" s="5" t="n">
        <v>142617</v>
      </c>
      <c r="D26" s="5" t="n">
        <v>154380</v>
      </c>
    </row>
    <row r="27" spans="1:5">
      <c r="A27" s="4" t="s">
        <v>630</v>
      </c>
      <c r="C27" s="5" t="n">
        <v>52844</v>
      </c>
      <c r="D27" s="5" t="n">
        <v>41798</v>
      </c>
    </row>
    <row r="28" spans="1:5">
      <c r="A28" s="4" t="s">
        <v>71</v>
      </c>
      <c r="C28" s="5" t="n">
        <v>6732184</v>
      </c>
      <c r="D28" s="5" t="n">
        <v>11535384</v>
      </c>
    </row>
    <row r="29" spans="1:5">
      <c r="A29" s="4" t="s">
        <v>631</v>
      </c>
    </row>
    <row r="30" spans="1:5">
      <c r="A30" s="3" t="s">
        <v>621</v>
      </c>
    </row>
    <row r="31" spans="1:5">
      <c r="A31" s="4" t="s">
        <v>624</v>
      </c>
      <c r="C31" s="5" t="n">
        <v>44804</v>
      </c>
      <c r="D31" s="5" t="n">
        <v>30554</v>
      </c>
    </row>
    <row r="32" spans="1:5">
      <c r="A32" s="4" t="s">
        <v>632</v>
      </c>
    </row>
    <row r="33" spans="1:5">
      <c r="A33" s="3" t="s">
        <v>621</v>
      </c>
    </row>
    <row r="34" spans="1:5">
      <c r="A34" s="4" t="s">
        <v>623</v>
      </c>
      <c r="C34" s="5" t="n">
        <v>1286</v>
      </c>
      <c r="D34" s="5" t="n">
        <v>2097</v>
      </c>
    </row>
    <row r="35" spans="1:5">
      <c r="A35" s="4" t="s">
        <v>624</v>
      </c>
      <c r="C35" s="5" t="n">
        <v>1636</v>
      </c>
      <c r="D35" s="5" t="n">
        <v>2975</v>
      </c>
    </row>
    <row r="36" spans="1:5">
      <c r="A36" s="4" t="s">
        <v>633</v>
      </c>
    </row>
    <row r="37" spans="1:5">
      <c r="A37" s="3" t="s">
        <v>621</v>
      </c>
    </row>
    <row r="38" spans="1:5">
      <c r="A38" s="4" t="s">
        <v>623</v>
      </c>
      <c r="C38" s="5" t="n">
        <v>43632</v>
      </c>
      <c r="D38" s="5" t="n">
        <v>2042</v>
      </c>
    </row>
    <row r="39" spans="1:5">
      <c r="A39" s="4" t="s">
        <v>624</v>
      </c>
      <c r="C39" s="5" t="n">
        <v>39164</v>
      </c>
      <c r="D39" s="5" t="n">
        <v>27275</v>
      </c>
    </row>
    <row r="40" spans="1:5">
      <c r="A40" s="4" t="s">
        <v>634</v>
      </c>
    </row>
    <row r="41" spans="1:5">
      <c r="A41" s="3" t="s">
        <v>621</v>
      </c>
    </row>
    <row r="42" spans="1:5">
      <c r="A42" s="4" t="s">
        <v>624</v>
      </c>
      <c r="D42" s="5" t="n">
        <v>453</v>
      </c>
    </row>
    <row r="43" spans="1:5">
      <c r="A43" s="4" t="s">
        <v>635</v>
      </c>
    </row>
    <row r="44" spans="1:5">
      <c r="A44" s="3" t="s">
        <v>621</v>
      </c>
    </row>
    <row r="45" spans="1:5">
      <c r="A45" s="4" t="s">
        <v>626</v>
      </c>
      <c r="C45" s="5" t="n">
        <v>215630</v>
      </c>
      <c r="D45" s="5" t="n">
        <v>322474</v>
      </c>
    </row>
    <row r="46" spans="1:5">
      <c r="A46" s="4" t="s">
        <v>636</v>
      </c>
    </row>
    <row r="47" spans="1:5">
      <c r="A47" s="3" t="s">
        <v>621</v>
      </c>
    </row>
    <row r="48" spans="1:5">
      <c r="A48" s="4" t="s">
        <v>623</v>
      </c>
      <c r="D48" s="5" t="n">
        <v>304</v>
      </c>
    </row>
    <row r="49" spans="1:5">
      <c r="A49" s="4" t="s">
        <v>624</v>
      </c>
      <c r="C49" s="5" t="n">
        <v>4004</v>
      </c>
      <c r="D49" s="5" t="n">
        <v>304</v>
      </c>
    </row>
    <row r="50" spans="1:5">
      <c r="A50" s="4" t="s">
        <v>637</v>
      </c>
    </row>
    <row r="51" spans="1:5">
      <c r="A51" s="3" t="s">
        <v>621</v>
      </c>
    </row>
    <row r="52" spans="1:5">
      <c r="A52" s="4" t="s">
        <v>626</v>
      </c>
      <c r="C52" s="5" t="n">
        <v>348133</v>
      </c>
      <c r="D52" s="5" t="n">
        <v>465460</v>
      </c>
    </row>
    <row r="53" spans="1:5">
      <c r="A53" s="4" t="s">
        <v>36</v>
      </c>
      <c r="C53" s="5" t="n">
        <v>348133</v>
      </c>
      <c r="D53" s="5" t="n">
        <v>465460</v>
      </c>
    </row>
    <row r="54" spans="1:5">
      <c r="A54" s="4" t="s">
        <v>638</v>
      </c>
    </row>
    <row r="55" spans="1:5">
      <c r="A55" s="3" t="s">
        <v>621</v>
      </c>
    </row>
    <row r="56" spans="1:5">
      <c r="A56" s="4" t="s">
        <v>626</v>
      </c>
      <c r="C56" s="5" t="n">
        <v>7581</v>
      </c>
      <c r="D56" s="5" t="n">
        <v>19847</v>
      </c>
    </row>
    <row r="57" spans="1:5">
      <c r="A57" s="4" t="s">
        <v>639</v>
      </c>
    </row>
    <row r="58" spans="1:5">
      <c r="A58" s="3" t="s">
        <v>621</v>
      </c>
    </row>
    <row r="59" spans="1:5">
      <c r="A59" s="4" t="s">
        <v>584</v>
      </c>
      <c r="C59" s="5" t="n">
        <v>6480711</v>
      </c>
      <c r="D59" s="5" t="n">
        <v>11297820</v>
      </c>
      <c r="E59" s="4" t="s">
        <v>415</v>
      </c>
    </row>
    <row r="60" spans="1:5">
      <c r="A60" s="4" t="s">
        <v>585</v>
      </c>
      <c r="B60" s="4" t="s">
        <v>640</v>
      </c>
      <c r="D60" s="5" t="n">
        <v>40390</v>
      </c>
    </row>
    <row r="61" spans="1:5">
      <c r="A61" s="4" t="s">
        <v>641</v>
      </c>
    </row>
    <row r="62" spans="1:5">
      <c r="A62" s="3" t="s">
        <v>621</v>
      </c>
    </row>
    <row r="63" spans="1:5">
      <c r="A63" s="4" t="s">
        <v>584</v>
      </c>
      <c r="B63" s="4" t="s">
        <v>417</v>
      </c>
      <c r="C63" s="5" t="n">
        <v>6473233</v>
      </c>
      <c r="D63" s="5" t="n">
        <v>10594656</v>
      </c>
      <c r="E63" s="4" t="s">
        <v>415</v>
      </c>
    </row>
    <row r="64" spans="1:5">
      <c r="A64" s="4" t="s">
        <v>585</v>
      </c>
      <c r="B64" s="4" t="s">
        <v>417</v>
      </c>
      <c r="C64" s="5" t="n">
        <v>3201</v>
      </c>
      <c r="D64" s="5" t="n">
        <v>996</v>
      </c>
      <c r="E64" s="4" t="s">
        <v>415</v>
      </c>
    </row>
    <row r="65" spans="1:5">
      <c r="A65" s="4" t="s">
        <v>642</v>
      </c>
    </row>
    <row r="66" spans="1:5">
      <c r="A66" s="3" t="s">
        <v>621</v>
      </c>
    </row>
    <row r="67" spans="1:5">
      <c r="A67" s="4" t="s">
        <v>584</v>
      </c>
      <c r="B67" s="4" t="s">
        <v>417</v>
      </c>
      <c r="C67" s="5" t="n">
        <v>7478</v>
      </c>
      <c r="D67" s="5" t="n">
        <v>703164</v>
      </c>
      <c r="E67" s="4" t="s">
        <v>415</v>
      </c>
    </row>
    <row r="68" spans="1:5">
      <c r="A68" s="4" t="s">
        <v>585</v>
      </c>
      <c r="B68" s="4" t="s">
        <v>417</v>
      </c>
      <c r="C68" s="5" t="n">
        <v>52811</v>
      </c>
    </row>
    <row r="69" spans="1:5">
      <c r="A69" s="4" t="s">
        <v>643</v>
      </c>
    </row>
    <row r="70" spans="1:5">
      <c r="A70" s="3" t="s">
        <v>621</v>
      </c>
    </row>
    <row r="71" spans="1:5">
      <c r="A71" s="4" t="s">
        <v>626</v>
      </c>
      <c r="B71" s="4" t="s">
        <v>415</v>
      </c>
      <c r="C71" s="5" t="n">
        <v>8376338</v>
      </c>
      <c r="D71" s="5" t="n">
        <v>12954121</v>
      </c>
    </row>
    <row r="72" spans="1:5">
      <c r="A72" s="4" t="s">
        <v>644</v>
      </c>
    </row>
    <row r="73" spans="1:5">
      <c r="A73" s="3" t="s">
        <v>621</v>
      </c>
    </row>
    <row r="74" spans="1:5">
      <c r="A74" s="4" t="s">
        <v>624</v>
      </c>
      <c r="C74" s="5" t="n">
        <v>8040</v>
      </c>
      <c r="D74" s="5" t="n">
        <v>10791</v>
      </c>
    </row>
    <row r="75" spans="1:5">
      <c r="A75" s="4" t="s">
        <v>645</v>
      </c>
    </row>
    <row r="76" spans="1:5">
      <c r="A76" s="3" t="s">
        <v>621</v>
      </c>
    </row>
    <row r="77" spans="1:5">
      <c r="A77" s="4" t="s">
        <v>626</v>
      </c>
      <c r="B77" s="4" t="s">
        <v>415</v>
      </c>
      <c r="D77" s="5" t="n">
        <v>526</v>
      </c>
    </row>
    <row r="78" spans="1:5">
      <c r="A78" s="4" t="s">
        <v>624</v>
      </c>
      <c r="C78" s="5" t="n">
        <v>1855</v>
      </c>
    </row>
    <row r="79" spans="1:5">
      <c r="A79" s="4" t="s">
        <v>646</v>
      </c>
    </row>
    <row r="80" spans="1:5">
      <c r="A80" s="3" t="s">
        <v>621</v>
      </c>
    </row>
    <row r="81" spans="1:5">
      <c r="A81" s="4" t="s">
        <v>626</v>
      </c>
      <c r="B81" s="4" t="s">
        <v>415</v>
      </c>
      <c r="C81" s="5" t="n">
        <v>55</v>
      </c>
      <c r="D81" s="5" t="n">
        <v>101</v>
      </c>
    </row>
    <row r="82" spans="1:5">
      <c r="A82" s="4" t="s">
        <v>624</v>
      </c>
      <c r="C82" s="5" t="n">
        <v>164</v>
      </c>
      <c r="D82" s="5" t="n">
        <v>5628</v>
      </c>
      <c r="E82" s="4" t="s">
        <v>415</v>
      </c>
    </row>
    <row r="83" spans="1:5">
      <c r="A83" s="4" t="s">
        <v>647</v>
      </c>
    </row>
    <row r="84" spans="1:5">
      <c r="A84" s="3" t="s">
        <v>621</v>
      </c>
    </row>
    <row r="85" spans="1:5">
      <c r="A85" s="4" t="s">
        <v>624</v>
      </c>
      <c r="C85" s="5" t="n">
        <v>311</v>
      </c>
    </row>
    <row r="86" spans="1:5">
      <c r="A86" s="4" t="s">
        <v>648</v>
      </c>
    </row>
    <row r="87" spans="1:5">
      <c r="A87" s="3" t="s">
        <v>621</v>
      </c>
    </row>
    <row r="88" spans="1:5">
      <c r="A88" s="4" t="s">
        <v>626</v>
      </c>
      <c r="B88" s="4" t="s">
        <v>415</v>
      </c>
      <c r="D88" s="5" t="n">
        <v>23986</v>
      </c>
    </row>
    <row r="89" spans="1:5">
      <c r="A89" s="4" t="s">
        <v>649</v>
      </c>
    </row>
    <row r="90" spans="1:5">
      <c r="A90" s="3" t="s">
        <v>621</v>
      </c>
    </row>
    <row r="91" spans="1:5">
      <c r="A91" s="4" t="s">
        <v>626</v>
      </c>
      <c r="B91" s="4" t="s">
        <v>415</v>
      </c>
      <c r="D91" s="5" t="n">
        <v>458</v>
      </c>
    </row>
    <row r="92" spans="1:5">
      <c r="A92" s="4" t="s">
        <v>650</v>
      </c>
    </row>
    <row r="93" spans="1:5">
      <c r="A93" s="3" t="s">
        <v>621</v>
      </c>
    </row>
    <row r="94" spans="1:5">
      <c r="A94" s="4" t="s">
        <v>626</v>
      </c>
      <c r="B94" s="4" t="s">
        <v>415</v>
      </c>
      <c r="C94" s="5" t="n">
        <v>279449</v>
      </c>
      <c r="D94" s="5" t="n">
        <v>130339</v>
      </c>
    </row>
    <row r="95" spans="1:5">
      <c r="A95" s="4" t="s">
        <v>651</v>
      </c>
    </row>
    <row r="96" spans="1:5">
      <c r="A96" s="3" t="s">
        <v>621</v>
      </c>
    </row>
    <row r="97" spans="1:5">
      <c r="A97" s="4" t="s">
        <v>626</v>
      </c>
      <c r="B97" s="4" t="s">
        <v>415</v>
      </c>
      <c r="C97" s="5" t="n">
        <v>362443</v>
      </c>
      <c r="D97" s="5" t="n">
        <v>243336</v>
      </c>
    </row>
    <row r="98" spans="1:5">
      <c r="A98" s="4" t="s">
        <v>652</v>
      </c>
    </row>
    <row r="99" spans="1:5">
      <c r="A99" s="3" t="s">
        <v>621</v>
      </c>
    </row>
    <row r="100" spans="1:5">
      <c r="A100" s="4" t="s">
        <v>626</v>
      </c>
      <c r="B100" s="4" t="s">
        <v>415</v>
      </c>
      <c r="C100" s="5" t="n">
        <v>886441</v>
      </c>
      <c r="D100" s="5" t="n">
        <v>333997</v>
      </c>
    </row>
    <row r="101" spans="1:5">
      <c r="A101" s="4" t="s">
        <v>653</v>
      </c>
    </row>
    <row r="102" spans="1:5">
      <c r="A102" s="3" t="s">
        <v>621</v>
      </c>
    </row>
    <row r="103" spans="1:5">
      <c r="A103" s="4" t="s">
        <v>626</v>
      </c>
      <c r="B103" s="4" t="s">
        <v>415</v>
      </c>
      <c r="C103" s="5" t="n">
        <v>524</v>
      </c>
      <c r="D103" s="5" t="n">
        <v>701763</v>
      </c>
    </row>
    <row r="104" spans="1:5">
      <c r="A104" s="4" t="s">
        <v>654</v>
      </c>
    </row>
    <row r="105" spans="1:5">
      <c r="A105" s="3" t="s">
        <v>621</v>
      </c>
    </row>
    <row r="106" spans="1:5">
      <c r="A106" s="4" t="s">
        <v>626</v>
      </c>
      <c r="B106" s="4" t="s">
        <v>415</v>
      </c>
      <c r="C106" s="5" t="n">
        <v>6766700</v>
      </c>
      <c r="D106" s="5" t="n">
        <v>10825759</v>
      </c>
    </row>
    <row r="107" spans="1:5">
      <c r="A107" s="4" t="s">
        <v>655</v>
      </c>
    </row>
    <row r="108" spans="1:5">
      <c r="A108" s="3" t="s">
        <v>621</v>
      </c>
    </row>
    <row r="109" spans="1:5">
      <c r="A109" s="4" t="s">
        <v>626</v>
      </c>
      <c r="B109" s="4" t="s">
        <v>415</v>
      </c>
      <c r="D109" s="5" t="n">
        <v>690125</v>
      </c>
    </row>
    <row r="110" spans="1:5">
      <c r="A110" s="4" t="s">
        <v>656</v>
      </c>
    </row>
    <row r="111" spans="1:5">
      <c r="A111" s="3" t="s">
        <v>621</v>
      </c>
    </row>
    <row r="112" spans="1:5">
      <c r="A112" s="4" t="s">
        <v>626</v>
      </c>
      <c r="B112" s="4" t="s">
        <v>415</v>
      </c>
      <c r="D112" s="5" t="n">
        <v>3731</v>
      </c>
    </row>
    <row r="113" spans="1:5">
      <c r="A113" s="4" t="s">
        <v>624</v>
      </c>
      <c r="C113" s="5" t="n">
        <v>5710</v>
      </c>
      <c r="D113" s="5" t="n">
        <v>5163</v>
      </c>
      <c r="E113" s="4" t="s">
        <v>415</v>
      </c>
    </row>
    <row r="114" spans="1:5">
      <c r="A114" s="4" t="s">
        <v>657</v>
      </c>
    </row>
    <row r="115" spans="1:5">
      <c r="A115" s="3" t="s">
        <v>621</v>
      </c>
    </row>
    <row r="116" spans="1:5">
      <c r="A116" s="4" t="s">
        <v>626</v>
      </c>
      <c r="B116" s="4" t="s">
        <v>415</v>
      </c>
      <c r="C116" s="5" t="n">
        <v>80726</v>
      </c>
      <c r="D116" s="5" t="n">
        <v>130339</v>
      </c>
    </row>
    <row r="117" spans="1:5">
      <c r="A117" s="4" t="s">
        <v>658</v>
      </c>
    </row>
    <row r="118" spans="1:5">
      <c r="A118" s="3" t="s">
        <v>621</v>
      </c>
    </row>
    <row r="119" spans="1:5">
      <c r="A119" s="4" t="s">
        <v>626</v>
      </c>
      <c r="B119" s="4" t="s">
        <v>415</v>
      </c>
      <c r="D119" s="5" t="n">
        <v>130339</v>
      </c>
    </row>
    <row r="120" spans="1:5">
      <c r="A120" s="4" t="s">
        <v>659</v>
      </c>
    </row>
    <row r="121" spans="1:5">
      <c r="A121" s="3" t="s">
        <v>621</v>
      </c>
    </row>
    <row r="122" spans="1:5">
      <c r="A122" s="4" t="s">
        <v>626</v>
      </c>
      <c r="C122" s="5" t="n">
        <v>2206493</v>
      </c>
      <c r="D122" s="5" t="n">
        <v>2566043</v>
      </c>
    </row>
    <row r="123" spans="1:5">
      <c r="A123" s="4" t="s">
        <v>660</v>
      </c>
    </row>
    <row r="124" spans="1:5">
      <c r="A124" s="3" t="s">
        <v>621</v>
      </c>
    </row>
    <row r="125" spans="1:5">
      <c r="A125" s="4" t="s">
        <v>626</v>
      </c>
      <c r="C125" s="5" t="n">
        <v>259826</v>
      </c>
      <c r="D125" s="5" t="n">
        <v>315274</v>
      </c>
    </row>
    <row r="126" spans="1:5">
      <c r="A126" s="4" t="s">
        <v>661</v>
      </c>
    </row>
    <row r="127" spans="1:5">
      <c r="A127" s="3" t="s">
        <v>621</v>
      </c>
    </row>
    <row r="128" spans="1:5">
      <c r="A128" s="4" t="s">
        <v>626</v>
      </c>
      <c r="C128" s="5" t="n">
        <v>233834</v>
      </c>
      <c r="D128" s="5" t="n">
        <v>282866</v>
      </c>
    </row>
    <row r="129" spans="1:5">
      <c r="A129" s="4" t="s">
        <v>662</v>
      </c>
    </row>
    <row r="130" spans="1:5">
      <c r="A130" s="3" t="s">
        <v>621</v>
      </c>
    </row>
    <row r="131" spans="1:5">
      <c r="A131" s="4" t="s">
        <v>626</v>
      </c>
      <c r="C131" s="5" t="n">
        <v>1712833</v>
      </c>
      <c r="D131" s="5" t="n">
        <v>1967903</v>
      </c>
    </row>
    <row r="132" spans="1:5">
      <c r="A132" s="4" t="s">
        <v>663</v>
      </c>
    </row>
    <row r="133" spans="1:5">
      <c r="A133" s="3" t="s">
        <v>621</v>
      </c>
    </row>
    <row r="134" spans="1:5">
      <c r="A134" s="4" t="s">
        <v>626</v>
      </c>
      <c r="C134" s="5" t="n">
        <v>259826</v>
      </c>
      <c r="D134" s="5" t="n">
        <v>315274</v>
      </c>
    </row>
    <row r="135" spans="1:5">
      <c r="A135" s="4" t="s">
        <v>664</v>
      </c>
    </row>
    <row r="136" spans="1:5">
      <c r="A136" s="3" t="s">
        <v>621</v>
      </c>
    </row>
    <row r="137" spans="1:5">
      <c r="A137" s="4" t="s">
        <v>626</v>
      </c>
      <c r="C137" s="5" t="n">
        <v>259826</v>
      </c>
      <c r="D137" s="5" t="n">
        <v>315274</v>
      </c>
    </row>
    <row r="138" spans="1:5">
      <c r="A138" s="4" t="s">
        <v>665</v>
      </c>
    </row>
    <row r="139" spans="1:5">
      <c r="A139" s="3" t="s">
        <v>621</v>
      </c>
    </row>
    <row r="140" spans="1:5">
      <c r="A140" s="4" t="s">
        <v>628</v>
      </c>
      <c r="C140" s="5" t="n">
        <v>623526</v>
      </c>
      <c r="D140" s="5" t="n">
        <v>853680</v>
      </c>
    </row>
    <row r="141" spans="1:5">
      <c r="A141" s="4" t="s">
        <v>626</v>
      </c>
      <c r="C141" s="5" t="n">
        <v>696500</v>
      </c>
      <c r="D141" s="5" t="n">
        <v>543381</v>
      </c>
    </row>
    <row r="142" spans="1:5">
      <c r="A142" s="4" t="s">
        <v>623</v>
      </c>
      <c r="D142" s="5" t="n">
        <v>575</v>
      </c>
    </row>
    <row r="143" spans="1:5">
      <c r="A143" s="4" t="s">
        <v>36</v>
      </c>
      <c r="C143" s="5" t="n">
        <v>1321300</v>
      </c>
      <c r="D143" s="5" t="n">
        <v>1397636</v>
      </c>
    </row>
    <row r="144" spans="1:5">
      <c r="A144" s="4" t="s">
        <v>629</v>
      </c>
      <c r="C144" s="5" t="n">
        <v>1274</v>
      </c>
    </row>
    <row r="145" spans="1:5">
      <c r="A145" s="4" t="s">
        <v>51</v>
      </c>
      <c r="C145" s="5" t="n">
        <v>35959</v>
      </c>
    </row>
    <row r="146" spans="1:5">
      <c r="A146" s="4" t="s">
        <v>630</v>
      </c>
      <c r="C146" s="5" t="n">
        <v>3080</v>
      </c>
      <c r="D146" s="5" t="n">
        <v>415</v>
      </c>
    </row>
    <row r="147" spans="1:5">
      <c r="A147" s="4" t="s">
        <v>71</v>
      </c>
      <c r="C147" s="5" t="n">
        <v>39039</v>
      </c>
      <c r="D147" s="5" t="n">
        <v>415</v>
      </c>
    </row>
    <row r="148" spans="1:5">
      <c r="A148" s="4" t="s">
        <v>666</v>
      </c>
    </row>
    <row r="149" spans="1:5">
      <c r="A149" s="3" t="s">
        <v>621</v>
      </c>
    </row>
    <row r="150" spans="1:5">
      <c r="A150" s="4" t="s">
        <v>624</v>
      </c>
      <c r="C150" s="5" t="n">
        <v>3080</v>
      </c>
      <c r="D150" s="5" t="n">
        <v>415</v>
      </c>
    </row>
    <row r="151" spans="1:5">
      <c r="A151" s="4" t="s">
        <v>667</v>
      </c>
    </row>
    <row r="152" spans="1:5">
      <c r="A152" s="3" t="s">
        <v>621</v>
      </c>
    </row>
    <row r="153" spans="1:5">
      <c r="A153" s="4" t="s">
        <v>623</v>
      </c>
      <c r="C153" s="5" t="n">
        <v>1274</v>
      </c>
      <c r="D153" s="5" t="n">
        <v>575</v>
      </c>
    </row>
    <row r="154" spans="1:5">
      <c r="A154" s="4" t="s">
        <v>624</v>
      </c>
      <c r="C154" s="5" t="n">
        <v>3080</v>
      </c>
      <c r="D154" s="5" t="n">
        <v>415</v>
      </c>
    </row>
    <row r="155" spans="1:5">
      <c r="A155" s="4" t="s">
        <v>668</v>
      </c>
    </row>
    <row r="156" spans="1:5">
      <c r="A156" s="3" t="s">
        <v>621</v>
      </c>
    </row>
    <row r="157" spans="1:5">
      <c r="A157" s="4" t="s">
        <v>626</v>
      </c>
      <c r="C157" s="5" t="n">
        <v>176432</v>
      </c>
      <c r="D157" s="5" t="n">
        <v>193072</v>
      </c>
    </row>
    <row r="158" spans="1:5">
      <c r="A158" s="4" t="s">
        <v>669</v>
      </c>
    </row>
    <row r="159" spans="1:5">
      <c r="A159" s="3" t="s">
        <v>621</v>
      </c>
    </row>
    <row r="160" spans="1:5">
      <c r="A160" s="4" t="s">
        <v>626</v>
      </c>
      <c r="B160" s="4" t="s">
        <v>415</v>
      </c>
      <c r="C160" s="5" t="n">
        <v>42937</v>
      </c>
      <c r="D160" s="5" t="n">
        <v>67443</v>
      </c>
    </row>
    <row r="161" spans="1:5">
      <c r="A161" s="4" t="s">
        <v>670</v>
      </c>
    </row>
    <row r="162" spans="1:5">
      <c r="A162" s="3" t="s">
        <v>621</v>
      </c>
    </row>
    <row r="163" spans="1:5">
      <c r="A163" s="4" t="s">
        <v>626</v>
      </c>
      <c r="B163" s="4" t="s">
        <v>415</v>
      </c>
      <c r="C163" s="5" t="n">
        <v>42937</v>
      </c>
    </row>
    <row r="164" spans="1:5">
      <c r="A164" s="4" t="s">
        <v>671</v>
      </c>
    </row>
    <row r="165" spans="1:5">
      <c r="A165" s="3" t="s">
        <v>621</v>
      </c>
    </row>
    <row r="166" spans="1:5">
      <c r="A166" s="4" t="s">
        <v>626</v>
      </c>
      <c r="B166" s="4" t="s">
        <v>415</v>
      </c>
      <c r="D166" s="5" t="n">
        <v>67443</v>
      </c>
    </row>
    <row r="167" spans="1:5">
      <c r="A167" s="4" t="s">
        <v>672</v>
      </c>
    </row>
    <row r="168" spans="1:5">
      <c r="A168" s="3" t="s">
        <v>621</v>
      </c>
    </row>
    <row r="169" spans="1:5">
      <c r="A169" s="4" t="s">
        <v>626</v>
      </c>
      <c r="C169" s="5" t="n">
        <v>477131</v>
      </c>
      <c r="D169" s="5" t="n">
        <v>282866</v>
      </c>
    </row>
    <row r="170" spans="1:5">
      <c r="A170" s="4" t="s">
        <v>673</v>
      </c>
    </row>
    <row r="171" spans="1:5">
      <c r="A171" s="3" t="s">
        <v>621</v>
      </c>
    </row>
    <row r="172" spans="1:5">
      <c r="A172" s="4" t="s">
        <v>626</v>
      </c>
      <c r="C172" s="5" t="n">
        <v>233834</v>
      </c>
      <c r="D172" s="5" t="n">
        <v>282866</v>
      </c>
    </row>
    <row r="173" spans="1:5">
      <c r="A173" s="4" t="s">
        <v>674</v>
      </c>
    </row>
    <row r="174" spans="1:5">
      <c r="A174" s="3" t="s">
        <v>621</v>
      </c>
    </row>
    <row r="175" spans="1:5">
      <c r="A175" s="4" t="s">
        <v>626</v>
      </c>
      <c r="C175" s="5" t="n">
        <v>243297</v>
      </c>
    </row>
    <row r="176" spans="1:5">
      <c r="A176" s="4" t="s">
        <v>675</v>
      </c>
    </row>
    <row r="177" spans="1:5">
      <c r="A177" s="3" t="s">
        <v>621</v>
      </c>
    </row>
    <row r="178" spans="1:5">
      <c r="A178" s="4" t="s">
        <v>626</v>
      </c>
      <c r="C178" s="5" t="n">
        <v>8333627</v>
      </c>
      <c r="D178" s="5" t="n">
        <v>13684784</v>
      </c>
    </row>
    <row r="179" spans="1:5">
      <c r="A179" s="4" t="s">
        <v>623</v>
      </c>
      <c r="D179" s="5" t="n">
        <v>3868</v>
      </c>
    </row>
    <row r="180" spans="1:5">
      <c r="A180" s="4" t="s">
        <v>36</v>
      </c>
      <c r="C180" s="5" t="n">
        <v>8377271</v>
      </c>
      <c r="D180" s="5" t="n">
        <v>13688652</v>
      </c>
    </row>
    <row r="181" spans="1:5">
      <c r="A181" s="4" t="s">
        <v>629</v>
      </c>
      <c r="C181" s="5" t="n">
        <v>43644</v>
      </c>
    </row>
    <row r="182" spans="1:5">
      <c r="A182" s="4" t="s">
        <v>585</v>
      </c>
      <c r="C182" s="5" t="n">
        <v>56012</v>
      </c>
      <c r="D182" s="5" t="n">
        <v>41386</v>
      </c>
      <c r="E182" s="4" t="s">
        <v>415</v>
      </c>
    </row>
    <row r="183" spans="1:5">
      <c r="A183" s="4" t="s">
        <v>51</v>
      </c>
      <c r="C183" s="5" t="n">
        <v>106658</v>
      </c>
      <c r="D183" s="5" t="n">
        <v>154380</v>
      </c>
    </row>
    <row r="184" spans="1:5">
      <c r="A184" s="4" t="s">
        <v>630</v>
      </c>
      <c r="C184" s="5" t="n">
        <v>49764</v>
      </c>
      <c r="D184" s="5" t="n">
        <v>41383</v>
      </c>
    </row>
    <row r="185" spans="1:5">
      <c r="A185" s="4" t="s">
        <v>71</v>
      </c>
      <c r="C185" s="5" t="n">
        <v>6693145</v>
      </c>
      <c r="D185" s="5" t="n">
        <v>11534969</v>
      </c>
    </row>
    <row r="186" spans="1:5">
      <c r="A186" s="4" t="s">
        <v>676</v>
      </c>
    </row>
    <row r="187" spans="1:5">
      <c r="A187" s="3" t="s">
        <v>621</v>
      </c>
    </row>
    <row r="188" spans="1:5">
      <c r="A188" s="4" t="s">
        <v>624</v>
      </c>
      <c r="C188" s="5" t="n">
        <v>41724</v>
      </c>
      <c r="D188" s="5" t="n">
        <v>30139</v>
      </c>
    </row>
    <row r="189" spans="1:5">
      <c r="A189" s="4" t="s">
        <v>677</v>
      </c>
    </row>
    <row r="190" spans="1:5">
      <c r="A190" s="3" t="s">
        <v>621</v>
      </c>
    </row>
    <row r="191" spans="1:5">
      <c r="A191" s="4" t="s">
        <v>623</v>
      </c>
      <c r="C191" s="5" t="n">
        <v>1286</v>
      </c>
      <c r="D191" s="5" t="n">
        <v>2097</v>
      </c>
    </row>
    <row r="192" spans="1:5">
      <c r="A192" s="4" t="s">
        <v>624</v>
      </c>
      <c r="C192" s="5" t="n">
        <v>1636</v>
      </c>
      <c r="D192" s="5" t="n">
        <v>2975</v>
      </c>
    </row>
    <row r="193" spans="1:5">
      <c r="A193" s="4" t="s">
        <v>678</v>
      </c>
    </row>
    <row r="194" spans="1:5">
      <c r="A194" s="3" t="s">
        <v>621</v>
      </c>
    </row>
    <row r="195" spans="1:5">
      <c r="A195" s="4" t="s">
        <v>623</v>
      </c>
      <c r="C195" s="5" t="n">
        <v>42358</v>
      </c>
      <c r="D195" s="5" t="n">
        <v>1467</v>
      </c>
    </row>
    <row r="196" spans="1:5">
      <c r="A196" s="4" t="s">
        <v>624</v>
      </c>
      <c r="C196" s="5" t="n">
        <v>36084</v>
      </c>
      <c r="D196" s="5" t="n">
        <v>26860</v>
      </c>
    </row>
    <row r="197" spans="1:5">
      <c r="A197" s="4" t="s">
        <v>679</v>
      </c>
    </row>
    <row r="198" spans="1:5">
      <c r="A198" s="3" t="s">
        <v>621</v>
      </c>
    </row>
    <row r="199" spans="1:5">
      <c r="A199" s="4" t="s">
        <v>624</v>
      </c>
      <c r="D199" s="5" t="n">
        <v>453</v>
      </c>
    </row>
    <row r="200" spans="1:5">
      <c r="A200" s="4" t="s">
        <v>680</v>
      </c>
    </row>
    <row r="201" spans="1:5">
      <c r="A201" s="3" t="s">
        <v>621</v>
      </c>
    </row>
    <row r="202" spans="1:5">
      <c r="A202" s="4" t="s">
        <v>626</v>
      </c>
      <c r="D202" s="5" t="n">
        <v>14162</v>
      </c>
    </row>
    <row r="203" spans="1:5">
      <c r="A203" s="4" t="s">
        <v>681</v>
      </c>
    </row>
    <row r="204" spans="1:5">
      <c r="A204" s="3" t="s">
        <v>621</v>
      </c>
    </row>
    <row r="205" spans="1:5">
      <c r="A205" s="4" t="s">
        <v>623</v>
      </c>
      <c r="D205" s="5" t="n">
        <v>304</v>
      </c>
    </row>
    <row r="206" spans="1:5">
      <c r="A206" s="4" t="s">
        <v>624</v>
      </c>
      <c r="C206" s="5" t="n">
        <v>4004</v>
      </c>
      <c r="D206" s="5" t="n">
        <v>304</v>
      </c>
    </row>
    <row r="207" spans="1:5">
      <c r="A207" s="4" t="s">
        <v>682</v>
      </c>
    </row>
    <row r="208" spans="1:5">
      <c r="A208" s="3" t="s">
        <v>621</v>
      </c>
    </row>
    <row r="209" spans="1:5">
      <c r="A209" s="4" t="s">
        <v>584</v>
      </c>
      <c r="C209" s="5" t="n">
        <v>6480711</v>
      </c>
      <c r="D209" s="5" t="n">
        <v>11297820</v>
      </c>
      <c r="E209" s="4" t="s">
        <v>415</v>
      </c>
    </row>
    <row r="210" spans="1:5">
      <c r="A210" s="4" t="s">
        <v>585</v>
      </c>
      <c r="B210" s="4" t="s">
        <v>640</v>
      </c>
      <c r="D210" s="5" t="n">
        <v>40390</v>
      </c>
    </row>
    <row r="211" spans="1:5">
      <c r="A211" s="4" t="s">
        <v>683</v>
      </c>
    </row>
    <row r="212" spans="1:5">
      <c r="A212" s="3" t="s">
        <v>621</v>
      </c>
    </row>
    <row r="213" spans="1:5">
      <c r="A213" s="4" t="s">
        <v>584</v>
      </c>
      <c r="B213" s="4" t="s">
        <v>417</v>
      </c>
      <c r="C213" s="5" t="n">
        <v>6473233</v>
      </c>
      <c r="D213" s="5" t="n">
        <v>10594656</v>
      </c>
      <c r="E213" s="4" t="s">
        <v>415</v>
      </c>
    </row>
    <row r="214" spans="1:5">
      <c r="A214" s="4" t="s">
        <v>585</v>
      </c>
      <c r="B214" s="4" t="s">
        <v>417</v>
      </c>
      <c r="C214" s="5" t="n">
        <v>3201</v>
      </c>
      <c r="D214" s="5" t="n">
        <v>996</v>
      </c>
      <c r="E214" s="4" t="s">
        <v>415</v>
      </c>
    </row>
    <row r="215" spans="1:5">
      <c r="A215" s="4" t="s">
        <v>684</v>
      </c>
    </row>
    <row r="216" spans="1:5">
      <c r="A216" s="3" t="s">
        <v>621</v>
      </c>
    </row>
    <row r="217" spans="1:5">
      <c r="A217" s="4" t="s">
        <v>584</v>
      </c>
      <c r="B217" s="4" t="s">
        <v>417</v>
      </c>
      <c r="C217" s="5" t="n">
        <v>7478</v>
      </c>
      <c r="D217" s="5" t="n">
        <v>703164</v>
      </c>
      <c r="E217" s="4" t="s">
        <v>415</v>
      </c>
    </row>
    <row r="218" spans="1:5">
      <c r="A218" s="4" t="s">
        <v>585</v>
      </c>
      <c r="B218" s="4" t="s">
        <v>417</v>
      </c>
      <c r="C218" s="5" t="n">
        <v>52811</v>
      </c>
    </row>
    <row r="219" spans="1:5">
      <c r="A219" s="4" t="s">
        <v>685</v>
      </c>
    </row>
    <row r="220" spans="1:5">
      <c r="A220" s="3" t="s">
        <v>621</v>
      </c>
    </row>
    <row r="221" spans="1:5">
      <c r="A221" s="4" t="s">
        <v>626</v>
      </c>
      <c r="B221" s="4" t="s">
        <v>415</v>
      </c>
      <c r="C221" s="5" t="n">
        <v>6888659</v>
      </c>
      <c r="D221" s="5" t="n">
        <v>11726968</v>
      </c>
    </row>
    <row r="222" spans="1:5">
      <c r="A222" s="4" t="s">
        <v>686</v>
      </c>
    </row>
    <row r="223" spans="1:5">
      <c r="A223" s="3" t="s">
        <v>621</v>
      </c>
    </row>
    <row r="224" spans="1:5">
      <c r="A224" s="4" t="s">
        <v>624</v>
      </c>
      <c r="C224" s="5" t="n">
        <v>8040</v>
      </c>
      <c r="D224" s="5" t="n">
        <v>10791</v>
      </c>
    </row>
    <row r="225" spans="1:5">
      <c r="A225" s="4" t="s">
        <v>687</v>
      </c>
    </row>
    <row r="226" spans="1:5">
      <c r="A226" s="3" t="s">
        <v>621</v>
      </c>
    </row>
    <row r="227" spans="1:5">
      <c r="A227" s="4" t="s">
        <v>626</v>
      </c>
      <c r="B227" s="4" t="s">
        <v>415</v>
      </c>
      <c r="D227" s="5" t="n">
        <v>526</v>
      </c>
    </row>
    <row r="228" spans="1:5">
      <c r="A228" s="4" t="s">
        <v>624</v>
      </c>
      <c r="C228" s="5" t="n">
        <v>1855</v>
      </c>
    </row>
    <row r="229" spans="1:5">
      <c r="A229" s="4" t="s">
        <v>688</v>
      </c>
    </row>
    <row r="230" spans="1:5">
      <c r="A230" s="3" t="s">
        <v>621</v>
      </c>
    </row>
    <row r="231" spans="1:5">
      <c r="A231" s="4" t="s">
        <v>626</v>
      </c>
      <c r="B231" s="4" t="s">
        <v>415</v>
      </c>
      <c r="C231" s="5" t="n">
        <v>55</v>
      </c>
      <c r="D231" s="5" t="n">
        <v>101</v>
      </c>
    </row>
    <row r="232" spans="1:5">
      <c r="A232" s="4" t="s">
        <v>624</v>
      </c>
      <c r="C232" s="5" t="n">
        <v>164</v>
      </c>
      <c r="D232" s="5" t="n">
        <v>5628</v>
      </c>
      <c r="E232" s="4" t="s">
        <v>415</v>
      </c>
    </row>
    <row r="233" spans="1:5">
      <c r="A233" s="4" t="s">
        <v>689</v>
      </c>
    </row>
    <row r="234" spans="1:5">
      <c r="A234" s="3" t="s">
        <v>621</v>
      </c>
    </row>
    <row r="235" spans="1:5">
      <c r="A235" s="4" t="s">
        <v>624</v>
      </c>
      <c r="C235" s="5" t="n">
        <v>311</v>
      </c>
    </row>
    <row r="236" spans="1:5">
      <c r="A236" s="4" t="s">
        <v>690</v>
      </c>
    </row>
    <row r="237" spans="1:5">
      <c r="A237" s="3" t="s">
        <v>621</v>
      </c>
    </row>
    <row r="238" spans="1:5">
      <c r="A238" s="4" t="s">
        <v>626</v>
      </c>
      <c r="B238" s="4" t="s">
        <v>415</v>
      </c>
      <c r="D238" s="5" t="n">
        <v>23986</v>
      </c>
    </row>
    <row r="239" spans="1:5">
      <c r="A239" s="4" t="s">
        <v>691</v>
      </c>
    </row>
    <row r="240" spans="1:5">
      <c r="A240" s="3" t="s">
        <v>621</v>
      </c>
    </row>
    <row r="241" spans="1:5">
      <c r="A241" s="4" t="s">
        <v>626</v>
      </c>
      <c r="B241" s="4" t="s">
        <v>415</v>
      </c>
      <c r="C241" s="5" t="n">
        <v>34946</v>
      </c>
    </row>
    <row r="242" spans="1:5">
      <c r="A242" s="4" t="s">
        <v>692</v>
      </c>
    </row>
    <row r="243" spans="1:5">
      <c r="A243" s="3" t="s">
        <v>621</v>
      </c>
    </row>
    <row r="244" spans="1:5">
      <c r="A244" s="4" t="s">
        <v>626</v>
      </c>
      <c r="B244" s="4" t="s">
        <v>415</v>
      </c>
      <c r="C244" s="5" t="n">
        <v>7170</v>
      </c>
      <c r="D244" s="5" t="n">
        <v>44026</v>
      </c>
    </row>
    <row r="245" spans="1:5">
      <c r="A245" s="4" t="s">
        <v>693</v>
      </c>
    </row>
    <row r="246" spans="1:5">
      <c r="A246" s="3" t="s">
        <v>621</v>
      </c>
    </row>
    <row r="247" spans="1:5">
      <c r="A247" s="4" t="s">
        <v>626</v>
      </c>
      <c r="B247" s="4" t="s">
        <v>415</v>
      </c>
      <c r="C247" s="5" t="n">
        <v>752622</v>
      </c>
      <c r="D247" s="5" t="n">
        <v>2549</v>
      </c>
    </row>
    <row r="248" spans="1:5">
      <c r="A248" s="4" t="s">
        <v>694</v>
      </c>
    </row>
    <row r="249" spans="1:5">
      <c r="A249" s="3" t="s">
        <v>621</v>
      </c>
    </row>
    <row r="250" spans="1:5">
      <c r="A250" s="4" t="s">
        <v>626</v>
      </c>
      <c r="B250" s="4" t="s">
        <v>415</v>
      </c>
      <c r="C250" s="5" t="n">
        <v>524</v>
      </c>
      <c r="D250" s="5" t="n">
        <v>643608</v>
      </c>
    </row>
    <row r="251" spans="1:5">
      <c r="A251" s="4" t="s">
        <v>695</v>
      </c>
    </row>
    <row r="252" spans="1:5">
      <c r="A252" s="3" t="s">
        <v>621</v>
      </c>
    </row>
    <row r="253" spans="1:5">
      <c r="A253" s="4" t="s">
        <v>626</v>
      </c>
      <c r="B253" s="4" t="s">
        <v>415</v>
      </c>
      <c r="C253" s="5" t="n">
        <v>6093342</v>
      </c>
      <c r="D253" s="5" t="n">
        <v>10318316</v>
      </c>
    </row>
    <row r="254" spans="1:5">
      <c r="A254" s="4" t="s">
        <v>696</v>
      </c>
    </row>
    <row r="255" spans="1:5">
      <c r="A255" s="3" t="s">
        <v>621</v>
      </c>
    </row>
    <row r="256" spans="1:5">
      <c r="A256" s="4" t="s">
        <v>626</v>
      </c>
      <c r="B256" s="4" t="s">
        <v>415</v>
      </c>
      <c r="D256" s="5" t="n">
        <v>690125</v>
      </c>
    </row>
    <row r="257" spans="1:5">
      <c r="A257" s="4" t="s">
        <v>697</v>
      </c>
    </row>
    <row r="258" spans="1:5">
      <c r="A258" s="3" t="s">
        <v>621</v>
      </c>
    </row>
    <row r="259" spans="1:5">
      <c r="A259" s="4" t="s">
        <v>626</v>
      </c>
      <c r="B259" s="4" t="s">
        <v>415</v>
      </c>
      <c r="D259" s="5" t="n">
        <v>3731</v>
      </c>
    </row>
    <row r="260" spans="1:5">
      <c r="A260" s="4" t="s">
        <v>624</v>
      </c>
      <c r="C260" s="5" t="n">
        <v>5710</v>
      </c>
      <c r="D260" s="5" t="n">
        <v>5163</v>
      </c>
      <c r="E260" s="4" t="s">
        <v>415</v>
      </c>
    </row>
    <row r="261" spans="1:5">
      <c r="A261" s="4" t="s">
        <v>698</v>
      </c>
    </row>
    <row r="262" spans="1:5">
      <c r="A262" s="3" t="s">
        <v>621</v>
      </c>
    </row>
    <row r="263" spans="1:5">
      <c r="A263" s="4" t="s">
        <v>626</v>
      </c>
      <c r="C263" s="5" t="n">
        <v>1444968</v>
      </c>
      <c r="D263" s="5" t="n">
        <v>1943654</v>
      </c>
    </row>
    <row r="264" spans="1:5">
      <c r="A264" s="4" t="s">
        <v>699</v>
      </c>
    </row>
    <row r="265" spans="1:5">
      <c r="A265" s="3" t="s">
        <v>621</v>
      </c>
    </row>
    <row r="266" spans="1:5">
      <c r="A266" s="4" t="s">
        <v>626</v>
      </c>
      <c r="C266" s="5" t="n">
        <v>1444968</v>
      </c>
      <c r="D266" s="5" t="n">
        <v>1943654</v>
      </c>
    </row>
    <row r="267" spans="1:5">
      <c r="A267" s="4" t="s">
        <v>700</v>
      </c>
    </row>
    <row r="268" spans="1:5">
      <c r="A268" s="3" t="s">
        <v>621</v>
      </c>
    </row>
    <row r="269" spans="1:5">
      <c r="A269" s="4" t="s">
        <v>626</v>
      </c>
      <c r="C269" s="5" t="n">
        <v>1420201</v>
      </c>
      <c r="D269" s="5" t="n">
        <v>1149013</v>
      </c>
    </row>
    <row r="270" spans="1:5">
      <c r="A270" s="4" t="s">
        <v>622</v>
      </c>
      <c r="C270" s="5" t="n">
        <v>304173</v>
      </c>
      <c r="D270" s="5" t="n">
        <v>239659</v>
      </c>
    </row>
    <row r="271" spans="1:5">
      <c r="A271" s="4" t="s">
        <v>36</v>
      </c>
      <c r="C271" s="5" t="n">
        <v>1724374</v>
      </c>
      <c r="D271" s="5" t="n">
        <v>1388672</v>
      </c>
    </row>
    <row r="272" spans="1:5">
      <c r="A272" s="4" t="s">
        <v>701</v>
      </c>
    </row>
    <row r="273" spans="1:5">
      <c r="A273" s="3" t="s">
        <v>621</v>
      </c>
    </row>
    <row r="274" spans="1:5">
      <c r="A274" s="4" t="s">
        <v>626</v>
      </c>
      <c r="C274" s="5" t="n">
        <v>31617</v>
      </c>
      <c r="D274" s="5" t="n">
        <v>95393</v>
      </c>
    </row>
    <row r="275" spans="1:5">
      <c r="A275" s="4" t="s">
        <v>702</v>
      </c>
    </row>
    <row r="276" spans="1:5">
      <c r="A276" s="3" t="s">
        <v>621</v>
      </c>
    </row>
    <row r="277" spans="1:5">
      <c r="A277" s="4" t="s">
        <v>626</v>
      </c>
      <c r="B277" s="4" t="s">
        <v>415</v>
      </c>
      <c r="C277" s="5" t="n">
        <v>1364016</v>
      </c>
      <c r="D277" s="5" t="n">
        <v>1029371</v>
      </c>
    </row>
    <row r="278" spans="1:5">
      <c r="A278" s="4" t="s">
        <v>36</v>
      </c>
      <c r="C278" s="5" t="n">
        <v>1364016</v>
      </c>
      <c r="D278" s="5" t="n">
        <v>1029371</v>
      </c>
    </row>
    <row r="279" spans="1:5">
      <c r="A279" s="4" t="s">
        <v>703</v>
      </c>
    </row>
    <row r="280" spans="1:5">
      <c r="A280" s="3" t="s">
        <v>621</v>
      </c>
    </row>
    <row r="281" spans="1:5">
      <c r="A281" s="4" t="s">
        <v>626</v>
      </c>
      <c r="B281" s="4" t="s">
        <v>415</v>
      </c>
      <c r="D281" s="5" t="n">
        <v>458</v>
      </c>
    </row>
    <row r="282" spans="1:5">
      <c r="A282" s="4" t="s">
        <v>704</v>
      </c>
    </row>
    <row r="283" spans="1:5">
      <c r="A283" s="3" t="s">
        <v>621</v>
      </c>
    </row>
    <row r="284" spans="1:5">
      <c r="A284" s="4" t="s">
        <v>626</v>
      </c>
      <c r="B284" s="4" t="s">
        <v>415</v>
      </c>
      <c r="C284" s="5" t="n">
        <v>201566</v>
      </c>
    </row>
    <row r="285" spans="1:5">
      <c r="A285" s="4" t="s">
        <v>705</v>
      </c>
    </row>
    <row r="286" spans="1:5">
      <c r="A286" s="3" t="s">
        <v>621</v>
      </c>
    </row>
    <row r="287" spans="1:5">
      <c r="A287" s="4" t="s">
        <v>626</v>
      </c>
      <c r="B287" s="4" t="s">
        <v>415</v>
      </c>
      <c r="C287" s="5" t="n">
        <v>355273</v>
      </c>
      <c r="D287" s="5" t="n">
        <v>131867</v>
      </c>
    </row>
    <row r="288" spans="1:5">
      <c r="A288" s="4" t="s">
        <v>706</v>
      </c>
    </row>
    <row r="289" spans="1:5">
      <c r="A289" s="3" t="s">
        <v>621</v>
      </c>
    </row>
    <row r="290" spans="1:5">
      <c r="A290" s="4" t="s">
        <v>626</v>
      </c>
      <c r="B290" s="4" t="s">
        <v>415</v>
      </c>
      <c r="C290" s="5" t="n">
        <v>133819</v>
      </c>
      <c r="D290" s="5" t="n">
        <v>331448</v>
      </c>
    </row>
    <row r="291" spans="1:5">
      <c r="A291" s="4" t="s">
        <v>707</v>
      </c>
    </row>
    <row r="292" spans="1:5">
      <c r="A292" s="3" t="s">
        <v>621</v>
      </c>
    </row>
    <row r="293" spans="1:5">
      <c r="A293" s="4" t="s">
        <v>626</v>
      </c>
      <c r="B293" s="4" t="s">
        <v>415</v>
      </c>
      <c r="D293" s="5" t="n">
        <v>58155</v>
      </c>
    </row>
    <row r="294" spans="1:5">
      <c r="A294" s="4" t="s">
        <v>708</v>
      </c>
    </row>
    <row r="295" spans="1:5">
      <c r="A295" s="3" t="s">
        <v>621</v>
      </c>
    </row>
    <row r="296" spans="1:5">
      <c r="A296" s="4" t="s">
        <v>626</v>
      </c>
      <c r="B296" s="4" t="s">
        <v>415</v>
      </c>
      <c r="C296" s="5" t="n">
        <v>673358</v>
      </c>
      <c r="D296" s="5" t="n">
        <v>507443</v>
      </c>
    </row>
    <row r="297" spans="1:5">
      <c r="A297" s="4" t="s">
        <v>709</v>
      </c>
    </row>
    <row r="298" spans="1:5">
      <c r="A298" s="3" t="s">
        <v>621</v>
      </c>
    </row>
    <row r="299" spans="1:5">
      <c r="A299" s="4" t="s">
        <v>626</v>
      </c>
      <c r="C299" s="5" t="n">
        <v>24568</v>
      </c>
      <c r="D299" s="5" t="n">
        <v>24249</v>
      </c>
    </row>
    <row r="300" spans="1:5">
      <c r="A300" s="4" t="s">
        <v>710</v>
      </c>
    </row>
    <row r="301" spans="1:5">
      <c r="A301" s="3" t="s">
        <v>621</v>
      </c>
    </row>
    <row r="302" spans="1:5">
      <c r="A302" s="4" t="s">
        <v>626</v>
      </c>
      <c r="C302" s="7" t="n">
        <v>24568</v>
      </c>
      <c r="D302" s="7" t="n">
        <v>24249</v>
      </c>
    </row>
    <row r="303" spans="1:5"/>
    <row r="304" spans="1:5">
      <c r="A304" s="4" t="s">
        <v>415</v>
      </c>
      <c r="B304" s="4" t="s">
        <v>711</v>
      </c>
    </row>
    <row r="305" spans="1:5">
      <c r="A305" s="4" t="s">
        <v>417</v>
      </c>
      <c r="B305" s="4" t="s">
        <v>712</v>
      </c>
    </row>
  </sheetData>
  <mergeCells count="5">
    <mergeCell ref="A1:B1"/>
    <mergeCell ref="D1:E1"/>
    <mergeCell ref="A303:D303"/>
    <mergeCell ref="B304:D304"/>
    <mergeCell ref="B305:D3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5</v>
      </c>
    </row>
    <row r="3" spans="1:3">
      <c r="A3" s="3" t="s">
        <v>608</v>
      </c>
    </row>
    <row r="4" spans="1:3">
      <c r="A4" s="4" t="s">
        <v>714</v>
      </c>
      <c r="B4" s="7" t="n">
        <v>7990666</v>
      </c>
      <c r="C4" s="7" t="n">
        <v>12649547</v>
      </c>
    </row>
    <row r="5" spans="1:3">
      <c r="A5" s="4" t="s">
        <v>627</v>
      </c>
    </row>
    <row r="6" spans="1:3">
      <c r="A6" s="3" t="s">
        <v>608</v>
      </c>
    </row>
    <row r="7" spans="1:3">
      <c r="A7" s="4" t="s">
        <v>714</v>
      </c>
      <c r="B7" s="5" t="n">
        <v>11771078</v>
      </c>
      <c r="C7" s="5" t="n">
        <v>16940420</v>
      </c>
    </row>
    <row r="8" spans="1:3">
      <c r="A8" s="4" t="s">
        <v>700</v>
      </c>
    </row>
    <row r="9" spans="1:3">
      <c r="A9" s="3" t="s">
        <v>608</v>
      </c>
    </row>
    <row r="10" spans="1:3">
      <c r="A10" s="4" t="s">
        <v>714</v>
      </c>
      <c r="B10" s="5" t="n">
        <v>1724374</v>
      </c>
      <c r="C10" s="5" t="n">
        <v>1388672</v>
      </c>
    </row>
    <row r="11" spans="1:3">
      <c r="A11" s="4" t="s">
        <v>715</v>
      </c>
    </row>
    <row r="12" spans="1:3">
      <c r="A12" s="3" t="s">
        <v>608</v>
      </c>
    </row>
    <row r="13" spans="1:3">
      <c r="A13" s="4" t="s">
        <v>714</v>
      </c>
      <c r="B13" s="7" t="n">
        <v>304173</v>
      </c>
      <c r="C13" s="7" t="n">
        <v>239659</v>
      </c>
    </row>
    <row r="14" spans="1:3">
      <c r="A14" s="4" t="s">
        <v>716</v>
      </c>
    </row>
    <row r="15" spans="1:3">
      <c r="A15" s="3" t="s">
        <v>608</v>
      </c>
    </row>
    <row r="16" spans="1:3">
      <c r="A16" s="4" t="s">
        <v>717</v>
      </c>
      <c r="B16" s="4" t="s">
        <v>718</v>
      </c>
      <c r="C16" s="4" t="s">
        <v>719</v>
      </c>
    </row>
    <row r="17" spans="1:3">
      <c r="A17" s="4" t="s">
        <v>720</v>
      </c>
    </row>
    <row r="18" spans="1:3">
      <c r="A18" s="3" t="s">
        <v>608</v>
      </c>
    </row>
    <row r="19" spans="1:3">
      <c r="A19" s="4" t="s">
        <v>717</v>
      </c>
      <c r="B19" s="4" t="s">
        <v>721</v>
      </c>
      <c r="C19" s="4" t="s">
        <v>722</v>
      </c>
    </row>
    <row r="20" spans="1:3">
      <c r="A20" s="4" t="s">
        <v>723</v>
      </c>
    </row>
    <row r="21" spans="1:3">
      <c r="A21" s="3" t="s">
        <v>608</v>
      </c>
    </row>
    <row r="22" spans="1:3">
      <c r="A22" s="4" t="s">
        <v>717</v>
      </c>
      <c r="B22" s="4" t="s">
        <v>724</v>
      </c>
      <c r="C22" s="4" t="s">
        <v>725</v>
      </c>
    </row>
    <row r="23" spans="1:3">
      <c r="A23" s="4" t="s">
        <v>726</v>
      </c>
    </row>
    <row r="24" spans="1:3">
      <c r="A24" s="3" t="s">
        <v>608</v>
      </c>
    </row>
    <row r="25" spans="1:3">
      <c r="A25" s="4" t="s">
        <v>714</v>
      </c>
      <c r="B25" s="7" t="n">
        <v>26631</v>
      </c>
      <c r="C25" s="7" t="n">
        <v>65821</v>
      </c>
    </row>
    <row r="26" spans="1:3">
      <c r="A26" s="4" t="s">
        <v>727</v>
      </c>
    </row>
    <row r="27" spans="1:3">
      <c r="A27" s="3" t="s">
        <v>608</v>
      </c>
    </row>
    <row r="28" spans="1:3">
      <c r="A28" s="4" t="s">
        <v>717</v>
      </c>
      <c r="B28" s="4" t="s">
        <v>728</v>
      </c>
      <c r="C28" s="4" t="s">
        <v>728</v>
      </c>
    </row>
    <row r="29" spans="1:3">
      <c r="A29" s="4" t="s">
        <v>729</v>
      </c>
    </row>
    <row r="30" spans="1:3">
      <c r="A30" s="3" t="s">
        <v>608</v>
      </c>
    </row>
    <row r="31" spans="1:3">
      <c r="A31" s="4" t="s">
        <v>717</v>
      </c>
      <c r="B31" s="4" t="s">
        <v>730</v>
      </c>
      <c r="C31" s="4" t="s">
        <v>730</v>
      </c>
    </row>
    <row r="32" spans="1:3">
      <c r="A32" s="4" t="s">
        <v>731</v>
      </c>
    </row>
    <row r="33" spans="1:3">
      <c r="A33" s="3" t="s">
        <v>608</v>
      </c>
    </row>
    <row r="34" spans="1:3">
      <c r="A34" s="4" t="s">
        <v>732</v>
      </c>
      <c r="B34" s="4" t="s">
        <v>733</v>
      </c>
    </row>
    <row r="35" spans="1:3">
      <c r="A35" s="4" t="s">
        <v>734</v>
      </c>
    </row>
    <row r="36" spans="1:3">
      <c r="A36" s="3" t="s">
        <v>608</v>
      </c>
    </row>
    <row r="37" spans="1:3">
      <c r="A37" s="4" t="s">
        <v>735</v>
      </c>
      <c r="B37" s="4" t="s">
        <v>736</v>
      </c>
    </row>
    <row r="38" spans="1:3">
      <c r="A38" s="4" t="s">
        <v>737</v>
      </c>
    </row>
    <row r="39" spans="1:3">
      <c r="A39" s="3" t="s">
        <v>608</v>
      </c>
    </row>
    <row r="40" spans="1:3">
      <c r="A40" s="4" t="s">
        <v>738</v>
      </c>
      <c r="B40" s="4" t="s">
        <v>739</v>
      </c>
    </row>
    <row r="41" spans="1:3">
      <c r="A41" s="4" t="s">
        <v>740</v>
      </c>
    </row>
    <row r="42" spans="1:3">
      <c r="A42" s="3" t="s">
        <v>608</v>
      </c>
    </row>
    <row r="43" spans="1:3">
      <c r="A43" s="4" t="s">
        <v>714</v>
      </c>
      <c r="B43" s="7" t="n">
        <v>4986</v>
      </c>
      <c r="C43" s="7" t="n">
        <v>29572</v>
      </c>
    </row>
    <row r="44" spans="1:3">
      <c r="A44" s="4" t="s">
        <v>741</v>
      </c>
    </row>
    <row r="45" spans="1:3">
      <c r="A45" s="3" t="s">
        <v>608</v>
      </c>
    </row>
    <row r="46" spans="1:3">
      <c r="A46" s="4" t="s">
        <v>717</v>
      </c>
      <c r="B46" s="4" t="s">
        <v>742</v>
      </c>
      <c r="C46" s="4" t="s">
        <v>743</v>
      </c>
    </row>
    <row r="47" spans="1:3">
      <c r="A47" s="4" t="s">
        <v>744</v>
      </c>
    </row>
    <row r="48" spans="1:3">
      <c r="A48" s="3" t="s">
        <v>608</v>
      </c>
    </row>
    <row r="49" spans="1:3">
      <c r="A49" s="4" t="s">
        <v>732</v>
      </c>
      <c r="C49" s="4" t="s">
        <v>733</v>
      </c>
    </row>
    <row r="50" spans="1:3">
      <c r="A50" s="4" t="s">
        <v>745</v>
      </c>
    </row>
    <row r="51" spans="1:3">
      <c r="A51" s="3" t="s">
        <v>608</v>
      </c>
    </row>
    <row r="52" spans="1:3">
      <c r="A52" s="4" t="s">
        <v>735</v>
      </c>
      <c r="C52" s="4" t="s">
        <v>736</v>
      </c>
    </row>
    <row r="53" spans="1:3">
      <c r="A53" s="4" t="s">
        <v>746</v>
      </c>
    </row>
    <row r="54" spans="1:3">
      <c r="A54" s="3" t="s">
        <v>608</v>
      </c>
    </row>
    <row r="55" spans="1:3">
      <c r="A55" s="4" t="s">
        <v>738</v>
      </c>
      <c r="C55" s="4" t="s">
        <v>739</v>
      </c>
    </row>
    <row r="56" spans="1:3">
      <c r="A56" s="4" t="s">
        <v>747</v>
      </c>
    </row>
    <row r="57" spans="1:3">
      <c r="A57" s="3" t="s">
        <v>608</v>
      </c>
    </row>
    <row r="58" spans="1:3">
      <c r="A58" s="4" t="s">
        <v>717</v>
      </c>
      <c r="B58" s="4" t="s">
        <v>748</v>
      </c>
      <c r="C58" s="4" t="s">
        <v>749</v>
      </c>
    </row>
    <row r="59" spans="1:3">
      <c r="A59" s="4" t="s">
        <v>750</v>
      </c>
    </row>
    <row r="60" spans="1:3">
      <c r="A60" s="3" t="s">
        <v>608</v>
      </c>
    </row>
    <row r="61" spans="1:3">
      <c r="A61" s="4" t="s">
        <v>738</v>
      </c>
      <c r="C61" s="4" t="s">
        <v>751</v>
      </c>
    </row>
    <row r="62" spans="1:3">
      <c r="A62" s="4" t="s">
        <v>752</v>
      </c>
    </row>
    <row r="63" spans="1:3">
      <c r="A63" s="3" t="s">
        <v>608</v>
      </c>
    </row>
    <row r="64" spans="1:3">
      <c r="A64" s="4" t="s">
        <v>717</v>
      </c>
      <c r="B64" s="4" t="s">
        <v>753</v>
      </c>
      <c r="C64" s="4" t="s">
        <v>754</v>
      </c>
    </row>
    <row r="65" spans="1:3">
      <c r="A65" s="4" t="s">
        <v>755</v>
      </c>
    </row>
    <row r="66" spans="1:3">
      <c r="A66" s="3" t="s">
        <v>608</v>
      </c>
    </row>
    <row r="67" spans="1:3">
      <c r="A67" s="4" t="s">
        <v>738</v>
      </c>
      <c r="C67" s="4" t="s">
        <v>756</v>
      </c>
    </row>
    <row r="68" spans="1:3">
      <c r="A68" s="4" t="s">
        <v>702</v>
      </c>
    </row>
    <row r="69" spans="1:3">
      <c r="A69" s="3" t="s">
        <v>608</v>
      </c>
    </row>
    <row r="70" spans="1:3">
      <c r="A70" s="4" t="s">
        <v>714</v>
      </c>
      <c r="B70" s="7" t="n">
        <v>1364016</v>
      </c>
      <c r="C70" s="7" t="n">
        <v>1029371</v>
      </c>
    </row>
    <row r="71" spans="1:3">
      <c r="A71" s="4" t="s">
        <v>757</v>
      </c>
    </row>
    <row r="72" spans="1:3">
      <c r="A72" s="3" t="s">
        <v>608</v>
      </c>
    </row>
    <row r="73" spans="1:3">
      <c r="A73" s="4" t="s">
        <v>714</v>
      </c>
      <c r="B73" s="7" t="n">
        <v>41</v>
      </c>
    </row>
    <row r="74" spans="1:3">
      <c r="A74" s="4" t="s">
        <v>758</v>
      </c>
    </row>
    <row r="75" spans="1:3">
      <c r="A75" s="3" t="s">
        <v>608</v>
      </c>
    </row>
    <row r="76" spans="1:3">
      <c r="A76" s="4" t="s">
        <v>717</v>
      </c>
      <c r="B76" s="4" t="s">
        <v>759</v>
      </c>
    </row>
    <row r="77" spans="1:3">
      <c r="A77" s="4" t="s">
        <v>760</v>
      </c>
    </row>
    <row r="78" spans="1:3">
      <c r="A78" s="3" t="s">
        <v>608</v>
      </c>
    </row>
    <row r="79" spans="1:3">
      <c r="A79" s="4" t="s">
        <v>714</v>
      </c>
      <c r="C79" s="7" t="n">
        <v>8277</v>
      </c>
    </row>
    <row r="80" spans="1:3">
      <c r="A80" s="4" t="s">
        <v>761</v>
      </c>
    </row>
    <row r="81" spans="1:3">
      <c r="A81" s="3" t="s">
        <v>608</v>
      </c>
    </row>
    <row r="82" spans="1:3">
      <c r="A82" s="4" t="s">
        <v>762</v>
      </c>
      <c r="C82" s="5" t="n">
        <v>7</v>
      </c>
    </row>
    <row r="83" spans="1:3">
      <c r="A83" s="4" t="s">
        <v>763</v>
      </c>
    </row>
    <row r="84" spans="1:3">
      <c r="A84" s="3" t="s">
        <v>608</v>
      </c>
    </row>
    <row r="85" spans="1:3">
      <c r="A85" s="4" t="s">
        <v>714</v>
      </c>
      <c r="B85" s="7" t="n">
        <v>673317</v>
      </c>
      <c r="C85" s="7" t="n">
        <v>499624</v>
      </c>
    </row>
    <row r="86" spans="1:3">
      <c r="A86" s="4" t="s">
        <v>764</v>
      </c>
    </row>
    <row r="87" spans="1:3">
      <c r="A87" s="3" t="s">
        <v>608</v>
      </c>
    </row>
    <row r="88" spans="1:3">
      <c r="A88" s="4" t="s">
        <v>714</v>
      </c>
      <c r="B88" s="7" t="n">
        <v>138725</v>
      </c>
      <c r="C88" s="5" t="n">
        <v>91753</v>
      </c>
    </row>
    <row r="89" spans="1:3">
      <c r="A89" s="4" t="s">
        <v>765</v>
      </c>
    </row>
    <row r="90" spans="1:3">
      <c r="A90" s="3" t="s">
        <v>608</v>
      </c>
    </row>
    <row r="91" spans="1:3">
      <c r="A91" s="4" t="s">
        <v>766</v>
      </c>
      <c r="B91" s="9" t="n">
        <v>12.8</v>
      </c>
    </row>
    <row r="92" spans="1:3">
      <c r="A92" s="4" t="s">
        <v>767</v>
      </c>
    </row>
    <row r="93" spans="1:3">
      <c r="A93" s="3" t="s">
        <v>608</v>
      </c>
    </row>
    <row r="94" spans="1:3">
      <c r="A94" s="4" t="s">
        <v>768</v>
      </c>
      <c r="B94" s="5" t="n">
        <v>17</v>
      </c>
    </row>
    <row r="95" spans="1:3">
      <c r="A95" s="4" t="s">
        <v>769</v>
      </c>
    </row>
    <row r="96" spans="1:3">
      <c r="A96" s="3" t="s">
        <v>608</v>
      </c>
    </row>
    <row r="97" spans="1:3">
      <c r="A97" s="4" t="s">
        <v>714</v>
      </c>
      <c r="B97" s="7" t="n">
        <v>21050</v>
      </c>
      <c r="C97" s="7" t="n">
        <v>862</v>
      </c>
    </row>
    <row r="98" spans="1:3">
      <c r="A98" s="4" t="s">
        <v>770</v>
      </c>
    </row>
    <row r="99" spans="1:3">
      <c r="A99" s="3" t="s">
        <v>608</v>
      </c>
    </row>
    <row r="100" spans="1:3">
      <c r="A100" s="4" t="s">
        <v>771</v>
      </c>
      <c r="C100" s="5" t="n">
        <v>8</v>
      </c>
    </row>
    <row r="101" spans="1:3">
      <c r="A101" s="4" t="s">
        <v>772</v>
      </c>
    </row>
    <row r="102" spans="1:3">
      <c r="A102" s="3" t="s">
        <v>608</v>
      </c>
    </row>
    <row r="103" spans="1:3">
      <c r="A103" s="4" t="s">
        <v>714</v>
      </c>
      <c r="B103" s="5" t="n">
        <v>21492</v>
      </c>
      <c r="C103" s="7" t="n">
        <v>17536</v>
      </c>
    </row>
    <row r="104" spans="1:3">
      <c r="A104" s="4" t="s">
        <v>773</v>
      </c>
    </row>
    <row r="105" spans="1:3">
      <c r="A105" s="3" t="s">
        <v>608</v>
      </c>
    </row>
    <row r="106" spans="1:3">
      <c r="A106" s="4" t="s">
        <v>714</v>
      </c>
      <c r="B106" s="5" t="n">
        <v>20250</v>
      </c>
      <c r="C106" s="7" t="n">
        <v>21716</v>
      </c>
    </row>
    <row r="107" spans="1:3">
      <c r="A107" s="4" t="s">
        <v>774</v>
      </c>
    </row>
    <row r="108" spans="1:3">
      <c r="A108" s="3" t="s">
        <v>608</v>
      </c>
    </row>
    <row r="109" spans="1:3">
      <c r="A109" s="4" t="s">
        <v>714</v>
      </c>
      <c r="B109" s="7" t="n">
        <v>49</v>
      </c>
    </row>
    <row r="110" spans="1:3">
      <c r="A110" s="4" t="s">
        <v>775</v>
      </c>
    </row>
    <row r="111" spans="1:3">
      <c r="A111" s="3" t="s">
        <v>608</v>
      </c>
    </row>
    <row r="112" spans="1:3">
      <c r="A112" s="4" t="s">
        <v>717</v>
      </c>
      <c r="B112" s="4" t="s">
        <v>719</v>
      </c>
      <c r="C112" s="4" t="s">
        <v>719</v>
      </c>
    </row>
    <row r="113" spans="1:3">
      <c r="A113" s="4" t="s">
        <v>776</v>
      </c>
    </row>
    <row r="114" spans="1:3">
      <c r="A114" s="3" t="s">
        <v>608</v>
      </c>
    </row>
    <row r="115" spans="1:3">
      <c r="A115" s="4" t="s">
        <v>717</v>
      </c>
      <c r="B115" s="4" t="s">
        <v>777</v>
      </c>
      <c r="C115" s="4" t="s">
        <v>742</v>
      </c>
    </row>
    <row r="116" spans="1:3">
      <c r="A116" s="4" t="s">
        <v>778</v>
      </c>
    </row>
    <row r="117" spans="1:3">
      <c r="A117" s="3" t="s">
        <v>608</v>
      </c>
    </row>
    <row r="118" spans="1:3">
      <c r="A118" s="4" t="s">
        <v>779</v>
      </c>
      <c r="B118" s="9" t="n">
        <v>0.9</v>
      </c>
    </row>
    <row r="119" spans="1:3">
      <c r="A119" s="4" t="s">
        <v>780</v>
      </c>
    </row>
    <row r="120" spans="1:3">
      <c r="A120" s="3" t="s">
        <v>608</v>
      </c>
    </row>
    <row r="121" spans="1:3">
      <c r="A121" s="4" t="s">
        <v>781</v>
      </c>
      <c r="B121" s="4" t="s">
        <v>759</v>
      </c>
      <c r="C121" s="4" t="s">
        <v>759</v>
      </c>
    </row>
    <row r="122" spans="1:3">
      <c r="A122" s="4" t="s">
        <v>782</v>
      </c>
    </row>
    <row r="123" spans="1:3">
      <c r="A123" s="3" t="s">
        <v>608</v>
      </c>
    </row>
    <row r="124" spans="1:3">
      <c r="A124" s="4" t="s">
        <v>771</v>
      </c>
      <c r="B124" s="9" t="n">
        <v>0.1</v>
      </c>
      <c r="C124" s="5" t="n">
        <v>4</v>
      </c>
    </row>
    <row r="125" spans="1:3">
      <c r="A125" s="4" t="s">
        <v>783</v>
      </c>
    </row>
    <row r="126" spans="1:3">
      <c r="A126" s="3" t="s">
        <v>608</v>
      </c>
    </row>
    <row r="127" spans="1:3">
      <c r="A127" s="4" t="s">
        <v>768</v>
      </c>
      <c r="C127" s="9" t="n">
        <v>9.5</v>
      </c>
    </row>
    <row r="128" spans="1:3">
      <c r="A128" s="4" t="s">
        <v>784</v>
      </c>
    </row>
    <row r="129" spans="1:3">
      <c r="A129" s="3" t="s">
        <v>608</v>
      </c>
    </row>
    <row r="130" spans="1:3">
      <c r="A130" s="4" t="s">
        <v>766</v>
      </c>
      <c r="C130" s="9" t="n">
        <v>8.800000000000001</v>
      </c>
    </row>
    <row r="131" spans="1:3">
      <c r="A131" s="4" t="s">
        <v>785</v>
      </c>
    </row>
    <row r="132" spans="1:3">
      <c r="A132" s="3" t="s">
        <v>608</v>
      </c>
    </row>
    <row r="133" spans="1:3">
      <c r="A133" s="4" t="s">
        <v>779</v>
      </c>
      <c r="B133" s="9" t="n">
        <v>0.8</v>
      </c>
      <c r="C133" s="9" t="n">
        <v>0.8</v>
      </c>
    </row>
    <row r="134" spans="1:3">
      <c r="A134" s="4" t="s">
        <v>786</v>
      </c>
      <c r="B134" s="5" t="n">
        <v>7</v>
      </c>
    </row>
    <row r="135" spans="1:3">
      <c r="A135" s="4" t="s">
        <v>787</v>
      </c>
    </row>
    <row r="136" spans="1:3">
      <c r="A136" s="3" t="s">
        <v>608</v>
      </c>
    </row>
    <row r="137" spans="1:3">
      <c r="A137" s="4" t="s">
        <v>717</v>
      </c>
      <c r="B137" s="4" t="s">
        <v>788</v>
      </c>
      <c r="C137" s="4" t="s">
        <v>789</v>
      </c>
    </row>
    <row r="138" spans="1:3">
      <c r="A138" s="4" t="s">
        <v>790</v>
      </c>
    </row>
    <row r="139" spans="1:3">
      <c r="A139" s="3" t="s">
        <v>608</v>
      </c>
    </row>
    <row r="140" spans="1:3">
      <c r="A140" s="4" t="s">
        <v>717</v>
      </c>
      <c r="B140" s="4" t="s">
        <v>791</v>
      </c>
      <c r="C140" s="4" t="s">
        <v>792</v>
      </c>
    </row>
    <row r="141" spans="1:3">
      <c r="A141" s="4" t="s">
        <v>793</v>
      </c>
    </row>
    <row r="142" spans="1:3">
      <c r="A142" s="3" t="s">
        <v>608</v>
      </c>
    </row>
    <row r="143" spans="1:3">
      <c r="A143" s="4" t="s">
        <v>779</v>
      </c>
      <c r="B143" s="9" t="n">
        <v>9.5</v>
      </c>
    </row>
    <row r="144" spans="1:3">
      <c r="A144" s="4" t="s">
        <v>794</v>
      </c>
    </row>
    <row r="145" spans="1:3">
      <c r="A145" s="3" t="s">
        <v>608</v>
      </c>
    </row>
    <row r="146" spans="1:3">
      <c r="A146" s="4" t="s">
        <v>781</v>
      </c>
      <c r="B146" s="4" t="s">
        <v>795</v>
      </c>
      <c r="C146" s="4" t="s">
        <v>795</v>
      </c>
    </row>
    <row r="147" spans="1:3">
      <c r="A147" s="4" t="s">
        <v>796</v>
      </c>
    </row>
    <row r="148" spans="1:3">
      <c r="A148" s="3" t="s">
        <v>608</v>
      </c>
    </row>
    <row r="149" spans="1:3">
      <c r="A149" s="4" t="s">
        <v>771</v>
      </c>
      <c r="B149" s="9" t="n">
        <v>17.5</v>
      </c>
      <c r="C149" s="5" t="n">
        <v>16</v>
      </c>
    </row>
    <row r="150" spans="1:3">
      <c r="A150" s="4" t="s">
        <v>797</v>
      </c>
    </row>
    <row r="151" spans="1:3">
      <c r="A151" s="3" t="s">
        <v>608</v>
      </c>
    </row>
    <row r="152" spans="1:3">
      <c r="A152" s="4" t="s">
        <v>768</v>
      </c>
      <c r="C152" s="5" t="n">
        <v>17</v>
      </c>
    </row>
    <row r="153" spans="1:3">
      <c r="A153" s="4" t="s">
        <v>798</v>
      </c>
    </row>
    <row r="154" spans="1:3">
      <c r="A154" s="3" t="s">
        <v>608</v>
      </c>
    </row>
    <row r="155" spans="1:3">
      <c r="A155" s="4" t="s">
        <v>766</v>
      </c>
      <c r="C155" s="9" t="n">
        <v>12.5</v>
      </c>
    </row>
    <row r="156" spans="1:3">
      <c r="A156" s="4" t="s">
        <v>799</v>
      </c>
    </row>
    <row r="157" spans="1:3">
      <c r="A157" s="3" t="s">
        <v>608</v>
      </c>
    </row>
    <row r="158" spans="1:3">
      <c r="A158" s="4" t="s">
        <v>779</v>
      </c>
      <c r="B158" s="5" t="n">
        <v>8</v>
      </c>
      <c r="C158" s="9" t="n">
        <v>0.9</v>
      </c>
    </row>
    <row r="159" spans="1:3">
      <c r="A159" s="4" t="s">
        <v>786</v>
      </c>
      <c r="B159" s="9" t="n">
        <v>44.1</v>
      </c>
    </row>
    <row r="160" spans="1:3">
      <c r="A160" s="4" t="s">
        <v>800</v>
      </c>
    </row>
    <row r="161" spans="1:3">
      <c r="A161" s="3" t="s">
        <v>608</v>
      </c>
    </row>
    <row r="162" spans="1:3">
      <c r="A162" s="4" t="s">
        <v>717</v>
      </c>
      <c r="B162" s="4" t="s">
        <v>801</v>
      </c>
      <c r="C162" s="4" t="s">
        <v>801</v>
      </c>
    </row>
    <row r="163" spans="1:3">
      <c r="A163" s="4" t="s">
        <v>802</v>
      </c>
    </row>
    <row r="164" spans="1:3">
      <c r="A164" s="3" t="s">
        <v>608</v>
      </c>
    </row>
    <row r="165" spans="1:3">
      <c r="A165" s="4" t="s">
        <v>717</v>
      </c>
      <c r="B165" s="4" t="s">
        <v>803</v>
      </c>
      <c r="C165" s="4" t="s">
        <v>719</v>
      </c>
    </row>
    <row r="166" spans="1:3">
      <c r="A166" s="4" t="s">
        <v>804</v>
      </c>
    </row>
    <row r="167" spans="1:3">
      <c r="A167" s="3" t="s">
        <v>608</v>
      </c>
    </row>
    <row r="168" spans="1:3">
      <c r="A168" s="4" t="s">
        <v>779</v>
      </c>
      <c r="B168" s="9" t="n">
        <v>8.300000000000001</v>
      </c>
    </row>
    <row r="169" spans="1:3">
      <c r="A169" s="4" t="s">
        <v>805</v>
      </c>
    </row>
    <row r="170" spans="1:3">
      <c r="A170" s="3" t="s">
        <v>608</v>
      </c>
    </row>
    <row r="171" spans="1:3">
      <c r="A171" s="4" t="s">
        <v>781</v>
      </c>
      <c r="B171" s="4" t="s">
        <v>552</v>
      </c>
      <c r="C171" s="4" t="s">
        <v>806</v>
      </c>
    </row>
    <row r="172" spans="1:3">
      <c r="A172" s="4" t="s">
        <v>807</v>
      </c>
    </row>
    <row r="173" spans="1:3">
      <c r="A173" s="3" t="s">
        <v>608</v>
      </c>
    </row>
    <row r="174" spans="1:3">
      <c r="A174" s="4" t="s">
        <v>771</v>
      </c>
      <c r="B174" s="9" t="n">
        <v>10.3</v>
      </c>
      <c r="C174" s="9" t="n">
        <v>9.9</v>
      </c>
    </row>
    <row r="175" spans="1:3">
      <c r="A175" s="4" t="s">
        <v>808</v>
      </c>
    </row>
    <row r="176" spans="1:3">
      <c r="A176" s="3" t="s">
        <v>608</v>
      </c>
    </row>
    <row r="177" spans="1:3">
      <c r="A177" s="4" t="s">
        <v>768</v>
      </c>
      <c r="C177" s="5" t="n">
        <v>11</v>
      </c>
    </row>
    <row r="178" spans="1:3">
      <c r="A178" s="4" t="s">
        <v>809</v>
      </c>
    </row>
    <row r="179" spans="1:3">
      <c r="A179" s="3" t="s">
        <v>608</v>
      </c>
    </row>
    <row r="180" spans="1:3">
      <c r="A180" s="4" t="s">
        <v>766</v>
      </c>
      <c r="C180" s="9" t="n">
        <v>10.5</v>
      </c>
    </row>
    <row r="181" spans="1:3">
      <c r="A181" s="4" t="s">
        <v>810</v>
      </c>
    </row>
    <row r="182" spans="1:3">
      <c r="A182" s="3" t="s">
        <v>608</v>
      </c>
    </row>
    <row r="183" spans="1:3">
      <c r="A183" s="4" t="s">
        <v>779</v>
      </c>
      <c r="B183" s="9" t="n">
        <v>1.3</v>
      </c>
      <c r="C183" s="9" t="n">
        <v>0.9</v>
      </c>
    </row>
    <row r="184" spans="1:3">
      <c r="A184" s="4" t="s">
        <v>786</v>
      </c>
      <c r="B184" s="9" t="n">
        <v>32.9</v>
      </c>
    </row>
    <row r="185" spans="1:3">
      <c r="A185" s="4" t="s">
        <v>811</v>
      </c>
    </row>
    <row r="186" spans="1:3">
      <c r="A186" s="3" t="s">
        <v>608</v>
      </c>
    </row>
    <row r="187" spans="1:3">
      <c r="A187" s="4" t="s">
        <v>714</v>
      </c>
      <c r="B187" s="7" t="n">
        <v>295251</v>
      </c>
      <c r="C187" s="7" t="n">
        <v>293744</v>
      </c>
    </row>
    <row r="188" spans="1:3">
      <c r="A188" s="4" t="s">
        <v>812</v>
      </c>
    </row>
    <row r="189" spans="1:3">
      <c r="A189" s="3" t="s">
        <v>608</v>
      </c>
    </row>
    <row r="190" spans="1:3">
      <c r="A190" s="4" t="s">
        <v>766</v>
      </c>
      <c r="B190" s="9" t="n">
        <v>13.3</v>
      </c>
      <c r="C190" s="9" t="n">
        <v>12.5</v>
      </c>
    </row>
    <row r="191" spans="1:3">
      <c r="A191" s="4" t="s">
        <v>813</v>
      </c>
    </row>
    <row r="192" spans="1:3">
      <c r="A192" s="3" t="s">
        <v>608</v>
      </c>
    </row>
    <row r="193" spans="1:3">
      <c r="A193" s="4" t="s">
        <v>714</v>
      </c>
      <c r="B193" s="7" t="n">
        <v>9444</v>
      </c>
      <c r="C193" s="7" t="n">
        <v>530</v>
      </c>
    </row>
    <row r="194" spans="1:3">
      <c r="A194" s="4" t="s">
        <v>814</v>
      </c>
    </row>
    <row r="195" spans="1:3">
      <c r="A195" s="3" t="s">
        <v>608</v>
      </c>
    </row>
    <row r="196" spans="1:3">
      <c r="A196" s="4" t="s">
        <v>779</v>
      </c>
      <c r="B196" s="9" t="n">
        <v>1.1</v>
      </c>
      <c r="C196" s="5" t="n">
        <v>1</v>
      </c>
    </row>
    <row r="197" spans="1:3">
      <c r="A197" s="4" t="s">
        <v>815</v>
      </c>
    </row>
    <row r="198" spans="1:3">
      <c r="A198" s="3" t="s">
        <v>608</v>
      </c>
    </row>
    <row r="199" spans="1:3">
      <c r="A199" s="4" t="s">
        <v>714</v>
      </c>
      <c r="B199" s="7" t="n">
        <v>9390</v>
      </c>
      <c r="C199" s="7" t="n">
        <v>22346</v>
      </c>
    </row>
    <row r="200" spans="1:3">
      <c r="A200" s="4" t="s">
        <v>816</v>
      </c>
    </row>
    <row r="201" spans="1:3">
      <c r="A201" s="3" t="s">
        <v>608</v>
      </c>
    </row>
    <row r="202" spans="1:3">
      <c r="A202" s="4" t="s">
        <v>714</v>
      </c>
      <c r="B202" s="7" t="n">
        <v>41188</v>
      </c>
      <c r="C202" s="5" t="n">
        <v>14070</v>
      </c>
    </row>
    <row r="203" spans="1:3">
      <c r="A203" s="4" t="s">
        <v>817</v>
      </c>
    </row>
    <row r="204" spans="1:3">
      <c r="A204" s="3" t="s">
        <v>608</v>
      </c>
    </row>
    <row r="205" spans="1:3">
      <c r="A205" s="4" t="s">
        <v>714</v>
      </c>
      <c r="C205" s="7" t="n">
        <v>758</v>
      </c>
    </row>
    <row r="206" spans="1:3">
      <c r="A206" s="4" t="s">
        <v>818</v>
      </c>
    </row>
    <row r="207" spans="1:3">
      <c r="A207" s="3" t="s">
        <v>608</v>
      </c>
    </row>
    <row r="208" spans="1:3">
      <c r="A208" s="4" t="s">
        <v>717</v>
      </c>
      <c r="B208" s="4" t="s">
        <v>819</v>
      </c>
      <c r="C208" s="4" t="s">
        <v>820</v>
      </c>
    </row>
    <row r="209" spans="1:3">
      <c r="A209" s="4" t="s">
        <v>821</v>
      </c>
    </row>
    <row r="210" spans="1:3">
      <c r="A210" s="3" t="s">
        <v>608</v>
      </c>
    </row>
    <row r="211" spans="1:3">
      <c r="A211" s="4" t="s">
        <v>717</v>
      </c>
      <c r="B211" s="4" t="s">
        <v>822</v>
      </c>
      <c r="C211" s="4" t="s">
        <v>823</v>
      </c>
    </row>
    <row r="212" spans="1:3">
      <c r="A212" s="4" t="s">
        <v>824</v>
      </c>
    </row>
    <row r="213" spans="1:3">
      <c r="A213" s="3" t="s">
        <v>608</v>
      </c>
    </row>
    <row r="214" spans="1:3">
      <c r="A214" s="4" t="s">
        <v>779</v>
      </c>
      <c r="B214" s="9" t="n">
        <v>8.5</v>
      </c>
    </row>
    <row r="215" spans="1:3">
      <c r="A215" s="4" t="s">
        <v>825</v>
      </c>
    </row>
    <row r="216" spans="1:3">
      <c r="A216" s="3" t="s">
        <v>608</v>
      </c>
    </row>
    <row r="217" spans="1:3">
      <c r="A217" s="4" t="s">
        <v>781</v>
      </c>
      <c r="B217" s="4" t="s">
        <v>826</v>
      </c>
      <c r="C217" s="4" t="s">
        <v>827</v>
      </c>
    </row>
    <row r="218" spans="1:3">
      <c r="A218" s="4" t="s">
        <v>828</v>
      </c>
    </row>
    <row r="219" spans="1:3">
      <c r="A219" s="3" t="s">
        <v>608</v>
      </c>
    </row>
    <row r="220" spans="1:3">
      <c r="A220" s="4" t="s">
        <v>771</v>
      </c>
      <c r="B220" s="9" t="n">
        <v>0.1</v>
      </c>
      <c r="C220" s="9" t="n">
        <v>0.1</v>
      </c>
    </row>
    <row r="221" spans="1:3">
      <c r="A221" s="4" t="s">
        <v>829</v>
      </c>
    </row>
    <row r="222" spans="1:3">
      <c r="A222" s="3" t="s">
        <v>608</v>
      </c>
    </row>
    <row r="223" spans="1:3">
      <c r="A223" s="4" t="s">
        <v>786</v>
      </c>
      <c r="B223" s="9" t="n">
        <v>5.3</v>
      </c>
    </row>
    <row r="224" spans="1:3">
      <c r="A224" s="4" t="s">
        <v>830</v>
      </c>
    </row>
    <row r="225" spans="1:3">
      <c r="A225" s="3" t="s">
        <v>608</v>
      </c>
    </row>
    <row r="226" spans="1:3">
      <c r="A226" s="4" t="s">
        <v>717</v>
      </c>
      <c r="B226" s="4" t="s">
        <v>831</v>
      </c>
      <c r="C226" s="4" t="s">
        <v>831</v>
      </c>
    </row>
    <row r="227" spans="1:3">
      <c r="A227" s="4" t="s">
        <v>832</v>
      </c>
    </row>
    <row r="228" spans="1:3">
      <c r="A228" s="3" t="s">
        <v>608</v>
      </c>
    </row>
    <row r="229" spans="1:3">
      <c r="A229" s="4" t="s">
        <v>717</v>
      </c>
      <c r="B229" s="4" t="s">
        <v>833</v>
      </c>
      <c r="C229" s="4" t="s">
        <v>834</v>
      </c>
    </row>
    <row r="230" spans="1:3">
      <c r="A230" s="4" t="s">
        <v>835</v>
      </c>
    </row>
    <row r="231" spans="1:3">
      <c r="A231" s="3" t="s">
        <v>608</v>
      </c>
    </row>
    <row r="232" spans="1:3">
      <c r="A232" s="4" t="s">
        <v>779</v>
      </c>
      <c r="B232" s="9" t="n">
        <v>9.300000000000001</v>
      </c>
    </row>
    <row r="233" spans="1:3">
      <c r="A233" s="4" t="s">
        <v>836</v>
      </c>
    </row>
    <row r="234" spans="1:3">
      <c r="A234" s="3" t="s">
        <v>608</v>
      </c>
    </row>
    <row r="235" spans="1:3">
      <c r="A235" s="4" t="s">
        <v>781</v>
      </c>
      <c r="B235" s="4" t="s">
        <v>748</v>
      </c>
      <c r="C235" s="4" t="s">
        <v>837</v>
      </c>
    </row>
    <row r="236" spans="1:3">
      <c r="A236" s="4" t="s">
        <v>838</v>
      </c>
    </row>
    <row r="237" spans="1:3">
      <c r="A237" s="3" t="s">
        <v>608</v>
      </c>
    </row>
    <row r="238" spans="1:3">
      <c r="A238" s="4" t="s">
        <v>771</v>
      </c>
      <c r="B238" s="9" t="n">
        <v>15.3</v>
      </c>
      <c r="C238" s="5" t="n">
        <v>15</v>
      </c>
    </row>
    <row r="239" spans="1:3">
      <c r="A239" s="4" t="s">
        <v>839</v>
      </c>
    </row>
    <row r="240" spans="1:3">
      <c r="A240" s="3" t="s">
        <v>608</v>
      </c>
    </row>
    <row r="241" spans="1:3">
      <c r="A241" s="4" t="s">
        <v>786</v>
      </c>
      <c r="B241" s="5" t="n">
        <v>12</v>
      </c>
    </row>
    <row r="242" spans="1:3">
      <c r="A242" s="4" t="s">
        <v>840</v>
      </c>
    </row>
    <row r="243" spans="1:3">
      <c r="A243" s="3" t="s">
        <v>608</v>
      </c>
    </row>
    <row r="244" spans="1:3">
      <c r="A244" s="4" t="s">
        <v>717</v>
      </c>
      <c r="B244" s="4" t="s">
        <v>841</v>
      </c>
      <c r="C244" s="4" t="s">
        <v>842</v>
      </c>
    </row>
    <row r="245" spans="1:3">
      <c r="A245" s="4" t="s">
        <v>843</v>
      </c>
    </row>
    <row r="246" spans="1:3">
      <c r="A246" s="3" t="s">
        <v>608</v>
      </c>
    </row>
    <row r="247" spans="1:3">
      <c r="A247" s="4" t="s">
        <v>717</v>
      </c>
      <c r="B247" s="4" t="s">
        <v>844</v>
      </c>
      <c r="C247" s="4" t="s">
        <v>845</v>
      </c>
    </row>
    <row r="248" spans="1:3">
      <c r="A248" s="4" t="s">
        <v>846</v>
      </c>
    </row>
    <row r="249" spans="1:3">
      <c r="A249" s="3" t="s">
        <v>608</v>
      </c>
    </row>
    <row r="250" spans="1:3">
      <c r="A250" s="4" t="s">
        <v>779</v>
      </c>
      <c r="B250" s="9" t="n">
        <v>9.199999999999999</v>
      </c>
    </row>
    <row r="251" spans="1:3">
      <c r="A251" s="4" t="s">
        <v>847</v>
      </c>
    </row>
    <row r="252" spans="1:3">
      <c r="A252" s="3" t="s">
        <v>608</v>
      </c>
    </row>
    <row r="253" spans="1:3">
      <c r="A253" s="4" t="s">
        <v>781</v>
      </c>
      <c r="B253" s="4" t="s">
        <v>848</v>
      </c>
      <c r="C253" s="4" t="s">
        <v>849</v>
      </c>
    </row>
    <row r="254" spans="1:3">
      <c r="A254" s="4" t="s">
        <v>850</v>
      </c>
    </row>
    <row r="255" spans="1:3">
      <c r="A255" s="3" t="s">
        <v>608</v>
      </c>
    </row>
    <row r="256" spans="1:3">
      <c r="A256" s="4" t="s">
        <v>771</v>
      </c>
      <c r="B256" s="5" t="n">
        <v>10</v>
      </c>
      <c r="C256" s="9" t="n">
        <v>8.6</v>
      </c>
    </row>
    <row r="257" spans="1:3">
      <c r="A257" s="4" t="s">
        <v>851</v>
      </c>
    </row>
    <row r="258" spans="1:3">
      <c r="A258" s="3" t="s">
        <v>608</v>
      </c>
    </row>
    <row r="259" spans="1:3">
      <c r="A259" s="4" t="s">
        <v>786</v>
      </c>
      <c r="B259" s="9" t="n">
        <v>7.5</v>
      </c>
    </row>
    <row r="260" spans="1:3">
      <c r="A260" s="4" t="s">
        <v>852</v>
      </c>
    </row>
    <row r="261" spans="1:3">
      <c r="A261" s="3" t="s">
        <v>608</v>
      </c>
    </row>
    <row r="262" spans="1:3">
      <c r="A262" s="4" t="s">
        <v>714</v>
      </c>
      <c r="B262" s="7" t="n">
        <v>8342</v>
      </c>
      <c r="C262" s="7" t="n">
        <v>6122</v>
      </c>
    </row>
    <row r="263" spans="1:3">
      <c r="A263" s="4" t="s">
        <v>853</v>
      </c>
    </row>
    <row r="264" spans="1:3">
      <c r="A264" s="3" t="s">
        <v>608</v>
      </c>
    </row>
    <row r="265" spans="1:3">
      <c r="A265" s="4" t="s">
        <v>717</v>
      </c>
      <c r="B265" s="4" t="s">
        <v>743</v>
      </c>
    </row>
    <row r="266" spans="1:3">
      <c r="A266" s="4" t="s">
        <v>854</v>
      </c>
    </row>
    <row r="267" spans="1:3">
      <c r="A267" s="3" t="s">
        <v>608</v>
      </c>
    </row>
    <row r="268" spans="1:3">
      <c r="A268" s="4" t="s">
        <v>781</v>
      </c>
      <c r="C268" s="4" t="s">
        <v>855</v>
      </c>
    </row>
    <row r="269" spans="1:3">
      <c r="A269" s="4" t="s">
        <v>771</v>
      </c>
      <c r="B269" s="9" t="n">
        <v>6.5</v>
      </c>
    </row>
    <row r="270" spans="1:3">
      <c r="A270" s="4" t="s">
        <v>856</v>
      </c>
    </row>
    <row r="271" spans="1:3">
      <c r="A271" s="3" t="s">
        <v>608</v>
      </c>
    </row>
    <row r="272" spans="1:3">
      <c r="A272" s="4" t="s">
        <v>766</v>
      </c>
      <c r="C272" s="5" t="n">
        <v>12</v>
      </c>
    </row>
    <row r="273" spans="1:3">
      <c r="A273" s="4" t="s">
        <v>857</v>
      </c>
    </row>
    <row r="274" spans="1:3">
      <c r="A274" s="3" t="s">
        <v>608</v>
      </c>
    </row>
    <row r="275" spans="1:3">
      <c r="A275" s="4" t="s">
        <v>714</v>
      </c>
      <c r="B275" s="7" t="n">
        <v>4634</v>
      </c>
      <c r="C275" s="7" t="n">
        <v>1897</v>
      </c>
    </row>
    <row r="276" spans="1:3">
      <c r="A276" s="4" t="s">
        <v>858</v>
      </c>
    </row>
    <row r="277" spans="1:3">
      <c r="A277" s="3" t="s">
        <v>608</v>
      </c>
    </row>
    <row r="278" spans="1:3">
      <c r="A278" s="4" t="s">
        <v>714</v>
      </c>
      <c r="B278" s="7" t="n">
        <v>120843</v>
      </c>
      <c r="C278" s="7" t="n">
        <v>50136</v>
      </c>
    </row>
    <row r="279" spans="1:3">
      <c r="A279" s="4" t="s">
        <v>859</v>
      </c>
    </row>
    <row r="280" spans="1:3">
      <c r="A280" s="3" t="s">
        <v>608</v>
      </c>
    </row>
    <row r="281" spans="1:3">
      <c r="A281" s="4" t="s">
        <v>717</v>
      </c>
      <c r="B281" s="4" t="s">
        <v>860</v>
      </c>
      <c r="C281" s="4" t="s">
        <v>803</v>
      </c>
    </row>
    <row r="282" spans="1:3">
      <c r="A282" s="4" t="s">
        <v>861</v>
      </c>
    </row>
    <row r="283" spans="1:3">
      <c r="A283" s="3" t="s">
        <v>608</v>
      </c>
    </row>
    <row r="284" spans="1:3">
      <c r="A284" s="4" t="s">
        <v>717</v>
      </c>
      <c r="C284" s="4" t="s">
        <v>862</v>
      </c>
    </row>
    <row r="285" spans="1:3">
      <c r="A285" s="4" t="s">
        <v>863</v>
      </c>
    </row>
    <row r="286" spans="1:3">
      <c r="A286" s="3" t="s">
        <v>608</v>
      </c>
    </row>
    <row r="287" spans="1:3">
      <c r="A287" s="4" t="s">
        <v>717</v>
      </c>
      <c r="B287" s="4" t="s">
        <v>864</v>
      </c>
      <c r="C287" s="4" t="s">
        <v>865</v>
      </c>
    </row>
    <row r="288" spans="1:3">
      <c r="A288" s="4" t="s">
        <v>866</v>
      </c>
    </row>
    <row r="289" spans="1:3">
      <c r="A289" s="3" t="s">
        <v>608</v>
      </c>
    </row>
    <row r="290" spans="1:3">
      <c r="A290" s="4" t="s">
        <v>717</v>
      </c>
      <c r="B290" s="4" t="s">
        <v>842</v>
      </c>
      <c r="C290" s="4" t="s">
        <v>867</v>
      </c>
    </row>
    <row r="291" spans="1:3">
      <c r="A291" s="4" t="s">
        <v>868</v>
      </c>
    </row>
    <row r="292" spans="1:3">
      <c r="A292" s="3" t="s">
        <v>608</v>
      </c>
    </row>
    <row r="293" spans="1:3">
      <c r="A293" s="4" t="s">
        <v>714</v>
      </c>
      <c r="B293" s="7" t="n">
        <v>7947</v>
      </c>
      <c r="C293" s="7" t="n">
        <v>8886</v>
      </c>
    </row>
    <row r="294" spans="1:3">
      <c r="A294" s="4" t="s">
        <v>869</v>
      </c>
    </row>
    <row r="295" spans="1:3">
      <c r="A295" s="3" t="s">
        <v>608</v>
      </c>
    </row>
    <row r="296" spans="1:3">
      <c r="A296" s="4" t="s">
        <v>717</v>
      </c>
      <c r="B296" s="4" t="s">
        <v>728</v>
      </c>
      <c r="C296" s="4" t="s">
        <v>728</v>
      </c>
    </row>
    <row r="297" spans="1:3">
      <c r="A297" s="4" t="s">
        <v>870</v>
      </c>
    </row>
    <row r="298" spans="1:3">
      <c r="A298" s="3" t="s">
        <v>608</v>
      </c>
    </row>
    <row r="299" spans="1:3">
      <c r="A299" s="4" t="s">
        <v>717</v>
      </c>
      <c r="B299" s="4" t="s">
        <v>730</v>
      </c>
      <c r="C299" s="4" t="s">
        <v>730</v>
      </c>
    </row>
    <row r="300" spans="1:3">
      <c r="A300" s="4" t="s">
        <v>871</v>
      </c>
    </row>
    <row r="301" spans="1:3">
      <c r="A301" s="3" t="s">
        <v>608</v>
      </c>
    </row>
    <row r="302" spans="1:3">
      <c r="A302" s="4" t="s">
        <v>732</v>
      </c>
      <c r="C302" s="4" t="s">
        <v>733</v>
      </c>
    </row>
    <row r="303" spans="1:3">
      <c r="A303" s="4" t="s">
        <v>872</v>
      </c>
    </row>
    <row r="304" spans="1:3">
      <c r="A304" s="3" t="s">
        <v>608</v>
      </c>
    </row>
    <row r="305" spans="1:3">
      <c r="A305" s="4" t="s">
        <v>738</v>
      </c>
      <c r="C305" s="4" t="s">
        <v>739</v>
      </c>
    </row>
    <row r="306" spans="1:3">
      <c r="A306" s="4" t="s">
        <v>873</v>
      </c>
    </row>
    <row r="307" spans="1:3">
      <c r="A307" s="3" t="s">
        <v>608</v>
      </c>
    </row>
    <row r="308" spans="1:3">
      <c r="A308" s="4" t="s">
        <v>714</v>
      </c>
      <c r="B308" s="7" t="n">
        <v>16621</v>
      </c>
      <c r="C308" s="7" t="n">
        <v>15363</v>
      </c>
    </row>
    <row r="309" spans="1:3">
      <c r="A309" s="4" t="s">
        <v>874</v>
      </c>
    </row>
    <row r="310" spans="1:3">
      <c r="A310" s="3" t="s">
        <v>608</v>
      </c>
    </row>
    <row r="311" spans="1:3">
      <c r="A311" s="4" t="s">
        <v>717</v>
      </c>
      <c r="C311" s="4" t="s">
        <v>875</v>
      </c>
    </row>
    <row r="312" spans="1:3">
      <c r="A312" s="4" t="s">
        <v>876</v>
      </c>
    </row>
    <row r="313" spans="1:3">
      <c r="A313" s="3" t="s">
        <v>608</v>
      </c>
    </row>
    <row r="314" spans="1:3">
      <c r="A314" s="4" t="s">
        <v>732</v>
      </c>
      <c r="B314" s="4" t="s">
        <v>733</v>
      </c>
    </row>
    <row r="315" spans="1:3">
      <c r="A315" s="4" t="s">
        <v>877</v>
      </c>
    </row>
    <row r="316" spans="1:3">
      <c r="A316" s="3" t="s">
        <v>608</v>
      </c>
    </row>
    <row r="317" spans="1:3">
      <c r="A317" s="4" t="s">
        <v>735</v>
      </c>
      <c r="B317" s="4" t="s">
        <v>878</v>
      </c>
      <c r="C317" s="4" t="s">
        <v>879</v>
      </c>
    </row>
    <row r="318" spans="1:3">
      <c r="A318" s="4" t="s">
        <v>880</v>
      </c>
    </row>
    <row r="319" spans="1:3">
      <c r="A319" s="3" t="s">
        <v>608</v>
      </c>
    </row>
    <row r="320" spans="1:3">
      <c r="A320" s="4" t="s">
        <v>738</v>
      </c>
      <c r="B320" s="4" t="s">
        <v>739</v>
      </c>
    </row>
    <row r="321" spans="1:3">
      <c r="A321" s="4" t="s">
        <v>881</v>
      </c>
    </row>
    <row r="322" spans="1:3">
      <c r="A322" s="3" t="s">
        <v>608</v>
      </c>
    </row>
    <row r="323" spans="1:3">
      <c r="A323" s="4" t="s">
        <v>717</v>
      </c>
      <c r="B323" s="4" t="s">
        <v>882</v>
      </c>
    </row>
    <row r="324" spans="1:3">
      <c r="A324" s="4" t="s">
        <v>883</v>
      </c>
    </row>
    <row r="325" spans="1:3">
      <c r="A325" s="3" t="s">
        <v>608</v>
      </c>
    </row>
    <row r="326" spans="1:3">
      <c r="A326" s="4" t="s">
        <v>717</v>
      </c>
      <c r="C326" s="4" t="s">
        <v>848</v>
      </c>
    </row>
    <row r="327" spans="1:3">
      <c r="A327" s="4" t="s">
        <v>884</v>
      </c>
    </row>
    <row r="328" spans="1:3">
      <c r="A328" s="3" t="s">
        <v>608</v>
      </c>
    </row>
    <row r="329" spans="1:3">
      <c r="A329" s="4" t="s">
        <v>732</v>
      </c>
      <c r="B329" s="4" t="s">
        <v>885</v>
      </c>
    </row>
    <row r="330" spans="1:3">
      <c r="A330" s="4" t="s">
        <v>886</v>
      </c>
    </row>
    <row r="331" spans="1:3">
      <c r="A331" s="3" t="s">
        <v>608</v>
      </c>
    </row>
    <row r="332" spans="1:3">
      <c r="A332" s="4" t="s">
        <v>735</v>
      </c>
      <c r="B332" s="4" t="s">
        <v>736</v>
      </c>
      <c r="C332" s="4" t="s">
        <v>736</v>
      </c>
    </row>
    <row r="333" spans="1:3">
      <c r="A333" s="4" t="s">
        <v>887</v>
      </c>
    </row>
    <row r="334" spans="1:3">
      <c r="A334" s="3" t="s">
        <v>608</v>
      </c>
    </row>
    <row r="335" spans="1:3">
      <c r="A335" s="4" t="s">
        <v>717</v>
      </c>
      <c r="B335" s="4" t="s">
        <v>888</v>
      </c>
    </row>
    <row r="336" spans="1:3">
      <c r="A336" s="4" t="s">
        <v>889</v>
      </c>
    </row>
    <row r="337" spans="1:3">
      <c r="A337" s="3" t="s">
        <v>608</v>
      </c>
    </row>
    <row r="338" spans="1:3">
      <c r="A338" s="4" t="s">
        <v>717</v>
      </c>
      <c r="C338" s="4" t="s">
        <v>890</v>
      </c>
    </row>
    <row r="339" spans="1:3">
      <c r="A339" s="4" t="s">
        <v>891</v>
      </c>
    </row>
    <row r="340" spans="1:3">
      <c r="A340" s="3" t="s">
        <v>608</v>
      </c>
    </row>
    <row r="341" spans="1:3">
      <c r="A341" s="4" t="s">
        <v>732</v>
      </c>
      <c r="B341" s="4" t="s">
        <v>892</v>
      </c>
    </row>
    <row r="342" spans="1:3">
      <c r="A342" s="4" t="s">
        <v>893</v>
      </c>
    </row>
    <row r="343" spans="1:3">
      <c r="A343" s="3" t="s">
        <v>608</v>
      </c>
    </row>
    <row r="344" spans="1:3">
      <c r="A344" s="4" t="s">
        <v>735</v>
      </c>
      <c r="B344" s="4" t="s">
        <v>894</v>
      </c>
      <c r="C344" s="4" t="s">
        <v>895</v>
      </c>
    </row>
    <row r="345" spans="1:3">
      <c r="A345" s="4" t="s">
        <v>896</v>
      </c>
    </row>
    <row r="346" spans="1:3">
      <c r="A346" s="3" t="s">
        <v>608</v>
      </c>
    </row>
    <row r="347" spans="1:3">
      <c r="A347" s="4" t="s">
        <v>717</v>
      </c>
      <c r="B347" s="4" t="s">
        <v>8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7</v>
      </c>
      <c r="C1" s="2" t="s">
        <v>1</v>
      </c>
    </row>
    <row r="2" spans="1:4">
      <c r="C2" s="2" t="s">
        <v>2</v>
      </c>
      <c r="D2" s="2" t="s">
        <v>35</v>
      </c>
    </row>
    <row r="3" spans="1:4">
      <c r="A3" s="3" t="s">
        <v>621</v>
      </c>
    </row>
    <row r="4" spans="1:4">
      <c r="A4" s="4" t="s">
        <v>898</v>
      </c>
      <c r="C4" s="7" t="n">
        <v>1388672</v>
      </c>
      <c r="D4" s="7" t="n">
        <v>1027820</v>
      </c>
    </row>
    <row r="5" spans="1:4">
      <c r="A5" s="4" t="s">
        <v>899</v>
      </c>
      <c r="C5" s="5" t="n">
        <v>50043</v>
      </c>
      <c r="D5" s="5" t="n">
        <v>34651</v>
      </c>
    </row>
    <row r="6" spans="1:4">
      <c r="A6" s="4" t="s">
        <v>900</v>
      </c>
      <c r="C6" s="5" t="n">
        <v>-217182</v>
      </c>
      <c r="D6" s="5" t="n">
        <v>-38629</v>
      </c>
    </row>
    <row r="7" spans="1:4">
      <c r="A7" s="4" t="s">
        <v>901</v>
      </c>
      <c r="B7" s="4" t="s">
        <v>415</v>
      </c>
      <c r="C7" s="5" t="n">
        <v>198981</v>
      </c>
      <c r="D7" s="5" t="n">
        <v>86600</v>
      </c>
    </row>
    <row r="8" spans="1:4">
      <c r="A8" s="4" t="s">
        <v>902</v>
      </c>
      <c r="B8" s="4" t="s">
        <v>415</v>
      </c>
      <c r="C8" s="5" t="n">
        <v>-184363</v>
      </c>
      <c r="D8" s="5" t="n">
        <v>-191097</v>
      </c>
    </row>
    <row r="9" spans="1:4">
      <c r="A9" s="4" t="s">
        <v>903</v>
      </c>
      <c r="C9" s="5" t="n">
        <v>1907723</v>
      </c>
      <c r="D9" s="5" t="n">
        <v>1751194</v>
      </c>
    </row>
    <row r="10" spans="1:4">
      <c r="A10" s="4" t="s">
        <v>904</v>
      </c>
      <c r="C10" s="5" t="n">
        <v>-1454575</v>
      </c>
      <c r="D10" s="5" t="n">
        <v>-1362643</v>
      </c>
    </row>
    <row r="11" spans="1:4">
      <c r="A11" s="4" t="s">
        <v>905</v>
      </c>
      <c r="C11" s="5" t="n">
        <v>-22358</v>
      </c>
      <c r="D11" s="5" t="n">
        <v>-14157</v>
      </c>
    </row>
    <row r="12" spans="1:4">
      <c r="A12" s="4" t="s">
        <v>906</v>
      </c>
      <c r="C12" s="5" t="n">
        <v>57433</v>
      </c>
      <c r="D12" s="5" t="n">
        <v>94933</v>
      </c>
    </row>
    <row r="13" spans="1:4">
      <c r="A13" s="4" t="s">
        <v>907</v>
      </c>
      <c r="C13" s="5" t="n">
        <v>1724374</v>
      </c>
      <c r="D13" s="5" t="n">
        <v>1388672</v>
      </c>
    </row>
    <row r="14" spans="1:4">
      <c r="A14" s="4" t="s">
        <v>908</v>
      </c>
      <c r="C14" s="5" t="n">
        <v>-1939</v>
      </c>
      <c r="D14" s="5" t="n">
        <v>35474</v>
      </c>
    </row>
    <row r="15" spans="1:4">
      <c r="A15" s="4" t="s">
        <v>482</v>
      </c>
    </row>
    <row r="16" spans="1:4">
      <c r="A16" s="3" t="s">
        <v>621</v>
      </c>
    </row>
    <row r="17" spans="1:4">
      <c r="A17" s="4" t="s">
        <v>898</v>
      </c>
      <c r="B17" s="4" t="s">
        <v>417</v>
      </c>
      <c r="C17" s="5" t="n">
        <v>119642</v>
      </c>
      <c r="D17" s="5" t="n">
        <v>130588</v>
      </c>
    </row>
    <row r="18" spans="1:4">
      <c r="A18" s="4" t="s">
        <v>901</v>
      </c>
      <c r="B18" s="4" t="s">
        <v>640</v>
      </c>
      <c r="C18" s="5" t="n">
        <v>8484</v>
      </c>
      <c r="D18" s="5" t="n">
        <v>27127</v>
      </c>
    </row>
    <row r="19" spans="1:4">
      <c r="A19" s="4" t="s">
        <v>902</v>
      </c>
      <c r="B19" s="4" t="s">
        <v>640</v>
      </c>
      <c r="C19" s="5" t="n">
        <v>-56534</v>
      </c>
      <c r="D19" s="5" t="n">
        <v>-22111</v>
      </c>
    </row>
    <row r="20" spans="1:4">
      <c r="A20" s="4" t="s">
        <v>903</v>
      </c>
      <c r="B20" s="4" t="s">
        <v>417</v>
      </c>
      <c r="C20" s="5" t="n">
        <v>28041</v>
      </c>
      <c r="D20" s="5" t="n">
        <v>25335</v>
      </c>
    </row>
    <row r="21" spans="1:4">
      <c r="A21" s="4" t="s">
        <v>904</v>
      </c>
      <c r="B21" s="4" t="s">
        <v>417</v>
      </c>
      <c r="C21" s="5" t="n">
        <v>-43213</v>
      </c>
      <c r="D21" s="5" t="n">
        <v>-54039</v>
      </c>
    </row>
    <row r="22" spans="1:4">
      <c r="A22" s="4" t="s">
        <v>905</v>
      </c>
      <c r="B22" s="4" t="s">
        <v>417</v>
      </c>
      <c r="C22" s="5" t="n">
        <v>-73</v>
      </c>
      <c r="D22" s="5" t="n">
        <v>-1573</v>
      </c>
    </row>
    <row r="23" spans="1:4">
      <c r="A23" s="4" t="s">
        <v>906</v>
      </c>
      <c r="B23" s="4" t="s">
        <v>417</v>
      </c>
      <c r="C23" s="5" t="n">
        <v>-162</v>
      </c>
      <c r="D23" s="5" t="n">
        <v>14315</v>
      </c>
    </row>
    <row r="24" spans="1:4">
      <c r="A24" s="4" t="s">
        <v>907</v>
      </c>
      <c r="B24" s="4" t="s">
        <v>417</v>
      </c>
      <c r="C24" s="5" t="n">
        <v>56185</v>
      </c>
      <c r="D24" s="5" t="n">
        <v>119642</v>
      </c>
    </row>
    <row r="25" spans="1:4">
      <c r="A25" s="4" t="s">
        <v>908</v>
      </c>
      <c r="B25" s="4" t="s">
        <v>417</v>
      </c>
      <c r="C25" s="5" t="n">
        <v>2439</v>
      </c>
      <c r="D25" s="5" t="n">
        <v>-91</v>
      </c>
    </row>
    <row r="26" spans="1:4">
      <c r="A26" s="4" t="s">
        <v>578</v>
      </c>
    </row>
    <row r="27" spans="1:4">
      <c r="A27" s="3" t="s">
        <v>621</v>
      </c>
    </row>
    <row r="28" spans="1:4">
      <c r="A28" s="4" t="s">
        <v>898</v>
      </c>
      <c r="C28" s="5" t="n">
        <v>239659</v>
      </c>
      <c r="D28" s="5" t="n">
        <v>211359</v>
      </c>
    </row>
    <row r="29" spans="1:4">
      <c r="A29" s="4" t="s">
        <v>903</v>
      </c>
      <c r="C29" s="5" t="n">
        <v>1016838</v>
      </c>
      <c r="D29" s="5" t="n">
        <v>856042</v>
      </c>
    </row>
    <row r="30" spans="1:4">
      <c r="A30" s="4" t="s">
        <v>904</v>
      </c>
      <c r="C30" s="5" t="n">
        <v>-953538</v>
      </c>
      <c r="D30" s="5" t="n">
        <v>-835426</v>
      </c>
    </row>
    <row r="31" spans="1:4">
      <c r="A31" s="4" t="s">
        <v>905</v>
      </c>
      <c r="C31" s="5" t="n">
        <v>-22285</v>
      </c>
      <c r="D31" s="5" t="n">
        <v>-12584</v>
      </c>
    </row>
    <row r="32" spans="1:4">
      <c r="A32" s="4" t="s">
        <v>906</v>
      </c>
      <c r="C32" s="5" t="n">
        <v>23499</v>
      </c>
      <c r="D32" s="5" t="n">
        <v>20268</v>
      </c>
    </row>
    <row r="33" spans="1:4">
      <c r="A33" s="4" t="s">
        <v>907</v>
      </c>
      <c r="C33" s="5" t="n">
        <v>304173</v>
      </c>
      <c r="D33" s="5" t="n">
        <v>239659</v>
      </c>
    </row>
    <row r="34" spans="1:4">
      <c r="A34" s="4" t="s">
        <v>908</v>
      </c>
      <c r="D34" s="5" t="n">
        <v>21482</v>
      </c>
    </row>
    <row r="35" spans="1:4">
      <c r="A35" s="4" t="s">
        <v>483</v>
      </c>
    </row>
    <row r="36" spans="1:4">
      <c r="A36" s="3" t="s">
        <v>621</v>
      </c>
    </row>
    <row r="37" spans="1:4">
      <c r="A37" s="4" t="s">
        <v>898</v>
      </c>
      <c r="C37" s="5" t="n">
        <v>1029371</v>
      </c>
      <c r="D37" s="5" t="n">
        <v>685873</v>
      </c>
    </row>
    <row r="38" spans="1:4">
      <c r="A38" s="4" t="s">
        <v>899</v>
      </c>
      <c r="C38" s="5" t="n">
        <v>50043</v>
      </c>
      <c r="D38" s="5" t="n">
        <v>34651</v>
      </c>
    </row>
    <row r="39" spans="1:4">
      <c r="A39" s="4" t="s">
        <v>900</v>
      </c>
      <c r="C39" s="5" t="n">
        <v>-217182</v>
      </c>
      <c r="D39" s="5" t="n">
        <v>-38629</v>
      </c>
    </row>
    <row r="40" spans="1:4">
      <c r="A40" s="4" t="s">
        <v>901</v>
      </c>
      <c r="B40" s="4" t="s">
        <v>415</v>
      </c>
      <c r="C40" s="5" t="n">
        <v>190497</v>
      </c>
      <c r="D40" s="5" t="n">
        <v>59473</v>
      </c>
    </row>
    <row r="41" spans="1:4">
      <c r="A41" s="4" t="s">
        <v>902</v>
      </c>
      <c r="B41" s="4" t="s">
        <v>415</v>
      </c>
      <c r="C41" s="5" t="n">
        <v>-127829</v>
      </c>
      <c r="D41" s="5" t="n">
        <v>-168986</v>
      </c>
    </row>
    <row r="42" spans="1:4">
      <c r="A42" s="4" t="s">
        <v>903</v>
      </c>
      <c r="C42" s="5" t="n">
        <v>862844</v>
      </c>
      <c r="D42" s="5" t="n">
        <v>869817</v>
      </c>
    </row>
    <row r="43" spans="1:4">
      <c r="A43" s="4" t="s">
        <v>904</v>
      </c>
      <c r="C43" s="5" t="n">
        <v>-457824</v>
      </c>
      <c r="D43" s="5" t="n">
        <v>-473178</v>
      </c>
    </row>
    <row r="44" spans="1:4">
      <c r="A44" s="4" t="s">
        <v>906</v>
      </c>
      <c r="C44" s="5" t="n">
        <v>34096</v>
      </c>
      <c r="D44" s="5" t="n">
        <v>60350</v>
      </c>
    </row>
    <row r="45" spans="1:4">
      <c r="A45" s="4" t="s">
        <v>907</v>
      </c>
      <c r="C45" s="5" t="n">
        <v>1364016</v>
      </c>
      <c r="D45" s="5" t="n">
        <v>1029371</v>
      </c>
    </row>
    <row r="46" spans="1:4">
      <c r="A46" s="4" t="s">
        <v>908</v>
      </c>
      <c r="C46" s="7" t="n">
        <v>-4378</v>
      </c>
      <c r="D46" s="7" t="n">
        <v>14083</v>
      </c>
    </row>
    <row r="47" spans="1:4"/>
    <row r="48" spans="1:4">
      <c r="A48" s="4" t="s">
        <v>415</v>
      </c>
      <c r="B48" s="4" t="s">
        <v>909</v>
      </c>
    </row>
    <row r="49" spans="1:4">
      <c r="A49" s="4" t="s">
        <v>417</v>
      </c>
      <c r="B49" s="4" t="s">
        <v>910</v>
      </c>
    </row>
  </sheetData>
  <mergeCells count="5">
    <mergeCell ref="A1:B2"/>
    <mergeCell ref="C1:D1"/>
    <mergeCell ref="A47:C47"/>
    <mergeCell ref="B48:C48"/>
    <mergeCell ref="B49:C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621</v>
      </c>
    </row>
    <row r="3" spans="1:3">
      <c r="A3" s="4" t="s">
        <v>912</v>
      </c>
      <c r="B3" s="7" t="n">
        <v>0</v>
      </c>
      <c r="C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5</v>
      </c>
    </row>
    <row r="2" spans="1:3">
      <c r="A2" s="3" t="s">
        <v>914</v>
      </c>
    </row>
    <row r="3" spans="1:3">
      <c r="A3" s="4" t="s">
        <v>46</v>
      </c>
      <c r="B3" s="7" t="n">
        <v>28924650</v>
      </c>
      <c r="C3" s="7" t="n">
        <v>34415919</v>
      </c>
    </row>
    <row r="4" spans="1:3">
      <c r="A4" s="4" t="s">
        <v>54</v>
      </c>
      <c r="B4" s="5" t="n">
        <v>15170564</v>
      </c>
      <c r="C4" s="5" t="n">
        <v>20692828</v>
      </c>
    </row>
    <row r="5" spans="1:3">
      <c r="A5" s="4" t="s">
        <v>915</v>
      </c>
      <c r="B5" s="5" t="n">
        <v>3648766</v>
      </c>
      <c r="C5" s="7" t="n">
        <v>3253148</v>
      </c>
    </row>
    <row r="6" spans="1:3">
      <c r="A6" s="4" t="s">
        <v>916</v>
      </c>
    </row>
    <row r="7" spans="1:3">
      <c r="A7" s="3" t="s">
        <v>914</v>
      </c>
    </row>
    <row r="8" spans="1:3">
      <c r="A8" s="4" t="s">
        <v>46</v>
      </c>
      <c r="B8" s="5" t="n">
        <v>-8900000</v>
      </c>
    </row>
    <row r="9" spans="1:3">
      <c r="A9" s="4" t="s">
        <v>54</v>
      </c>
      <c r="B9" s="5" t="n">
        <v>-8700000</v>
      </c>
    </row>
    <row r="10" spans="1:3">
      <c r="A10" s="4" t="s">
        <v>915</v>
      </c>
      <c r="B10" s="7" t="n">
        <v>-196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5</v>
      </c>
    </row>
    <row r="2" spans="1:3">
      <c r="A2" s="3" t="s">
        <v>914</v>
      </c>
    </row>
    <row r="3" spans="1:3">
      <c r="A3" s="4" t="s">
        <v>918</v>
      </c>
      <c r="B3" s="7" t="n">
        <v>1357135</v>
      </c>
      <c r="C3" s="7" t="n">
        <v>1001057</v>
      </c>
    </row>
    <row r="4" spans="1:3">
      <c r="A4" s="4" t="s">
        <v>305</v>
      </c>
    </row>
    <row r="5" spans="1:3">
      <c r="A5" s="3" t="s">
        <v>914</v>
      </c>
    </row>
    <row r="6" spans="1:3">
      <c r="A6" s="4" t="s">
        <v>919</v>
      </c>
      <c r="B6" s="5" t="n">
        <v>942700</v>
      </c>
      <c r="C6" s="5" t="n">
        <v>805501</v>
      </c>
    </row>
    <row r="7" spans="1:3">
      <c r="A7" s="4" t="s">
        <v>40</v>
      </c>
    </row>
    <row r="8" spans="1:3">
      <c r="A8" s="3" t="s">
        <v>914</v>
      </c>
    </row>
    <row r="9" spans="1:3">
      <c r="A9" s="4" t="s">
        <v>919</v>
      </c>
      <c r="C9" s="5" t="n">
        <v>15760</v>
      </c>
    </row>
    <row r="10" spans="1:3">
      <c r="A10" s="4" t="s">
        <v>41</v>
      </c>
    </row>
    <row r="11" spans="1:3">
      <c r="A11" s="3" t="s">
        <v>914</v>
      </c>
    </row>
    <row r="12" spans="1:3">
      <c r="A12" s="4" t="s">
        <v>919</v>
      </c>
      <c r="B12" s="5" t="n">
        <v>254744</v>
      </c>
      <c r="C12" s="5" t="n">
        <v>81465</v>
      </c>
    </row>
    <row r="13" spans="1:3">
      <c r="A13" s="4" t="s">
        <v>920</v>
      </c>
    </row>
    <row r="14" spans="1:3">
      <c r="A14" s="3" t="s">
        <v>914</v>
      </c>
    </row>
    <row r="15" spans="1:3">
      <c r="A15" s="4" t="s">
        <v>921</v>
      </c>
      <c r="B15" s="5" t="n">
        <v>159691</v>
      </c>
      <c r="C15" s="5" t="n">
        <v>98331</v>
      </c>
    </row>
    <row r="16" spans="1:3">
      <c r="A16" s="4" t="s">
        <v>922</v>
      </c>
    </row>
    <row r="17" spans="1:3">
      <c r="A17" s="3" t="s">
        <v>914</v>
      </c>
    </row>
    <row r="18" spans="1:3">
      <c r="A18" s="4" t="s">
        <v>921</v>
      </c>
      <c r="B18" s="7" t="n">
        <v>207</v>
      </c>
      <c r="C18" s="7" t="n">
        <v>1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5</v>
      </c>
    </row>
    <row r="2" spans="1:3">
      <c r="A2" s="3" t="s">
        <v>924</v>
      </c>
    </row>
    <row r="3" spans="1:3">
      <c r="A3" s="4" t="s">
        <v>925</v>
      </c>
      <c r="B3" s="6" t="n">
        <v>279.5</v>
      </c>
      <c r="C3" s="6" t="n">
        <v>1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927</v>
      </c>
    </row>
    <row r="3" spans="1:3">
      <c r="A3" s="4" t="s">
        <v>52</v>
      </c>
      <c r="B3" s="7" t="n">
        <v>222202</v>
      </c>
      <c r="C3" s="7" t="n">
        <v>118840</v>
      </c>
    </row>
    <row r="4" spans="1:3">
      <c r="A4" s="4" t="s">
        <v>928</v>
      </c>
      <c r="B4" s="5" t="n">
        <v>222202</v>
      </c>
      <c r="C4" s="5" t="n">
        <v>118840</v>
      </c>
    </row>
    <row r="5" spans="1:3">
      <c r="A5" s="4" t="s">
        <v>929</v>
      </c>
      <c r="B5" s="5" t="n">
        <v>0</v>
      </c>
      <c r="C5" s="5" t="n">
        <v>0</v>
      </c>
    </row>
    <row r="6" spans="1:3">
      <c r="A6" s="4" t="s">
        <v>930</v>
      </c>
    </row>
    <row r="7" spans="1:3">
      <c r="A7" s="3" t="s">
        <v>927</v>
      </c>
    </row>
    <row r="8" spans="1:3">
      <c r="A8" s="4" t="s">
        <v>52</v>
      </c>
      <c r="B8" s="5" t="n">
        <v>222202</v>
      </c>
      <c r="C8" s="5" t="n">
        <v>118840</v>
      </c>
    </row>
    <row r="9" spans="1:3">
      <c r="A9" s="4" t="s">
        <v>931</v>
      </c>
    </row>
    <row r="10" spans="1:3">
      <c r="A10" s="3" t="s">
        <v>927</v>
      </c>
    </row>
    <row r="11" spans="1:3">
      <c r="A11" s="4" t="s">
        <v>929</v>
      </c>
      <c r="B11" s="5" t="n">
        <v>0</v>
      </c>
      <c r="C11" s="5" t="n">
        <v>0</v>
      </c>
    </row>
    <row r="12" spans="1:3">
      <c r="A12" s="4" t="s">
        <v>932</v>
      </c>
    </row>
    <row r="13" spans="1:3">
      <c r="A13" s="3" t="s">
        <v>927</v>
      </c>
    </row>
    <row r="14" spans="1:3">
      <c r="A14" s="4" t="s">
        <v>929</v>
      </c>
      <c r="B14" s="5" t="n">
        <v>0</v>
      </c>
      <c r="C14" s="5" t="n">
        <v>0</v>
      </c>
    </row>
    <row r="15" spans="1:3">
      <c r="A15" s="4" t="s">
        <v>933</v>
      </c>
    </row>
    <row r="16" spans="1:3">
      <c r="A16" s="3" t="s">
        <v>927</v>
      </c>
    </row>
    <row r="17" spans="1:3">
      <c r="A17" s="4" t="s">
        <v>52</v>
      </c>
      <c r="B17" s="5" t="n">
        <v>42908</v>
      </c>
      <c r="C17" s="5" t="n">
        <v>22756</v>
      </c>
    </row>
    <row r="18" spans="1:3">
      <c r="A18" s="4" t="s">
        <v>934</v>
      </c>
    </row>
    <row r="19" spans="1:3">
      <c r="A19" s="3" t="s">
        <v>927</v>
      </c>
    </row>
    <row r="20" spans="1:3">
      <c r="A20" s="4" t="s">
        <v>929</v>
      </c>
      <c r="B20" s="5" t="n">
        <v>0</v>
      </c>
      <c r="C20" s="5" t="n">
        <v>0</v>
      </c>
    </row>
    <row r="21" spans="1:3">
      <c r="A21" s="4" t="s">
        <v>935</v>
      </c>
    </row>
    <row r="22" spans="1:3">
      <c r="A22" s="3" t="s">
        <v>927</v>
      </c>
    </row>
    <row r="23" spans="1:3">
      <c r="A23" s="4" t="s">
        <v>52</v>
      </c>
      <c r="B23" s="5" t="n">
        <v>144731</v>
      </c>
      <c r="C23" s="5" t="n">
        <v>96084</v>
      </c>
    </row>
    <row r="24" spans="1:3">
      <c r="A24" s="4" t="s">
        <v>936</v>
      </c>
    </row>
    <row r="25" spans="1:3">
      <c r="A25" s="3" t="s">
        <v>927</v>
      </c>
    </row>
    <row r="26" spans="1:3">
      <c r="A26" s="4" t="s">
        <v>929</v>
      </c>
      <c r="B26" s="5" t="n">
        <v>0</v>
      </c>
      <c r="C26" s="7" t="n">
        <v>0</v>
      </c>
    </row>
    <row r="27" spans="1:3">
      <c r="A27" s="4" t="s">
        <v>937</v>
      </c>
    </row>
    <row r="28" spans="1:3">
      <c r="A28" s="3" t="s">
        <v>927</v>
      </c>
    </row>
    <row r="29" spans="1:3">
      <c r="A29" s="4" t="s">
        <v>52</v>
      </c>
      <c r="B29" s="7" t="n">
        <v>345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8</v>
      </c>
      <c r="B1" s="2" t="s">
        <v>2</v>
      </c>
      <c r="C1" s="2" t="s">
        <v>35</v>
      </c>
    </row>
    <row r="2" spans="1:3">
      <c r="A2" s="3" t="s">
        <v>939</v>
      </c>
    </row>
    <row r="3" spans="1:3">
      <c r="A3" s="4" t="s">
        <v>275</v>
      </c>
      <c r="B3" s="7" t="n">
        <v>360571</v>
      </c>
      <c r="C3" s="7" t="n">
        <v>345875</v>
      </c>
    </row>
    <row r="4" spans="1:3">
      <c r="A4" s="4" t="s">
        <v>940</v>
      </c>
      <c r="B4" s="5" t="n">
        <v>-240199</v>
      </c>
      <c r="C4" s="5" t="n">
        <v>-219309</v>
      </c>
    </row>
    <row r="5" spans="1:3">
      <c r="A5" s="4" t="s">
        <v>941</v>
      </c>
      <c r="B5" s="5" t="n">
        <v>120372</v>
      </c>
      <c r="C5" s="5" t="n">
        <v>126566</v>
      </c>
    </row>
    <row r="6" spans="1:3">
      <c r="A6" s="4" t="s">
        <v>942</v>
      </c>
      <c r="B6" s="5" t="n">
        <v>110732</v>
      </c>
      <c r="C6" s="5" t="n">
        <v>78723</v>
      </c>
    </row>
    <row r="7" spans="1:3">
      <c r="A7" s="4" t="s">
        <v>562</v>
      </c>
      <c r="B7" s="5" t="n">
        <v>44918</v>
      </c>
      <c r="C7" s="5" t="n">
        <v>4443</v>
      </c>
    </row>
    <row r="8" spans="1:3">
      <c r="A8" s="4" t="s">
        <v>90</v>
      </c>
      <c r="B8" s="5" t="n">
        <v>18226</v>
      </c>
      <c r="C8" s="5" t="n">
        <v>32965</v>
      </c>
    </row>
    <row r="9" spans="1:3">
      <c r="A9" s="4" t="s">
        <v>629</v>
      </c>
      <c r="B9" s="7" t="n">
        <v>294248</v>
      </c>
      <c r="C9" s="7" t="n">
        <v>2426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4" t="s">
        <v>37</v>
      </c>
      <c r="B2" s="7" t="n">
        <v>1992497</v>
      </c>
    </row>
    <row r="3" spans="1:2">
      <c r="A3" s="4" t="s">
        <v>38</v>
      </c>
      <c r="B3" s="5" t="n">
        <v>1929531</v>
      </c>
    </row>
    <row r="4" spans="1:2">
      <c r="A4" s="4" t="s">
        <v>212</v>
      </c>
      <c r="B4" s="5" t="n">
        <v>14461</v>
      </c>
    </row>
    <row r="5" spans="1:2">
      <c r="A5" s="4" t="s">
        <v>191</v>
      </c>
      <c r="B5" s="7" t="n">
        <v>39364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83</v>
      </c>
    </row>
    <row r="3" spans="1:4">
      <c r="A3" s="3" t="s">
        <v>939</v>
      </c>
    </row>
    <row r="4" spans="1:4">
      <c r="A4" s="4" t="s">
        <v>944</v>
      </c>
      <c r="B4" s="6" t="n">
        <v>23.9</v>
      </c>
      <c r="C4" s="6" t="n">
        <v>25.2</v>
      </c>
      <c r="D4" s="7" t="n">
        <v>32</v>
      </c>
    </row>
    <row r="5" spans="1:4">
      <c r="A5" s="4" t="s">
        <v>945</v>
      </c>
      <c r="B5" s="9" t="n">
        <v>15.6</v>
      </c>
      <c r="C5" s="9" t="n">
        <v>27.2</v>
      </c>
    </row>
    <row r="6" spans="1:4">
      <c r="A6" s="4" t="s">
        <v>946</v>
      </c>
      <c r="B6" s="6" t="n">
        <v>311.4</v>
      </c>
      <c r="C6" s="6"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5</v>
      </c>
    </row>
    <row r="2" spans="1:3">
      <c r="A2" s="3" t="s">
        <v>948</v>
      </c>
    </row>
    <row r="3" spans="1:3">
      <c r="A3" s="4" t="s">
        <v>949</v>
      </c>
      <c r="B3" s="7" t="n">
        <v>222202</v>
      </c>
      <c r="C3" s="7" t="n">
        <v>118840</v>
      </c>
    </row>
    <row r="4" spans="1:3">
      <c r="A4" s="4" t="s">
        <v>950</v>
      </c>
      <c r="B4" s="5" t="n">
        <v>222202</v>
      </c>
      <c r="C4" s="5" t="n">
        <v>118840</v>
      </c>
    </row>
    <row r="5" spans="1:3">
      <c r="A5" s="4" t="s">
        <v>951</v>
      </c>
      <c r="B5" s="5" t="n">
        <v>0</v>
      </c>
      <c r="C5" s="5" t="n">
        <v>0</v>
      </c>
    </row>
    <row r="6" spans="1:3">
      <c r="A6" s="4" t="s">
        <v>952</v>
      </c>
      <c r="B6" s="5" t="n">
        <v>0</v>
      </c>
      <c r="C6" s="5" t="n">
        <v>0</v>
      </c>
    </row>
    <row r="7" spans="1:3">
      <c r="A7" s="4" t="s">
        <v>953</v>
      </c>
      <c r="B7" s="5" t="n">
        <v>275046</v>
      </c>
      <c r="C7" s="5" t="n">
        <v>155527</v>
      </c>
    </row>
    <row r="8" spans="1:3">
      <c r="A8" s="4" t="s">
        <v>954</v>
      </c>
      <c r="B8" s="5" t="n">
        <v>258107</v>
      </c>
      <c r="C8" s="5" t="n">
        <v>122119</v>
      </c>
    </row>
    <row r="9" spans="1:3">
      <c r="A9" s="4" t="s">
        <v>955</v>
      </c>
      <c r="B9" s="5" t="n">
        <v>15377</v>
      </c>
      <c r="C9" s="5" t="n">
        <v>32405</v>
      </c>
    </row>
    <row r="10" spans="1:3">
      <c r="A10" s="4" t="s">
        <v>956</v>
      </c>
      <c r="B10" s="5" t="n">
        <v>1562</v>
      </c>
      <c r="C10" s="5" t="n">
        <v>1003</v>
      </c>
    </row>
    <row r="11" spans="1:3">
      <c r="A11" s="4" t="s">
        <v>625</v>
      </c>
    </row>
    <row r="12" spans="1:3">
      <c r="A12" s="3" t="s">
        <v>948</v>
      </c>
    </row>
    <row r="13" spans="1:3">
      <c r="A13" s="4" t="s">
        <v>957</v>
      </c>
      <c r="C13" s="5" t="n">
        <v>453</v>
      </c>
    </row>
    <row r="14" spans="1:3">
      <c r="A14" s="4" t="s">
        <v>958</v>
      </c>
      <c r="C14" s="5" t="n">
        <v>453</v>
      </c>
    </row>
    <row r="15" spans="1:3">
      <c r="A15" s="4" t="s">
        <v>562</v>
      </c>
    </row>
    <row r="16" spans="1:3">
      <c r="A16" s="3" t="s">
        <v>948</v>
      </c>
    </row>
    <row r="17" spans="1:3">
      <c r="A17" s="4" t="s">
        <v>959</v>
      </c>
      <c r="B17" s="5" t="n">
        <v>45416</v>
      </c>
      <c r="C17" s="5" t="n">
        <v>8801</v>
      </c>
    </row>
    <row r="18" spans="1:3">
      <c r="A18" s="4" t="s">
        <v>960</v>
      </c>
      <c r="B18" s="5" t="n">
        <v>37788</v>
      </c>
      <c r="C18" s="5" t="n">
        <v>3279</v>
      </c>
    </row>
    <row r="19" spans="1:3">
      <c r="A19" s="4" t="s">
        <v>961</v>
      </c>
      <c r="B19" s="5" t="n">
        <v>5547</v>
      </c>
    </row>
    <row r="20" spans="1:3">
      <c r="A20" s="4" t="s">
        <v>958</v>
      </c>
      <c r="B20" s="5" t="n">
        <v>2081</v>
      </c>
      <c r="C20" s="5" t="n">
        <v>5522</v>
      </c>
    </row>
    <row r="21" spans="1:3">
      <c r="A21" s="4" t="s">
        <v>957</v>
      </c>
      <c r="B21" s="5" t="n">
        <v>52844</v>
      </c>
      <c r="C21" s="5" t="n">
        <v>36234</v>
      </c>
    </row>
    <row r="22" spans="1:3">
      <c r="A22" s="4" t="s">
        <v>960</v>
      </c>
      <c r="B22" s="5" t="n">
        <v>35905</v>
      </c>
      <c r="C22" s="5" t="n">
        <v>3279</v>
      </c>
    </row>
    <row r="23" spans="1:3">
      <c r="A23" s="4" t="s">
        <v>961</v>
      </c>
      <c r="B23" s="5" t="n">
        <v>15377</v>
      </c>
      <c r="C23" s="5" t="n">
        <v>32405</v>
      </c>
    </row>
    <row r="24" spans="1:3">
      <c r="A24" s="4" t="s">
        <v>958</v>
      </c>
      <c r="B24" s="7" t="n">
        <v>1562</v>
      </c>
      <c r="C24" s="7" t="n">
        <v>5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512</v>
      </c>
    </row>
    <row r="2" spans="1:2">
      <c r="A2" s="3" t="s">
        <v>963</v>
      </c>
    </row>
    <row r="3" spans="1:2">
      <c r="A3" s="4" t="s">
        <v>964</v>
      </c>
      <c r="B3" s="6" t="n">
        <v>1.4</v>
      </c>
    </row>
    <row r="4" spans="1:2">
      <c r="A4" s="4" t="s">
        <v>965</v>
      </c>
      <c r="B4" s="6"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s>
  <sheetData>
    <row r="1" spans="1:4">
      <c r="A1" s="1" t="s">
        <v>966</v>
      </c>
      <c r="B1" s="2" t="s">
        <v>967</v>
      </c>
      <c r="C1" s="2" t="s">
        <v>2</v>
      </c>
      <c r="D1" s="2" t="s">
        <v>35</v>
      </c>
    </row>
    <row r="2" spans="1:4">
      <c r="A2" s="3" t="s">
        <v>968</v>
      </c>
    </row>
    <row r="3" spans="1:4">
      <c r="A3" s="4" t="s">
        <v>969</v>
      </c>
      <c r="C3" s="7" t="n">
        <v>1600000000</v>
      </c>
    </row>
    <row r="4" spans="1:4">
      <c r="A4" s="4" t="s">
        <v>970</v>
      </c>
      <c r="B4" s="4" t="s">
        <v>971</v>
      </c>
      <c r="C4" s="4" t="s">
        <v>972</v>
      </c>
    </row>
    <row r="5" spans="1:4">
      <c r="A5" s="4" t="s">
        <v>973</v>
      </c>
      <c r="C5" s="7" t="n">
        <v>7100000000</v>
      </c>
      <c r="D5" s="7" t="n">
        <v>134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74</v>
      </c>
      <c r="C1" s="2" t="s">
        <v>2</v>
      </c>
      <c r="D1" s="2" t="s">
        <v>35</v>
      </c>
    </row>
    <row r="2" spans="1:4">
      <c r="A2" s="3" t="s">
        <v>975</v>
      </c>
    </row>
    <row r="3" spans="1:4">
      <c r="A3" s="4" t="s">
        <v>976</v>
      </c>
      <c r="C3" s="7" t="n">
        <v>11995315</v>
      </c>
      <c r="D3" s="7" t="n">
        <v>16666860</v>
      </c>
    </row>
    <row r="4" spans="1:4">
      <c r="A4" s="4" t="s">
        <v>977</v>
      </c>
      <c r="C4" s="7" t="n">
        <v>10395315</v>
      </c>
      <c r="D4" s="7" t="n">
        <v>15167543</v>
      </c>
    </row>
    <row r="5" spans="1:4">
      <c r="A5" s="4" t="s">
        <v>978</v>
      </c>
      <c r="C5" s="4" t="s">
        <v>979</v>
      </c>
      <c r="D5" s="4" t="s">
        <v>980</v>
      </c>
    </row>
    <row r="6" spans="1:4">
      <c r="A6" s="4" t="s">
        <v>981</v>
      </c>
    </row>
    <row r="7" spans="1:4">
      <c r="A7" s="3" t="s">
        <v>975</v>
      </c>
    </row>
    <row r="8" spans="1:4">
      <c r="A8" s="4" t="s">
        <v>976</v>
      </c>
      <c r="B8" s="4" t="s">
        <v>415</v>
      </c>
      <c r="C8" s="7" t="n">
        <v>1600000</v>
      </c>
      <c r="D8" s="7" t="n">
        <v>1500000</v>
      </c>
    </row>
    <row r="9" spans="1:4">
      <c r="A9" s="4" t="s">
        <v>977</v>
      </c>
      <c r="B9" s="4" t="s">
        <v>415</v>
      </c>
      <c r="D9" s="7" t="n">
        <v>683</v>
      </c>
    </row>
    <row r="10" spans="1:4">
      <c r="A10" s="4" t="s">
        <v>978</v>
      </c>
      <c r="B10" s="4" t="s">
        <v>415</v>
      </c>
      <c r="C10" s="4" t="s">
        <v>982</v>
      </c>
      <c r="D10" s="4" t="s">
        <v>983</v>
      </c>
    </row>
    <row r="11" spans="1:4">
      <c r="A11" s="4" t="s">
        <v>984</v>
      </c>
    </row>
    <row r="12" spans="1:4">
      <c r="A12" s="3" t="s">
        <v>975</v>
      </c>
    </row>
    <row r="13" spans="1:4">
      <c r="A13" s="4" t="s">
        <v>976</v>
      </c>
      <c r="B13" s="4" t="s">
        <v>417</v>
      </c>
      <c r="C13" s="7" t="n">
        <v>400000</v>
      </c>
      <c r="D13" s="7" t="n">
        <v>400000</v>
      </c>
    </row>
    <row r="14" spans="1:4">
      <c r="A14" s="4" t="s">
        <v>977</v>
      </c>
      <c r="B14" s="4" t="s">
        <v>417</v>
      </c>
      <c r="C14" s="7" t="n">
        <v>400000</v>
      </c>
      <c r="D14" s="7" t="n">
        <v>400000</v>
      </c>
    </row>
    <row r="15" spans="1:4">
      <c r="A15" s="4" t="s">
        <v>978</v>
      </c>
      <c r="B15" s="4" t="s">
        <v>417</v>
      </c>
      <c r="C15" s="4" t="s">
        <v>985</v>
      </c>
      <c r="D15" s="4" t="s">
        <v>985</v>
      </c>
    </row>
    <row r="16" spans="1:4">
      <c r="A16" s="4" t="s">
        <v>986</v>
      </c>
    </row>
    <row r="17" spans="1:4">
      <c r="A17" s="3" t="s">
        <v>975</v>
      </c>
    </row>
    <row r="18" spans="1:4">
      <c r="A18" s="4" t="s">
        <v>976</v>
      </c>
      <c r="B18" s="4" t="s">
        <v>417</v>
      </c>
      <c r="C18" s="7" t="n">
        <v>400000</v>
      </c>
      <c r="D18" s="7" t="n">
        <v>400000</v>
      </c>
    </row>
    <row r="19" spans="1:4">
      <c r="A19" s="4" t="s">
        <v>977</v>
      </c>
      <c r="B19" s="4" t="s">
        <v>417</v>
      </c>
      <c r="C19" s="7" t="n">
        <v>400000</v>
      </c>
      <c r="D19" s="7" t="n">
        <v>400000</v>
      </c>
    </row>
    <row r="20" spans="1:4">
      <c r="A20" s="4" t="s">
        <v>978</v>
      </c>
      <c r="B20" s="4" t="s">
        <v>417</v>
      </c>
      <c r="C20" s="4" t="s">
        <v>987</v>
      </c>
      <c r="D20" s="4" t="s">
        <v>987</v>
      </c>
    </row>
    <row r="21" spans="1:4">
      <c r="A21" s="4" t="s">
        <v>988</v>
      </c>
    </row>
    <row r="22" spans="1:4">
      <c r="A22" s="3" t="s">
        <v>975</v>
      </c>
    </row>
    <row r="23" spans="1:4">
      <c r="A23" s="4" t="s">
        <v>976</v>
      </c>
      <c r="B23" s="4" t="s">
        <v>417</v>
      </c>
      <c r="C23" s="7" t="n">
        <v>250000</v>
      </c>
      <c r="D23" s="7" t="n">
        <v>250000</v>
      </c>
    </row>
    <row r="24" spans="1:4">
      <c r="A24" s="4" t="s">
        <v>977</v>
      </c>
      <c r="B24" s="4" t="s">
        <v>417</v>
      </c>
      <c r="C24" s="7" t="n">
        <v>250000</v>
      </c>
      <c r="D24" s="7" t="n">
        <v>250000</v>
      </c>
    </row>
    <row r="25" spans="1:4">
      <c r="A25" s="4" t="s">
        <v>978</v>
      </c>
      <c r="B25" s="4" t="s">
        <v>417</v>
      </c>
      <c r="C25" s="4" t="s">
        <v>989</v>
      </c>
      <c r="D25" s="4" t="s">
        <v>989</v>
      </c>
    </row>
    <row r="26" spans="1:4">
      <c r="A26" s="4" t="s">
        <v>990</v>
      </c>
    </row>
    <row r="27" spans="1:4">
      <c r="A27" s="3" t="s">
        <v>975</v>
      </c>
    </row>
    <row r="28" spans="1:4">
      <c r="A28" s="4" t="s">
        <v>976</v>
      </c>
      <c r="B28" s="4" t="s">
        <v>417</v>
      </c>
      <c r="C28" s="7" t="n">
        <v>500000</v>
      </c>
      <c r="D28" s="7" t="n">
        <v>500000</v>
      </c>
    </row>
    <row r="29" spans="1:4">
      <c r="A29" s="4" t="s">
        <v>977</v>
      </c>
      <c r="B29" s="4" t="s">
        <v>417</v>
      </c>
      <c r="C29" s="7" t="n">
        <v>500000</v>
      </c>
      <c r="D29" s="7" t="n">
        <v>500000</v>
      </c>
    </row>
    <row r="30" spans="1:4">
      <c r="A30" s="4" t="s">
        <v>978</v>
      </c>
      <c r="B30" s="4" t="s">
        <v>417</v>
      </c>
      <c r="C30" s="4" t="s">
        <v>759</v>
      </c>
      <c r="D30" s="4" t="s">
        <v>759</v>
      </c>
    </row>
    <row r="31" spans="1:4">
      <c r="A31" s="4" t="s">
        <v>991</v>
      </c>
    </row>
    <row r="32" spans="1:4">
      <c r="A32" s="3" t="s">
        <v>975</v>
      </c>
    </row>
    <row r="33" spans="1:4">
      <c r="A33" s="4" t="s">
        <v>976</v>
      </c>
      <c r="B33" s="4" t="s">
        <v>417</v>
      </c>
      <c r="C33" s="7" t="n">
        <v>350000</v>
      </c>
      <c r="D33" s="7" t="n">
        <v>350000</v>
      </c>
    </row>
    <row r="34" spans="1:4">
      <c r="A34" s="4" t="s">
        <v>977</v>
      </c>
      <c r="B34" s="4" t="s">
        <v>417</v>
      </c>
      <c r="C34" s="7" t="n">
        <v>350000</v>
      </c>
      <c r="D34" s="7" t="n">
        <v>350000</v>
      </c>
    </row>
    <row r="35" spans="1:4">
      <c r="A35" s="4" t="s">
        <v>978</v>
      </c>
      <c r="B35" s="4" t="s">
        <v>417</v>
      </c>
      <c r="C35" s="4" t="s">
        <v>992</v>
      </c>
      <c r="D35" s="4" t="s">
        <v>992</v>
      </c>
    </row>
    <row r="36" spans="1:4">
      <c r="A36" s="4" t="s">
        <v>993</v>
      </c>
    </row>
    <row r="37" spans="1:4">
      <c r="A37" s="3" t="s">
        <v>975</v>
      </c>
    </row>
    <row r="38" spans="1:4">
      <c r="A38" s="4" t="s">
        <v>976</v>
      </c>
      <c r="B38" s="4" t="s">
        <v>417</v>
      </c>
      <c r="C38" s="7" t="n">
        <v>344010</v>
      </c>
      <c r="D38" s="7" t="n">
        <v>360150</v>
      </c>
    </row>
    <row r="39" spans="1:4">
      <c r="A39" s="4" t="s">
        <v>977</v>
      </c>
      <c r="B39" s="4" t="s">
        <v>417</v>
      </c>
      <c r="C39" s="7" t="n">
        <v>344010</v>
      </c>
      <c r="D39" s="7" t="n">
        <v>360150</v>
      </c>
    </row>
    <row r="40" spans="1:4">
      <c r="A40" s="4" t="s">
        <v>978</v>
      </c>
      <c r="B40" s="4" t="s">
        <v>417</v>
      </c>
      <c r="C40" s="4" t="s">
        <v>728</v>
      </c>
      <c r="D40" s="4" t="s">
        <v>728</v>
      </c>
    </row>
    <row r="41" spans="1:4">
      <c r="A41" s="4" t="s">
        <v>994</v>
      </c>
    </row>
    <row r="42" spans="1:4">
      <c r="A42" s="3" t="s">
        <v>975</v>
      </c>
    </row>
    <row r="43" spans="1:4">
      <c r="A43" s="4" t="s">
        <v>976</v>
      </c>
      <c r="B43" s="4" t="s">
        <v>417</v>
      </c>
      <c r="C43" s="7" t="n">
        <v>688020</v>
      </c>
      <c r="D43" s="7" t="n">
        <v>720300</v>
      </c>
    </row>
    <row r="44" spans="1:4">
      <c r="A44" s="4" t="s">
        <v>977</v>
      </c>
      <c r="B44" s="4" t="s">
        <v>417</v>
      </c>
      <c r="C44" s="7" t="n">
        <v>688020</v>
      </c>
      <c r="D44" s="7" t="n">
        <v>720300</v>
      </c>
    </row>
    <row r="45" spans="1:4">
      <c r="A45" s="4" t="s">
        <v>978</v>
      </c>
      <c r="B45" s="4" t="s">
        <v>417</v>
      </c>
      <c r="C45" s="4" t="s">
        <v>742</v>
      </c>
      <c r="D45" s="4" t="s">
        <v>742</v>
      </c>
    </row>
    <row r="46" spans="1:4">
      <c r="A46" s="4" t="s">
        <v>995</v>
      </c>
    </row>
    <row r="47" spans="1:4">
      <c r="A47" s="3" t="s">
        <v>975</v>
      </c>
    </row>
    <row r="48" spans="1:4">
      <c r="A48" s="4" t="s">
        <v>976</v>
      </c>
      <c r="B48" s="4" t="s">
        <v>417</v>
      </c>
      <c r="C48" s="7" t="n">
        <v>300000</v>
      </c>
      <c r="D48" s="7" t="n">
        <v>300000</v>
      </c>
    </row>
    <row r="49" spans="1:4">
      <c r="A49" s="4" t="s">
        <v>977</v>
      </c>
      <c r="B49" s="4" t="s">
        <v>417</v>
      </c>
      <c r="C49" s="7" t="n">
        <v>300000</v>
      </c>
      <c r="D49" s="7" t="n">
        <v>300000</v>
      </c>
    </row>
    <row r="50" spans="1:4">
      <c r="A50" s="4" t="s">
        <v>978</v>
      </c>
      <c r="B50" s="4" t="s">
        <v>417</v>
      </c>
      <c r="C50" s="4" t="s">
        <v>996</v>
      </c>
      <c r="D50" s="4" t="s">
        <v>996</v>
      </c>
    </row>
    <row r="51" spans="1:4">
      <c r="A51" s="4" t="s">
        <v>997</v>
      </c>
    </row>
    <row r="52" spans="1:4">
      <c r="A52" s="3" t="s">
        <v>975</v>
      </c>
    </row>
    <row r="53" spans="1:4">
      <c r="A53" s="4" t="s">
        <v>976</v>
      </c>
      <c r="B53" s="4" t="s">
        <v>417</v>
      </c>
      <c r="C53" s="7" t="n">
        <v>300000</v>
      </c>
      <c r="D53" s="7" t="n">
        <v>300000</v>
      </c>
    </row>
    <row r="54" spans="1:4">
      <c r="A54" s="4" t="s">
        <v>977</v>
      </c>
      <c r="B54" s="4" t="s">
        <v>417</v>
      </c>
      <c r="C54" s="7" t="n">
        <v>300000</v>
      </c>
      <c r="D54" s="7" t="n">
        <v>300000</v>
      </c>
    </row>
    <row r="55" spans="1:4">
      <c r="A55" s="4" t="s">
        <v>978</v>
      </c>
      <c r="B55" s="4" t="s">
        <v>417</v>
      </c>
      <c r="C55" s="4" t="s">
        <v>739</v>
      </c>
      <c r="D55" s="4" t="s">
        <v>739</v>
      </c>
    </row>
    <row r="56" spans="1:4">
      <c r="A56" s="4" t="s">
        <v>353</v>
      </c>
    </row>
    <row r="57" spans="1:4">
      <c r="A57" s="3" t="s">
        <v>975</v>
      </c>
    </row>
    <row r="58" spans="1:4">
      <c r="A58" s="4" t="s">
        <v>976</v>
      </c>
      <c r="B58" s="4" t="s">
        <v>417</v>
      </c>
      <c r="C58" s="7" t="n">
        <v>5132030</v>
      </c>
      <c r="D58" s="7" t="n">
        <v>5080450</v>
      </c>
    </row>
    <row r="59" spans="1:4">
      <c r="A59" s="4" t="s">
        <v>977</v>
      </c>
      <c r="B59" s="4" t="s">
        <v>417</v>
      </c>
      <c r="C59" s="7" t="n">
        <v>3532030</v>
      </c>
      <c r="D59" s="7" t="n">
        <v>3581133</v>
      </c>
    </row>
    <row r="60" spans="1:4">
      <c r="A60" s="4" t="s">
        <v>978</v>
      </c>
      <c r="B60" s="4" t="s">
        <v>417</v>
      </c>
      <c r="C60" s="4" t="s">
        <v>998</v>
      </c>
      <c r="D60" s="4" t="s">
        <v>999</v>
      </c>
    </row>
    <row r="61" spans="1:4">
      <c r="A61" s="4" t="s">
        <v>1000</v>
      </c>
    </row>
    <row r="62" spans="1:4">
      <c r="A62" s="3" t="s">
        <v>975</v>
      </c>
    </row>
    <row r="63" spans="1:4">
      <c r="A63" s="4" t="s">
        <v>976</v>
      </c>
      <c r="B63" s="4" t="s">
        <v>426</v>
      </c>
      <c r="D63" s="7" t="n">
        <v>2803</v>
      </c>
    </row>
    <row r="64" spans="1:4">
      <c r="A64" s="4" t="s">
        <v>977</v>
      </c>
      <c r="B64" s="4" t="s">
        <v>426</v>
      </c>
      <c r="D64" s="7" t="n">
        <v>2803</v>
      </c>
    </row>
    <row r="65" spans="1:4">
      <c r="A65" s="4" t="s">
        <v>978</v>
      </c>
      <c r="B65" s="4" t="s">
        <v>426</v>
      </c>
      <c r="D65" s="4" t="s">
        <v>1001</v>
      </c>
    </row>
    <row r="66" spans="1:4">
      <c r="A66" s="4" t="s">
        <v>1002</v>
      </c>
    </row>
    <row r="67" spans="1:4">
      <c r="A67" s="3" t="s">
        <v>975</v>
      </c>
    </row>
    <row r="68" spans="1:4">
      <c r="A68" s="4" t="s">
        <v>976</v>
      </c>
      <c r="B68" s="4" t="s">
        <v>538</v>
      </c>
      <c r="C68" s="7" t="n">
        <v>6863285</v>
      </c>
      <c r="D68" s="7" t="n">
        <v>11583607</v>
      </c>
    </row>
    <row r="69" spans="1:4">
      <c r="A69" s="4" t="s">
        <v>977</v>
      </c>
      <c r="B69" s="4" t="s">
        <v>538</v>
      </c>
      <c r="C69" s="7" t="n">
        <v>6863285</v>
      </c>
      <c r="D69" s="7" t="n">
        <v>11583607</v>
      </c>
    </row>
    <row r="70" spans="1:4">
      <c r="A70" s="4" t="s">
        <v>978</v>
      </c>
      <c r="B70" s="4" t="s">
        <v>538</v>
      </c>
      <c r="C70" s="4" t="s">
        <v>739</v>
      </c>
      <c r="D70" s="4" t="s">
        <v>1003</v>
      </c>
    </row>
    <row r="71" spans="1:4"/>
    <row r="72" spans="1:4">
      <c r="A72" s="4" t="s">
        <v>415</v>
      </c>
      <c r="B72" s="4" t="s">
        <v>1004</v>
      </c>
    </row>
    <row r="73" spans="1:4">
      <c r="A73" s="4" t="s">
        <v>417</v>
      </c>
      <c r="B73" s="4" t="s">
        <v>1005</v>
      </c>
    </row>
    <row r="74" spans="1:4">
      <c r="A74" s="4" t="s">
        <v>426</v>
      </c>
      <c r="B74" s="4" t="s">
        <v>1006</v>
      </c>
    </row>
    <row r="75" spans="1:4">
      <c r="A75" s="4" t="s">
        <v>538</v>
      </c>
      <c r="B75" s="4" t="s">
        <v>1007</v>
      </c>
    </row>
  </sheetData>
  <mergeCells count="6">
    <mergeCell ref="A1:B1"/>
    <mergeCell ref="A71:C71"/>
    <mergeCell ref="B72:C72"/>
    <mergeCell ref="B73:C73"/>
    <mergeCell ref="B74:C74"/>
    <mergeCell ref="B75:C7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4"/>
    <col customWidth="1" max="6" min="6" width="14"/>
  </cols>
  <sheetData>
    <row r="1" spans="1:6">
      <c r="A1" s="1" t="s">
        <v>1008</v>
      </c>
      <c r="C1" s="2" t="s">
        <v>967</v>
      </c>
      <c r="D1" s="2" t="s">
        <v>2</v>
      </c>
      <c r="E1" s="2" t="s">
        <v>35</v>
      </c>
      <c r="F1" s="2" t="s">
        <v>83</v>
      </c>
    </row>
    <row r="2" spans="1:6">
      <c r="A2" s="3" t="s">
        <v>975</v>
      </c>
    </row>
    <row r="3" spans="1:6">
      <c r="A3" s="4" t="s">
        <v>969</v>
      </c>
      <c r="D3" s="7" t="n">
        <v>1600000000</v>
      </c>
    </row>
    <row r="4" spans="1:6">
      <c r="A4" s="4" t="s">
        <v>970</v>
      </c>
      <c r="C4" s="4" t="s">
        <v>971</v>
      </c>
      <c r="D4" s="4" t="s">
        <v>972</v>
      </c>
    </row>
    <row r="5" spans="1:6">
      <c r="A5" s="4" t="s">
        <v>1009</v>
      </c>
      <c r="D5" s="4" t="s">
        <v>1010</v>
      </c>
    </row>
    <row r="6" spans="1:6">
      <c r="A6" s="4" t="s">
        <v>1011</v>
      </c>
      <c r="D6" s="4" t="s">
        <v>1012</v>
      </c>
    </row>
    <row r="7" spans="1:6">
      <c r="A7" s="4" t="s">
        <v>1013</v>
      </c>
    </row>
    <row r="8" spans="1:6">
      <c r="A8" s="3" t="s">
        <v>975</v>
      </c>
    </row>
    <row r="9" spans="1:6">
      <c r="A9" s="4" t="s">
        <v>1014</v>
      </c>
      <c r="D9" s="7" t="n">
        <v>136700000</v>
      </c>
      <c r="E9" s="7" t="n">
        <v>200400000</v>
      </c>
      <c r="F9" s="7" t="n">
        <v>145600000</v>
      </c>
    </row>
    <row r="10" spans="1:6">
      <c r="A10" s="4" t="s">
        <v>1015</v>
      </c>
    </row>
    <row r="11" spans="1:6">
      <c r="A11" s="3" t="s">
        <v>975</v>
      </c>
    </row>
    <row r="12" spans="1:6">
      <c r="A12" s="4" t="s">
        <v>1016</v>
      </c>
      <c r="B12" s="4" t="s">
        <v>415</v>
      </c>
      <c r="D12" s="4" t="s">
        <v>1017</v>
      </c>
    </row>
    <row r="13" spans="1:6">
      <c r="A13" s="4" t="s">
        <v>1018</v>
      </c>
    </row>
    <row r="14" spans="1:6">
      <c r="A14" s="3" t="s">
        <v>975</v>
      </c>
    </row>
    <row r="15" spans="1:6">
      <c r="A15" s="4" t="s">
        <v>1016</v>
      </c>
      <c r="B15" s="4" t="s">
        <v>415</v>
      </c>
      <c r="D15" s="4" t="s">
        <v>1019</v>
      </c>
    </row>
    <row r="16" spans="1:6">
      <c r="A16" s="4" t="s">
        <v>1020</v>
      </c>
    </row>
    <row r="17" spans="1:6">
      <c r="A17" s="3" t="s">
        <v>975</v>
      </c>
    </row>
    <row r="18" spans="1:6">
      <c r="A18" s="4" t="s">
        <v>1016</v>
      </c>
      <c r="B18" s="4" t="s">
        <v>415</v>
      </c>
      <c r="D18" s="4" t="s">
        <v>1021</v>
      </c>
    </row>
    <row r="19" spans="1:6">
      <c r="A19" s="4" t="s">
        <v>1022</v>
      </c>
    </row>
    <row r="20" spans="1:6">
      <c r="A20" s="3" t="s">
        <v>975</v>
      </c>
    </row>
    <row r="21" spans="1:6">
      <c r="A21" s="4" t="s">
        <v>1016</v>
      </c>
      <c r="B21" s="4" t="s">
        <v>415</v>
      </c>
      <c r="D21" s="4" t="s">
        <v>1023</v>
      </c>
    </row>
    <row r="22" spans="1:6">
      <c r="A22" s="4" t="s">
        <v>1024</v>
      </c>
    </row>
    <row r="23" spans="1:6">
      <c r="A23" s="3" t="s">
        <v>975</v>
      </c>
    </row>
    <row r="24" spans="1:6">
      <c r="A24" s="4" t="s">
        <v>1016</v>
      </c>
      <c r="B24" s="4" t="s">
        <v>415</v>
      </c>
      <c r="D24" s="4" t="s">
        <v>1025</v>
      </c>
    </row>
    <row r="25" spans="1:6">
      <c r="A25" s="4" t="s">
        <v>1026</v>
      </c>
    </row>
    <row r="26" spans="1:6">
      <c r="A26" s="3" t="s">
        <v>975</v>
      </c>
    </row>
    <row r="27" spans="1:6">
      <c r="A27" s="4" t="s">
        <v>1016</v>
      </c>
      <c r="B27" s="4" t="s">
        <v>415</v>
      </c>
      <c r="D27" s="4" t="s">
        <v>1027</v>
      </c>
    </row>
    <row r="28" spans="1:6">
      <c r="A28" s="4" t="s">
        <v>1028</v>
      </c>
    </row>
    <row r="29" spans="1:6">
      <c r="A29" s="3" t="s">
        <v>975</v>
      </c>
    </row>
    <row r="30" spans="1:6">
      <c r="A30" s="4" t="s">
        <v>1016</v>
      </c>
      <c r="B30" s="4" t="s">
        <v>415</v>
      </c>
      <c r="D30" s="4" t="s">
        <v>1029</v>
      </c>
    </row>
    <row r="31" spans="1:6">
      <c r="A31" s="4" t="s">
        <v>981</v>
      </c>
    </row>
    <row r="32" spans="1:6">
      <c r="A32" s="3" t="s">
        <v>975</v>
      </c>
    </row>
    <row r="33" spans="1:6">
      <c r="A33" s="4" t="s">
        <v>969</v>
      </c>
      <c r="D33" s="7" t="n">
        <v>1600000000</v>
      </c>
    </row>
    <row r="34" spans="1:6">
      <c r="A34" s="4" t="s">
        <v>970</v>
      </c>
      <c r="D34" s="4" t="s">
        <v>972</v>
      </c>
    </row>
    <row r="35" spans="1:6">
      <c r="A35" s="4" t="s">
        <v>995</v>
      </c>
    </row>
    <row r="36" spans="1:6">
      <c r="A36" s="3" t="s">
        <v>975</v>
      </c>
    </row>
    <row r="37" spans="1:6">
      <c r="A37" s="4" t="s">
        <v>1016</v>
      </c>
      <c r="B37" s="4" t="s">
        <v>415</v>
      </c>
      <c r="D37" s="4" t="s">
        <v>1030</v>
      </c>
    </row>
    <row r="38" spans="1:6">
      <c r="A38" s="4" t="s">
        <v>997</v>
      </c>
    </row>
    <row r="39" spans="1:6">
      <c r="A39" s="3" t="s">
        <v>975</v>
      </c>
    </row>
    <row r="40" spans="1:6">
      <c r="A40" s="4" t="s">
        <v>1016</v>
      </c>
      <c r="B40" s="4" t="s">
        <v>415</v>
      </c>
      <c r="D40" s="4" t="s">
        <v>1031</v>
      </c>
    </row>
    <row r="41" spans="1:6"/>
    <row r="42" spans="1:6">
      <c r="A42" s="4" t="s">
        <v>415</v>
      </c>
      <c r="B42" s="4" t="s">
        <v>1005</v>
      </c>
    </row>
  </sheetData>
  <mergeCells count="3">
    <mergeCell ref="A1:B1"/>
    <mergeCell ref="A41:E41"/>
    <mergeCell ref="B42:E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35</v>
      </c>
    </row>
    <row r="2" spans="1:4">
      <c r="A2" s="3" t="s">
        <v>968</v>
      </c>
    </row>
    <row r="3" spans="1:4">
      <c r="A3" s="4" t="s">
        <v>1033</v>
      </c>
      <c r="C3" s="7" t="n">
        <v>3471151</v>
      </c>
      <c r="D3" s="7" t="n">
        <v>3514815</v>
      </c>
    </row>
    <row r="4" spans="1:4">
      <c r="A4" s="4" t="s">
        <v>1034</v>
      </c>
      <c r="B4" s="4" t="s">
        <v>415</v>
      </c>
      <c r="C4" s="5" t="n">
        <v>3496056</v>
      </c>
      <c r="D4" s="5" t="n">
        <v>3836528</v>
      </c>
    </row>
    <row r="5" spans="1:4">
      <c r="A5" s="4" t="s">
        <v>1015</v>
      </c>
    </row>
    <row r="6" spans="1:4">
      <c r="A6" s="3" t="s">
        <v>968</v>
      </c>
    </row>
    <row r="7" spans="1:4">
      <c r="A7" s="4" t="s">
        <v>1033</v>
      </c>
      <c r="C7" s="5" t="n">
        <v>398947</v>
      </c>
      <c r="D7" s="5" t="n">
        <v>398514</v>
      </c>
    </row>
    <row r="8" spans="1:4">
      <c r="A8" s="4" t="s">
        <v>1034</v>
      </c>
      <c r="B8" s="4" t="s">
        <v>415</v>
      </c>
      <c r="C8" s="5" t="n">
        <v>421720</v>
      </c>
      <c r="D8" s="5" t="n">
        <v>438320</v>
      </c>
    </row>
    <row r="9" spans="1:4">
      <c r="A9" s="4" t="s">
        <v>1018</v>
      </c>
    </row>
    <row r="10" spans="1:4">
      <c r="A10" s="3" t="s">
        <v>968</v>
      </c>
    </row>
    <row r="11" spans="1:4">
      <c r="A11" s="4" t="s">
        <v>1033</v>
      </c>
      <c r="C11" s="5" t="n">
        <v>395166</v>
      </c>
      <c r="D11" s="5" t="n">
        <v>394137</v>
      </c>
    </row>
    <row r="12" spans="1:4">
      <c r="A12" s="4" t="s">
        <v>1034</v>
      </c>
      <c r="B12" s="4" t="s">
        <v>415</v>
      </c>
      <c r="C12" s="5" t="n">
        <v>417600</v>
      </c>
      <c r="D12" s="5" t="n">
        <v>434200</v>
      </c>
    </row>
    <row r="13" spans="1:4">
      <c r="A13" s="4" t="s">
        <v>1026</v>
      </c>
    </row>
    <row r="14" spans="1:4">
      <c r="A14" s="3" t="s">
        <v>968</v>
      </c>
    </row>
    <row r="15" spans="1:4">
      <c r="A15" s="4" t="s">
        <v>1033</v>
      </c>
      <c r="C15" s="5" t="n">
        <v>339959</v>
      </c>
      <c r="D15" s="5" t="n">
        <v>355425</v>
      </c>
    </row>
    <row r="16" spans="1:4">
      <c r="A16" s="4" t="s">
        <v>1034</v>
      </c>
      <c r="B16" s="4" t="s">
        <v>415</v>
      </c>
      <c r="C16" s="5" t="n">
        <v>352197</v>
      </c>
      <c r="D16" s="5" t="n">
        <v>385433</v>
      </c>
    </row>
    <row r="17" spans="1:4">
      <c r="A17" s="4" t="s">
        <v>1028</v>
      </c>
    </row>
    <row r="18" spans="1:4">
      <c r="A18" s="3" t="s">
        <v>968</v>
      </c>
    </row>
    <row r="19" spans="1:4">
      <c r="A19" s="4" t="s">
        <v>1033</v>
      </c>
      <c r="C19" s="5" t="n">
        <v>679193</v>
      </c>
      <c r="D19" s="5" t="n">
        <v>709871</v>
      </c>
    </row>
    <row r="20" spans="1:4">
      <c r="A20" s="4" t="s">
        <v>1034</v>
      </c>
      <c r="B20" s="4" t="s">
        <v>415</v>
      </c>
      <c r="C20" s="5" t="n">
        <v>647564</v>
      </c>
      <c r="D20" s="5" t="n">
        <v>711440</v>
      </c>
    </row>
    <row r="21" spans="1:4">
      <c r="A21" s="4" t="s">
        <v>1035</v>
      </c>
    </row>
    <row r="22" spans="1:4">
      <c r="A22" s="3" t="s">
        <v>968</v>
      </c>
    </row>
    <row r="23" spans="1:4">
      <c r="A23" s="4" t="s">
        <v>1033</v>
      </c>
      <c r="C23" s="5" t="n">
        <v>296717</v>
      </c>
      <c r="D23" s="5" t="n">
        <v>296399</v>
      </c>
    </row>
    <row r="24" spans="1:4">
      <c r="A24" s="4" t="s">
        <v>1034</v>
      </c>
      <c r="B24" s="4" t="s">
        <v>415</v>
      </c>
      <c r="C24" s="5" t="n">
        <v>285030</v>
      </c>
      <c r="D24" s="5" t="n">
        <v>295320</v>
      </c>
    </row>
    <row r="25" spans="1:4">
      <c r="A25" s="4" t="s">
        <v>1020</v>
      </c>
    </row>
    <row r="26" spans="1:4">
      <c r="A26" s="3" t="s">
        <v>968</v>
      </c>
    </row>
    <row r="27" spans="1:4">
      <c r="A27" s="4" t="s">
        <v>1033</v>
      </c>
      <c r="C27" s="5" t="n">
        <v>238221</v>
      </c>
      <c r="D27" s="5" t="n">
        <v>238019</v>
      </c>
    </row>
    <row r="28" spans="1:4">
      <c r="A28" s="4" t="s">
        <v>1034</v>
      </c>
      <c r="B28" s="4" t="s">
        <v>415</v>
      </c>
      <c r="C28" s="5" t="n">
        <v>289225</v>
      </c>
      <c r="D28" s="5" t="n">
        <v>328200</v>
      </c>
    </row>
    <row r="29" spans="1:4">
      <c r="A29" s="4" t="s">
        <v>1022</v>
      </c>
    </row>
    <row r="30" spans="1:4">
      <c r="A30" s="3" t="s">
        <v>968</v>
      </c>
    </row>
    <row r="31" spans="1:4">
      <c r="A31" s="4" t="s">
        <v>1033</v>
      </c>
      <c r="C31" s="5" t="n">
        <v>488747</v>
      </c>
      <c r="D31" s="5" t="n">
        <v>488536</v>
      </c>
    </row>
    <row r="32" spans="1:4">
      <c r="A32" s="4" t="s">
        <v>1034</v>
      </c>
      <c r="B32" s="4" t="s">
        <v>415</v>
      </c>
      <c r="C32" s="5" t="n">
        <v>490150</v>
      </c>
      <c r="D32" s="5" t="n">
        <v>574100</v>
      </c>
    </row>
    <row r="33" spans="1:4">
      <c r="A33" s="4" t="s">
        <v>1024</v>
      </c>
    </row>
    <row r="34" spans="1:4">
      <c r="A34" s="3" t="s">
        <v>968</v>
      </c>
    </row>
    <row r="35" spans="1:4">
      <c r="A35" s="4" t="s">
        <v>1033</v>
      </c>
      <c r="C35" s="5" t="n">
        <v>344038</v>
      </c>
      <c r="D35" s="5" t="n">
        <v>343925</v>
      </c>
    </row>
    <row r="36" spans="1:4">
      <c r="A36" s="4" t="s">
        <v>1034</v>
      </c>
      <c r="B36" s="4" t="s">
        <v>415</v>
      </c>
      <c r="C36" s="5" t="n">
        <v>329770</v>
      </c>
      <c r="D36" s="5" t="n">
        <v>372575</v>
      </c>
    </row>
    <row r="37" spans="1:4">
      <c r="A37" s="4" t="s">
        <v>1036</v>
      </c>
    </row>
    <row r="38" spans="1:4">
      <c r="A38" s="3" t="s">
        <v>968</v>
      </c>
    </row>
    <row r="39" spans="1:4">
      <c r="A39" s="4" t="s">
        <v>1033</v>
      </c>
      <c r="C39" s="5" t="n">
        <v>290163</v>
      </c>
      <c r="D39" s="5" t="n">
        <v>289989</v>
      </c>
    </row>
    <row r="40" spans="1:4">
      <c r="A40" s="4" t="s">
        <v>1034</v>
      </c>
      <c r="B40" s="4" t="s">
        <v>415</v>
      </c>
      <c r="C40" s="7" t="n">
        <v>262800</v>
      </c>
      <c r="D40" s="7" t="n">
        <v>296940</v>
      </c>
    </row>
    <row r="41" spans="1:4"/>
    <row r="42" spans="1:4">
      <c r="A42" s="4" t="s">
        <v>415</v>
      </c>
      <c r="B42" s="4" t="s">
        <v>1037</v>
      </c>
    </row>
  </sheetData>
  <mergeCells count="3">
    <mergeCell ref="A1:B1"/>
    <mergeCell ref="A41:C41"/>
    <mergeCell ref="B42:C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8</v>
      </c>
      <c r="B1" s="2" t="s">
        <v>1</v>
      </c>
    </row>
    <row r="2" spans="1:3">
      <c r="B2" s="2" t="s">
        <v>2</v>
      </c>
    </row>
    <row r="3" spans="1:3">
      <c r="A3" s="4" t="s">
        <v>1015</v>
      </c>
    </row>
    <row r="4" spans="1:3">
      <c r="A4" s="3" t="s">
        <v>968</v>
      </c>
    </row>
    <row r="5" spans="1:3">
      <c r="A5" s="4" t="s">
        <v>1039</v>
      </c>
      <c r="B5" s="4" t="s">
        <v>1017</v>
      </c>
      <c r="C5" s="4" t="s">
        <v>415</v>
      </c>
    </row>
    <row r="6" spans="1:3">
      <c r="A6" s="4" t="s">
        <v>1040</v>
      </c>
    </row>
    <row r="7" spans="1:3">
      <c r="A7" s="3" t="s">
        <v>968</v>
      </c>
    </row>
    <row r="8" spans="1:3">
      <c r="A8" s="4" t="s">
        <v>1041</v>
      </c>
      <c r="B8" s="4" t="s">
        <v>1042</v>
      </c>
    </row>
    <row r="9" spans="1:3">
      <c r="A9" s="4" t="s">
        <v>1039</v>
      </c>
      <c r="B9" s="4" t="s">
        <v>1017</v>
      </c>
    </row>
    <row r="10" spans="1:3">
      <c r="A10" s="4" t="s">
        <v>1018</v>
      </c>
    </row>
    <row r="11" spans="1:3">
      <c r="A11" s="3" t="s">
        <v>968</v>
      </c>
    </row>
    <row r="12" spans="1:3">
      <c r="A12" s="4" t="s">
        <v>1039</v>
      </c>
      <c r="B12" s="4" t="s">
        <v>1019</v>
      </c>
      <c r="C12" s="4" t="s">
        <v>415</v>
      </c>
    </row>
    <row r="13" spans="1:3">
      <c r="A13" s="4" t="s">
        <v>1043</v>
      </c>
    </row>
    <row r="14" spans="1:3">
      <c r="A14" s="3" t="s">
        <v>968</v>
      </c>
    </row>
    <row r="15" spans="1:3">
      <c r="A15" s="4" t="s">
        <v>1041</v>
      </c>
      <c r="B15" s="4" t="s">
        <v>987</v>
      </c>
    </row>
    <row r="16" spans="1:3">
      <c r="A16" s="4" t="s">
        <v>1039</v>
      </c>
      <c r="B16" s="4" t="s">
        <v>1019</v>
      </c>
    </row>
    <row r="17" spans="1:3">
      <c r="A17" s="4" t="s">
        <v>1026</v>
      </c>
    </row>
    <row r="18" spans="1:3">
      <c r="A18" s="3" t="s">
        <v>968</v>
      </c>
    </row>
    <row r="19" spans="1:3">
      <c r="A19" s="4" t="s">
        <v>1039</v>
      </c>
      <c r="B19" s="4" t="s">
        <v>1027</v>
      </c>
      <c r="C19" s="4" t="s">
        <v>415</v>
      </c>
    </row>
    <row r="20" spans="1:3">
      <c r="A20" s="4" t="s">
        <v>1044</v>
      </c>
    </row>
    <row r="21" spans="1:3">
      <c r="A21" s="3" t="s">
        <v>968</v>
      </c>
    </row>
    <row r="22" spans="1:3">
      <c r="A22" s="4" t="s">
        <v>1041</v>
      </c>
      <c r="B22" s="4" t="s">
        <v>728</v>
      </c>
    </row>
    <row r="23" spans="1:3">
      <c r="A23" s="4" t="s">
        <v>1039</v>
      </c>
      <c r="B23" s="4" t="s">
        <v>1027</v>
      </c>
    </row>
    <row r="24" spans="1:3">
      <c r="A24" s="4" t="s">
        <v>1028</v>
      </c>
    </row>
    <row r="25" spans="1:3">
      <c r="A25" s="3" t="s">
        <v>968</v>
      </c>
    </row>
    <row r="26" spans="1:3">
      <c r="A26" s="4" t="s">
        <v>1039</v>
      </c>
      <c r="B26" s="4" t="s">
        <v>1029</v>
      </c>
      <c r="C26" s="4" t="s">
        <v>415</v>
      </c>
    </row>
    <row r="27" spans="1:3">
      <c r="A27" s="4" t="s">
        <v>1045</v>
      </c>
    </row>
    <row r="28" spans="1:3">
      <c r="A28" s="3" t="s">
        <v>968</v>
      </c>
    </row>
    <row r="29" spans="1:3">
      <c r="A29" s="4" t="s">
        <v>1041</v>
      </c>
      <c r="B29" s="4" t="s">
        <v>742</v>
      </c>
    </row>
    <row r="30" spans="1:3">
      <c r="A30" s="4" t="s">
        <v>1039</v>
      </c>
      <c r="B30" s="4" t="s">
        <v>1046</v>
      </c>
    </row>
    <row r="31" spans="1:3">
      <c r="A31" s="4" t="s">
        <v>1047</v>
      </c>
    </row>
    <row r="32" spans="1:3">
      <c r="A32" s="3" t="s">
        <v>968</v>
      </c>
    </row>
    <row r="33" spans="1:3">
      <c r="A33" s="4" t="s">
        <v>1041</v>
      </c>
      <c r="B33" s="4" t="s">
        <v>996</v>
      </c>
    </row>
    <row r="34" spans="1:3">
      <c r="A34" s="4" t="s">
        <v>1039</v>
      </c>
      <c r="B34" s="4" t="s">
        <v>1030</v>
      </c>
    </row>
    <row r="35" spans="1:3">
      <c r="A35" s="4" t="s">
        <v>1020</v>
      </c>
    </row>
    <row r="36" spans="1:3">
      <c r="A36" s="3" t="s">
        <v>968</v>
      </c>
    </row>
    <row r="37" spans="1:3">
      <c r="A37" s="4" t="s">
        <v>1039</v>
      </c>
      <c r="B37" s="4" t="s">
        <v>1021</v>
      </c>
      <c r="C37" s="4" t="s">
        <v>415</v>
      </c>
    </row>
    <row r="38" spans="1:3">
      <c r="A38" s="4" t="s">
        <v>1048</v>
      </c>
    </row>
    <row r="39" spans="1:3">
      <c r="A39" s="3" t="s">
        <v>968</v>
      </c>
    </row>
    <row r="40" spans="1:3">
      <c r="A40" s="4" t="s">
        <v>1041</v>
      </c>
      <c r="B40" s="4" t="s">
        <v>989</v>
      </c>
    </row>
    <row r="41" spans="1:3">
      <c r="A41" s="4" t="s">
        <v>1039</v>
      </c>
      <c r="B41" s="4" t="s">
        <v>1021</v>
      </c>
    </row>
    <row r="42" spans="1:3">
      <c r="A42" s="4" t="s">
        <v>1022</v>
      </c>
    </row>
    <row r="43" spans="1:3">
      <c r="A43" s="3" t="s">
        <v>968</v>
      </c>
    </row>
    <row r="44" spans="1:3">
      <c r="A44" s="4" t="s">
        <v>1039</v>
      </c>
      <c r="B44" s="4" t="s">
        <v>1023</v>
      </c>
      <c r="C44" s="4" t="s">
        <v>415</v>
      </c>
    </row>
    <row r="45" spans="1:3">
      <c r="A45" s="4" t="s">
        <v>1049</v>
      </c>
    </row>
    <row r="46" spans="1:3">
      <c r="A46" s="3" t="s">
        <v>968</v>
      </c>
    </row>
    <row r="47" spans="1:3">
      <c r="A47" s="4" t="s">
        <v>1041</v>
      </c>
      <c r="B47" s="4" t="s">
        <v>759</v>
      </c>
    </row>
    <row r="48" spans="1:3">
      <c r="A48" s="4" t="s">
        <v>1039</v>
      </c>
      <c r="B48" s="4" t="s">
        <v>1023</v>
      </c>
    </row>
    <row r="49" spans="1:3">
      <c r="A49" s="4" t="s">
        <v>1024</v>
      </c>
    </row>
    <row r="50" spans="1:3">
      <c r="A50" s="3" t="s">
        <v>968</v>
      </c>
    </row>
    <row r="51" spans="1:3">
      <c r="A51" s="4" t="s">
        <v>1039</v>
      </c>
      <c r="B51" s="4" t="s">
        <v>1025</v>
      </c>
      <c r="C51" s="4" t="s">
        <v>415</v>
      </c>
    </row>
    <row r="52" spans="1:3">
      <c r="A52" s="4" t="s">
        <v>1050</v>
      </c>
    </row>
    <row r="53" spans="1:3">
      <c r="A53" s="3" t="s">
        <v>968</v>
      </c>
    </row>
    <row r="54" spans="1:3">
      <c r="A54" s="4" t="s">
        <v>1041</v>
      </c>
      <c r="B54" s="4" t="s">
        <v>992</v>
      </c>
    </row>
    <row r="55" spans="1:3">
      <c r="A55" s="4" t="s">
        <v>1039</v>
      </c>
      <c r="B55" s="4" t="s">
        <v>1025</v>
      </c>
    </row>
    <row r="56" spans="1:3">
      <c r="A56" s="4" t="s">
        <v>1051</v>
      </c>
    </row>
    <row r="57" spans="1:3">
      <c r="A57" s="3" t="s">
        <v>968</v>
      </c>
    </row>
    <row r="58" spans="1:3">
      <c r="A58" s="4" t="s">
        <v>1041</v>
      </c>
      <c r="B58" s="4" t="s">
        <v>739</v>
      </c>
    </row>
    <row r="59" spans="1:3">
      <c r="A59" s="4" t="s">
        <v>1039</v>
      </c>
      <c r="B59" s="4" t="s">
        <v>1052</v>
      </c>
    </row>
    <row r="60" spans="1:3"/>
    <row r="61" spans="1:3">
      <c r="A61" s="4" t="s">
        <v>415</v>
      </c>
      <c r="B61" s="4" t="s">
        <v>1005</v>
      </c>
    </row>
  </sheetData>
  <mergeCells count="5">
    <mergeCell ref="A1:A2"/>
    <mergeCell ref="B1:C1"/>
    <mergeCell ref="B2:C2"/>
    <mergeCell ref="A60:C60"/>
    <mergeCell ref="B61:C6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3"/>
  </cols>
  <sheetData>
    <row r="1" spans="1:4">
      <c r="A1" s="1" t="s">
        <v>1053</v>
      </c>
      <c r="C1" s="2" t="s">
        <v>1</v>
      </c>
    </row>
    <row r="2" spans="1:4">
      <c r="C2" s="2" t="s">
        <v>2</v>
      </c>
      <c r="D2" s="2" t="s">
        <v>35</v>
      </c>
    </row>
    <row r="3" spans="1:4">
      <c r="A3" s="3" t="s">
        <v>968</v>
      </c>
    </row>
    <row r="4" spans="1:4">
      <c r="A4" s="4" t="s">
        <v>978</v>
      </c>
      <c r="C4" s="4" t="s">
        <v>979</v>
      </c>
      <c r="D4" s="4" t="s">
        <v>980</v>
      </c>
    </row>
    <row r="5" spans="1:4">
      <c r="A5" s="4" t="s">
        <v>1054</v>
      </c>
    </row>
    <row r="6" spans="1:4">
      <c r="A6" s="3" t="s">
        <v>968</v>
      </c>
    </row>
    <row r="7" spans="1:4">
      <c r="A7" s="4" t="s">
        <v>977</v>
      </c>
      <c r="C7" s="7" t="n">
        <v>6863285</v>
      </c>
      <c r="D7" s="7" t="n">
        <v>11583607</v>
      </c>
    </row>
    <row r="8" spans="1:4">
      <c r="A8" s="4" t="s">
        <v>583</v>
      </c>
    </row>
    <row r="9" spans="1:4">
      <c r="A9" s="3" t="s">
        <v>968</v>
      </c>
    </row>
    <row r="10" spans="1:4">
      <c r="A10" s="4" t="s">
        <v>977</v>
      </c>
      <c r="C10" s="7" t="n">
        <v>6531550</v>
      </c>
      <c r="D10" s="7" t="n">
        <v>10689240</v>
      </c>
    </row>
    <row r="11" spans="1:4">
      <c r="A11" s="4" t="s">
        <v>978</v>
      </c>
      <c r="C11" s="4" t="s">
        <v>1055</v>
      </c>
      <c r="D11" s="4" t="s">
        <v>1056</v>
      </c>
    </row>
    <row r="12" spans="1:4">
      <c r="A12" s="4" t="s">
        <v>1057</v>
      </c>
      <c r="C12" s="4" t="s">
        <v>1058</v>
      </c>
      <c r="D12" s="4" t="s">
        <v>1059</v>
      </c>
    </row>
    <row r="13" spans="1:4">
      <c r="A13" s="4" t="s">
        <v>586</v>
      </c>
    </row>
    <row r="14" spans="1:4">
      <c r="A14" s="3" t="s">
        <v>968</v>
      </c>
    </row>
    <row r="15" spans="1:4">
      <c r="A15" s="4" t="s">
        <v>977</v>
      </c>
      <c r="C15" s="7" t="n">
        <v>331735</v>
      </c>
      <c r="D15" s="7" t="n">
        <v>894367</v>
      </c>
    </row>
    <row r="16" spans="1:4">
      <c r="A16" s="4" t="s">
        <v>978</v>
      </c>
      <c r="B16" s="4" t="s">
        <v>415</v>
      </c>
      <c r="C16" s="4" t="s">
        <v>56</v>
      </c>
      <c r="D16" s="4" t="s">
        <v>56</v>
      </c>
    </row>
    <row r="17" spans="1:4"/>
    <row r="18" spans="1:4">
      <c r="A18" s="4" t="s">
        <v>415</v>
      </c>
      <c r="B18" s="4" t="s">
        <v>1060</v>
      </c>
    </row>
  </sheetData>
  <mergeCells count="4">
    <mergeCell ref="A1:B2"/>
    <mergeCell ref="C1:D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1</v>
      </c>
      <c r="B1" s="2" t="s">
        <v>2</v>
      </c>
      <c r="C1" s="2" t="s">
        <v>35</v>
      </c>
    </row>
    <row r="2" spans="1:3">
      <c r="A2" s="3" t="s">
        <v>968</v>
      </c>
    </row>
    <row r="3" spans="1:3">
      <c r="A3" s="4" t="s">
        <v>532</v>
      </c>
      <c r="B3" s="7" t="n">
        <v>6536723</v>
      </c>
      <c r="C3" s="7" t="n">
        <v>11339206</v>
      </c>
    </row>
    <row r="4" spans="1:3">
      <c r="A4" s="4" t="s">
        <v>1062</v>
      </c>
    </row>
    <row r="5" spans="1:3">
      <c r="A5" s="3" t="s">
        <v>968</v>
      </c>
    </row>
    <row r="6" spans="1:3">
      <c r="A6" s="4" t="s">
        <v>977</v>
      </c>
      <c r="B6" s="5" t="n">
        <v>3471151</v>
      </c>
      <c r="C6" s="5" t="n">
        <v>3514815</v>
      </c>
    </row>
    <row r="7" spans="1:3">
      <c r="A7" s="4" t="s">
        <v>532</v>
      </c>
      <c r="B7" s="5" t="n">
        <v>6476434</v>
      </c>
      <c r="C7" s="5" t="n">
        <v>10595652</v>
      </c>
    </row>
    <row r="8" spans="1:3">
      <c r="A8" s="4" t="s">
        <v>1063</v>
      </c>
    </row>
    <row r="9" spans="1:3">
      <c r="A9" s="3" t="s">
        <v>968</v>
      </c>
    </row>
    <row r="10" spans="1:3">
      <c r="A10" s="4" t="s">
        <v>532</v>
      </c>
      <c r="B10" s="5" t="n">
        <v>60289</v>
      </c>
      <c r="C10" s="5" t="n">
        <v>743554</v>
      </c>
    </row>
    <row r="11" spans="1:3">
      <c r="A11" s="4" t="s">
        <v>1064</v>
      </c>
    </row>
    <row r="12" spans="1:3">
      <c r="A12" s="3" t="s">
        <v>968</v>
      </c>
    </row>
    <row r="13" spans="1:3">
      <c r="A13" s="4" t="s">
        <v>977</v>
      </c>
      <c r="B13" s="5" t="n">
        <v>114909</v>
      </c>
      <c r="C13" s="5" t="n">
        <v>54400</v>
      </c>
    </row>
    <row r="14" spans="1:3">
      <c r="A14" s="4" t="s">
        <v>532</v>
      </c>
      <c r="B14" s="5" t="n">
        <v>56012</v>
      </c>
      <c r="C14" s="5" t="n">
        <v>41386</v>
      </c>
    </row>
    <row r="15" spans="1:3">
      <c r="A15" s="4" t="s">
        <v>1065</v>
      </c>
    </row>
    <row r="16" spans="1:3">
      <c r="A16" s="3" t="s">
        <v>968</v>
      </c>
    </row>
    <row r="17" spans="1:3">
      <c r="A17" s="4" t="s">
        <v>977</v>
      </c>
      <c r="B17" s="5" t="n">
        <v>3250</v>
      </c>
      <c r="C17" s="5" t="n">
        <v>1000</v>
      </c>
    </row>
    <row r="18" spans="1:3">
      <c r="A18" s="4" t="s">
        <v>532</v>
      </c>
      <c r="B18" s="5" t="n">
        <v>3201</v>
      </c>
      <c r="C18" s="5" t="n">
        <v>996</v>
      </c>
    </row>
    <row r="19" spans="1:3">
      <c r="A19" s="4" t="s">
        <v>1066</v>
      </c>
    </row>
    <row r="20" spans="1:3">
      <c r="A20" s="3" t="s">
        <v>968</v>
      </c>
    </row>
    <row r="21" spans="1:3">
      <c r="A21" s="4" t="s">
        <v>977</v>
      </c>
      <c r="B21" s="5" t="n">
        <v>111659</v>
      </c>
      <c r="C21" s="5" t="n">
        <v>53400</v>
      </c>
    </row>
    <row r="22" spans="1:3">
      <c r="A22" s="4" t="s">
        <v>532</v>
      </c>
      <c r="B22" s="7" t="n">
        <v>52811</v>
      </c>
      <c r="C22" s="7" t="n">
        <v>403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1067</v>
      </c>
      <c r="B1" s="2" t="s">
        <v>512</v>
      </c>
    </row>
    <row r="2" spans="1:2">
      <c r="A2" s="3" t="s">
        <v>968</v>
      </c>
    </row>
    <row r="3" spans="1:2">
      <c r="A3" s="5" t="n">
        <v>2019</v>
      </c>
      <c r="B3" s="7" t="n">
        <v>0</v>
      </c>
    </row>
    <row r="4" spans="1:2">
      <c r="A4" s="5" t="n">
        <v>2020</v>
      </c>
      <c r="B4" s="5" t="n">
        <v>0</v>
      </c>
    </row>
    <row r="5" spans="1:2">
      <c r="A5" s="5" t="n">
        <v>2021</v>
      </c>
      <c r="B5" s="5" t="n">
        <v>400000</v>
      </c>
    </row>
    <row r="6" spans="1:2">
      <c r="A6" s="5" t="n">
        <v>2022</v>
      </c>
      <c r="B6" s="5" t="n">
        <v>0</v>
      </c>
    </row>
    <row r="7" spans="1:2">
      <c r="A7" s="5" t="n">
        <v>2023</v>
      </c>
      <c r="B7" s="5" t="n">
        <v>400000</v>
      </c>
    </row>
    <row r="8" spans="1:2">
      <c r="A8" s="4" t="s">
        <v>1068</v>
      </c>
      <c r="B8" s="5" t="n">
        <v>9595315</v>
      </c>
    </row>
    <row r="9" spans="1:2">
      <c r="A9" s="4" t="s">
        <v>127</v>
      </c>
      <c r="B9" s="5" t="n">
        <v>10395315</v>
      </c>
    </row>
    <row r="10" spans="1:2">
      <c r="A10" s="4" t="s">
        <v>1069</v>
      </c>
    </row>
    <row r="11" spans="1:2">
      <c r="A11" s="3" t="s">
        <v>968</v>
      </c>
    </row>
    <row r="12" spans="1:2">
      <c r="A12" s="5" t="n">
        <v>2019</v>
      </c>
      <c r="B12" s="5" t="n">
        <v>0</v>
      </c>
    </row>
    <row r="13" spans="1:2">
      <c r="A13" s="5" t="n">
        <v>2020</v>
      </c>
      <c r="B13" s="5" t="n">
        <v>0</v>
      </c>
    </row>
    <row r="14" spans="1:2">
      <c r="A14" s="5" t="n">
        <v>2021</v>
      </c>
      <c r="B14" s="5" t="n">
        <v>400000</v>
      </c>
    </row>
    <row r="15" spans="1:2">
      <c r="A15" s="5" t="n">
        <v>2022</v>
      </c>
      <c r="B15" s="5" t="n">
        <v>0</v>
      </c>
    </row>
    <row r="16" spans="1:2">
      <c r="A16" s="5" t="n">
        <v>2023</v>
      </c>
      <c r="B16" s="5" t="n">
        <v>400000</v>
      </c>
    </row>
    <row r="17" spans="1:2">
      <c r="A17" s="4" t="s">
        <v>1068</v>
      </c>
      <c r="B17" s="5" t="n">
        <v>2732030</v>
      </c>
    </row>
    <row r="18" spans="1:2">
      <c r="A18" s="4" t="s">
        <v>127</v>
      </c>
      <c r="B18" s="5" t="n">
        <v>3532030</v>
      </c>
    </row>
    <row r="19" spans="1:2">
      <c r="A19" s="4" t="s">
        <v>1070</v>
      </c>
    </row>
    <row r="20" spans="1:2">
      <c r="A20" s="3" t="s">
        <v>968</v>
      </c>
    </row>
    <row r="21" spans="1:2">
      <c r="A21" s="5" t="n">
        <v>2019</v>
      </c>
      <c r="B21" s="5" t="n">
        <v>0</v>
      </c>
    </row>
    <row r="22" spans="1:2">
      <c r="A22" s="5" t="n">
        <v>2020</v>
      </c>
      <c r="B22" s="5" t="n">
        <v>0</v>
      </c>
    </row>
    <row r="23" spans="1:2">
      <c r="A23" s="5" t="n">
        <v>2022</v>
      </c>
      <c r="B23" s="5" t="n">
        <v>0</v>
      </c>
    </row>
    <row r="24" spans="1:2">
      <c r="A24" s="4" t="s">
        <v>1068</v>
      </c>
      <c r="B24" s="5" t="n">
        <v>6863285</v>
      </c>
    </row>
    <row r="25" spans="1:2">
      <c r="A25" s="4" t="s">
        <v>127</v>
      </c>
      <c r="B25" s="7" t="n">
        <v>68632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71</v>
      </c>
      <c r="B1" s="2" t="s">
        <v>412</v>
      </c>
      <c r="M1" s="2" t="s">
        <v>1</v>
      </c>
    </row>
    <row r="2" spans="1:15">
      <c r="B2" s="2" t="s">
        <v>2</v>
      </c>
      <c r="C2" s="2" t="s">
        <v>413</v>
      </c>
      <c r="D2" s="2" t="s">
        <v>414</v>
      </c>
      <c r="E2" s="2" t="s">
        <v>415</v>
      </c>
      <c r="F2" s="2" t="s">
        <v>416</v>
      </c>
      <c r="G2" s="2" t="s">
        <v>417</v>
      </c>
      <c r="H2" s="2" t="s">
        <v>35</v>
      </c>
      <c r="I2" s="2" t="s">
        <v>426</v>
      </c>
      <c r="J2" s="2" t="s">
        <v>418</v>
      </c>
      <c r="K2" s="2" t="s">
        <v>419</v>
      </c>
      <c r="L2" s="2" t="s">
        <v>420</v>
      </c>
      <c r="M2" s="2" t="s">
        <v>2</v>
      </c>
      <c r="N2" s="2" t="s">
        <v>35</v>
      </c>
      <c r="O2" s="2" t="s">
        <v>83</v>
      </c>
    </row>
    <row r="3" spans="1:15">
      <c r="A3" s="3" t="s">
        <v>1072</v>
      </c>
    </row>
    <row r="4" spans="1:15">
      <c r="A4" s="4" t="s">
        <v>105</v>
      </c>
      <c r="B4" s="7" t="n">
        <v>-49352</v>
      </c>
      <c r="C4" s="7" t="n">
        <v>975786</v>
      </c>
      <c r="D4" s="7" t="n">
        <v>1689708</v>
      </c>
      <c r="F4" s="7" t="n">
        <v>896799</v>
      </c>
      <c r="H4" s="7" t="n">
        <v>1400130</v>
      </c>
      <c r="J4" s="7" t="n">
        <v>894295</v>
      </c>
      <c r="K4" s="7" t="n">
        <v>764587</v>
      </c>
      <c r="L4" s="7" t="n">
        <v>1059077</v>
      </c>
      <c r="M4" s="7" t="n">
        <v>3512941</v>
      </c>
      <c r="N4" s="7" t="n">
        <v>4118089</v>
      </c>
      <c r="O4" s="7" t="n">
        <v>2381604</v>
      </c>
    </row>
    <row r="5" spans="1:15">
      <c r="A5" s="4" t="s">
        <v>1073</v>
      </c>
    </row>
    <row r="6" spans="1:15">
      <c r="A6" s="3" t="s">
        <v>1072</v>
      </c>
    </row>
    <row r="7" spans="1:15">
      <c r="A7" s="4" t="s">
        <v>105</v>
      </c>
      <c r="M7" s="5" t="n">
        <v>3308202</v>
      </c>
      <c r="N7" s="5" t="n">
        <v>3956339</v>
      </c>
      <c r="O7" s="5" t="n">
        <v>2214974</v>
      </c>
    </row>
    <row r="8" spans="1:15">
      <c r="A8" s="4" t="s">
        <v>1074</v>
      </c>
    </row>
    <row r="9" spans="1:15">
      <c r="A9" s="3" t="s">
        <v>1072</v>
      </c>
    </row>
    <row r="10" spans="1:15">
      <c r="A10" s="4" t="s">
        <v>105</v>
      </c>
      <c r="M10" s="7" t="n">
        <v>204739</v>
      </c>
      <c r="N10" s="7" t="n">
        <v>161750</v>
      </c>
      <c r="O10" s="7" t="n">
        <v>166630</v>
      </c>
    </row>
    <row r="11" spans="1:15"/>
    <row r="12" spans="1:15">
      <c r="A12" s="4" t="s">
        <v>415</v>
      </c>
      <c r="B12" s="4" t="s">
        <v>447</v>
      </c>
    </row>
    <row r="13" spans="1:15">
      <c r="A13" s="4" t="s">
        <v>417</v>
      </c>
      <c r="B13" s="4" t="s">
        <v>448</v>
      </c>
    </row>
    <row r="14" spans="1:15">
      <c r="A14" s="4" t="s">
        <v>426</v>
      </c>
      <c r="B14" s="4" t="s">
        <v>449</v>
      </c>
    </row>
  </sheetData>
  <mergeCells count="31">
    <mergeCell ref="A1:A2"/>
    <mergeCell ref="B1:L1"/>
    <mergeCell ref="M1:O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A11:O11"/>
    <mergeCell ref="B12:O12"/>
    <mergeCell ref="B13:O13"/>
    <mergeCell ref="B14:O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5</v>
      </c>
      <c r="B1" s="2" t="s">
        <v>1</v>
      </c>
    </row>
    <row r="2" spans="1:4">
      <c r="B2" s="2" t="s">
        <v>2</v>
      </c>
      <c r="C2" s="2" t="s">
        <v>35</v>
      </c>
      <c r="D2" s="2" t="s">
        <v>83</v>
      </c>
    </row>
    <row r="3" spans="1:4">
      <c r="A3" s="3" t="s">
        <v>1072</v>
      </c>
    </row>
    <row r="4" spans="1:4">
      <c r="A4" s="4" t="s">
        <v>1076</v>
      </c>
      <c r="B4" s="7" t="n">
        <v>73525</v>
      </c>
      <c r="C4" s="7" t="n">
        <v>31457</v>
      </c>
      <c r="D4" s="7" t="n">
        <v>32383</v>
      </c>
    </row>
    <row r="5" spans="1:4">
      <c r="A5" s="4" t="s">
        <v>1077</v>
      </c>
      <c r="B5" s="5" t="n">
        <v>42128</v>
      </c>
      <c r="C5" s="5" t="n">
        <v>36083</v>
      </c>
      <c r="D5" s="5" t="n">
        <v>17322</v>
      </c>
    </row>
    <row r="6" spans="1:4">
      <c r="A6" s="4" t="s">
        <v>1078</v>
      </c>
      <c r="B6" s="5" t="n">
        <v>53961</v>
      </c>
      <c r="C6" s="5" t="n">
        <v>40507</v>
      </c>
      <c r="D6" s="5" t="n">
        <v>32572</v>
      </c>
    </row>
    <row r="7" spans="1:4">
      <c r="A7" s="4" t="s">
        <v>1079</v>
      </c>
      <c r="B7" s="5" t="n">
        <v>169614</v>
      </c>
      <c r="C7" s="5" t="n">
        <v>108047</v>
      </c>
      <c r="D7" s="5" t="n">
        <v>82277</v>
      </c>
    </row>
    <row r="8" spans="1:4">
      <c r="A8" s="4" t="s">
        <v>1076</v>
      </c>
      <c r="B8" s="5" t="n">
        <v>59924</v>
      </c>
      <c r="C8" s="5" t="n">
        <v>613518</v>
      </c>
      <c r="D8" s="5" t="n">
        <v>42042</v>
      </c>
    </row>
    <row r="9" spans="1:4">
      <c r="A9" s="4" t="s">
        <v>1077</v>
      </c>
      <c r="B9" s="5" t="n">
        <v>-2518</v>
      </c>
      <c r="C9" s="5" t="n">
        <v>-34</v>
      </c>
      <c r="D9" s="5" t="n">
        <v>363</v>
      </c>
    </row>
    <row r="10" spans="1:4">
      <c r="A10" s="4" t="s">
        <v>1078</v>
      </c>
      <c r="B10" s="5" t="n">
        <v>22370</v>
      </c>
      <c r="C10" s="5" t="n">
        <v>21616</v>
      </c>
      <c r="D10" s="5" t="n">
        <v>7680</v>
      </c>
    </row>
    <row r="11" spans="1:4">
      <c r="A11" s="4" t="s">
        <v>1080</v>
      </c>
      <c r="B11" s="5" t="n">
        <v>79776</v>
      </c>
      <c r="C11" s="5" t="n">
        <v>635100</v>
      </c>
      <c r="D11" s="5" t="n">
        <v>50085</v>
      </c>
    </row>
    <row r="12" spans="1:4">
      <c r="A12" s="4" t="s">
        <v>106</v>
      </c>
      <c r="B12" s="7" t="n">
        <v>249390</v>
      </c>
      <c r="C12" s="7" t="n">
        <v>743147</v>
      </c>
      <c r="D12" s="7" t="n">
        <v>1323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81</v>
      </c>
      <c r="B1" s="2" t="s">
        <v>412</v>
      </c>
      <c r="M1" s="2" t="s">
        <v>1</v>
      </c>
    </row>
    <row r="2" spans="1:15">
      <c r="B2" s="2" t="s">
        <v>2</v>
      </c>
      <c r="C2" s="2" t="s">
        <v>413</v>
      </c>
      <c r="D2" s="2" t="s">
        <v>414</v>
      </c>
      <c r="E2" s="2" t="s">
        <v>415</v>
      </c>
      <c r="F2" s="2" t="s">
        <v>416</v>
      </c>
      <c r="G2" s="2" t="s">
        <v>417</v>
      </c>
      <c r="H2" s="2" t="s">
        <v>35</v>
      </c>
      <c r="I2" s="2" t="s">
        <v>426</v>
      </c>
      <c r="J2" s="2" t="s">
        <v>418</v>
      </c>
      <c r="K2" s="2" t="s">
        <v>419</v>
      </c>
      <c r="L2" s="2" t="s">
        <v>420</v>
      </c>
      <c r="M2" s="2" t="s">
        <v>2</v>
      </c>
      <c r="N2" s="2" t="s">
        <v>35</v>
      </c>
      <c r="O2" s="2" t="s">
        <v>83</v>
      </c>
    </row>
    <row r="3" spans="1:15">
      <c r="A3" s="3" t="s">
        <v>1082</v>
      </c>
    </row>
    <row r="4" spans="1:15">
      <c r="A4" s="4" t="s">
        <v>105</v>
      </c>
      <c r="B4" s="7" t="n">
        <v>-49352</v>
      </c>
      <c r="C4" s="7" t="n">
        <v>975786</v>
      </c>
      <c r="D4" s="7" t="n">
        <v>1689708</v>
      </c>
      <c r="F4" s="7" t="n">
        <v>896799</v>
      </c>
      <c r="H4" s="7" t="n">
        <v>1400130</v>
      </c>
      <c r="J4" s="7" t="n">
        <v>894295</v>
      </c>
      <c r="K4" s="7" t="n">
        <v>764587</v>
      </c>
      <c r="L4" s="7" t="n">
        <v>1059077</v>
      </c>
      <c r="M4" s="7" t="n">
        <v>3512941</v>
      </c>
      <c r="N4" s="7" t="n">
        <v>4118089</v>
      </c>
      <c r="O4" s="7" t="n">
        <v>2381604</v>
      </c>
    </row>
    <row r="5" spans="1:15">
      <c r="A5" s="4" t="s">
        <v>106</v>
      </c>
      <c r="M5" s="7" t="n">
        <v>249390</v>
      </c>
      <c r="N5" s="7" t="n">
        <v>743147</v>
      </c>
      <c r="O5" s="7" t="n">
        <v>132362</v>
      </c>
    </row>
    <row r="6" spans="1:15">
      <c r="A6" s="4" t="s">
        <v>1083</v>
      </c>
      <c r="M6" s="4" t="s">
        <v>719</v>
      </c>
      <c r="N6" s="4" t="s">
        <v>1084</v>
      </c>
      <c r="O6" s="4" t="s">
        <v>1085</v>
      </c>
    </row>
    <row r="7" spans="1:15"/>
    <row r="8" spans="1:15">
      <c r="A8" s="4" t="s">
        <v>415</v>
      </c>
      <c r="B8" s="4" t="s">
        <v>447</v>
      </c>
    </row>
    <row r="9" spans="1:15">
      <c r="A9" s="4" t="s">
        <v>417</v>
      </c>
      <c r="B9" s="4" t="s">
        <v>448</v>
      </c>
    </row>
    <row r="10" spans="1:15">
      <c r="A10" s="4" t="s">
        <v>426</v>
      </c>
      <c r="B10" s="4" t="s">
        <v>449</v>
      </c>
    </row>
  </sheetData>
  <mergeCells count="19">
    <mergeCell ref="A1:A2"/>
    <mergeCell ref="B1:L1"/>
    <mergeCell ref="M1:O1"/>
    <mergeCell ref="D3:E3"/>
    <mergeCell ref="F3:G3"/>
    <mergeCell ref="H3:I3"/>
    <mergeCell ref="D4:E4"/>
    <mergeCell ref="F4:G4"/>
    <mergeCell ref="H4:I4"/>
    <mergeCell ref="D5:E5"/>
    <mergeCell ref="F5:G5"/>
    <mergeCell ref="H5:I5"/>
    <mergeCell ref="D6:E6"/>
    <mergeCell ref="F6:G6"/>
    <mergeCell ref="H6:I6"/>
    <mergeCell ref="A7:O7"/>
    <mergeCell ref="B8:O8"/>
    <mergeCell ref="B9:O9"/>
    <mergeCell ref="B10:O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6</v>
      </c>
      <c r="C1" s="2" t="s">
        <v>1</v>
      </c>
    </row>
    <row r="2" spans="1:5">
      <c r="C2" s="2" t="s">
        <v>2</v>
      </c>
      <c r="D2" s="2" t="s">
        <v>35</v>
      </c>
      <c r="E2" s="2" t="s">
        <v>83</v>
      </c>
    </row>
    <row r="3" spans="1:5">
      <c r="A3" s="3" t="s">
        <v>1087</v>
      </c>
    </row>
    <row r="4" spans="1:5">
      <c r="A4" s="4" t="s">
        <v>1088</v>
      </c>
      <c r="C4" s="4" t="s">
        <v>1089</v>
      </c>
      <c r="D4" s="4" t="s">
        <v>1090</v>
      </c>
      <c r="E4" s="4" t="s">
        <v>1090</v>
      </c>
    </row>
    <row r="5" spans="1:5">
      <c r="A5" s="4" t="s">
        <v>1091</v>
      </c>
      <c r="B5" s="4" t="s">
        <v>415</v>
      </c>
      <c r="C5" s="4" t="s">
        <v>1092</v>
      </c>
      <c r="D5" s="4" t="s">
        <v>1093</v>
      </c>
      <c r="E5" s="4" t="s">
        <v>1094</v>
      </c>
    </row>
    <row r="6" spans="1:5">
      <c r="A6" s="4" t="s">
        <v>1095</v>
      </c>
      <c r="C6" s="4" t="s">
        <v>1096</v>
      </c>
      <c r="D6" s="4" t="s">
        <v>1097</v>
      </c>
      <c r="E6" s="4" t="s">
        <v>1098</v>
      </c>
    </row>
    <row r="7" spans="1:5">
      <c r="A7" s="4" t="s">
        <v>141</v>
      </c>
      <c r="D7" s="4" t="s">
        <v>1099</v>
      </c>
      <c r="E7" s="4" t="s">
        <v>1100</v>
      </c>
    </row>
    <row r="8" spans="1:5">
      <c r="A8" s="4" t="s">
        <v>1101</v>
      </c>
      <c r="D8" s="4" t="s">
        <v>855</v>
      </c>
    </row>
    <row r="9" spans="1:5">
      <c r="A9" s="4" t="s">
        <v>90</v>
      </c>
      <c r="C9" s="4" t="s">
        <v>1100</v>
      </c>
      <c r="D9" s="4" t="s">
        <v>777</v>
      </c>
      <c r="E9" s="4" t="s">
        <v>1102</v>
      </c>
    </row>
    <row r="10" spans="1:5">
      <c r="A10" s="4" t="s">
        <v>1083</v>
      </c>
      <c r="C10" s="4" t="s">
        <v>719</v>
      </c>
      <c r="D10" s="4" t="s">
        <v>1084</v>
      </c>
      <c r="E10" s="4" t="s">
        <v>1085</v>
      </c>
    </row>
    <row r="11" spans="1:5"/>
    <row r="12" spans="1:5">
      <c r="A12" s="4" t="s">
        <v>415</v>
      </c>
      <c r="B12" s="4" t="s">
        <v>1103</v>
      </c>
    </row>
  </sheetData>
  <mergeCells count="4">
    <mergeCell ref="A1:B2"/>
    <mergeCell ref="C1:E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04</v>
      </c>
      <c r="B1" s="2" t="s">
        <v>412</v>
      </c>
      <c r="C1" s="2" t="s">
        <v>1</v>
      </c>
    </row>
    <row r="2" spans="1:7">
      <c r="B2" s="2" t="s">
        <v>35</v>
      </c>
      <c r="C2" s="2" t="s">
        <v>2</v>
      </c>
      <c r="D2" s="2" t="s">
        <v>35</v>
      </c>
      <c r="E2" s="2" t="s">
        <v>83</v>
      </c>
      <c r="F2" s="2" t="s">
        <v>1105</v>
      </c>
      <c r="G2" s="2" t="s">
        <v>421</v>
      </c>
    </row>
    <row r="3" spans="1:7">
      <c r="A3" s="3" t="s">
        <v>1072</v>
      </c>
    </row>
    <row r="4" spans="1:7">
      <c r="A4" s="4" t="s">
        <v>1088</v>
      </c>
      <c r="C4" s="4" t="s">
        <v>1089</v>
      </c>
      <c r="D4" s="4" t="s">
        <v>1090</v>
      </c>
      <c r="E4" s="4" t="s">
        <v>1090</v>
      </c>
    </row>
    <row r="5" spans="1:7">
      <c r="A5" s="4" t="s">
        <v>1106</v>
      </c>
      <c r="B5" s="7" t="n">
        <v>500600000</v>
      </c>
      <c r="D5" s="7" t="n">
        <v>500600000</v>
      </c>
    </row>
    <row r="6" spans="1:7">
      <c r="A6" s="4" t="s">
        <v>1107</v>
      </c>
      <c r="D6" s="5" t="n">
        <v>500600000</v>
      </c>
    </row>
    <row r="7" spans="1:7">
      <c r="A7" s="4" t="s">
        <v>1108</v>
      </c>
      <c r="B7" s="5" t="n">
        <v>160300000</v>
      </c>
      <c r="D7" s="5" t="n">
        <v>160300000</v>
      </c>
    </row>
    <row r="8" spans="1:7">
      <c r="A8" s="4" t="s">
        <v>1109</v>
      </c>
      <c r="B8" s="5" t="n">
        <v>403900000</v>
      </c>
      <c r="D8" s="7" t="n">
        <v>403900000</v>
      </c>
    </row>
    <row r="9" spans="1:7">
      <c r="A9" s="4" t="s">
        <v>1101</v>
      </c>
      <c r="D9" s="4" t="s">
        <v>855</v>
      </c>
    </row>
    <row r="10" spans="1:7">
      <c r="A10" s="4" t="s">
        <v>1110</v>
      </c>
      <c r="C10" s="4" t="s">
        <v>440</v>
      </c>
    </row>
    <row r="11" spans="1:7">
      <c r="A11" s="4" t="s">
        <v>1111</v>
      </c>
      <c r="B11" s="5" t="n">
        <v>18600000</v>
      </c>
      <c r="D11" s="7" t="n">
        <v>18600000</v>
      </c>
      <c r="E11" s="7" t="n">
        <v>10300000</v>
      </c>
      <c r="G11" s="7" t="n">
        <v>43200000</v>
      </c>
    </row>
    <row r="12" spans="1:7">
      <c r="A12" s="4" t="s">
        <v>1112</v>
      </c>
      <c r="F12" s="7" t="n">
        <v>10300000</v>
      </c>
    </row>
    <row r="13" spans="1:7">
      <c r="A13" s="4" t="s">
        <v>1113</v>
      </c>
      <c r="C13" s="7" t="n">
        <v>0</v>
      </c>
    </row>
    <row r="14" spans="1:7">
      <c r="A14" s="4" t="s">
        <v>1114</v>
      </c>
      <c r="B14" s="5" t="n">
        <v>11500000</v>
      </c>
      <c r="C14" s="5" t="n">
        <v>20900000</v>
      </c>
      <c r="D14" s="5" t="n">
        <v>11500000</v>
      </c>
    </row>
    <row r="15" spans="1:7">
      <c r="A15" s="4" t="s">
        <v>1115</v>
      </c>
      <c r="B15" s="5" t="n">
        <v>-400000</v>
      </c>
      <c r="C15" s="5" t="n">
        <v>1800000</v>
      </c>
      <c r="D15" s="5" t="n">
        <v>-400000</v>
      </c>
      <c r="E15" s="5" t="n">
        <v>-4100000</v>
      </c>
    </row>
    <row r="16" spans="1:7">
      <c r="A16" s="4" t="s">
        <v>1116</v>
      </c>
      <c r="B16" s="5" t="n">
        <v>0</v>
      </c>
      <c r="C16" s="7" t="n">
        <v>0</v>
      </c>
      <c r="D16" s="5" t="n">
        <v>0</v>
      </c>
      <c r="E16" s="7" t="n">
        <v>0</v>
      </c>
    </row>
    <row r="17" spans="1:7">
      <c r="A17" s="4" t="s">
        <v>102</v>
      </c>
      <c r="D17" s="5" t="n">
        <v>403855000</v>
      </c>
    </row>
    <row r="18" spans="1:7">
      <c r="A18" s="4" t="s">
        <v>1117</v>
      </c>
    </row>
    <row r="19" spans="1:7">
      <c r="A19" s="3" t="s">
        <v>1072</v>
      </c>
    </row>
    <row r="20" spans="1:7">
      <c r="A20" s="4" t="s">
        <v>102</v>
      </c>
      <c r="B20" s="7" t="n">
        <v>403900000</v>
      </c>
      <c r="D20" s="7" t="n">
        <v>403900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45</v>
      </c>
    </row>
    <row r="3" spans="1:3">
      <c r="A3" s="4" t="s">
        <v>1119</v>
      </c>
      <c r="B3" s="7" t="n">
        <v>6955</v>
      </c>
      <c r="C3" s="7" t="n">
        <v>9938</v>
      </c>
    </row>
    <row r="4" spans="1:3">
      <c r="A4" s="4" t="s">
        <v>141</v>
      </c>
      <c r="B4" s="5" t="n">
        <v>69484</v>
      </c>
      <c r="C4" s="5" t="n">
        <v>54699</v>
      </c>
    </row>
    <row r="5" spans="1:3">
      <c r="A5" s="4" t="s">
        <v>1120</v>
      </c>
      <c r="B5" s="5" t="n">
        <v>768984</v>
      </c>
      <c r="C5" s="5" t="n">
        <v>754924</v>
      </c>
    </row>
    <row r="6" spans="1:3">
      <c r="A6" s="4" t="s">
        <v>1121</v>
      </c>
      <c r="C6" s="5" t="n">
        <v>8885</v>
      </c>
    </row>
    <row r="7" spans="1:3">
      <c r="A7" s="4" t="s">
        <v>1122</v>
      </c>
      <c r="B7" s="5" t="n">
        <v>845423</v>
      </c>
      <c r="C7" s="5" t="n">
        <v>828446</v>
      </c>
    </row>
    <row r="8" spans="1:3">
      <c r="A8" s="3" t="s">
        <v>1123</v>
      </c>
    </row>
    <row r="9" spans="1:3">
      <c r="A9" s="4" t="s">
        <v>1124</v>
      </c>
      <c r="B9" s="5" t="n">
        <v>71472</v>
      </c>
      <c r="C9" s="5" t="n">
        <v>65883</v>
      </c>
    </row>
    <row r="10" spans="1:3">
      <c r="A10" s="4" t="s">
        <v>90</v>
      </c>
      <c r="B10" s="5" t="n">
        <v>34469</v>
      </c>
      <c r="C10" s="5" t="n">
        <v>36593</v>
      </c>
    </row>
    <row r="11" spans="1:3">
      <c r="A11" s="4" t="s">
        <v>1125</v>
      </c>
      <c r="B11" s="5" t="n">
        <v>105941</v>
      </c>
      <c r="C11" s="5" t="n">
        <v>102476</v>
      </c>
    </row>
    <row r="12" spans="1:3">
      <c r="A12" s="4" t="s">
        <v>1126</v>
      </c>
      <c r="B12" s="7" t="n">
        <v>739482</v>
      </c>
      <c r="C12" s="7" t="n">
        <v>7259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83</v>
      </c>
    </row>
    <row r="3" spans="1:4">
      <c r="A3" s="3" t="s">
        <v>1128</v>
      </c>
    </row>
    <row r="4" spans="1:4">
      <c r="A4" s="4" t="s">
        <v>1129</v>
      </c>
      <c r="B4" s="7" t="n">
        <v>11454</v>
      </c>
      <c r="C4" s="7" t="n">
        <v>3581</v>
      </c>
      <c r="D4" s="7" t="n">
        <v>15698</v>
      </c>
    </row>
    <row r="5" spans="1:4">
      <c r="A5" s="4" t="s">
        <v>1130</v>
      </c>
      <c r="D5" s="5" t="n">
        <v>902</v>
      </c>
    </row>
    <row r="6" spans="1:4">
      <c r="A6" s="4" t="s">
        <v>1131</v>
      </c>
      <c r="D6" s="5" t="n">
        <v>-851</v>
      </c>
    </row>
    <row r="7" spans="1:4">
      <c r="A7" s="4" t="s">
        <v>1132</v>
      </c>
      <c r="B7" s="5" t="n">
        <v>9671</v>
      </c>
      <c r="C7" s="5" t="n">
        <v>11167</v>
      </c>
    </row>
    <row r="8" spans="1:4">
      <c r="A8" s="4" t="s">
        <v>1133</v>
      </c>
      <c r="B8" s="5" t="n">
        <v>-323</v>
      </c>
      <c r="C8" s="5" t="n">
        <v>-1860</v>
      </c>
      <c r="D8" s="5" t="n">
        <v>-7837</v>
      </c>
    </row>
    <row r="9" spans="1:4">
      <c r="A9" s="4" t="s">
        <v>1134</v>
      </c>
      <c r="D9" s="5" t="n">
        <v>-3774</v>
      </c>
    </row>
    <row r="10" spans="1:4">
      <c r="A10" s="4" t="s">
        <v>905</v>
      </c>
      <c r="C10" s="5" t="n">
        <v>-1382</v>
      </c>
      <c r="D10" s="5" t="n">
        <v>-357</v>
      </c>
    </row>
    <row r="11" spans="1:4">
      <c r="A11" s="4" t="s">
        <v>1135</v>
      </c>
      <c r="B11" s="5" t="n">
        <v>62</v>
      </c>
      <c r="C11" s="5" t="n">
        <v>-52</v>
      </c>
      <c r="D11" s="5" t="n">
        <v>-200</v>
      </c>
    </row>
    <row r="12" spans="1:4">
      <c r="A12" s="4" t="s">
        <v>1136</v>
      </c>
      <c r="B12" s="7" t="n">
        <v>20864</v>
      </c>
      <c r="C12" s="7" t="n">
        <v>11454</v>
      </c>
      <c r="D12" s="7" t="n">
        <v>35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37</v>
      </c>
      <c r="B1" s="2" t="s">
        <v>412</v>
      </c>
      <c r="R1" s="2" t="s">
        <v>1</v>
      </c>
    </row>
    <row r="2" spans="1:23">
      <c r="B2" s="2" t="s">
        <v>2</v>
      </c>
      <c r="D2" s="2" t="s">
        <v>413</v>
      </c>
      <c r="F2" s="2" t="s">
        <v>414</v>
      </c>
      <c r="G2" s="2" t="s">
        <v>415</v>
      </c>
      <c r="H2" s="2" t="s">
        <v>416</v>
      </c>
      <c r="I2" s="2" t="s">
        <v>417</v>
      </c>
      <c r="J2" s="2" t="s">
        <v>35</v>
      </c>
      <c r="K2" s="2" t="s">
        <v>426</v>
      </c>
      <c r="L2" s="2" t="s">
        <v>418</v>
      </c>
      <c r="N2" s="2" t="s">
        <v>419</v>
      </c>
      <c r="P2" s="2" t="s">
        <v>420</v>
      </c>
      <c r="R2" s="2" t="s">
        <v>2</v>
      </c>
      <c r="T2" s="2" t="s">
        <v>35</v>
      </c>
      <c r="V2" s="2" t="s">
        <v>83</v>
      </c>
    </row>
    <row r="3" spans="1:23">
      <c r="A3" s="3" t="s">
        <v>1138</v>
      </c>
    </row>
    <row r="4" spans="1:23">
      <c r="A4" s="4" t="s">
        <v>1139</v>
      </c>
      <c r="B4" s="7" t="n">
        <v>-10868</v>
      </c>
      <c r="D4" s="7" t="n">
        <v>442742</v>
      </c>
      <c r="F4" s="7" t="n">
        <v>742042</v>
      </c>
      <c r="H4" s="7" t="n">
        <v>367872</v>
      </c>
      <c r="J4" s="7" t="n">
        <v>304138</v>
      </c>
      <c r="L4" s="7" t="n">
        <v>377920</v>
      </c>
      <c r="N4" s="7" t="n">
        <v>337407</v>
      </c>
      <c r="P4" s="7" t="n">
        <v>451909</v>
      </c>
      <c r="R4" s="7" t="n">
        <v>1541788</v>
      </c>
      <c r="T4" s="7" t="n">
        <v>1471374</v>
      </c>
      <c r="V4" s="7" t="n">
        <v>1039014</v>
      </c>
    </row>
    <row r="5" spans="1:23">
      <c r="A5" s="4" t="s">
        <v>1140</v>
      </c>
      <c r="R5" s="5" t="n">
        <v>1185799</v>
      </c>
      <c r="V5" s="5" t="n">
        <v>828102</v>
      </c>
    </row>
    <row r="6" spans="1:23">
      <c r="A6" s="4" t="s">
        <v>1141</v>
      </c>
      <c r="R6" s="7" t="n">
        <v>2727587</v>
      </c>
      <c r="T6" s="7" t="n">
        <v>1471374</v>
      </c>
      <c r="V6" s="7" t="n">
        <v>1867116</v>
      </c>
    </row>
    <row r="7" spans="1:23">
      <c r="A7" s="4" t="s">
        <v>1142</v>
      </c>
      <c r="R7" s="5" t="n">
        <v>678850245</v>
      </c>
      <c r="T7" s="5" t="n">
        <v>665453198</v>
      </c>
      <c r="V7" s="5" t="n">
        <v>649475264</v>
      </c>
    </row>
    <row r="8" spans="1:23">
      <c r="A8" s="4" t="s">
        <v>1143</v>
      </c>
      <c r="R8" s="5" t="n">
        <v>226487</v>
      </c>
      <c r="T8" s="5" t="n">
        <v>793648</v>
      </c>
      <c r="V8" s="5" t="n">
        <v>1445277</v>
      </c>
    </row>
    <row r="9" spans="1:23">
      <c r="A9" s="4" t="s">
        <v>1144</v>
      </c>
      <c r="R9" s="5" t="n">
        <v>527886114</v>
      </c>
      <c r="V9" s="5" t="n">
        <v>544194049</v>
      </c>
    </row>
    <row r="10" spans="1:23">
      <c r="A10" s="4" t="s">
        <v>1145</v>
      </c>
      <c r="R10" s="5" t="n">
        <v>1206962846</v>
      </c>
      <c r="T10" s="5" t="n">
        <v>666246846</v>
      </c>
      <c r="V10" s="5" t="n">
        <v>1195114590</v>
      </c>
    </row>
    <row r="11" spans="1:23">
      <c r="A11" s="4" t="s">
        <v>1146</v>
      </c>
      <c r="B11" s="8" t="n">
        <v>-0.02</v>
      </c>
      <c r="D11" s="8" t="n">
        <v>0.65</v>
      </c>
      <c r="F11" s="8" t="n">
        <v>1.09</v>
      </c>
      <c r="H11" s="8" t="n">
        <v>0.55</v>
      </c>
      <c r="J11" s="8" t="n">
        <v>0.45</v>
      </c>
      <c r="L11" s="8" t="n">
        <v>0.57</v>
      </c>
      <c r="N11" s="8" t="n">
        <v>0.51</v>
      </c>
      <c r="P11" s="8" t="n">
        <v>0.68</v>
      </c>
      <c r="R11" s="8" t="n">
        <v>2.27</v>
      </c>
      <c r="T11" s="8" t="n">
        <v>2.21</v>
      </c>
      <c r="V11" s="8" t="n">
        <v>1.6</v>
      </c>
    </row>
    <row r="12" spans="1:23">
      <c r="A12" s="4" t="s">
        <v>1147</v>
      </c>
      <c r="B12" s="10" t="n">
        <v>-0.02</v>
      </c>
      <c r="D12" s="10" t="n">
        <v>0.64</v>
      </c>
      <c r="F12" s="10" t="n">
        <v>1.09</v>
      </c>
      <c r="H12" s="10" t="n">
        <v>0.53</v>
      </c>
      <c r="J12" s="10" t="n">
        <v>0.45</v>
      </c>
      <c r="L12" s="10" t="n">
        <v>0.55</v>
      </c>
      <c r="N12" s="10" t="n">
        <v>0.5</v>
      </c>
      <c r="P12" s="10" t="n">
        <v>0.68</v>
      </c>
      <c r="R12" s="10" t="n">
        <v>2.26</v>
      </c>
      <c r="T12" s="10" t="n">
        <v>2.21</v>
      </c>
      <c r="V12" s="10" t="n">
        <v>1.56</v>
      </c>
    </row>
    <row r="13" spans="1:23">
      <c r="A13" s="4" t="s">
        <v>1148</v>
      </c>
      <c r="B13" s="8" t="n">
        <v>0.64</v>
      </c>
      <c r="C13" s="4" t="s">
        <v>538</v>
      </c>
      <c r="D13" s="8" t="n">
        <v>0.58</v>
      </c>
      <c r="E13" s="4" t="s">
        <v>538</v>
      </c>
      <c r="F13" s="8" t="n">
        <v>0.35</v>
      </c>
      <c r="G13" s="4" t="s">
        <v>538</v>
      </c>
      <c r="H13" s="8" t="n">
        <v>0.85</v>
      </c>
      <c r="I13" s="4" t="s">
        <v>538</v>
      </c>
      <c r="J13" s="8" t="n">
        <v>0.44</v>
      </c>
      <c r="K13" s="4" t="s">
        <v>538</v>
      </c>
      <c r="L13" s="8" t="n">
        <v>0.54</v>
      </c>
      <c r="M13" s="4" t="s">
        <v>538</v>
      </c>
      <c r="N13" s="8" t="n">
        <v>0.87</v>
      </c>
      <c r="O13" s="4" t="s">
        <v>538</v>
      </c>
      <c r="P13" s="8" t="n">
        <v>0.47</v>
      </c>
      <c r="Q13" s="4" t="s">
        <v>538</v>
      </c>
      <c r="R13" s="8" t="n">
        <v>2.42</v>
      </c>
      <c r="S13" s="4" t="s">
        <v>1149</v>
      </c>
      <c r="T13" s="8" t="n">
        <v>2.32</v>
      </c>
      <c r="U13" s="4" t="s">
        <v>1149</v>
      </c>
      <c r="V13" s="8" t="n">
        <v>1.66</v>
      </c>
      <c r="W13" s="4" t="s">
        <v>1149</v>
      </c>
    </row>
    <row r="14" spans="1:23"/>
    <row r="15" spans="1:23">
      <c r="A15" s="4" t="s">
        <v>415</v>
      </c>
      <c r="B15" s="4" t="s">
        <v>447</v>
      </c>
    </row>
    <row r="16" spans="1:23">
      <c r="A16" s="4" t="s">
        <v>417</v>
      </c>
      <c r="B16" s="4" t="s">
        <v>448</v>
      </c>
    </row>
    <row r="17" spans="1:23">
      <c r="A17" s="4" t="s">
        <v>426</v>
      </c>
      <c r="B17" s="4" t="s">
        <v>449</v>
      </c>
    </row>
    <row r="18" spans="1:23">
      <c r="A18" s="4" t="s">
        <v>538</v>
      </c>
      <c r="B18" s="4" t="s">
        <v>1150</v>
      </c>
    </row>
    <row r="19" spans="1:23">
      <c r="A19" s="4" t="s">
        <v>1149</v>
      </c>
      <c r="B19" s="4" t="s">
        <v>1151</v>
      </c>
    </row>
  </sheetData>
  <mergeCells count="17">
    <mergeCell ref="A1:A2"/>
    <mergeCell ref="B1:Q1"/>
    <mergeCell ref="R1:W1"/>
    <mergeCell ref="B2:C2"/>
    <mergeCell ref="D2:E2"/>
    <mergeCell ref="L2:M2"/>
    <mergeCell ref="N2:O2"/>
    <mergeCell ref="P2:Q2"/>
    <mergeCell ref="R2:S2"/>
    <mergeCell ref="T2:U2"/>
    <mergeCell ref="V2:W2"/>
    <mergeCell ref="A14:W14"/>
    <mergeCell ref="B15:W15"/>
    <mergeCell ref="B16:W16"/>
    <mergeCell ref="B17:W17"/>
    <mergeCell ref="B18:W18"/>
    <mergeCell ref="B19:W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52</v>
      </c>
      <c r="B1" s="2" t="s">
        <v>1</v>
      </c>
    </row>
    <row r="2" spans="1:2">
      <c r="B2" s="2" t="s">
        <v>1153</v>
      </c>
    </row>
    <row r="3" spans="1:2">
      <c r="A3" s="4" t="s">
        <v>1154</v>
      </c>
    </row>
    <row r="4" spans="1:2">
      <c r="A4" s="3" t="s">
        <v>1155</v>
      </c>
    </row>
    <row r="5" spans="1:2">
      <c r="A5" s="4" t="s">
        <v>1156</v>
      </c>
      <c r="B5" s="5" t="n">
        <v>5339826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1:36Z</dcterms:created>
  <dcterms:modified xmlns:dcterms="http://purl.org/dc/terms/" xmlns:xsi="http://www.w3.org/2001/XMLSchema-instance" xsi:type="dcterms:W3CDTF">2019-03-01T16:21:36Z</dcterms:modified>
</cp:coreProperties>
</file>